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A9" sheetId="9" state="visible" r:id="rId9"/>
    <sheet xmlns:r="http://schemas.openxmlformats.org/officeDocument/2006/relationships" name="Background"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Acquisition" sheetId="13" state="visible" r:id="rId13"/>
    <sheet xmlns:r="http://schemas.openxmlformats.org/officeDocument/2006/relationships" name="Goodwill and Other Intangibles" sheetId="14" state="visible" r:id="rId14"/>
    <sheet xmlns:r="http://schemas.openxmlformats.org/officeDocument/2006/relationships" name="Regulatory Accounting" sheetId="15" state="visible" r:id="rId15"/>
    <sheet xmlns:r="http://schemas.openxmlformats.org/officeDocument/2006/relationships" name="Stock-Based Incentive Compensa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Unconsolidated Affiliates" sheetId="19" state="visible" r:id="rId19"/>
    <sheet xmlns:r="http://schemas.openxmlformats.org/officeDocument/2006/relationships" name="Indexed Debt Securities (ZENS) " sheetId="20" state="visible" r:id="rId20"/>
    <sheet xmlns:r="http://schemas.openxmlformats.org/officeDocument/2006/relationships" name="Equity" sheetId="21" state="visible" r:id="rId21"/>
    <sheet xmlns:r="http://schemas.openxmlformats.org/officeDocument/2006/relationships" name="Short Term Borrowings and Long "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Unaudited Quarterly Information" sheetId="26" state="visible" r:id="rId26"/>
    <sheet xmlns:r="http://schemas.openxmlformats.org/officeDocument/2006/relationships" name="Reportable Business Segment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Plant and Equipment (" sheetId="31" state="visible" r:id="rId31"/>
    <sheet xmlns:r="http://schemas.openxmlformats.org/officeDocument/2006/relationships" name="Acquisition (Tables)" sheetId="32" state="visible" r:id="rId32"/>
    <sheet xmlns:r="http://schemas.openxmlformats.org/officeDocument/2006/relationships" name="Goodwill and Other Intangibles " sheetId="33" state="visible" r:id="rId33"/>
    <sheet xmlns:r="http://schemas.openxmlformats.org/officeDocument/2006/relationships" name="Regulatory Accounting (Tables)" sheetId="34" state="visible" r:id="rId34"/>
    <sheet xmlns:r="http://schemas.openxmlformats.org/officeDocument/2006/relationships" name="Stock-Based Incentive Compens35"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Unconsolidated Affiliates (Tabl" sheetId="38" state="visible" r:id="rId38"/>
    <sheet xmlns:r="http://schemas.openxmlformats.org/officeDocument/2006/relationships" name="Indexed Debt Securities (ZENS39" sheetId="39" state="visible" r:id="rId39"/>
    <sheet xmlns:r="http://schemas.openxmlformats.org/officeDocument/2006/relationships" name="Short Term Borrowings and Lon40"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Earnings Per Share (Tables)" sheetId="43" state="visible" r:id="rId43"/>
    <sheet xmlns:r="http://schemas.openxmlformats.org/officeDocument/2006/relationships" name="Unaudited Quarterly Informati44" sheetId="44" state="visible" r:id="rId44"/>
    <sheet xmlns:r="http://schemas.openxmlformats.org/officeDocument/2006/relationships" name="Reportable Business Segments (T" sheetId="45" state="visible" r:id="rId45"/>
    <sheet xmlns:r="http://schemas.openxmlformats.org/officeDocument/2006/relationships" name="Background (Details)" sheetId="46" state="visible" r:id="rId46"/>
    <sheet xmlns:r="http://schemas.openxmlformats.org/officeDocument/2006/relationships" name="Summary of Significant Accoun47" sheetId="47" state="visible" r:id="rId47"/>
    <sheet xmlns:r="http://schemas.openxmlformats.org/officeDocument/2006/relationships" name="Property, Plant and Equipment48" sheetId="48" state="visible" r:id="rId48"/>
    <sheet xmlns:r="http://schemas.openxmlformats.org/officeDocument/2006/relationships" name="Acquisition (Details)" sheetId="49" state="visible" r:id="rId49"/>
    <sheet xmlns:r="http://schemas.openxmlformats.org/officeDocument/2006/relationships" name="Goodwill and Other Intangible50" sheetId="50" state="visible" r:id="rId50"/>
    <sheet xmlns:r="http://schemas.openxmlformats.org/officeDocument/2006/relationships" name="Regulatory Accounting (Details)" sheetId="51" state="visible" r:id="rId51"/>
    <sheet xmlns:r="http://schemas.openxmlformats.org/officeDocument/2006/relationships" name="Stock-Based Incentive Compens52" sheetId="52" state="visible" r:id="rId52"/>
    <sheet xmlns:r="http://schemas.openxmlformats.org/officeDocument/2006/relationships" name="Stock-Based Incentive Compens53" sheetId="53" state="visible" r:id="rId53"/>
    <sheet xmlns:r="http://schemas.openxmlformats.org/officeDocument/2006/relationships" name="Stock-Based Incentive Compens54" sheetId="54" state="visible" r:id="rId54"/>
    <sheet xmlns:r="http://schemas.openxmlformats.org/officeDocument/2006/relationships" name="Stock-Based Incentive Compens55" sheetId="55" state="visible" r:id="rId55"/>
    <sheet xmlns:r="http://schemas.openxmlformats.org/officeDocument/2006/relationships" name="Derivative Instruments Derivati" sheetId="56" state="visible" r:id="rId56"/>
    <sheet xmlns:r="http://schemas.openxmlformats.org/officeDocument/2006/relationships" name="Derivative Instruments Deriva57" sheetId="57" state="visible" r:id="rId57"/>
    <sheet xmlns:r="http://schemas.openxmlformats.org/officeDocument/2006/relationships" name="Fair Value Measurements (Detail" sheetId="58" state="visible" r:id="rId58"/>
    <sheet xmlns:r="http://schemas.openxmlformats.org/officeDocument/2006/relationships" name="Unconsolidated Affiliates (Deta" sheetId="59" state="visible" r:id="rId59"/>
    <sheet xmlns:r="http://schemas.openxmlformats.org/officeDocument/2006/relationships" name="Unconsolidated Affiliates Finan" sheetId="60" state="visible" r:id="rId60"/>
    <sheet xmlns:r="http://schemas.openxmlformats.org/officeDocument/2006/relationships" name="Indexed Debt Securities (ZENS61" sheetId="61" state="visible" r:id="rId61"/>
    <sheet xmlns:r="http://schemas.openxmlformats.org/officeDocument/2006/relationships" name="Equity (Details)" sheetId="62" state="visible" r:id="rId62"/>
    <sheet xmlns:r="http://schemas.openxmlformats.org/officeDocument/2006/relationships" name="Short Term Borrowings and Lon63" sheetId="63" state="visible" r:id="rId63"/>
    <sheet xmlns:r="http://schemas.openxmlformats.org/officeDocument/2006/relationships" name="Short Term Borrowings and Lon64" sheetId="64" state="visible" r:id="rId64"/>
    <sheet xmlns:r="http://schemas.openxmlformats.org/officeDocument/2006/relationships" name="Income Taxes (Details)" sheetId="65" state="visible" r:id="rId65"/>
    <sheet xmlns:r="http://schemas.openxmlformats.org/officeDocument/2006/relationships" name="Commitments and Contingencies66" sheetId="66" state="visible" r:id="rId66"/>
    <sheet xmlns:r="http://schemas.openxmlformats.org/officeDocument/2006/relationships" name="Earnings Per Share (Details)" sheetId="67" state="visible" r:id="rId67"/>
    <sheet xmlns:r="http://schemas.openxmlformats.org/officeDocument/2006/relationships" name="Unaudited Quarterly Informati68" sheetId="68" state="visible" r:id="rId68"/>
    <sheet xmlns:r="http://schemas.openxmlformats.org/officeDocument/2006/relationships" name="Reportable Business Segments (D" sheetId="69" state="visible" r:id="rId69"/>
    <sheet xmlns:r="http://schemas.openxmlformats.org/officeDocument/2006/relationships" name="Reportable Business Segments Re"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1460">
  <si>
    <t>Document and Entity Information - USD ($)</t>
  </si>
  <si>
    <t>12 Months Ended</t>
  </si>
  <si>
    <t>Dec. 31, 2017</t>
  </si>
  <si>
    <t>Feb. 09, 2018</t>
  </si>
  <si>
    <t>Jun. 30, 2017</t>
  </si>
  <si>
    <t>Document and Entity Information [Abstract]</t>
  </si>
  <si>
    <t>Entity Registrant Name</t>
  </si>
  <si>
    <t>CENTERPOINT ENERGY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INCOME - USD ($) $ in Millions</t>
  </si>
  <si>
    <t>Dec. 31, 2016</t>
  </si>
  <si>
    <t>Dec. 31, 2015</t>
  </si>
  <si>
    <t>Revenues:</t>
  </si>
  <si>
    <t>Utility revenues</t>
  </si>
  <si>
    <t>Non-utility revenues</t>
  </si>
  <si>
    <t>Total</t>
  </si>
  <si>
    <t>Expenses:</t>
  </si>
  <si>
    <t>Utility natural gas</t>
  </si>
  <si>
    <t>Non-utility natural gas</t>
  </si>
  <si>
    <t>Operation and maintenance</t>
  </si>
  <si>
    <t>Depreciation and amortization</t>
  </si>
  <si>
    <t>Taxes other than income taxes</t>
  </si>
  <si>
    <t>Operating Income</t>
  </si>
  <si>
    <t>Other Income (Expense):</t>
  </si>
  <si>
    <t>Gain (loss) on marketable securities</t>
  </si>
  <si>
    <t>Gain (loss) on indexed debt securities</t>
  </si>
  <si>
    <t>Interest and other finance charges</t>
  </si>
  <si>
    <t>Interest on Securitization Bonds</t>
  </si>
  <si>
    <t>Equity in earnings (losses) of unconsolidated affiliates</t>
  </si>
  <si>
    <t>Other, net</t>
  </si>
  <si>
    <t>Income (Loss) Before Income Taxes</t>
  </si>
  <si>
    <t>Income tax expense (benefit)</t>
  </si>
  <si>
    <t>Net Income (Loss)</t>
  </si>
  <si>
    <t>[1]</t>
  </si>
  <si>
    <t>Basic Earnings (Loss) Per Share</t>
  </si>
  <si>
    <t>Diluted Earnings (Loss) Per Share</t>
  </si>
  <si>
    <t>Weighted Average Shares Outstanding, Basic</t>
  </si>
  <si>
    <t>Weighted Average Shares Outstanding, Diluted</t>
  </si>
  <si>
    <t>Net income for the year ended December 31, 2017 includes a reduction in income taxes of $1,113 million due to tax reform. See Note 14 for further discussion of the impacts of tax reform implementation.</t>
  </si>
  <si>
    <t>STATEMENTS OF CONSOLIDATED COMPREHENSIVE INCOME - USD ($) $ in Millions</t>
  </si>
  <si>
    <t>Statements of Consolidated Comprehensive Income</t>
  </si>
  <si>
    <t>Net income (loss)</t>
  </si>
  <si>
    <t>Other comprehensive income (loss):</t>
  </si>
  <si>
    <t>Adjustment to pension and other postretirement plans (net of tax of $6, $4 and $12, respectively)</t>
  </si>
  <si>
    <t>Net deferred gain (loss) from cash flow hedges (net of tax of $2, $-0-, and $-0-, respectively)</t>
  </si>
  <si>
    <t>Reclassification of deferred loss from cash flow hedges realized in net income (net of tax of $-0-, $1, and $-0-, respectively)</t>
  </si>
  <si>
    <t>Other comprehensive income (loss)</t>
  </si>
  <si>
    <t>Comprehensive income (loss)</t>
  </si>
  <si>
    <t>STATEMENTS OF CONSOLIDATED COMPREHENSIVE INCOME (Parenthetical) - USD ($) $ in Millions</t>
  </si>
  <si>
    <t>Statement of Comprehensive Income [Abstract]</t>
  </si>
  <si>
    <t>Tax benefit (expense) on adjustment related to pension and postretirement plans</t>
  </si>
  <si>
    <t>Tax expense (benefit) on net deferred gain (loss) from cash flow hedges</t>
  </si>
  <si>
    <t>Tax expense (benefit) on deferred loss from cash flow hedges realized in net income</t>
  </si>
  <si>
    <t>CONSOLIDATED BALANCE SHEETS - USD ($) $ in Millions</t>
  </si>
  <si>
    <t>Current Assets:</t>
  </si>
  <si>
    <t>Cash and cash equivalents ($230 and $340 related to VIEs, respectively)</t>
  </si>
  <si>
    <t>Investment in marketable securities</t>
  </si>
  <si>
    <t>Accounts receivable ($73 and $52 related to VIEs, respectively), less bad debt reserve of $19 and $15, respectively</t>
  </si>
  <si>
    <t>Accrued unbilled revenues</t>
  </si>
  <si>
    <t>Natural gas inventory</t>
  </si>
  <si>
    <t>Materials and supplies</t>
  </si>
  <si>
    <t>Non-trading derivative assets</t>
  </si>
  <si>
    <t>Taxes receivable</t>
  </si>
  <si>
    <t>Prepaid expense and other current assets ($35 and $40 related to VIEs, respectively)</t>
  </si>
  <si>
    <t>Total current assets</t>
  </si>
  <si>
    <t>Property, Plant and Equipment, net</t>
  </si>
  <si>
    <t>Other Assets:</t>
  </si>
  <si>
    <t>Goodwill</t>
  </si>
  <si>
    <t>Regulatory assets ($1,590 and $1,919 related to VIEs, respectively)</t>
  </si>
  <si>
    <t>Investment in unconsolidated affiliates</t>
  </si>
  <si>
    <t>Preferred units - unconsolidated affiliate</t>
  </si>
  <si>
    <t>Other</t>
  </si>
  <si>
    <t>Total other assets</t>
  </si>
  <si>
    <t>Total Assets</t>
  </si>
  <si>
    <t>Current Liabilities:</t>
  </si>
  <si>
    <t>Short-term borrowings</t>
  </si>
  <si>
    <t>[2]</t>
  </si>
  <si>
    <t>Current portion of VIE Securitization Bonds long-term debt</t>
  </si>
  <si>
    <t>Indexed debt</t>
  </si>
  <si>
    <t>Current portion of other long-term debt</t>
  </si>
  <si>
    <t>Indexed debt securities derivative</t>
  </si>
  <si>
    <t>Accounts payable</t>
  </si>
  <si>
    <t>Taxes accrued</t>
  </si>
  <si>
    <t>Interest accrued</t>
  </si>
  <si>
    <t>Dividends accrued</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 net</t>
  </si>
  <si>
    <t>Other long-term debt, net</t>
  </si>
  <si>
    <t>Total long-term debt, net</t>
  </si>
  <si>
    <t>Commitments and Contingencies (Note 15)</t>
  </si>
  <si>
    <t xml:space="preserve"> </t>
  </si>
  <si>
    <t>Shareholders’ Equity:</t>
  </si>
  <si>
    <t>Cumulative preferred stock, $0.01 par value, 20,000,000 shares authorized, none issued or outstanding</t>
  </si>
  <si>
    <t>Common stock, $0.01 par value, 1,000,000,000 shares authorized, 431,044,845 shares and 430,682,504 shares outstanding, respectively</t>
  </si>
  <si>
    <t>Additional paid-in capital</t>
  </si>
  <si>
    <t>Retained earnings (accumulated deficit)</t>
  </si>
  <si>
    <t>Accumulated other comprehensive loss</t>
  </si>
  <si>
    <t>Total shareholders’ equity</t>
  </si>
  <si>
    <t>Total Liabilities and Shareholders’ Equity</t>
  </si>
  <si>
    <t>Amounts for 2015 have been restated to reflect the adoption of ASU 2015-03.</t>
  </si>
  <si>
    <t>Includes amounts due or exchangeable within one year of the date noted.</t>
  </si>
  <si>
    <t>CONSOLIDATED BALANCE SHEETS (Parenthetical) - USD ($) $ in Millions</t>
  </si>
  <si>
    <t>Bad debt reserve</t>
  </si>
  <si>
    <t>Cumulative preferred stock par value (in dollars per share)</t>
  </si>
  <si>
    <t>Cumulative preferred stock authorized (in shares)</t>
  </si>
  <si>
    <t>Cumulative preferred stock outstanding (in shares)</t>
  </si>
  <si>
    <t>Common stock par value (in dollars per share)</t>
  </si>
  <si>
    <t>Common stock authorized (in shares)</t>
  </si>
  <si>
    <t>Common stock outstanding (in shares)</t>
  </si>
  <si>
    <t>Variable Interest Entity, Primary Beneficiary [Member]</t>
  </si>
  <si>
    <t>STATEMENTS OF CONSOLIDATED CASH FLOWS - USD ($) $ in Millions</t>
  </si>
  <si>
    <t>Cash Flows from Operating Activities:</t>
  </si>
  <si>
    <t>Adjustments to reconcile net income (loss) to net cash provided by operating activities:</t>
  </si>
  <si>
    <t>Amortization of deferred financing costs</t>
  </si>
  <si>
    <t>Deferred income taxes</t>
  </si>
  <si>
    <t>Unrealized loss (gain) on marketable securities</t>
  </si>
  <si>
    <t>Loss (gain) on indexed debt securities</t>
  </si>
  <si>
    <t>Write-down of natural gas inventory</t>
  </si>
  <si>
    <t>Equity in (earnings) losses of unconsolidated affiliates, net of distributions</t>
  </si>
  <si>
    <t>Pension contributions</t>
  </si>
  <si>
    <t>Changes in other assets and liabilities, excluding acquisition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Acquisitions, net of cash acquired</t>
  </si>
  <si>
    <t>Decrease in notes receivable - unconsolidated affiliate</t>
  </si>
  <si>
    <t>Investment in preferred units - unconsolidated affiliate</t>
  </si>
  <si>
    <t>Distributions from unconsolidated affiliates in excess of cumulative earnings</t>
  </si>
  <si>
    <t>Decrease (increase) in restricted cash of Bond companies</t>
  </si>
  <si>
    <t>Proceeds from sale of marketable securities</t>
  </si>
  <si>
    <t>Net cash used in investing activities</t>
  </si>
  <si>
    <t>Cash Flows from Financing Activities:</t>
  </si>
  <si>
    <t>Increase (decrease) in short-term borrowings, net</t>
  </si>
  <si>
    <t>Proceeds from commercial paper, net</t>
  </si>
  <si>
    <t>Proceeds from long-term debt, net</t>
  </si>
  <si>
    <t>Payments of long-term debt</t>
  </si>
  <si>
    <t>Loss on reacquired debt</t>
  </si>
  <si>
    <t>Debt issuance costs</t>
  </si>
  <si>
    <t>Payment of dividends on common stock</t>
  </si>
  <si>
    <t>Distribution to ZENS holders</t>
  </si>
  <si>
    <t>Net cash used in financing activities</t>
  </si>
  <si>
    <t>Net Increase (Decrease) in Cash and Cash Equivalents</t>
  </si>
  <si>
    <t>Cash and Cash Equivalents at Beginning of Year</t>
  </si>
  <si>
    <t>Cash and Cash Equivalents at End of Year</t>
  </si>
  <si>
    <t>Cash Payments:</t>
  </si>
  <si>
    <t>Interest, net of capitalized interest</t>
  </si>
  <si>
    <t>Income taxes (refunds), net</t>
  </si>
  <si>
    <t>Non-cash transactions:</t>
  </si>
  <si>
    <t>Accounts payable related to capital expenditures</t>
  </si>
  <si>
    <t>STATEMENTS OF CONSOLIDATED SHAREHOLDERS' EQUITY - USD ($) $ in Millions</t>
  </si>
  <si>
    <t>Preference Stock [Member]</t>
  </si>
  <si>
    <t>Preferred Stock [Member]</t>
  </si>
  <si>
    <t>Common Stock [Member]</t>
  </si>
  <si>
    <t>Additional Paid-in Capital [Member]</t>
  </si>
  <si>
    <t>Retained Earnings [Member]</t>
  </si>
  <si>
    <t>Adjustment to pension and postretirement plans [Member]</t>
  </si>
  <si>
    <t>Net deferred gain (loss) from cash flow hedges [Member]</t>
  </si>
  <si>
    <t>Total accumulated other comprehensive loss, end of year [Member]</t>
  </si>
  <si>
    <t>Shares, Outstanding at Dec. 31, 2014</t>
  </si>
  <si>
    <t>Balance at Dec. 31, 2014</t>
  </si>
  <si>
    <t>Increase (Decrease) in Stockholders' Equity [Roll Forward]</t>
  </si>
  <si>
    <t>Issuance related to benefit and investment plans</t>
  </si>
  <si>
    <t>Issuance related to benefit and investment plans (in shares)</t>
  </si>
  <si>
    <t>Common stock dividends</t>
  </si>
  <si>
    <t>Balance at Dec. 31, 2015</t>
  </si>
  <si>
    <t>Shares, Outstanding at Dec. 31, 2015</t>
  </si>
  <si>
    <t>Balance at Dec. 31, 2016</t>
  </si>
  <si>
    <t>Shares, Outstanding at Dec. 31, 2016</t>
  </si>
  <si>
    <t>Balance at Dec. 31, 2017</t>
  </si>
  <si>
    <t>Shares, Outstanding at Dec. 31, 2017</t>
  </si>
  <si>
    <t>STATEMENTS OF CONSOLIDATED SHAREHOLDERS' EQUITY (Parenthetical) - $ / shares</t>
  </si>
  <si>
    <t>Dec. 13, 2017</t>
  </si>
  <si>
    <t>Statement of Stockholders' Equity [Abstract]</t>
  </si>
  <si>
    <t>Preference stock, shares outstanding</t>
  </si>
  <si>
    <t>Cumulative preferred stock shares authorized (in shares)</t>
  </si>
  <si>
    <t>Common stock shares par value (in dollars per share)</t>
  </si>
  <si>
    <t>Common stock shares authorized (in shares)</t>
  </si>
  <si>
    <t>Common stock dividends declared per share</t>
  </si>
  <si>
    <t>Background</t>
  </si>
  <si>
    <t>Organization, Consolidation and Presentation of Financial Statements [Abstract]</t>
  </si>
  <si>
    <t>Background [Text Block]</t>
  </si>
  <si>
    <t>Background CenterPoint Energy, Inc. is a public utility holding company. CenterPoint Energy’s operating subsidiaries own and operate electric transmission and distribution and natural gas distribution facilities, supply natural gas to commercial and industrial customers and electric and natural gas utilities and own interests in Enable as described below. CenterPoint Energy’s indirect, wholly-owned subsidiaries include: • Houston Electric, which engages in the electric transmission and distribution business in the Texas Gulf Coast area that includes the city of Houston; • CERC Corp., which owns and operates natural gas distribution systems in six states; and • CES, which obtains and offers competitive variable and fixed-price physical natural gas supplies and services primarily to commercial and industrial customers and electric and natural gas utilities in 33 states. As of December 31, 2017 , CenterPoint Energy also owned an aggregate of 14,520,000 Series A Preferred Units in Enable, which owns, operates and develops natural gas and crude oil infrastructure assets, and CERC Corp. owned approximately 54.1% of the common units representing limited partner interests in Enable. For a description of CenterPoint Energy’s reportable business segments, see Note 18 .</t>
  </si>
  <si>
    <t>Summary of Significant Accounting Policies</t>
  </si>
  <si>
    <t>Accounting Policies [Abstract]</t>
  </si>
  <si>
    <t>Summary of 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CenterPoint Energy and its wholly-owned and majority owned subsidiaries are included in the consolidated financial statements. All intercompany transactions and balances are eliminated in consolidation. As of December 31, 2017 , CenterPoint Energy had VIEs consisting of the Bond Companies, which it consolidates. The consolidated VIEs are wholly-owned, bankruptcy remote special purpose entities that were formed solely for the purpose of securitizing transition and system restoration related property. Creditors of CenterPoint Energy have no recourse to any assets or revenues of the Bond Companies. The bonds issued by these VIEs are payable only from and secured by transition and system restoration property and the bondholders have no recourse to the general credit of CenterPoint Energy. (c) Equity and Cost Method Investments CenterPoint Energy generally uses the equity method of accounting for investments in entities in which CenterPoint Energy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In 2013, CenterPoint Energy, OGE and affiliates of ArcLight, formed Enable as a private limited partnership. CenterPoint Energy has the ability to significantly influence the operating and financial policies of, but not solely control, Enable and, accordingly, recorded an equity method investment. The net assets contributed were deemed to be in-substance real estate and were therefore recorded at historical cost. Under the equity method, CenterPoint Energy adjusts its investment in Enable each period for contributions made, distributions received, CenterPoint Energy’s share of Enable’s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s investment in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CenterPoint Energy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the Statements of Consolidated Cash Flows. Other investments, excluding marketable securities, are carried at cost. (d) Revenues CenterPoint Energy records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e) Long-lived Assets and Intangibles CenterPoint Energy records property, plant and equipment at historical cost. CenterPoint Energy expenses repair and maintenance costs as incurred. CenterPoint Energy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f) Regulatory Assets and Liabilities CenterPoint Energy applies the guidance for accounting for regulated operations to the Electric Transmission &amp; Distribution business segment and the Natural Gas Distribution business segment. CenterPoint Energy’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nterPoint Energy’s rate-regulated businesses recognize removal costs as a component of depreciation expense in accordance with regulatory treatment. In addition, a portion of the amount of removal costs that relate to AROs has been reclassified from a regulatory liability to an asset retirement liability in accordance with accounting guidance for AROs. For further detail on CenterPoint Energy’s regulatory assets and liabilities, please see Note 6. (g) Depreciation and Amortization Expense Depreciation and amortization is computed using the straight-line method based on economic lives or regulatory-mandated recovery periods. Amortization expense includes amortization of certain regulatory assets and other intangibles. (h) 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CenterPoint Energy recorded the following: Year Ended December 31, 2017 2016 2015 (in millions) Capitalized interest and AFUDC included in Interest and other finance charges $ 9 $ 8 $ 10 AFUDC equity included in Other Income 11 7 12 (i) Income Taxes CenterPoint Energy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Energy recognizes interest and penalties as a component of income tax expense. CenterPoint Energy reports the income tax provision associated with its interest in Enable in Income tax expense (benefit) in its Statements of Consolidated Income. To the extent certain EDIT of CenterPoint Energy’s rate-regulated subsidiaries may be recoverable or payable through future rates, regulatory assets and liabilities have been recorded, respectively. On December 22, 2017, President Trump signed into law comprehensive tax reform legislation informally called the Tax Cuts and Jobs Acts, or TCJA, which resulted in significant changes to federal tax laws effective January 1, 2018. See Note 14 for further discussion of the impacts of tax reform implementation. (j)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Energy’s Statements of Consolidated Income for 2017 , 2016 and 2015 was $14 million , $7 million and $19 million , respectively. (k) 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nterPoint Energy’s Energy Services business segment are valued at the lower of average cost or market. Natural gas inventories of CenterPoint Energy’s Natural Gas Distribution business segment are primarily valued at weighted average cost. During 2017 , 2016 and 2015 , CenterPoint Energy recorded write-downs of natural gas inventory to the lower of average cost or market which are disclosed on the Statements of Consolidated Cash Flows. (l) 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weather and interest rates on its operating results and cash flows. Such derivatives are recognized in CenterPoint Energy’s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 (m) Investments in Other Debt and Equity Securities CenterPoint Energy reports securities classified as trading at estimated fair value in its Consolidated Balance Sheets, and any unrealized holding gains and losses are recorded as Other Income (Expense) in its Statements of Consolidated Income. (n) Environmental Costs CenterPoint Energy expenses or capitalizes environmental expenditures, as appropriate, depending on their future economic benefit. CenterPoint Energy expenses amounts that relate to an existing condition caused by past operations that do not have future economic benefit. CenterPoint Energy records undiscounted liabilities related to these future costs when environmental assessments and/or remediation activities are probable and the costs can be reasonably estimated. (o) Cash and Cash Equivalents and Restricted Cash For purposes of reporting cash flows, CenterPoint Energy considers cash equivalents to be short-term, highly-liquid investments with maturities of three months or less from the date of purchase. Cash and cash equivalents held by the Bond Companies (VIEs) solely to support servicing the Securitization Bonds as of December 31, 2017 and 2016 are reflected on the Consolidated Balance Sheets. In connection with the issuance of Securitiz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Restricted cash accounts as of December 31, 2017 and 2016 are reported below. December 31, 2017 2016 (in millions) Restricted cash included in Prepaid expenses and other current assets $ 35 $ 40 Restricted cash included in Other assets 1 — Total restricted cash $ 36 $ 40 (p) New Accounting Pronouncements Recently Adopted In March 2016, the FASB issued ASU No. 2016-09, Compensation-Stock Compensation (Topic 718): Improvements to Employee Share-Based Payment Accounting (ASU 2016-09). The new guidance simplifies several aspects of the accounting for share-based payment transactions, including the income tax consequences, classification of awards as either equity or liabilities, and classification on the statement of cash flows. CenterPoint Energy adopted this standard as of January 1, 2017. The adoption did not have a material impact on CenterPoint Energy’s financial position or results of operations. However, CenterPoint Energy’s statement of cash flows reflects a decrease in financing activity and a corresponding increase in operating activity of $4 million , $3 million and $5 million as of December 31, 2017, 2016 and 2015, respectively, due to the retrospective application of the requirement that cash paid to a tax authority when shares are withheld to satisfy statutory income tax withholding obligations should be presented as a financing rather than as an operating activity. Issued, Not Yet Effective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This standard will not have a material impact on CenterPoint Energy’s financial position, results of operations, cash flows and disclosures upon adoption on January 1, 2018.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CenterPoint Energy expects to adopt this standard on January 1, 2019 and is evaluating available transitional practical expedients. A modified retrospective adoption approach is required. CenterPoint Energy is in the process of reviewing contracts to identify leases as defined in ASU 2016-02 and expects to recognize on the statements of financial position right-of-use assets and lease liabilities for the majority of its leases that are currently classified as operating leases. CenterPoint Energy is continuing to assess the impact that this standard will have on its financial position, results of operations, cash flows and disclosures. In 2016 and 2017,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While these ASUs will expand disclosures, CenterPoint Energy has not identified any significant changes as the result of these new standards. A substantial amount of CenterPoint Energy’s revenues are tariff and derivative based, which will not be significantly impacted by these ASUs. ASU 2014-09 eliminates industry specific guidance, including ASC 360-20, and as a result our investment in Enable will no longer be considered in-substance real estate. Gains or losses on subsequent sales or dilution events in our investment in Enable will be recognized in earnings. CenterPoint Energy adopted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CenterPoint Energy adopted this standard on January 1, 2018. A retrospective adoption approach is required. CenterPoint Energy does not believe this standard will have a material impact on its financial position, results of operations, and disclosures. Due to the requirement that cash proceeds from COLI policies be classified as cash inflows from investing activity, there will be an increase in investing activity and a corresponding decrease in operating activity on the statement of cash flows when COLI proceeds are received.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This standard will not have an impact on CenterPoint Energy’s financial position, results of operations, and disclosures, but it will have an impact on the presentation of the statement of cash flows upon adoption on January 1, 2018.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nterPoint Energy’s accounting for future acquisitions upon adoption on January 1, 2018.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CenterPoint Energy will adopt ASU 2017-04 on January 1, 2018. A prospective adoption approach is required. ASU 2017-04 will have an impact on CenterPoint Energy’s future calculation of goodwill impairments if an impairment is identified.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This standard will not have a material impact on CenterPoint Energy’s financial position, results of operations, cash flows and disclosures upon adoption on January 1, 2018.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The adoption of this guidance is expected to result in an increase to operating income and a decrease to other income. Prospectively, other components previously capitalized in assets will be recorded as regulatory assets in CenterPoint Energy’s rate-regulated businesses. This standard will not have a material impact on CenterPoint Energy’s financial position, results of operations, cash flows and disclosures upon adoption on January 1, 2018. In May 2017, the FASB issued ASU No. 2017-09, Compensation-Stock Compensation (Topic 718): Scope of Modification Accounting (ASU 2017-09). ASU 2017-09 clarifies when changes to the terms or conditions of a share-based payment award must be accounted for as a modification. Entities will apply the modification accounting guidance if the value, vesting conditions or classification of the award changes. ASU 2017-09 is effective for fiscal years, and interim periods within those fiscal years, beginning after December 15, 2017, with early adoption permitted. ASU 2017-09 should be applied prospectively for awards modified on or after the adoption date. This standard, upon adoption on January 1, 2018, will have an impact on CenterPoint Energy’s accounting for future changes to share-based payment awards. In August 2017, the FASB issued ASU No. 2017-12, Derivatives and Hedging (Topic 815): Targeted Improvements to Accounting for Hedging Activities (ASU 2017-12). ASU 2017-12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ASU 2017-12 is effective for fiscal years, and interim periods within those fiscal years, beginning after December 15, 2018, with early adoption permitted. A cumulative-effect adjustment to eliminate the separate measurement of ineffectiveness upon adoption is required for existing cash flow and net investment hedges. Presentation and disclosure guidance should be applied prospectively. CenterPoint Energy is currently assessing the impact that this standard will have on its financial position, results of operations, cash flows and disclosures. Management believes that other recently issued standards, which are not yet effective, will not have a material impact on CenterPoint Energy’s consolidated financial position, results of operations or cash flows upon adoption.</t>
  </si>
  <si>
    <t>Property, Plant and Equipment</t>
  </si>
  <si>
    <t>Property, Plant and Equipment [Abstract]</t>
  </si>
  <si>
    <t>Property, Plant and Equipment [Text Block]</t>
  </si>
  <si>
    <t>Property, Plant and Equipment (a) Property, Plant and Equipment Property, plant and equipment includes the following: Weighted Average Useful Lives December 31, (in years) 2017 2016 (in millions) Electric Transmission &amp; Distribution 32 $ 11,496 $ 10,840 Natural Gas Distribution 28 6,735 6,219 Energy Services 27 102 83 Other property 26 698 689 Total 19,031 17,831 Accumulated depreciation and amortization: Electric Transmission &amp; Distribution 3,633 3,443 Natural Gas Distribution 1,968 1,722 Energy Services 35 29 Other property 338 330 Total accumulated depreciation and amortization 5,974 5,524 Property, plant and equipment, net $ 13,057 $ 12,307 (b) Depreciation and Amortization The following table presents depreciation and amortization expense for 2017 , 2016 and 2015 . 2017 2016 2015 (in millions) Depreciation expense $ 619 $ 607 $ 557 Amortization expense 417 519 413 Total depreciation and amortization expense $ 1,036 $ 1,126 $ 970 (c) AROs A reconciliation of the changes in the ARO liability is as follows: December 31, 2017 2016 (in millions) Beginning balance $ 205 $ 195 Accretion expense 8 10 Revisions in estimates of cash flows 68 — Ending balance $ 281 $ 205 CenterPoint Energy recorded AROs associated with the removal of asbestos and asbestos-containing material in its buildings, including substation building structures. CenterPoint Energy also recorded AROs relating to gas pipelines abandoned in place, treated wood poles for electric distribution, distribution transformers containing PCB (also known as Polychlorinated Biphenyl), and underground fuel storage tanks. The estimates of future liabilities were developed using historical information, and where available, quoted prices from outside contractors. The increase of $68 million in the ARO from the revision in estimates in 2017 is primarily attributable to a decrease in the long-term discounts rates used in the ARO calculation for CERC.</t>
  </si>
  <si>
    <t>Acquisition</t>
  </si>
  <si>
    <t>Business Combinations [Abstract]</t>
  </si>
  <si>
    <t>Acquisition [Text Block]</t>
  </si>
  <si>
    <t>Acquisition On January 3, 2017, CES, an indirect, wholly-owned subsidiary of CenterPoint Energy, completed its acquisition of AEM. After working capital adjustments, the final purchase price was $147 million and was allocated to identifiable assets acquired and liabilities assumed based on their estimated fair values on the acquisition date. The following table summarizes the final purchase price allocation and the fair value amounts recognized for the assets acquired and liabilities assumed related to the acquisition: (in millions) Total purchase price consideration $ 147 Cash $ 15 Receivables 140 Natural gas inventory 78 Derivative assets 35 Prepaid expenses and other current assets 5 Property and equipment 8 Identifiable intangibles 25 Total assets acquired 306 Accounts payable 113 Derivative liabilities 43 Other current liabilities 7 Other liabilities 1 Total liabilities assumed 164 Identifiable net assets acquired 142 Goodwill 5 Net assets acquired $ 147 The goodwill of $5 million resulting from the acquisition reflects the excess of the purchase price over the fair value of the net identifiable assets acquired. The goodwill recorded as part of the acquisition primarily reflects the value of the complementary operational and geographic footprints, scale and expanded capabilities provided by the acquisition. Identifiable intangible assets were recorded at estimated fair value as determined by management based on available information, which included a valuation prepared by an independent third party. The significant assumptions used in arriving at the estimated identifiable intangible asset values included management’s estimates of future cash flows, the discount rate which is based on the weighted average cost of capital for comparable publicly traded guideline companies and projected customer attrition rates. The useful lives for the identifiable intangible assets were determined using methods that approximate the pattern of economic benefit provided by the utilization of the assets. The estimated fair value of the identifiable intangible assets and related useful lives as included in the final purchase price allocation include: Estimate Fair Value Estimate Useful Life (in millions) (in years) Customer relationships $ 25 15 Amortization expense related to the above identifiable intangible assets was $2 million for the year ended December 31, 2017 . Revenues of approximately $1.3 billion and operating income of approximately $74 million attributable to the AEM acquisition are reported in the Energy Services business segment and included in CenterPoint Energy’s Statements of Consolidated Income for the year ended December 31, 2017 . The following unaudited pro forma financial information reflects the consolidated results of operations of CenterPoint Energy, assuming the AEM acquisition had taken place on January 1, 2016. Adjustments to pro forma net income include intercompany sales, amortization of intangible assets, depreciation of fixed assets, interest expense associated with debt financing to fund the acquisition, and related income tax effects. The pro forma information does not include the mark-to-market impact of financial instruments designated as cash flow hedges of anticipated purchases and sales at index prices. The effective portion of these hedges is excluded from earnings and reported as changes in Other comprehensive income. Additionally, the pro forma information does not include the mark-to-market impact of physical forward transactions that were previously accounted for as normal purchase and sale transactions.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y. Year Ended December 31, 2017 2016 (in millions) Operating Revenue $ 9,614 $ 8,541 Net Income (1) 1,792 442 (1) Net income for the year ended December 31, 2017 includes a reduction in income taxes of $1,113 million due to tax reform. See Note 14 for further discussion of the impacts of tax reform implementation.</t>
  </si>
  <si>
    <t>Goodwill and Other Intangibles</t>
  </si>
  <si>
    <t>Goodwill and Intangible Assets Disclosure [Abstract]</t>
  </si>
  <si>
    <t>Goodwill and Other Intangibles [Text Block]</t>
  </si>
  <si>
    <t>Goodwill and Other Intangibles Goodwill by reportable business segment as of December 31, 2016 and changes in the carrying amount of goodwill as of December 31, 2017 are as follows: December 31, 2016 AEM Acquisition (1) December 31, (in millions) Natural Gas Distribution $ 746 $ — $ 746 Energy Services 105 (2) 5 110 (2) Other Operations 11 — 11 Total $ 862 $ 5 $ 867 (1) See Note 4 . (2) Amount presented is net of the accumulated goodwill impairment charge of $252 million . CenterPoint Energy perform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CenterPoint Energy performed its annual goodwill impairment test in the third quarter of each of 2017 and 2016 and determined, based on the results of the first step, that no goodwill impairment charge was required for any reporting unit, which approximate the reportable segments. The tables below present information on CenterPoint Energy’s other intangible assets recorded in Other non-current assets on the Consolidated Balance Sheets. December 31, 2017 Useful Lives Gross Carrying Amount Accumulated Amortization Net Balance (in years) (in millions) Customer relationships 15 $ 86 $ (21 ) $ 65 Covenants not to compete 4 4 (2 ) 2 Other Various 15 (8 ) 7 Total $ 105 $ (31 ) $ 74 December 31, 2016 Useful Lives Gross Carrying Amount Accumulated Amortization Net Balance (in years) (in millions) Customer relationships 15 $ 61 $ (16 ) $ 45 Covenants not to compete 4 4 (1 ) 3 Other Various 2 (1 ) 1 Total $ 67 $ (18 ) $ 49 Amortization expense of intangible assets was $13 million , $4 million and $2 million in the years ended December 31, 2017 , 2016 and 2015 , respectively. CenterPoint Energy estimates that amortization expense of intangible assets with finite lives will be $ 12 million , $ 11 million , $ 6 million , $ 6 million and $ 5 million in the years ending December 31, 2018, 2019, 2020, 2021 and 2022, respectively.</t>
  </si>
  <si>
    <t>Regulatory Accounting</t>
  </si>
  <si>
    <t>Regulated Operations [Abstract]</t>
  </si>
  <si>
    <t>Regulatory Accounting [Text Block]</t>
  </si>
  <si>
    <t>Regulatory Accounting The following is a list of regulatory assets and liabilities reflected on CenterPoint Energy’s Consolidated Balance Sheets as of December 31, 2017 and 2016 : December 31, 2017 2016 (in millions) Current regulatory assets (1) $ 130 $ 70 Non-current regulatory assets: Securitized regulatory assets 1,590 1,919 Unrecognized equity return (2) (287 ) (329 ) Unamortized loss on reacquired debt 75 84 Pension and postretirement-related regulatory asset (3) 646 809 Hurricane Harvey restoration costs (4) 64 — Excess deferred income taxes (5) 48 — Other long-term regulatory assets (6) 211 194 Total non-current regulatory assets 2,347 2,677 Total regulatory assets 2,477 2,747 Current regulatory liabilities (7) 24 18 Non-current regulatory liabilities: Excess deferred income taxes (5) 1,354 — Estimated removal costs 878 1,010 Other long-term regulatory liabilities 232 288 Total non-current regulatory liabilities 2,464 1,298 Total regulatory liabilities 2,488 1,316 Total regulatory assets and liabilities, net $ (11 ) $ 1,431 (1) Current regulatory assets are included in Prepaid expenses and other current assets in CenterPoint Energy’s Consolidated Balance Sheets. (2) The unrecognized allowed equity return will be recognized as it is recovered in rates through 2024. During the years ended December 31, 2017 , 2016 and 2015 , Houston Electric recognized approximately $42 million , $64 million and $49 million , respectively, of the allowed equity return. The timing of CenterPoint Energy’s recognition of the allowed equity return will vary each period based on amounts actually collected during the period. The actual amounts recognized are adjusted at least annually to correct any over-collections or under-collections during the preceding 12 months. (3) NGD’s actuarially determined pension and other postemployment expense in excess of the amount being recovered through rates is being deferred for rate making purposes. Deferred pension and other postemployment expenses of $7 million and $6 million as of December 31, 2017 and 2016 , respectively, were not earning a return. (4) CenterPoint Energy is not earning a return on its Hurricane Harvey restoration costs. (5) The EDIT will be recovered or refunded to customers as required by tax and regulatory authorities. See Note 14 for additional information. (6) Other long-term regulatory assets that are not earning a return were not material as of December 31, 2017 and 2016 . (7) Current regulatory liabilities are included in Other current liabilities in CenterPoint Energy’s Consolidated Balance Sheets. Hurricane Harvey. Houston Electric’s electric delivery system and CERC Corp.’s NGD suffered damage as a result of Hurricane Harvey, a major storm classified as a Category 4 hurricane on the Saffir-Simpson Hurricane Wind Scale, that first struck the Texas coast on Friday, August 25, 2017 and remained over the Houston area for the next several days. The unprecedented flooding from torrential amounts of rainfall accompanying the storm caused significant damage to or destruction of residences and businesses served by Houston Electric and NGD. Houston Electric estimates that total costs to restore the electric delivery facilities damaged as a result of Hurricane Harvey will be approximately $120 million and estimates that the total restoration costs covered by insurance will be approximately $28 million . NGD estimates that total costs to restore natural gas distribution facilities damaged as a result of Hurricane Harvey will be approximately $25 million and estimates that the total restoration costs covered by insurance will be approximately $19 million . Houston Electric and NGD will defer the uninsured storm restoration costs as management believes it is probable that such costs will be recovered through traditional rate adjustment mechanisms for capital costs and through the next base rate proceeding for operation and maintenance expenses. As a result, storm restoration costs did not materially affect Houston Electric’s or CERC’s reported net income for 2017. As of December 31, 2017, Houston Electric and NGD recorded the following: Houston Electric NGD (in millions) Property, plant and equipment $ 42 $ 5 Insurance proceeds received (11 ) — Insurance receivable — (5 ) Net property, plant and equipment $ 31 $ — Operation and maintenance expense $ 75 $ 10 Insurance proceeds received (3 ) — Insurance receivable (14 ) (4 ) Net regulatory asset $ 58 $ 6</t>
  </si>
  <si>
    <t>Stock-Based Incentive Compensation Plans and Employee Benefit Plans</t>
  </si>
  <si>
    <t>Disclosure of Stock-Based Incentive Compensation Plans and Employee Benefit Plans [Abstract]</t>
  </si>
  <si>
    <t>Stock-Based Incentive Compensation Plans and Employee Benefit Plans [Text Block]</t>
  </si>
  <si>
    <t>Stock-Based Incentive Compensation Plans and Employee Benefit Plans (a) Stock-Based Incentive Compensation Plans CenterPoint Energy has LTIPs that provide for the issuance of stock-based incentives, including stock options, performance awards, restricted stock unit awards and restricted and unrestricted stock awards to officers, employees and non-employee directors. Approximately 14 million shares of CenterPoint Energy common stock are authorized under these plans for awards. Equity awards are granted to employees without cost to the participants. The performance awards granted in 2017 , 2016 and 2015 are distributed based upon the achievement of certain objectives over a three-year performance cycle. The stock awards granted in 2017 , 2016 and 2015 are service based. The stock awards generally vest at the end of a three-year period. Upon vesting, both the performance and stock awards are issued to the participants along with the value of dividend equivalents earned over the performance cycle or vesting period. CenterPoint Energy issues new shares to satisfy stock-based payments related to LTIPs. CenterPoint Energy recorded LTIP compensation expense of $21 million , $19 million and $17 million for the years ended December 31, 2017 , 2016 and 2015 , respectively. This expense is included in Operation and Maintenance Expense in the Statements of Consolidated Income. The total income tax benefit recognized related to LTIPs was $8 million , $7 million and $6 million for the years ended December 31, 2017 , 2016 and 2015 , respectively. No compensation cost related to LTIPs was capitalized as a part of inventory or fixed assets in 2017 , 2016 or 2015 . The actual tax benefit realized for tax deductions related to LTIPs totaled $6 million , $5 million and $6 million for 2017 , 2016 and 2015 , respectively. Compensation costs for the performance and stock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following tables summarize CenterPoint Energy’s LTIP activity for 2017 : Performance Awards Outstanding and Non-Vested Shares Year Ended December 31, 2017 Shares (Thousands) Weighted-Average Grant Date Fair Value Remaining Average Contractual Life (Years) Aggregate Intrinsic Value (Millions) Outstanding as of December 31, 2016 3,423 $ 20.90 Granted 1,263 26.64 Forfeited or canceled (846 ) 23.38 Vested and released to participants (213 ) 23.68 Outstanding as of December 31, 2017 3,627 22.15 1 $ 51 The outstanding and non-vested shares displayed in the table above assumes that shares are issued at the maximum performance level. The aggregate intrinsic value reflects the impact of current expectations of achievement and stock price. Stock Awards Outstanding and Non-Vested Shares Year Ended December 31, 2017 Shares (Thousands) Weighted-Average Grant Date Fair Value Remaining Average Contractual Life (Years) Aggregate Intrinsic Value (Millions) Outstanding as of December 31, 2016 920 $ 20.74 Granted 414 26.77 Forfeited or canceled (47 ) 22.25 Vested and released to participants (307 ) 22.46 Outstanding as of December 31, 2017 980 22.68 1.2 $ 28 The weighted-average grant-date fair values per unit of awards granted were as follows for 2017 , 2016 and 2015 : Year Ended December 31, 2017 2016 2015 Performance awards $ 26.64 $ 18.98 $ 21.28 Stock awards 26.77 19.24 21.39 Valuation Data The total intrinsic value of awards received by participants was as follows for 2017 , 2016 and 2015 : Year Ended December 31, 2017 2016 2015 (in millions) Performance awards $ 7 $ 7 $ 9 Stock awards 9 6 7 The total grant date fair value of performance and stock awards which vested during the years ended December 31, 2017 , 2016 and 2015 was $12 million , $13 million and $13 million , respectively. As of December 31, 2017 , there was $24 million of total unrecognized compensation cost related to non-vested performance and stock awards which is expected to be recognized over a weighted-average period of 1.7 years. (b) Pension and Postretirement Benefits CenterPoint Energy maintains a non-contributory qualified defined benefit pension plan covering substantially all employees, with benefits determined using a cash balance formula. Under the cash balance formula, participants accumulate a retirement benefit based upon 5% of eligible earnings and accrued interest. Participants are 100% vested in their benefit after completing three years of service.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qualified pension plan except for federally mandated limits on qualified plan benefits or on the level of compensation on which qualified plan benefits may be calculated. CenterPoint Energy provides certain healthcare and life insurance benefits for retired employees on both a contributory and non-contributory basis. Employees hired before January 1, 2018 become eligible for these benefits if they have met certain age and service requirements at retirement, as defined in the plans. Employees hired on or after January 1, 2018 are not eligible for these benefits, except for those employees represented by IBEW. Benefit costs are accrued over the active service period of employees. Effective January 1, 2017, members of the IBEW Local Union 66 who retire on or after January 1, 2017, and their dependents, will receive any retiree medical and prescription drug benefits exclusively through the NECA/IBEW Family Medical Care Plan pursuant to the terms of the renegotiated collective bargaining agreement entered into in May 2016. CenterPoint Energy’s net periodic cost includes the following components relating to pension, including the benefit restoration plan, and postretirement benefits: Year Ended December 31, 2017 2016 2015 Pension Post-retirement Pension Benefits Post-retirement Benefits Pension Benefits Post-retirement Benefits (in millions) Service cost $ 36 $ 2 $ 38 $ 2 $ 41 $ 2 Interest cost 89 16 93 16 93 20 Expected return on plan assets (97 ) (5 ) (101 ) (6 ) (120 ) (7 ) Amortization of prior service cost (credit) 9 (5 ) 9 (3 ) 9 (1 ) Amortization of net loss 58 — 63 1 57 5 Curtailment (1) — — — (5 ) — — Settlement (2) — — — — 10 — Net periodic cost $ 95 $ 8 $ 102 $ 5 $ 90 $ 19 (1) A curtailment gain or loss is required when the expected future services of a significant number of current employees are reduced or eliminated for the accrual of benefits. During 2016, postretirement healthcare benefits were amended resulting in a net curtailment gain of $5 million .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 As a result of these amendments, the 2016 postretirement expense was significantly lower than expenses reported for previous years.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 This charge is an acceleration of costs that would otherwise be recognized in future periods. CenterPoint Energy used the following assumptions to determine net periodic cost relating to pension and postretirement benefits: Year Ended December 31, 2017 2016 2015 Pension Post-retirement Pension Benefits Post-retirement Benefits Pension Post-retirement Discount rate 4.15 % 4.15 % 4.40 % 4.35 % 4.05 % 3.90 % Expected return on plan assets 6.00 4.50 6.25 4.80 6.50 5.20 Rate of increase in compensation levels 4.50 — 4.15 — 4.00 — In determining net periodic benefits cost, CenterPoint Energy uses fair value, as of the beginning of the year, as its basis for determining expected return on plan assets. The following table summarizes changes in the benefit obligation, plan assets, the amounts recognized in consolidated balance sheets and the key assumptions of CenterPoint Energy’s pension, including benefit restoration, and postretirement plans. The measurement dates for plan assets and obligations were December 31, 2017 and 2016 . December 31, 2017 2016 Pension Post-retirement Pension Benefits Post-retirement Benefits (in millions, except for actuarial assumptions) Change in Benefit Obligation Benefit obligation, beginning of year $ 2,197 $ 383 $ 2,193 $ 432 Service cost 36 2 38 2 Interest cost 89 16 93 16 Participant contributions — 7 — 10 Benefits paid (168 ) (26 ) (181 ) (37 ) Actuarial loss 71 4 54 13 Medicare reimbursement — — — 3 Plan amendment (1) — — — (56 ) Benefit obligation, end of year 2,225 386 2,197 383 Change in Plan Assets Fair value of plan assets, beginning of year 1,656 113 1,679 136 Employer contributions 48 16 9 18 Participant contributions — 7 — 10 Benefits paid (168 ) (26 ) (181 ) (37 ) Plan amendment (2) — — — (20 ) Actual investment return 265 10 149 6 Fair value of plan assets, end of year 1,801 120 1,656 113 Funded status, end of year $ (424 ) $ (266 ) $ (541 ) $ (270 ) Amounts Recognized in Balance Sheets Current liabilities-other $ (7 ) $ (6 ) $ (7 ) $ (6 ) Other liabilities-benefit obligations (417 ) (260 ) (534 ) (264 ) Net liability, end of year $ (424 ) $ (266 ) $ (541 ) $ (270 ) December 31, 2017 2016 Pension Benefits Post-retirement Pension Benefits Post-retirement Actuarial Assumptions Discount rate 3.65 % 3.60 % 4.15 % 4.15 % Expected return on plan assets 6.00 4.55 6.00 4.50 Rate of increase in compensation levels 4.45 — 4.50 — Medical cost trend rate assumed for the next year - Pre-65 — 6.15 — 5.75 Medical/prescription drug cost trend rate assumed for the next year - Post-65 — 23.85 — 10.65 Prescription drug cost trend rate assumed for the next year - Pre-65 — 9.85 — 10.75 Rate to which the cost trend rate is assumed to decline (the ultimate trend rate) — 4.50 — 4.50 Year that the cost trend rates reach the ultimate trend rate - Pre-65 — 2026 — 2024 Year that the cost trend rates reach the ultimate trend rate - Post-65 — 2024 — 2024 (1) The postretirement benefits were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56 million as of December 31, 2016. (2) In May 2016, Houston Electric entered into a renegotiated collective bargaining agreement with the IBEW Local Union 66. The Houston Lighting &amp; Power Company Union Retirees’ Medical and Dental Benefits Trust was amended to reflect the renegotiated collective bargaining agreement by establishing a segregated and restricted account under the trust for the retiree medical benefits of post-2016 union retirees who are now covered exclusively by the NECA/IBEW Family Medical Care Plan. $20 million was transferred to the account for post-2016 union retirees. The accumulated benefit obligation for all defined benefit pension plans was $2,164 million and $2,168 million as of December 31, 2017 and 2016 , respectively. The expected rate of return assumption was developed using the targeted asset allocation of CenterPoint Energy’s plans and the expected return for each asset class. The discount rate assumption was determined by matching the projected cash flows of CenterPoint Energy’s plans against a hypothetical yield curve of high-quality corporate bonds represented by a series of annualized individual discount rates from one-half to 99 years . For measurement purposes, medical and prescription drug costs are assumed to increase to 6.15% and 9.85% , respectively, for the pre-65 retirees, and the combined medical/prescription drug cost increase is assumed to be 23.85% for the post-65 retirees during 2018 , after which these rates decrease until reaching the ultimate trend rate of 4.50% in 2026 and 2024 for the pre-65 and post-65 retirees, respectively. CenterPoint Energy’s changes in accumulated comprehensive loss related to defined benefit, postretirement and other postemployment plans are as follows: Year Ended December 31, 2017 2016 (in millions) Beginning Balance $ (72 ) $ (65 ) Other comprehensive income (loss) before reclassifications (1) 4 (19 ) Amounts reclassified from accumulated other comprehensive income: Prior service cost (2) 1 — Actuarial losses (2) 7 8 Total reclassifications from accumulated other comprehensive income 8 8 Tax benefit (expense) (6 ) 4 Net current period other comprehensive income (loss) 6 (7 ) Ending Balance $ (66 ) $ (72 ) (1) Total other comprehensive income (loss) related to the remeasurement of pension, postretirement and other postemployment plans. (2) These accumulated other comprehensive components are included in the computation of net periodic cost. Amounts recognized in accumulated other comprehensive loss consist of the following: December 31, 2017 2016 Pension Benefits Postretirement Benefits Pension Benefits Postretirement Benefits (in millions) Unrecognized actuarial loss (gain) $ 94 $ (8 ) $ 100 $ 3 Unrecognized prior service cost 1 6 2 6 Net amount recognized in accumulated other comprehensive loss (gain) $ 95 $ (2 ) $ 102 $ 9 The changes in plan assets and benefit obligations recognized in other comprehensive income during 2017 are as follows: Pension Benefits Postretirement Benefits (in millions) Net loss (gain) $ 1 $ (10 ) Amortization of net loss (7 ) — Amortization of prior service cost (1 ) (1 ) Total recognized in comprehensive income $ (7 ) $ (11 ) The total expense recognized in net periodic costs and other comprehensive income was $88 million and $(3) million for pension and postretirement benefits, respectively, for the year ended December 31, 2017 . The amounts in accumulated other comprehensive loss expected to be recognized as components of net periodic benefit cost during 2018 are as follows: Pension Benefits Postretirement Benefits (in millions) Unrecognized actuarial loss $ 6 $ — Unrecognized prior service cost 1 1 Amounts in accumulated comprehensive loss to be recognized in net periodic cost in 2018 (1) $ 7 $ 1 (1) Upon adoption of ASU 2017-07 on January 1, 2018, these amounts will be recognized as Other Income (Expense) in CenterPoint Energy’s Statements of Consolidated Income. The following table displays pension benefits related to CenterPoint Energy’s pension plans that have accumulated benefit obligations in excess of plan assets: December 31, 2017 2016 Pension Qualified Pension Non-qualified Pension Qualified Pension Non-qualified (in millions) Accumulated benefit obligation $ 2,090 $ 74 $ 2,097 $ 71 Projected benefit obligation 2,151 74 2,126 71 Fair value of plan assets 1,801 — 1,656 — Assumed healthcare cost trend rates have a significant effect on the reported amounts for CenterPoint Energy’s postretirement benefit plans. A 1% change in the assumed healthcare cost trend rate would have the following effects: 1% Increase 1% Decrease (in millions) Effect on postretirement benefit obligation $ 12 $ 11 Effect on total of service and interest cost — —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 average allocation targets for its benefit plans as of December 31, 2017 : Pension Benefits Postretirement Benefits U.S. equity 12 – 28% 13 – 23% International developed market equity 7 – 17% 3 – 13% Emerging market equity 3 – 13% — Fixed income 54 – 66% 69 – 79% Cash 0 – 2% 0 – 2% The following tables set forth by level, within the fair value hierarchy (see Note 9 ), CenterPoint Energy’s pension plan assets at fair value as of December 31, 2017 and 2016 : Fair Value Measurements as of December 31, 2017 Quoted Prices in Active Markets for Identical Assets (Level 1) Significant Observable Inputs (Level 2) Significant Unobservable Inputs (Level 3) (3) Total (in millions) Cash $ 18 $ — $ — $ 18 Corporate bonds: Investment grade or above — 432 — 432 Equity securities: U.S. companies 76 — — 76 Cash received as collateral from securities lending 76 — — 76 U.S. treasuries 67 — — 67 Mortgage backed securities — 8 — 8 Asset backed securities — 1 — 1 Municipal bonds — 47 — 47 Mutual funds (1) 211 — — 211 International government bonds — 17 — 17 Obligation to return cash received as collateral from securities lending (76 ) — — (76 ) Total investments at fair value $ 372 $ 505 $ — $ 877 Investments measured by net asset value per share or its equivalent (2) 924 Total Investments $ 1,801 (1) 57% of the amount invested in mutual funds was in international equities, 30% was in emerging market equities and 13% was in U.S. equities. (2) This represents the common collective trust funds with 55% of the amount invested in fixed income securities, 6% in U.S. equities, 34% in international equities and 5% in emerging market equities. (3) The changes in the fair value of the pension plan’s Level 3 investments for the year ended December 31, 2017 were not material. Fair Value Measurements as of December 31, 2016 Quoted Prices in Active Markets for Identical Assets (Level 1) Significant Observable Inputs (Level 2) Significant Unobservable Inputs (Level 3) (3) Total (in millions) Cash $ 14 $ — $ — $ 14 Corporate bonds: Investment grade or above — 401 — 401 Equity securities: U.S. companies 73 — — 73 Cash received as collateral from securities lending 69 — — 69 U.S. treasuries 49 — — 49 Mortgage backed securities — 3 — 3 Asset backed securities — 2 — 2 Municipal bonds — 52 — 52 Mutual funds (1) 171 — — 171 International government bonds — 16 — 16 Obligation to return cash received as collateral from securities lending (69 ) — — (69 ) Total investments at fair value $ 307 $ 474 $ — $ 781 Investments measured by net asset value per share or its equivalent (2) 875 Total Investments $ 1,656 (1) 57% of the amount invested in mutual funds was in international equities, 28% was in emerging market equities and 15% was in U.S. equities. (2) This represents the common collective trust funds with 53% of the amount invested in fixed income securities, 12% in U.S. equities, 30% in international equities and 5% in emerging market equities. (3) The changes in the fair value of the pension plan’s Level 3 investments for the year ended December 31, 2016 were not material. 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December 31, 2017 or 2016 . The following tables present by level, within the fair value hierarchy, CenterPoint Energy’s postretirement plan assets at fair value as of December 31, 2017 and 2016 , by asset category: Fair Value Measurements as of December 31, 2017 Quoted Prices in Active Markets for Identical Assets (Level 1) Significant Observable Inputs (Level 2) Significant Unobservable Inputs (Level 3) Total (in millions) Mutual funds (1) $ 120 $ — $ — $ 120 Total $ 120 $ — $ — $ 120 (1) 74% of the amount invested in mutual funds was in fixed income securities, 18% was in U.S. equities and 8% was in international equities. Fair Value Measurements as of December 31, 2016 Quoted Prices in Active Markets for Identical Assets (Level 1) Significant Observable Inputs (Level 2) Significant Unobservable Inputs (Level 3) Total (in millions) Mutual funds (1) $ 113 $ — $ — $ 113 Total $ 113 $ — $ — $ 113 (1) 74% of the amount invested in mutual funds was in fixed income securities, 18% was in U.S. equities and 8% was in international equities. CenterPoint Energy contributed $39 million , $9 million and $16 million to its qualified pension, non-qualified pension and postretirement benefits plans, respectively, in 2017 . CenterPoint Energy expects to contribute a minimum of approximately $60 million , $7 million and $16 million to its qualified pension, non-qualified pension and postretirement benefits plans, respectively, in 2018 . The following benefit payments are expected to be paid by the pension and postretirement benefit plans: Pension Benefits Postretirement Benefit Payments (in millions) 2018 $ 144 $ 19 2019 147 21 2020 153 24 2021 156 27 2022 158 29 2023-2027 774 145 (c) Savings Plan CenterPoint Energy has a tax-qualified employee savings plan that includes a cash or deferred arrangement under Section 401(k) of the Internal Revenue Code of 1986, as amended (the Code), and an employee stock ownership plan under Section 4975(e)(7) of the Code. Under the plan, participating employees may make pre-tax or Roth contributions up to 50% , and after tax contributions up to 16%, of their eligible compensation, not to exceed certain federally mandated limits. CenterPoint Energy matches 100% of the first 6% of each employee’s compensation contributed. The matching contributions are fully vested at all times. Prior to January 1, 2016, participating employees could elect to invest all or a portion of their contributions to the plan in CenterPoint Energy, Inc. common stock, to have dividends reinvested in additional shares or to receive dividend payments in cash on any investment in CenterPoint Energy, Inc. common stock, and to transfer all or part of their investment in CenterPoint Energy, Inc. common stock to other investment options offered by the plan. Effective January 1, 2016, the savings plan was amended to limit the percentage of future contributions that could be invested in CenterPoint Energy, Inc. common stock to 25% and to prohibit transfers of account balances where the transfer would result in more than 25% of a participant’s total account balance invested in CenterPoint Energy, Inc. common stock. The savings plan has significant holdings of CenterPoint Energy, Inc. common stock. As of December 31, 2017 , 12,806,085 shares of CenterPoint Energy, Inc. common stock were held by the savings plan, which represented approximately 16% of its investments. Given the concentration of the investments in CenterPoint Energy, Inc. common stock, the savings plan and its participants have market risk related to this investment. CenterPoint Energy’s savings plan benefit expenses were $41 million , $38 million and $35 million in 2017 , 2016 and 2015 , respectively. (d) Postemployment Benefits CenterPoint Energy provides postemployment benefits for certain former or inactive employees, their beneficiaries and covered dependents, after employment but before retirement (primarily healthcare and life insurance benefits for participants in the long-term disability plan). CenterPoint Energy recorded postemployment expenses of $6 million , $5 million and $2 million in 2017 , 2016 and 2015 , respectively. Included in Benefit Obligations in the accompanying Consolidated Balance Sheets as of December 31, 2017 and 2016 was $20 million and $22 million , respectively, relating to postemployment obligations. (e) Other Non-Qualified Plans CenterPoint Energy has non-qualified deferred compensation plans that provide benefits payable to directors, officers and certain key employees or their designated beneficiaries at specified future dates or upon termination, retirement or death. Benefit payments are made from the general assets of CenterPoint Energy. CenterPoint Energy recorded benefit expense relating to these plans of $3 million for each of the years in 2017 , 2016 and 2015 . Included in Benefit Obligations in the accompanying Consolidated Balance Sheets as of December 31, 2017 and 2016 was $45 million and $47 million , respectively, relating to deferred compensation plans. Included in Benefit Obligations in CenterPoint Energy’s Consolidated Balance Sheets as of December 31, 2017 and 2016 was $39 million and $40 million , respectively, relating to split-dollar life insurance arrangements. (f) Change in Control Agreements and Other Employee Matters CenterPoint Energy has a change in control plan, which was effective January 1, 2015. The plan generally provides, to the extent applicable, in the case of a change in control of CenterPoint Energy and termination of employment, for severance benefits of up to three times annual base salary plus bonus, and other benefits. Our officers, including our Executive Chairman, are participants under the plan. As of December 31, 2017 , approximately 35% of CenterPoint Energy’s employees were covered by collective bargaining agreements. The collective bargaining agreement with the IBEW Local 66 and the two collective bargaining agreements with Professional Employees International Union Local 12, covering approximately 21% of CenterPoint Energy’s employees, will expire in May of 2020 and March and May of 2021, respectively. These three agreements were last negotiated in 2016. The collective bargaining agreements with Gas Workers Union, Local 340 and the IBEW Local 949, covering approximately 8% of CenterPoint Energy’s employees, will expire in April and December of 2020, respectively. These two agreements were last negotiated in 2015. The two collective bargaining agreements with the United Steelworkers Union, Locals 13-227 and 13-1, which cover approximately 5% of CenterPoint Energy’s employees, were successfully negotiated in 2017. The new agreements will expire in June and July of 2022 for the Local 13-227 and Local 13-1, respectively.</t>
  </si>
  <si>
    <t>Derivative Instruments</t>
  </si>
  <si>
    <t>Derivative Instruments and Hedging Activities Disclosure [Abstract]</t>
  </si>
  <si>
    <t>Derivative Instruments [Text Block]</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weather and interest rates on its operating results and cash flows. (a) Non-Trading Activities Derivative Instruments. CenterPoint Energy enters into certain derivative instruments to mitigate the effects of commodity price movements. Certain financial instruments used to hedge portions of the natural gas inventory of the Energy Services business segment are designated as fair value hedges for accounting purposes. All other financial instruments do not qualify or are not designated as cash flow or fair value hedges. Weather Hedges. CenterPoint Energy has weather normalization or other rate mechanisms that mitigate the impact of weather on NGD in Arkansas, Louisiana, Mississippi, Minnesota and Oklahoma. NGD and electric operations in Texas do not have such mechanisms, although fixed customer charges are historically higher in Texas for NGD compared to CenterPoint Energy’s other jurisdictions. As a result, fluctuations from normal weather may have a positive or negative effect on NGD’s results in Texas and on Houston Electric’s results in its service territory. CenterPoint Energy entered into heating-degree day swaps for certain NGD jurisdictions to mitigate the effect of fluctuations from normal weather on its results of operations and cash flows for the 2014-2015 winter heating season, which contained a bilateral dollar cap of $16 million . However, CenterPoint Energy did not enter into heating-degree day swaps for NGD jurisdictions for the 2015–2016 or 2016–2017 winter heating seasons. CenterPoint Energy entered into heating-degree day swaps for certain NGD Texas jurisdictions for the 2017–2018 winter heating season, which contained a bilateral dollar cap of $8 million . CenterPoint Energy entered into weather hedges for the Houston Electric service territory to mitigate the effect of fluctuations from normal weather on its results of operations and cash flows, which contained bilateral dollar caps of $7 million , $9 million and $9 million for the 2015–2016, 2016–2017 and 2017–2018 winter seasons, respectively. The swaps are based on 10 -year normal weather. During the years ended December 31, 2017 , 2016 and 2015 , CenterPoint Energy recognized a loss of $1 million , gain of $1 million and a loss of $6 million , respectively, related to these swaps. Weather hedge gains and losses are included in revenues in the Statements of Consolidated Income. Hedging of Interest Expense for Future Debt Issuances. In January 2017, Houston Electric entered into forward interest rate agreements with multiple counterparties, having an aggregate notional amount of $150 million . These agreements were executed to hedge, in part, volatility in the 10-year U.S. treasury rate by reducing Houston Electric’s exposure to variability in cash flows related to interest payments of Houston Electric’s $300 million issuance of fixed rate debt in January 2017. These forward interest rate agreements were designated as cash flow hedges. Accordingly, the effective portion of realized losses associated with the agreements, which totaled approximately $1 million , is a component of accumulated other comprehensive income in 2017 and will be amortized over the life of the bonds. In 2017, CenterPoint Energy entered into forward interest rate agreements with multiple counterparties, having an aggregate notional amount of $350 million . These agreements were executed to hedge, in part, volatility in the 5-year U.S. treasury rate by reducing CenterPoint Energy’s exposure to variability in cash flows relating to interest payments of CenterPoint Energy’s $500 million issuance of fixed rate debt in August 2017. These forward interest rate agreements were designated as cash flow hedges. Accordingly, the effective portion of realized losses associated with the agreements, which totaled approximately $3 million , is a component of accumulated other comprehensive income in 2017 and will be amortized over the life of the fixed rate debt. In August 2017, CERC Corp. entered into forward interest rate agreements with multiple counterparties, having an aggregate notional amount of $150 million . These agreements were executed to hedge, in part, volatility in the 30-year U.S. treasury rate by reducing CERC Corp.’s exposure to variability in cash flows related to interest payments of CERC Corp.’s $300 million issuance of fixed rate debt in August 2017. These forward interest rate agreements were designated as cash flow hedges. Accordingly, the effective portion of realized losses associated with the agreements, which totaled approximately $2 million , is a component of accumulated other comprehensive income in 2017 and will be amortized over the life of the fixed rate debt. As of December 31, 2017, none of CenterPoint Energy, Houston Electric or CERC Corp. had any pre-issuance interest rate hedges in place. In January and February 2018, Houston Electric entered into forward interest rate agreements with multiple counterparties, having an aggregate notional amount of $200 million . These agreements were executed to hedge, in part, volatility in the 30-year U.S. treasury rate by reducing Houston Electric’s exposure to variability in cash flows related to interest payments on a forecasted issuance of fixed rate debt in 2018. These forward interest rate agreements were designated as cash flow hedges. Accordingly, the effective portion of unrealized gains and losses associated with the forward interest rate agreements will be recorded as a component of accumulated other comprehensive income and the ineffective portion, if any, will be recorded in income. (b) Derivative Fair Values and Income Statement Impacts The following tables present information about CenterPoint Energy’s derivative instruments and hedging activities. The first four tables provide a balance sheet overview of CenterPoint Energy’s Derivative Assets and Liabilities as of December 31, 2017 and 2016 , while the last table provides a breakdown of the related income statement impacts for the years ending December 31, 2017 , 2016 and 2015. Fair Value of Derivative Instruments December 31, 2017 Derivatives designated as fair value hedges: Balance Sheet Location Derivative Assets Fair Value Derivative Liabilities Fair Value (in millions) Natural gas derivatives (1) (2) (3) Current Liabilities: Non-trading derivative liabilities $ 13 $ 1 Derivatives not designated as hedging instruments: Natural gas derivatives (1) (2) (3) Current Assets: Non-trading derivative assets 114 4 Natural gas derivatives (1) (2) (3) Other Assets: Non-trading derivative assets 44 — Natural gas derivatives (1) (2) (3) Current Liabilities: Non-trading derivative liabilities 38 78 Natural gas derivatives (1) (2) (3) Other Liabilities: Non-trading derivative liabilities 9 24 Indexed debt securities derivative Current Liabilities — 668 Total $ 218 $ 775 (1) The fair value shown for natural gas contracts is comprised of derivative gross volumes totaling 1,795 Bcf or a net 224 Bcf long position. Certain natural gas contracts hedge basis risk only and lack a fixed price exposure.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130 million asset as shown on CenterPoint Energy’s Consolidated Balance Sheets (and as detailed in the table below), and was comprised of the natural gas contracts derivative assets and liabilities separately shown above, impacted by collateral netting of $19 million . (3) Derivative Assets and Derivative Liabilities include no material amounts related to physical forward transactions with Enable. Offsetting of Natural Gas Derivative Assets and Liabilities December 31, 2017 Gross Amounts Recognized (1) Gross Amounts Offset in the Consolidated Balance Sheets Net Amount Presented in the Consolidated Balance Sheets (2) (in millions) Current Assets: Non-trading derivative assets $ 165 $ (55 ) $ 110 Other Assets: Non-trading derivative assets 53 (9 ) 44 Current Liabilities: Non-trading derivative liabilities (83 ) 63 (20 ) Other Liabilities: Non-trading derivative liabilities (24 ) 20 (4 ) Total $ 111 $ 19 $ 130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6 Total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Indexed debt securities derivative Current Liabilities — 717 Total $ 105 $ 784 (1) The fair value shown for natural gas contracts is comprised of derivative gross volumes totaling 1,035 Bcf or a net 59 Bcf long position. Certain natural gas contracts hedge basis risk only and lack a fixed price exposure.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24 million asset as shown on CenterPoint Energy’s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Realized and unrealized gains and losses on natural gas derivatives are recognized in the Statements of Consolidated Income as revenue for physical sales derivative contracts and as natural gas expense for financial natural gas derivatives and physical purchase natural gas derivatives. Realized and unrealized gains and losses on indexed debt securities are recorded as Other Income (Expense) in the Statements of Consolidated Income. 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Year Ended December 31, Income Statement Location 2017 2016 2015 Derivatives designated as fair value hedges: (in millions) Natural gas derivatives Gains (Losses) in Expenses: Natural Gas $ (9 ) $ — $ — Fair value adjustments for natural gas inventory designated as the hedged item Gains (Losses) in Expenses: Natural Gas 14 — — Total increase in Expenses: Natural Gas (1) $ 5 $ — $ — Derivatives not designated as hedging instruments: Natural gas derivatives Gains (Losses) in Revenues $ 211 $ (18 ) $ 134 Natural gas derivatives Gains (Losses) in Expenses: Natural Gas (72 ) 70 (105 ) Indexed debt securities derivative Gains (Losses) in Other Income (Expense) 49 (413 ) 74 Total - derivatives not designated as hedging instruments $ 188 $ (361 ) $ 103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 (c) Credit Risk Contingent Features CenterPoint Energy enters into financial derivative contracts containing material adverse change provisions. These provisions could require CenterPoint Energy to post additional collateral if the S&amp;P or Moody’s credit ratings of CenterPoint Energy, Inc. or its subsidiaries are downgraded. The total fair value of the derivative instruments that contain credit risk contingent features that are in a net liability position as of December 31, 2017 and 2016 was $2 million and $1 million , respectively. CenterPoint Energy posted no assets as collateral towards derivative instruments that contain credit risk contingent features as of either December 31, 2017 or 2016 . If all derivative contracts (in a net liability position) containing credit risk contingent features were triggered at December 31, 2017 and 2016 , $2 million and $-0- , respectively, of additional assets would be required to be posted as collateral. (d) Credit Quality of Counterparties In addition to the risk associated with price movements, credit risk is also inherent in CenterPoint Energy’s non-trading derivative activities. Credit risk relates to the risk of loss resulting from non-performance of contractual obligations by a counterparty. The following table shows the composition of counterparties to the non-trading derivative assets of CenterPoint Energy as of December 31, 2017 and 2016 : December 31, 2017 December 31, 2016 Investment Grade (1) Total Investment Grade (1) Total (in millions) Energy marketers $ 6 $ 45 $ 1 $ 4 Financial institutions — — 33 33 End users (2) 17 109 2 47 Total $ 23 $ 154 (3) $ 36 $ 84 (3) (1) “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 (3) The net of total non-trading natural gas derivative assets was $154 million and $70 million as of December 31, 2017 and 2016, respectively, as shown on CenterPoint Energy’s Consolidated Balance Sheets, and was comprised of the natural gas contracts derivatives assets separately shown above, impacted by collateral netting of $-0- and $14 million as of December 31, 2017 and 2016, respectively.</t>
  </si>
  <si>
    <t>Fair Value Measurements</t>
  </si>
  <si>
    <t>Fair Value Disclosures [Abstract]</t>
  </si>
  <si>
    <t>Fair Value Measurements [Text Block]</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 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s of December 31, 2017 , CenterPoint Energy’s Level 3 assets and liabilities are comprised of physical natural gas forward contracts and options and its indexed debt securities. Level 3 physical natural gas forward contracts are valued using a discounted cash flow model which includes illiquid forward price curve locations (ranging from $1.73 to $9.02 per MMBtu) as an unobservable input. Level 3 options are valued through Black-Scholes (including forward start) option models which include option volatilities (ranging from 0 % to 83% ) as an unobservable input. CenterPoint Energy’s Level 3 physical natural gas forward contracts and options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 CenterPoint Energy’s Level 3 indexed debt securities are valued using a Black-Scholes option model and a discounted cash flow model, which use option volatility ( 17% ) and a projected dividend growth rate ( 7% ) as unobservable inputs. An increase in either volatilities or projected dividends will increase the value of the indexed debt securities, and a decrease in either the volatilities or projected dividends will decrease the value of the indexed debt securities. CenterPoint Energy determines the appropriate level for each financial asset and liability on a quarterly basis and recognizes transfers between levels at the end of the reporting period. For the year ended December 31, 2017 , there were no transfers between Level 1 and 2. CenterPoint Energy also recognizes purchases of Level 3 financial assets and liabilities at their fair market value at the end of the reporting period. The following tables present information about CenterPoint Energy’s assets and liabilities (including derivatives that are presented net) measured at fair value on a recurring basis as of December 31, 2017 and December 31, 2016 , and indicate the fair value hierarchy of the valuation techniques utilized by CenterPoint Energy to determine such fair value. December 31, 2017 Quoted Prices in Active Markets for Identical Assets (Level 1) Significant Other Observable Inputs (Level 2) Significant Unobservable Inputs (Level 3) Netting Adjustments (1) Balance (in millions) Assets Corporate equities $ 963 $ — $ — $ — $ 963 Investments, including money market funds (2) 68 — — — 68 Natural gas derivatives (3) — 161 57 (64 ) 154 Hedged portion of natural gas inventory 14 — — — 14 Total assets $ 1,045 $ 161 $ 57 $ (64 ) $ 1,199 Liabilities Indexed debt securities derivative $ — $ — $ 668 $ — $ 668 Natural gas derivatives (3) — 96 11 (83 ) 24 Total liabilities $ — $ 96 $ 679 $ (83 ) $ 692 (1) Amounts represent the impact of legally enforceable master netting arrangements that allow CenterPoint Energy to settle positive and negative positions and also include cash collateral of $19 million posted with the same counterparties. (2) Amounts are included in Prepaid and Other Current Assets and Other Assets in the Consolidated Balance Sheets. (3) Natural gas derivatives include no material amounts related to physical forward transactions with Enable. December 31, 2016 Quoted Prices in Active Markets for Identical Assets (Level 1) Significant Other Observable Inputs (Level 2) Significant Unobservable Inputs (Level 3) Netting Adjustments (1) Balance (in millions) Assets Corporate equities $ 956 $ — $ — $ — $ 956 Investments, including money market funds (2) 77 — — — 77 Natural gas derivatives (3) 11 74 20 (35 ) 70 Total assets $ 1,044 $ 74 $ 20 $ (35 ) $ 1,103 Liabilities Indexed debt securities derivative $ — $ — $ 717 $ — $ 717 Natural gas derivatives (3) 4 56 7 (21 ) 46 Total liabilities $ 4 $ 56 $ 724 $ (21 ) $ 763 (1) Amounts represent the impact of legally enforceable master netting arrangements that allow CenterPoint Energy to settle positive and negative positions and also include cash collateral of $14 million held by CES from the same counterparties. (2) Amounts are included in Prepaid and Other Current Assets and Other Assets in the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Year Ended December 31, 2017 2016 2015 (in millions) Beginning balance $ (704 ) $ 12 $ 17 Purchases (1) — 12 — Total gains 96 12 7 Total settlements (11 ) (27 ) (12 ) Transfers out of Level 3 (17 ) (1 ) (1 ) Transfers into Level 3 14 (712 ) 1 Ending balance (2) $ (622 ) $ (704 ) $ 12 The amount of total gains (losses) for the period included in earnings attributable to the change in unrealized gains or losses relating to assets still held at the reporting date (3) $ 87 $ (402 ) $ 6 (1) Mark-to-market value of Level 3 derivative assets acquired through the purchase of AEM was less than $1 million at the acquisition date. (2) CenterPoint Energy did not have significant Level 3 sales during any of the years ended December 31, 2017 , 2016 or 2015. (3) During 2016, CenterPoint Energy transferred its indexed debt securities from Level 2 to Level 3 to reflect changes in the significance of the unobservable inputs used in the valuation. As of December 31, 2017 , the indexed debt securities liability was $668 million . During the year ended December 31, 2017 , there was a gain of $49 million on the indexed debt securities. Items Measured at Fair Value on a Nonrecurring Basis In 2015, CenterPoint Energy determined that an other than temporary decrease in the value of its investment in Enable had occurred and, using multiple valuation methodologies under both the market and income approaches, recorded an impairment on its investment in Enable of $1,225 million . Key assumptions in the market approach included recent market transactions of comparable companies and EBITDA to total enterprise multiples for comparable companies. Due to volatility of the quoted price of Enable’s units at the valuation date, a volume weighted average price was used under the market approach to best approximate fair value at the measurement date. Key assumptions in the income approach included Enable’s forecasted cash distributions, projected cash flows of incentive distribution rights, forecasted growth rate of Enable’s cash distributions beyond 2020, and the discount rate used to determine the present value of the estimated future cash flows. A weighing of the different approaches was utilized to determine the estimated fair value of our investment in Enable. Based on the significant unobservable estimates and assumptions required, CenterPoint Energy concluded that the fair value estimate should be classified as a Level 3 measurement within the fair value hierarchy. See Note 10 for further discussion of the impairments. As of December 31, 2017 and 2016, there were no significant assets or liabilities measured at fair value on a nonrecurring basis.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solidated Balance Sheets, but for which the fair value is disclosed, would be classified as Level 2 in the fair value hierarchy. December 31, 2017 December 31, 2016 Carrying Amount Fair Value Carrying Amount Fair Value (in millions) Financial liabilities: Long-term debt $ 8,679 $ 9,220 $ 8,443 $ 8,846</t>
  </si>
  <si>
    <t>Unconsolidated Affiliates</t>
  </si>
  <si>
    <t>Equity Method Investments and Joint Ventures [Abstract]</t>
  </si>
  <si>
    <t>Unconsolidated Affiliates [Text Block]</t>
  </si>
  <si>
    <t>Unconsolidated Affiliates CenterPoint Energy has the ability to significantly influence the operating and financial policies of Enable, a publicly traded MLP, and, accordingly, accounts for its investment in Enable’s common units using the equity method of accounting for in-substance real estate. See Note 2 for information on the formation of Enable. CenterPoint Energy’s maximum exposure to loss related to Enable, a VIE in which CenterPoint Energy is not the primary beneficiary, is limited to its equity investment and Series A Preferred Unit investment as presented in the Consolidated Balance Sheet as of December 31, 2017 and outstanding current accounts receivable from Enable. Limited Partner Interest in Enable (1): As of December 31, 2017 2016 (2) 2015 CenterPoint Energy 54.1 % 54.1 % 55.4 % OGE 25.7 % 25.7 % 26.3 % (1) Excluding the Series A Preferred Units owned by CenterPoint Energy. (2) In November 2016, Enable completed a public offering of 11,500,000 common units of which 1,424,281 were sold by ArcLight Capital Partners, LLC. The common units issued and sold by Enable resulted in dilution of both CenterPoint Energy’s and OGE’s limited partner interest in Enable. Enable Common Units and Series A Preferred Units Held: December 31, 2017 Common Series A Preferred CenterPoint Energy 233,856,623 (1) 14,520,000 (2) OGE 110,982,805 — (1) The 139,704,916 subordinated units previously owned by CERC Corp. converted into common units of Enable on a one-for-one basis, on August 30, 2017, at the end of the subordination period, as set forth in Enable’s Fourth Amended and Restated Agreement of Limited Partnership. Upon conversion, holders of common units resulting from the conversion of subordinated units have all the rights and obligations of unitholders holding all other common units, including the right to receive distributions pro rata made with respect to common units. (2) On February 18, 2016, CenterPoint Energy purchased an aggregate of 14,520,000 Series A Preferred Units from Enable for a total purchase price of $363 million , which is accounted for as a cost method investment. Generally, sales of more than 5% of the aggregate of the common units CenterPoint Energy owns in Enable or sales by OGE of more than 5% of the aggregate of the common units it owns in Enable are subject to mutual rights of first offer and first refusal. Enable is controlled jointly by CERC Corp. and OGE, and each own 50% of the management rights in the general partner of Enable. Sale of CenterPoint Energy’s or OGE’s ownership interests in Enable’s general partner to a third party is subject to mutual rights of first offer and first refusal, and CenterPoint Energy is not permitted to dispose of less than all of its interest in Enable’s general partner. Distributions Received from Enable: Year Ended December 31, 2017 2016 2015 (in millions) Investment in Enable’s common units $ 297 $ 297 $ 294 Investment in Enable’s Series A Preferred Units 36 22 (1) — Total $ 333 $ 319 $ 294 (1) Represents the period from February 18, 2016 to December 31, 2016. As of December 31, 2017 , CERC Corp. and OGE also owned 40% and 60% , respectively, of the incentive distribution rights held by the general partner of Enable. Enable is expected to pay a minimum quarterly distribution of $0.2875 per common unit on its outstanding common units to the extent it has sufficient cash from operations after establishment of cash reserves and payment of fees and expenses, including payments to its general partner and its affiliates, within 60 days after the end of each quarter. If cash distributions to Enable’s unitholders exceed $0.330625 per common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Effective on the formation date, CenterPoint Energy and Enable entered into the Transition Agreements. Under the Services Agreement, CenterPoint Energy agreed to provide certain support services to Enable such as accounting, legal, risk management and treasury functions for an initial term, which ended on April 30, 2016. CenterPoint Energy is providing certain services to Enable on a year-to-year basis. Enable may terminate (i) the entire Services Agreement with at least 90 days’ notice prior to the end of any extension term, or (ii) either any service provided under the Services Agreement, or the entire Services Agreement, at any time upon approval by its board of directors and with at least 180 days’ notice. Transactions with Enable: Year Ended December 31, 2017 2016 2015 (in millions) Reimbursement of transition services (1) $ 4 $ 7 $ 16 Natural gas expenses, including transportation and storage costs 115 110 117 Interest income related to notes receivable from Enable (2) — 1 8 (1) Represents amounts billed under the Transition Agreements, including the costs of seconded employees. Substantially all of the seconded employees became employees of Enable effective January 1, 2015. Actual transition services costs are recorded net of reimbursement. (2) In connection with CenterPoint Energy’s purchase of Series A Preferred Units, Enable redeemed $363 million of notes owed to a wholly-owned subsidiary of CERC Corp., which bore interest at an annual rate of 2.10% to 2.45% . Year Ended December 31, 2017 2016 (in millions) Accounts receivable for amounts billed for transition services $ 1 $ 1 Accounts payable for natural gas purchases from Enable 13 10 CenterPoint Energy evaluates its equity method investments for impairment when factors indicate that a decreas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Based on the sustained low Enable common unit price and further declines in such price during the year ended December 31, 2015, as well as the market outlook for continued depressed crude oil and natural gas prices impacting the midstream oil and gas industry, CenterPoint Energy determined that an other than temporary decrease in the value of its equity method investment in Enable had occurred. CenterPoint Energy wrote down the value of its equity method investment in Enable to its estimated fair value which resulted in impairment charges of $1,225 million for the year ended December 31, 2015. Both the income approach and market approach were utilized to estimate the fair value of CenterPoint Energy’s total investment in Enable, which includes the limited partner common and subordinated units, general partner interest and incentive distribution rights held by CenterPoint Energy. The determination of fair value considered a number of relevant factors including Enable’s common unit price and forecasted results, recent comparable transactions and the limited float of Enable’s publicly traded common units. See Note 9 for further discussion of the determination of fair value of CenterPoint Energy’s equity method investment in Enable in 2015. As of December 31, 2017 and 2016 , the carrying value of CenterPoint Energy’s equity method investment in Enable was $10.57 and $10.71 per unit, respectively, which includes limited partner common units, a general partner interest and incentive distribution rights. On December 31, 2017 and 2016 , Enable’s common unit price closed at $14.22 and $15.73 , respectively. There was no impairment indicated in 2017 or 2016. As there were no identified events or changes in circumstances that may have a significant adverse effect on the fair value of CenterPoint Energy’s cost method investment in Enable’s Series A Preferred Units as of December 31, 2017 and 2016, and the investment’s fair value is not readily determinable, an estimate of the fair value of the cost method investment was not performed. Summarized consolidated income (loss) information for Enable is as follows: Year Ended December 31, 2017 2016 2015 (in millions) Operating revenues $ 2,803 $ 2,272 $ 2,418 Cost of sales, excluding depreciation and amortization 1,381 1,017 1,097 Impairment of goodwill and other long-lived assets — 9 1,134 Operating income (loss) 528 385 (712 ) Net income (loss) attributable to Enable 400 290 (752 ) Reconciliation of Equity in Earnings (Losses), net: CenterPoint Energy’s interest $ 216 $ 160 $ (416 ) Basis difference amortization (1) 49 48 8 Impairment of CenterPoint Energy’s equity method investment in Enable — — (1,225 ) CenterPoint Energy’s equity in earnings (losses), net (2) $ 265 $ 208 $ (1,633 ) (1) 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1 years, the average life of the assets to which the basis difference is attributed. (2) These amounts include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 Summarized consolidated balance sheet information for Enable is as follows: December 31, 2017 2016 (in millions) Current assets $ 416 $ 396 Non-current assets 11,177 10,816 Current liabilities 1,279 362 Non-current liabilities 2,660 3,056 Non-controlling interest 12 12 Preferred equity 362 362 Enable partners’ capital 7,280 7,420 Reconciliation of Investment in Enable: CenterPoint Energy’s ownership interest in Enable partners’ capital $ 3,935 $ 4,067 CenterPoint Energy’s basis difference (1,463 ) (1,562 ) CenterPoint Energy’s investment in Enable $ 2,472 $ 2,505</t>
  </si>
  <si>
    <t>Indexed Debt Securities (ZENS) and Securities Related to ZENS</t>
  </si>
  <si>
    <t>Indexed Debt Securities [Abstract]</t>
  </si>
  <si>
    <t>Indexed Debt Securities (ZENS) and Securities Related to ZENS [Text Block]</t>
  </si>
  <si>
    <t>Indexed Debt Securities (ZENS) and Securities Related to ZENS (a) Investment in Securities Related to ZENS In 1995, CenterPoint Energy sold a cable television subsidiary to TW and received TW securities as partial consideration. A subsidiary of CenterPoint Energy now holds 7.1 million shares of TW Common, 0.9 million shares of Time Common and 0.9 million shares of Charter Common,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Statements of Consolidated Income. (b) ZENS In September 1999, CenterPoint Energy issued ZENS having an original principal amount of $1 billion of which $828 million remain outstanding at December 31, 2017 . Each ZENS was originally exchangeable at the holder’s option at any time for an amount of cash equal to 95% of the market value of the reference shares of TW Common attributable to such note. The number and identity of the reference shares attributable to each ZENS are adjusted for certain corporate events. Prior to the closing of the transactions discussed below, the reference shares for each ZENS consisted of 0.5 share of TW Common, 0.125505 share of TWC Common and 0.0625 share of Time Common. On May 26, 2015, Charter announced that it had entered into a definitive merger agreement with TWC. On September 21, 2015, Charter shareholders approved the announced transaction with TWC. Pursuant to the merger agreement, upon closing of the merger, TWC Common would be exchanged for cash and Charter Common and as a result, reference shares for the ZENS would consist of Charter Common, TW Common and Time Common. The merger closed on May 18, 2016. CenterPoint Energy received $100 and 0.4891 shares of Charter Common for each share of TWC Common held, resulting in cash proceeds of $178 million and 872,531 shares of Charter Common. In accordance with the terms of the ZENS, CenterPoint Energy remitted $178 million to ZENS holders in June 2016, which reduced contingent principal. As a result, CenterPoint Energy recorded the following during the year ended December 31, 2016: (in millions) Cash payment to ZENS holders $ 178 Indexed debt – reduction (40 ) Indexed debt securities derivative – reduction (21 ) Loss on indexed debt securities $ 117 As of December 31, 2017 , the reference shares for each ZENS consisted of 0.5 share of TW Common, 0.0625 share of Time Common and 0.061382 share of Charter Common. On October 22, 2016, AT&amp;T announced that it had entered into a definitive agreement to acquire TW in a stock and cash transaction. On February 15, 2017, TW shareholders approved the announced transaction with AT&amp;T. Pursuant to the merger agreement, upon closing of the merger, TW shareholders would receive for each of their shares of TW Common an estimated implied value of $107.50 , comprised of $53.75 per share in cash and $53.75 per share in AT&amp;T Common. The stock portion will be subject to a collar such that TW shareholders will receive 1.437 shares of AT&amp;T Common if AT&amp;T Common’s average stock price is below $37.411 at closing and 1.3 shares of AT&amp;T Common if AT&amp;T Common’s average stock price is above $41.349 at closing. Cash received for the TW Common reference shares would subsequently be distributed to ZENS holders, which is expected to reduce the contingent principal balance, and reference shares would consist of Charter Common, Time Common and AT&amp;T Common. In November 2017, the U.S. Department of Justice filed a civil antitrust lawsuit to block AT&amp;T’s acquisition of TW. AT&amp;T has announced it does not expect the outcome of this matter to prohibit the acquisition. Legal proceedings are expected to begin in the first or second quarter of 2018. On November 26, 2017, Meredith announced that it had entered into a definitive merger agreement with Time. Pursuant to the merger agreement, a subsidiary of Meredith offered to purchase for cash all outstanding Time Common shares for $18.50 per share. The transaction was consummated on January 31, 2018. CenterPoint Energy elected to make a reference share offer adjustment and distribute additional interest, if any, in accordance with the terms of its ZENS rather than electing to increase the early exchange ratio to 100% during the pendency of Meredith’s tender offer for all outstanding shares of Time Common. Distributions of additional interest on the ZENS will be made by CenterPoint Energy in connection with the consummation of Meredith’s tender offer and the subsequent merger of Time with a subsidiary of Meredith. CenterPoint Energy's distribution of additional interest in connection with the reference share offer is expected to be proportionate to the percentage of eligible shares that are validly tendered by Time stockholders in Meredith’s tender offer. In accordance with the terms of the ZENS, CenterPoint Energy will remit additional interest of approximately $16 million to ZENS holders on March 6, 2018, which will reduce the contingent principal amount. CenterPoint Energy pays interest on the ZENS at an annual rate of 2% plus the amount of any quarterly cash dividends paid in respect of the reference shares attributable to the ZENS. The principal amount of ZENS is subject to being increased or decreased to the extent that the annual yield from interest and cash dividends on the reference shares is less than or more than 2.309% . The adjusted principal amount is defined in the ZENS instrument as “contingent principal.” At December 31, 2017 , ZENS having an original principal amount of $828 million and a contingent principal amount of $505 million were outstanding and were exchangeable, at the option of the holders, for cash equal to 95% of the market value of reference shares deemed to be attributable to the ZENS. As of December 31, 2017 , the market value of such shares was approximately $960 million , which would provide an exchange amount of $1,101 for each $1,000 original principal amount of ZENS. At maturity of the ZENS in 2029 ,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t 19.5%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TW Securities held by CenterPoint Energy are expected to substantially offset changes in the fair value of the derivative component of the ZENS. The following table sets forth summarized financial information regarding CenterPoint Energy’s investment in TW Securities and each component of CenterPoint Energy’s ZENS obligation. TW Securities Debt Component of ZENS (1) Derivative Component of ZENS (in millions) Balance as of December 31, 2014 $ 930 $ 142 $ 541 Accretion of debt component of ZENS — 27 — 2% interest paid — (17 ) — Sale of TW Securities (32 ) — — Distribution to ZENS holders — (7 ) (18 ) Gain on indexed debt securities — — (81 ) Loss on TW Securities (93 ) — — Balance as of December 31, 2015 805 145 442 Accretion of debt component of ZENS — 26 — 2% interest paid — (17 ) — Sale of TW Securities (178 ) — — Distribution to ZENS holders — (40 ) (21 ) Loss on indexed debt securities — — 296 Gain on TW Securities 326 — — Balance as of December 31, 2016 953 114 717 Accretion of debt component of ZENS — 27 — 2% interest paid — (17 ) — Distribution to ZENS holders — (2 ) — Gain on indexed debt securities — — (49 ) Gain on TW Securities 7 — — Balance as of December 31, 2017 $ 960 $ 122 $ 668 (1) To reflect adoption of ASU 2015-03, balances have been restated to include unamortized debt issuance costs of $9 million and $10 million as of December 31, 2015 and 2014, respectively.</t>
  </si>
  <si>
    <t>Equity</t>
  </si>
  <si>
    <t>Stockholders' Equity Note [Abstract]</t>
  </si>
  <si>
    <t>Equity [Text Block]</t>
  </si>
  <si>
    <t>Equity Dividends Declared CenterPoint Energy declared and paid dividends per share of $1.07 , $1.03 and $0.99 , respectively, during the years ended December 31, 2017 , 2016 and 2015 . On December 13, 2017 , our Board of Directors declared a regular quarterly cash dividend of $0.2775 per share, payable on March 8, 2018 to shareholders of record at the close of business on February 15, 2018 . Undistributed Retained Earnings As of both December 31, 2017 and 2016 , CenterPoint Energy’s consolidated retained earnings balance includes undistributed earnings from Enable of $-0- .</t>
  </si>
  <si>
    <t>Short Term Borrowings and Long Term Debt</t>
  </si>
  <si>
    <t>Debt Disclosure [Abstract]</t>
  </si>
  <si>
    <t>Short-term Borrowings and Long-term Debt [Text Block]</t>
  </si>
  <si>
    <t>Short-term Borrowings and Long-term Debt December 31, December 31, Long-Term Current (1) Long-Term Current (1) (in millions) Short-term borrowings: Inventory financing (2) $ — $ 39 $ — $ 35 Total short-term borrowings — 39 — 35 Long-term debt: CenterPoint Energy: ZENS due 2029 (3) — 122 — 114 Senior notes 2.50% due 2022 500 — — 250 Pollution control bonds 5.05% to 5.125% due 2018 to 2028 (4) 68 50 118 — Commercial paper (5) 855 — 835 — Houston Electric: First mortgage bonds 9.15% due 2021 102 — 102 — General mortgage bonds 1.85% to 6.95% due 2021 to 2044 2,812 — 2,512 — System restoration bonds 3.46% to 4.243% due 2018 to 2022 256 56 312 53 Transition bonds 2.161% to 5.302% due 2019 to 2024 1,181 378 1,560 358 CERC Corp.: Senior notes 4.10% to 6.625% due 2021 to 2047 1,593 — 1,593 250 Commercial paper (5) 898 — 569 — Unamortized debt issuance costs (38 ) — (33 ) — Unamortized discount and premium, net (32 ) — (36 ) — Total long-term debt 8,195 606 7,532 1,025 Total debt $ 8,195 $ 645 $ 7,532 $ 1,060 (1) Includes amounts due or exchangeable within one year of the date noted. (2) NGD has AMAs associated with its utility distribution service in Arkansas, Louisiana, Mississippi, Oklahoma and Texas. The AMAs have varying terms, the longest of which expires in 2020. Pursuant to the provisions of the agreements, NGD sells natural gas and agrees to repurchase an equivalent amount of natural gas during the winter heating seasons at the same cost, plus a financing charge. These transactions are accounted for as an inventory financing. (3) 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 (4) $118 million of these series of debt were secured by general mortgage bonds of Houston Electric as of both December 31, 2017 and 2016 . (5) Classified as long-term debt because the termination date of the facility that backstops the commercial paper is more than one year from the date noted. Long-term Debt Debt Retirements. In February 2017, CenterPoint Energy retired $250 million aggregate principal amount of its 5.95% senior notes at their maturity. The retirement of senior notes was financed by the issuance of commercial paper. In November 2017, CERC Corp. retired $250 million aggregate principal amount of its 6.125% senior notes at their maturity. The retirement of senior notes was financed by the issuance of commercial paper. In December 2017, CERC Corp. redeemed $300 million aggregate principal amount of its 6.00% senior notes due 2018 at a redemption price equal to 100% of the principal amount thereof, plus accrued and unpaid interest thereon to but excluding the redemption date, plus the make-whole premium. The make-whole premium associated with the redemption was approximately $5 million and was included in Other Income, net on the Statements of Consolidated Income. Debt Issuances. During the year ended December 31, 2017 , CenterPoint Energy, Houston Electric and CERC Corp. issued the following debt instruments: Issuance Date Debt Instrument Aggregate Principal Amount Interest Rate Maturity Date (in millions) Houston Electric January 2017 General mortgage bonds $ 300 3.00% 2027 CenterPoint Energy August 2017 Unsecured senior notes 500 2.50% 2022 CERC Corp. August 2017 Unsecured senior notes 300 4.10% 2047 The proceeds from these issuances were used for general limited liability company and corporate purposes, as applicable, including to repay portions of outstanding commercial paper. Securitization Bonds. As of December 31, 2017 , Houston Electric had special purpose subsidiaries consisting of the Bond Companies, which it consolidates.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Houston Electric has no payment obligations in respect of the Securitiz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and system restoration charges), and the holders of Securitization Bonds have no recourse to the assets or revenues of CenterPoint Energy or Houston Electric. Credit Facilities. In June 2017, CenterPoint Energy, Houston Electric and CERC Corp. each entered into amendments to their respective revolving credit facilities to extend the termination date thereof from March 3, 2021 to March 3, 2022 and to terminate the swingline loan subfacility thereunder. The amendments to the CenterPoint Energy and CERC Corp. revolving credit facilities also increased the aggregate commitments by $100 million and $300 million , respectively, to $1.7 billion and $900 million under their respective revolving credit facilities. No changes were made to the aggregate commitments under the Houston Electric revolving credit facility. In connection with the amendments to increase the aggregate commitments under their respective revolving credit facilities, CenterPoint Energy and CERC Corp. each increased the size of their respective commercial paper programs to permit the issuance of commercial paper notes in an aggregate principal amount not to exceed $1.7 billion and $900 million , respectively, at any time outstanding. As of December 31, 2017 and 2016 , CenterPoint Energy, Houston Electric and CERC Corp. had the following revolving credit facilities and utilization of such facilities: December 31, 2017 December 31, 2016 Size of Loans Letters Commercial Size of Loans Letters Commercial (in millions) CenterPoint Energy $ 1,700 $ — $ 6 $ 855 (1) $ 1,600 $ — $ 6 $ 835 (1) Houston Electric 300 — 4 — 300 — 4 — CERC Corp. 900 — 1 898 (2) 600 — 4 569 (2) Total $ 2,900 $ — $ 11 $ 1,753 $ 2,500 $ — $ 14 $ 1,404 (1) Weighted average interest rate was 1.88% and 1.04% as of December 31, 2017 and December 31, 2016 , respectively. (2) Weighted average interest rate was 1.72% and 1.03% as of December 31, 2017 and December 31, 2016 , respectively. Execution Date Company Size of Facility Draw Rate of LIBOR plus (2) Financial Covenant Limit on Debt for Borrowed Money to Capital Ratio Debt for Borrowed Money to Capital Ratio as of December 31, 2017 (3) Termination Date (5) (in millions) March 3, 2016 CenterPoint Energy $ 1,700 (1) 1.250% 65% (4) 52.9% March 3, 2022 March 3, 2016 Houston Electric 300 1.125% 65% (4) 48.6% March 3, 2022 March 3, 2016 CERC Corp. 900 (1) 1.250% 65% 40.4% March 3, 2022 (1) Amended on June 16, 2017 to increase the aggregate commitment size as noted above. (2) Based on current credit ratings. (3) As defined in the revolving credit facility agreement, excluding Securitization Bonds. (4)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5) Amended on June 16, 2017 to extend the termination date as noted above. CenterPoint Energy, Houston Electric and CERC Corp. were in compliance with all financial debt covenants as of December 31, 2017 . Maturities. Maturities of long-term debt, capital leases and sinking fund requirements, excluding the ZENS obligation, are as follows: CenterPoint Energy (1) Securitization Bonds (in millions) 2018 $ 484 $ 434 2019 458 458 2020 231 231 2021 1,206 211 2022 2,773 219 (1) These maturities include Securitization Bonds principal repayments on scheduled payment dates. Liens. As of December 31, 2017 , Houston Electric’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17 , 2016 and 2015 have been satisfied by certification of property additions. The replacement fund requirement to be satisfied in 2018 is approximately $266 million , and the sinking fund requirement to be satisfied in 2018 is approximately $1.6 million . CenterPoint Energy expects Houston Electric to meet these 2018 obligations by certification of property additions. As of December 31, 2017 , Houston Electric’s assets were also subject to liens securing approximately $2.9 billion of general mortgage bonds, which are junior to the liens of the first mortgage bonds.</t>
  </si>
  <si>
    <t>Income Taxes</t>
  </si>
  <si>
    <t>Income Tax Disclosure [Abstract]</t>
  </si>
  <si>
    <t>Income Taxes [Text Block]</t>
  </si>
  <si>
    <t>Income Taxes The components of CenterPoint Energy’s income tax expense (benefit) were as follows: Year Ended December 31, 2017 2016 2015 (in millions) Current income tax expense (benefit): Federal $ 32 $ 23 $ (37 ) State 9 18 12 Total current expense (benefit) 41 41 (25 ) Deferred income tax expense (benefit): Federal (806 ) 185 (359 ) State 36 28 (54 ) Total deferred expense (benefit) (770 ) 213 (413 ) Total income tax expense (benefit) $ (729 ) $ 254 $ (438 ) A reconciliation of income tax expense (benefit) using the federal statutory income tax rate to the actual income tax expense and resulting effective income tax rate is as follows: Year Ended December 31, 2017 2016 2015 (in millions) Income (loss) before income taxes $ 1,063 $ 686 $ (1,130 ) Federal statutory income tax rate 35 % 35 % 35 % Expected federal income tax expense (benefit) 372 240 (396 ) Increase (decrease) in tax expense resulting from: State income tax expense, net of federal income tax 26 27 (27 ) State valuation allowance, net of federal income tax 3 3 — Federal income tax rate reduction (1,113 ) — — Other, net (17 ) (16 ) (15 ) Total (1,101 ) 14 (42 ) Total income tax expense (benefit) $ (729 ) $ 254 $ (438 ) Effective tax rate (69 )% 37 % 39 % In 2017, CenterPoint Energy recognized a $1.1 billion deferred tax benefit from the remeasurement of CenterPoint Energy’s ADFIT liability as a result of the enactment of the TCJA on December 22, 2017 which reduced the U.S. corporate income tax rate from 35% to 21% . For additional information on the 2017 impacts of the TCJA, please see the discussion following the deferred tax assets and liabilities table below. In 2016, CenterPoint Energy recognized a $6 million deferred tax expense due to Louisiana state law change and recorded an additional $3 million valuation allowance on certain state carryforwards. In 2015, CenterPoint Energy’s effective tax rate was higher than the statutory rate primarily due to lower earnings from the impairment of CenterPoint Energy’s equity method investment in Enable. The impairment loss reduced the deferred tax liability on CenterPoint Energy’s equity method investment in Enable. The tax effects of temporary differences that give rise to significant portions of deferred tax assets and liabilities were as follows: December 31, 2017 2016 (in millions) Deferred tax assets: Benefits and compensation $ 162 $ 316 Regulatory liabilities 347 57 Loss and credit carryforwards 90 79 Asset retirement obligations 68 77 Other 16 21 Valuation allowance (7 ) (5 ) Total deferred tax assets 676 545 Deferred tax liabilities: Property, plant, and equipment 1,808 2,603 Investment in unconsolidated affiliates 927 1,383 Regulatory assets 473 940 Investment in marketable securities and indexed debt 502 772 Indexed debt securities derivative 13 4 Other 127 106 Total deferred tax liabilities 3,850 5,808 Net deferred tax liabilities $ 3,174 $ 5,263 Federal Tax Reform. On December 22, 2017, President Trump signed into law comprehensive tax reform legislation informally called the Tax Cuts and Jobs Acts, or TCJA, which resulted in significant changes to federal tax laws effective January 1, 2018. The new legislation contains several key tax provisions that will impact CenterPoint Energy, including the reduction of the corporate income tax rate from 35% to 21% effective January 1, 2018. The new legislation also includes a variety of other changes, such as, a limitation on the tax deductibility of interest expense, acceleration of business asset expensing and reduction in the amount of executive pay that may qualify for a tax deduction, among others. Several other provisions of the TCJA are not generally applicable to the public utility industry, including the limitation on the tax deductibility of interest expense and the acceleration of business asset expensing. While the effective date of the rate change in the legislation is January 1, 2018, ASC 740 requires that deferred tax balances be adjusted in the period of enactment to the rate in which those deferred taxes will reverse. The EDIT from the rate change resulted in an adjustment to income tax expense of approximately $1.1 billion and creation of a net regulatory liability of $1.3 billion (includes $0.3 billion gross-up) for the amount that is likely to be returned to ratepayers. The major components of the $1.1 billion benefit to income tax expense are for the remeasurement of CenterPoint Energy's deferred taxes associated with its investment in Enable, investment in marketable securities (ZENS) and stranded costs related to the Securitization Bonds. The amount and expected amortization of the net regulatory tax liability may differ from the $1.3 billion estimate, possibly materially, due to, among other things, regulatory actions, interpretations and assumptions CenterPoint Energy has made, and any guidance that may be issued in the future. CenterPoint Energy will continue to assess the amount and expected amortization of the net regulatory tax liability as it has proceedings with regulators in future periods. For the discussion of risks associated with the amount and expected flow through of EDIT by Houston Electric and NGD, see “Management’s Discussion and Analysis of Financial Condition and Results of Operations — Liquidity and Capital Resources — Regulatory Matters —Tax Reform” in Item 7 of Part II of this report. Tax Attribute Carryforwards and Valuation Allowance. CenterPoint Energy has no remaining federal net operating loss carryforward or federal tax credits as of December 31, 2017. As of December 31, 2017, CenterPoint Energy had $870 million of state net operating loss carryforwards that expire between 2018 and 2037 and $12 million of state tax credits that do not expire. A state capital loss carryforward of $244 million expired unutilized at the end of 2017 . CenterPoint Energy reported a valuation allowance of $7 million because it is more likely than not that the benefit from certain state net operating loss carryforwards will not be realized. Uncertain Income Tax Positions . CenterPoint Energy reported no uncertain tax liability as of December 31, 2017, 2016 and 2015. CenterPoint Energy expects no significant change to the uncertain tax liability over the next 12 months ending December 31, 2018. Tax Audits and Settlements. Tax years through 2015 have been audited and settled with the IRS. For the 2016 through 2018 tax years, CenterPoint Energy is a participant in the IRS’s Compliance Assurance Process.</t>
  </si>
  <si>
    <t>Commitments and Contingencies</t>
  </si>
  <si>
    <t>Commitments and Contingencies Disclosure [Abstract]</t>
  </si>
  <si>
    <t>Commitments and Contingencies [Text Block]</t>
  </si>
  <si>
    <t>Commitments and Contingencies (a) Natural Gas Supply and Other Commitments 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December 31, 2017 and 2016 as these contracts meet an exception as “normal purchases contracts” or do not meet the definition of a derivative. Natural gas supply commitments also include natural gas transportation contracts that do not meet the definition of a derivative. As of December 31, 2017 , minimum payment obligations for natural gas supply and other commitments are approximately: Natural Gas Supply Other (1) (in millions) 2018 $ 463 $ 37 2019 353 17 2020 169 11 2021 79 — 2022 49 — 2023 and beyond 108 — (1) Primarily relates to technology hardware and software (b) AMAs NGD currently has AMAs associated with its utility distribution service in Arkansas, Louisiana, Mississippi, Oklahoma and Texas. The AMAs have varying terms, the longest of which expires in 2020. Generally, AMAs are contracts between NGD and an asset manager that are intended to transfer the working capital obligation and maximize the utilization of the assets. In these AMAs, NGD agrees to release transportation and storage capacity to other parties to manage natural gas storage, supply and delivery arrangements for NGD and to use the released capacity for other purposes when it is not needed for NGD. NGD is compensated by the asset manager through payments made over the life of the AMAs based in part on the results of the asset optimization. NGD has an obligation to purchase its winter storage requirements that have been released to the asset manager under these AMAs. NGD has received approval from the state regulatory commissions in Arkansas, Louisiana, Mississippi and Oklahoma to retain a share of the AMA proceeds. (c) Lease Commitments The following table sets forth information concerning CenterPoint Energy’s obligations under non-cancelable long-term operating leases as of December 31, 2017 , which primarily consist of rental agreements for building space, data processing equipment, compression equipment and rights-of-way: (in millions) 2018 $ 5 2019 5 2020 4 2021 4 2022 3 2023 and beyond 5 Total $ 26 Total lease expense for all operating leases was $10 million , $10 million and $9 million during 2017 , 2016 and 2015 , respectively. (d) Legal, Environmental and Other Matters Legal Matters Gas Market Manipulation Cases.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In December 2017, GenOn received court approval of a restructuring plan and is expected to emerge from Chapter 11 in mid-2018. CenterPoint Energy, CERC, and CES submitted proofs of claim in the bankruptcy proceedings to protect their indemnity rights. If GenOn were unable to meet its indemnity obligations or satisfy a liability that has been assumed in the gas market manipulation litigation, then CenterPoint Energy, Houston Electric or CERC could incur liability and be responsible for satisfying the liability. CenterPoint Energy does not expect the ultimate outcome of the case against CES to have a material adverse effect on its financial condition, results of operations or cash flows. Minnehaha Academy. On August 2, 2017, a natural gas explosion occurred at the Minnehaha Academy in Minneapolis, Minnesota, resulting in the deaths of two school employees, serious injuries to others and significant property damage to the school. CenterPoint Energy, certain of its subsidiaries, and the contractor company working in the school have been named in litigation arising out of this incident. Additionally, CenterPoint Energy is cooperating with the ongoing investigation conducted by the National Transportation Safety Board. Further, CenterPoint Energy is contesting approximately $200,000 in fines imposed by the Minnesota Office of Pipeline Safety. In early 2018, the Minnesota Occupational Safety and Health Administration concluded its investigation without any adverse findings against CenterPoint Energy. CenterPoint Energy’s general and excess liability insurance policies provide coverage for third party bodily injury and property damage claims. Environmental Matters MGP Sites. CERC and its predecessors operated MGPs in the past. With respect to certain Minnesota MGP sites, CERC has completed state-ordered remediation and continues state-ordered monitoring and water treatment. As of December 31, 2017 , CERC had a recorded liability of $7 million for continued monitoring and any future remediation required by regulators in Minnesota. The estimated range of possible remediation costs for the sites for which CERC believes it may have responsibility was $5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PA and other regulators have investigated MGP sites that were owned or operated by CERC or may have been owned by one of its former affiliates. CenterPoint Energy does not expect the ultimate outcome of these matters to have a material adverse effect on the financial condition, results of operations or cash flows of either CenterPoint Energy or CERC. Asbestos. Some facilities owned by CenterPoint Energy or its predecessors in interest contain or have contained asbestos insulation and other asbestos-containing materials. CenterPoint Energy and its subsidiaries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CenterPoint Energy does not expect these matters, either individually or in the aggregate, to have a material adverse effect on CenterPoint Energy’s financial condition, results of operations or cash flows. Other Environmental. From time to time, CenterPoint Energy identifies the presence of environmental contaminants during its operations or on property where its predecessor companies have conducted operations. Other such sites involving contaminants may be identified in the future. CenterPoint Energy has and expects to continue to remediate any identified sites consistent with its state and federal legal obligations. From time to time CenterPoint Energy has received notices, and may receive notices in the future, from regulatory authorities or others regarding its status as a PRP in connection with sites found to require remediation due to the presence of environmental contaminants. In addition, CenterPoint Energy has been, or may be, named from time to time as a defendant in litigation related to such sites. Although the ultimate outcome of such matters cannot be predicted at this time, CenterPoint Energy does not expect these matters, either individually or in the aggregate, to have a material adverse effect on CenterPoint Energy’s financial condition, results of operations or cash flows. Other Proceedings 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and reasonably estimable liabilities on the eventual disposition of these matters. CenterPoint Energy does not expect the disposition of these matters to have a material adverse effect on CenterPoint Energy’s financial condition, results of operations or cash flows.</t>
  </si>
  <si>
    <t>Earnings Per Share</t>
  </si>
  <si>
    <t>Earnings Per Share [Abstract]</t>
  </si>
  <si>
    <t>Earnings Per Share [Text Block]</t>
  </si>
  <si>
    <t>Earnings Per Share The following table reconciles numerators and denominators of CenterPoint Energy’s basic and diluted earnings (loss) per share calculations: For the Year Ended December 31, 2017 2016 2015 (in millions, except per share and share amounts) Net income (loss) (1) $ 1,792 $ 432 $ (692 ) Basic weighted average shares outstanding 430,964,000 430,606,000 430,180,000 Plus: Incremental shares from assumed conversions: Restricted stock (2) 3,344,000 2,997,000 — Diluted weighted average shares 434,308,000 433,603,000 430,180,000 Basic earnings (loss) per share $ 4.16 $ 1.00 $ (1.61 ) Diluted earnings (loss) per share $ 4.13 $ 1.00 $ (1.61 ) (1) Net income for the year ended December 31, 2017 includes a reduction in income taxes of $1,113 million due to tax reform. See Note 14 for further discussion of the impacts of tax reform implementation. (2) 2,349,000 incremental shares from assumed conversions of restricted stock have not been included in the computation of diluted earnings (loss) per share for the year ended December 31, 2015, as their inclusion would be anti-dilutive.</t>
  </si>
  <si>
    <t>Unaudited Quarterly Information</t>
  </si>
  <si>
    <t>Quarterly Financial Information Disclosure [Abstract]</t>
  </si>
  <si>
    <t>Unaudited Quarterly Information [Text Block]</t>
  </si>
  <si>
    <t>Unaudited Quarterly Information Summarized quarterly financial data is as follows: Year Ended December 31, 2017 First Quarter Second Quarter Third Quarter Fourth Quarter (in millions, except per share amounts) Revenues $ 2,735 $ 2,143 $ 2,098 $ 2,638 Operating income 274 223 279 296 Net income (1) 192 135 169 1,296 Basic earnings per share (2) $ 0.45 $ 0.31 $ 0.39 $ 3.01 Diluted earnings per share (2) $ 0.44 $ 0.31 $ 0.39 $ 2.99 Year Ended December 31, 2016 First Quarter Second Third Quarter Fourth Quarter (in millions, except per share amounts) Revenues $ 1,984 $ 1,574 $ 1,889 $ 2,081 Operating income 250 182 284 243 Net income (loss) 154 (2 ) 179 101 Basic earnings (loss) per share (2) $ 0.36 $ (0.01 ) $ 0.42 $ 0.23 Diluted earnings (loss) per share (2) $ 0.36 $ (0.01 ) $ 0.41 $ 0.23 (1) Net income for the fourth quarter 2017 includes a reduction in income taxes of $1,113 million due to tax reform. See Note 14 for further discussion of the impacts of tax reform implementation. (2) Quarterly earnings (loss) per common share are based on the weighted average number of shares outstanding during the quarter, and the sum of the quarters may not equal annual earnings (loss) per common share.</t>
  </si>
  <si>
    <t>Reportable Business Segments</t>
  </si>
  <si>
    <t>Segment Reporting [Abstract]</t>
  </si>
  <si>
    <t>Reportable Business Segments [Text Block]</t>
  </si>
  <si>
    <t>Reportable Business Segments 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 other than Midstream Investments, where it uses equity in earnings. CenterPoint Energy’s reportable business segments include the following: Electric Transmission &amp; Distribution, Natural Gas Distribution, Energy Services, Midstream Investments and Other Operations. The electric transmission and distribution function (Houston Electric)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of CenterPoint Energy’s equity investment in Enable. Other Operations consists primarily of other corporate operations which support all of CenterPoint Energy’s business operations. Long-lived assets include net property, plant and equipment, goodwill and other intangibles and equity investments in unconsolidated subsidiaries. Intersegment sales are eliminated in consolidation. Financial data for business segments and products and services are as follows: Revenues from External Customers Intersegment Revenues Depreciation and Amortization Operating Income Total Assets (1) Expenditures for Long-Lived Assets (in millions) As of and for the year ended December 31, 2017: Electric Transmission &amp; Distribution $ 2,997 (2) $ — $ 724 $ 610 $ 10,292 $ 924 Natural Gas Distribution 2,606 33 260 328 6,608 523 Energy Services 3,997 52 19 125 1,521 11 Midstream Investments (3) — — — — 2,472 — Other 14 — 33 9 2,497 (4) 36 Eliminations — (85 ) — — (654 ) — Consolidated $ 9,614 $ — $ 1,036 $ 1,072 $ 22,736 1,494 Reconciling items (68 ) Capital expenditures per Statements of Consolidated Cash Flows $ 1,426 As of and for the year ended December 31, 2016: Electric Transmission &amp; Distribution $ 3,060 (2) $ — $ 838 $ 628 $ 10,211 $ 858 Natural Gas Distribution 2,380 29 242 303 6,099 510 Energy Services 2,073 26 7 20 1,102 5 Midstream Investments (3) — — — — 2,505 — Other 15 — 39 8 2,681 (4) 33 Eliminations — (55 ) — — (769 ) — Consolidated $ 7,528 $ — $ 1,126 $ 959 $ 21,829 1,406 Reconciling items 8 Capital expenditures per Statements of Consolidated Cash Flows $ 1,414 As of and for the year ended December 31, 2015: Electric Transmission &amp; Distribution $ 2,845 (2) $ — $ 705 $ 607 $ 10,028 $ 934 Natural Gas Distribution 2,603 29 222 273 5,657 601 Energy Services 1,924 33 5 42 857 5 Midstream Investments (3) — — — — 2,594 — Other 14 — 38 11 2,879 (4) 35 Eliminations — (62 ) — — (725 ) — Consolidated $ 7,386 $ — $ 970 $ 933 $ 21,290 1,575 Reconciling items 9 Capital expenditures per Statements of Consolidated Cash Flows $ 1,584 (1) Amounts for 2015 have been restated to reflect the adoption of ASU 2015-03. (2) Houston Electric’s transmission and distribution revenues from major customers are as follows: Year Ended December 31, 2017 2017 2016 2015 (in millions) Affiliates of NRG $ 713 $ 698 $ 741 Affiliates of Vistra Energy Corp. 229 220 220 (3) Midstream Investments’ equity earnings (losses) are as follows: Year Ended December 31, 2017 2017 2016 2015 (a) (in millions) Enable $ 265 $ 208 $ (1,633 ) (a) Includes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 (4) Included in total assets of Other Operations as of December 31, 2017 , 2016 and 2015 , are pension and other postemployment related regulatory assets of $600 million , $759 million and $814 million , respectively. Year Ended December 31, Revenues by Products and Services: 2017 2016 2015 (in millions) Electric delivery $ 2,997 $ 3,060 $ 2,845 Retail gas sales 3,634 3,329 3,725 Wholesale gas sales 2,811 977 657 Gas transportation and processing 29 23 26 Energy products and services 143 139 133 Total $ 9,614 $ 7,528 $ 7,386</t>
  </si>
  <si>
    <t>Subsequent Events</t>
  </si>
  <si>
    <t>Subsequent Events [Abstract]</t>
  </si>
  <si>
    <t>Subsequent Events [Text Block]</t>
  </si>
  <si>
    <t>Subsequent Events On February 9, 2018 , Enable declared a quarterly cash distribution of $0.318 per unit on all of its outstanding common units for the quarter ended December 31, 2017. Accordingly, CERC Corp. expects to receive a cash distribution of approximately $74 million from Enable in the first quarter of 2018 to be made with respect to CERC Corp.’s limited partner interest in Enable for the fourth quarter of 2017. On February 9, 2018 , Enable declared a quarterly cash distribution of $0.625 per Series A Preferred Unit for the quarter ended December 31, 2017. Accordingly, CenterPoint Energy expects to receive a cash distribution of approximately $9 million from Enable in the first quarter of 2018 to be made with respect to CenterPoint Energy’s investment in Series A Preferred Units of Enable for the fourth quarter of 2017.</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unts of CenterPoint Energy and its wholly-owned and majority owned subsidiaries are included in the consolidated financial statements. All intercompany transactions and balances are eliminated in consolidation. As of December 31, 2017 , CenterPoint Energy had VIEs consisting of the Bond Companies, which it consolidates. The consolidated VIEs are wholly-owned, bankruptcy remote special purpose entities that were formed solely for the purpose of securitizing transition and system restoration related property. Creditors of CenterPoint Energy have no recourse to any assets or revenues of the Bond Companies. The bonds issued by these VIEs are payable only from and secured by transition and system restoration property and the bondholders have no recourse to the general credit of CenterPoint Energy.</t>
  </si>
  <si>
    <t>Equity and Cost Method Investments</t>
  </si>
  <si>
    <t xml:space="preserve">Equity and Cost Method Investments CenterPoint Energy generally uses the equity method of accounting for investments in entities in which CenterPoint Energy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In 2013, CenterPoint Energy, OGE and affiliates of ArcLight, formed Enable as a private limited partnership. CenterPoint Energy has the ability to significantly influence the operating and financial policies of, but not solely control, Enable and, accordingly, recorded an equity method investment. The net assets contributed were deemed to be in-substance real estate and were therefore recorded at historical cost. Under the equity method, CenterPoint Energy adjusts its investment in Enable each period for contributions made, distributions received, CenterPoint Energy’s share of Enable’s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s investment in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CenterPoint Energy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the Statements of Consolidated Cash Flows. Other investments, excluding marketable securities, are carried at cost. </t>
  </si>
  <si>
    <t>Revenues</t>
  </si>
  <si>
    <t xml:space="preserve">Revenues CenterPoint Energy records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t>
  </si>
  <si>
    <t>Long-lived Assets and Intangibles</t>
  </si>
  <si>
    <t>Long-lived Assets and Intangibles CenterPoint Energy records property, plant and equipment at historical cost. CenterPoint Energy expenses repair and maintenance costs as incurred. CenterPoint Energy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CenterPoint Energy applies the guidance for accounting for regulated operations to the Electric Transmission &amp; Distribution business segment and the Natural Gas Distribution business segment. CenterPoint Energy’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nterPoint Energy’s rate-regulated businesses recognize removal costs as a component of depreciation expense in accordance with regulatory treatment. In addition, a portion of the amount of removal costs that relate to AROs has been reclassified from a regulatory liability to an asset retirement liability in accordance with accounting guidance for AROs. For further detail on CenterPoint Energy’s regulatory assets and liabilities, please see Note 6.</t>
  </si>
  <si>
    <t>Depreciation and Amortization Expense</t>
  </si>
  <si>
    <t>Depreciation and Amortization Expense Depreciation and amortization is computed using the straight-line method based on economic lives or regulatory-mandated recovery periods. Amortization expense includes amortization of certain regulatory assets and other intangibles.</t>
  </si>
  <si>
    <t>Capitalization of Interest and AFUDC</t>
  </si>
  <si>
    <t>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CenterPoint Energy recorded the following: Year Ended December 31, 2017 2016 2015 (in millions) Capitalized interest and AFUDC included in Interest and other finance charges $ 9 $ 8 $ 10 AFUDC equity included in Other Income 11 7 12</t>
  </si>
  <si>
    <t>Income Taxes CenterPoint Energy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Energy recognizes interest and penalties as a component of income tax expense. CenterPoint Energy reports the income tax provision associated with its interest in Enable in Income tax expense (benefit) in its Statements of Consolidated Income. To the extent certain EDIT of CenterPoint Energy’s rate-regulated subsidiaries may be recoverable or payable through future rates, regulatory assets and liabilities have been recorded, respectively. On December 22, 2017, President Trump signed into law comprehensive tax reform legislation informally called the Tax Cuts and Jobs Acts, or TCJA, which resulted in significant changes to federal tax laws effective January 1, 2018. See Note 14 for further discussion of the impacts of tax reform implementation.</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Energy’s Statements of Consolidated Income for 2017 , 2016 and 2015 was $14 million , $7 million and $19 million , respectively.</t>
  </si>
  <si>
    <t>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nterPoint Energy’s Energy Services business segment are valued at the lower of average cost or market. Natural gas inventories of CenterPoint Energy’s Natural Gas Distribution business segment are primarily valued at weighted average cost. During 2017 , 2016 and 2015 , CenterPoint Energy recorded write-downs of natural gas inventory to the lower of average cost or market which are disclosed on the Statements of Consolidated Cash Flows.</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weather and interest rates on its operating results and cash flows. Such derivatives are recognized in CenterPoint Energy’s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t>
  </si>
  <si>
    <t>Investments in Other Debt and Equity Securities</t>
  </si>
  <si>
    <t>Investments in Other Debt and Equity Securities CenterPoint Energy reports securities classified as trading at estimated fair value in its Consolidated Balance Sheets, and any unrealized holding gains and losses are recorded as Other Income (Expense) in its Statements of Consolidated Income.</t>
  </si>
  <si>
    <t>Environmental Costs</t>
  </si>
  <si>
    <t>Environmental Costs CenterPoint Energy expenses or capitalizes environmental expenditures, as appropriate, depending on their future economic benefit. CenterPoint Energy expenses amounts that relate to an existing condition caused by past operations that do not have future economic benefit. CenterPoint Energy records undiscounted liabilities related to these future costs when environmental assessments and/or remediation activities are probable and the costs can be reasonably estimated.</t>
  </si>
  <si>
    <t>Cash and Cash Equivalents and Restricted Cash</t>
  </si>
  <si>
    <t>Cash and Cash Equivalents and Restricted Cash For purposes of reporting cash flows, CenterPoint Energy considers cash equivalents to be short-term, highly-liquid investments with maturities of three months or less from the date of purchase. Cash and cash equivalents held by the Bond Companies (VIEs) solely to support servicing the Securitization Bonds as of December 31, 2017 and 2016 are reflected on the Consolidated Balance Sheets. In connection with the issuance of Securitiz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Restricted cash accounts as of December 31, 2017 and 2016 are reported below. December 31, 2017 2016 (in millions) Restricted cash included in Prepaid expenses and other current assets $ 35 $ 40 Restricted cash included in Other assets 1 — Total restricted cash $ 36 $ 40</t>
  </si>
  <si>
    <t>New Accounting Pronouncements</t>
  </si>
  <si>
    <t>New Accounting Pronouncements Recently Adopted In March 2016, the FASB issued ASU No. 2016-09, Compensation-Stock Compensation (Topic 718): Improvements to Employee Share-Based Payment Accounting (ASU 2016-09). The new guidance simplifies several aspects of the accounting for share-based payment transactions, including the income tax consequences, classification of awards as either equity or liabilities, and classification on the statement of cash flows. CenterPoint Energy adopted this standard as of January 1, 2017. The adoption did not have a material impact on CenterPoint Energy’s financial position or results of operations. However, CenterPoint Energy’s statement of cash flows reflects a decrease in financing activity and a corresponding increase in operating activity of $4 million , $3 million and $5 million as of December 31, 2017, 2016 and 2015, respectively, due to the retrospective application of the requirement that cash paid to a tax authority when shares are withheld to satisfy statutory income tax withholding obligations should be presented as a financing rather than as an operating activity. Issued, Not Yet Effective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This standard will not have a material impact on CenterPoint Energy’s financial position, results of operations, cash flows and disclosures upon adoption on January 1, 2018.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CenterPoint Energy expects to adopt this standard on January 1, 2019 and is evaluating available transitional practical expedients. A modified retrospective adoption approach is required. CenterPoint Energy is in the process of reviewing contracts to identify leases as defined in ASU 2016-02 and expects to recognize on the statements of financial position right-of-use assets and lease liabilities for the majority of its leases that are currently classified as operating leases. CenterPoint Energy is continuing to assess the impact that this standard will have on its financial position, results of operations, cash flows and disclosures. In 2016 and 2017,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While these ASUs will expand disclosures, CenterPoint Energy has not identified any significant changes as the result of these new standards. A substantial amount of CenterPoint Energy’s revenues are tariff and derivative based, which will not be significantly impacted by these ASUs. ASU 2014-09 eliminates industry specific guidance, including ASC 360-20, and as a result our investment in Enable will no longer be considered in-substance real estate. Gains or losses on subsequent sales or dilution events in our investment in Enable will be recognized in earnings. CenterPoint Energy adopted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CenterPoint Energy adopted this standard on January 1, 2018. A retrospective adoption approach is required. CenterPoint Energy does not believe this standard will have a material impact on its financial position, results of operations, and disclosures. Due to the requirement that cash proceeds from COLI policies be classified as cash inflows from investing activity, there will be an increase in investing activity and a corresponding decrease in operating activity on the statement of cash flows when COLI proceeds are received.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This standard will not have an impact on CenterPoint Energy’s financial position, results of operations, and disclosures, but it will have an impact on the presentation of the statement of cash flows upon adoption on January 1, 2018.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nterPoint Energy’s accounting for future acquisitions upon adoption on January 1, 2018.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CenterPoint Energy will adopt ASU 2017-04 on January 1, 2018. A prospective adoption approach is required. ASU 2017-04 will have an impact on CenterPoint Energy’s future calculation of goodwill impairments if an impairment is identified.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This standard will not have a material impact on CenterPoint Energy’s financial position, results of operations, cash flows and disclosures upon adoption on January 1, 2018.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The adoption of this guidance is expected to result in an increase to operating income and a decrease to other income. Prospectively, other components previously capitalized in assets will be recorded as regulatory assets in CenterPoint Energy’s rate-regulated businesses. This standard will not have a material impact on CenterPoint Energy’s financial position, results of operations, cash flows and disclosures upon adoption on January 1, 2018. In May 2017, the FASB issued ASU No. 2017-09, Compensation-Stock Compensation (Topic 718): Scope of Modification Accounting (ASU 2017-09). ASU 2017-09 clarifies when changes to the terms or conditions of a share-based payment award must be accounted for as a modification. Entities will apply the modification accounting guidance if the value, vesting conditions or classification of the award changes. ASU 2017-09 is effective for fiscal years, and interim periods within those fiscal years, beginning after December 15, 2017, with early adoption permitted. ASU 2017-09 should be applied prospectively for awards modified on or after the adoption date. This standard, upon adoption on January 1, 2018, will have an impact on CenterPoint Energy’s accounting for future changes to share-based payment awards. In August 2017, the FASB issued ASU No. 2017-12, Derivatives and Hedging (Topic 815): Targeted Improvements to Accounting for Hedging Activities (ASU 2017-12). ASU 2017-12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ASU 2017-12 is effective for fiscal years, and interim periods within those fiscal years, beginning after December 15, 2018, with early adoption permitted. A cumulative-effect adjustment to eliminate the separate measurement of ineffectiveness upon adoption is required for existing cash flow and net investment hedges. Presentation and disclosure guidance should be applied prospectively. CenterPoint Energy is currently assessing the impact that this standard will have on its financial position, results of operations, cash flows and disclosures. Management believes that other recently issued standards, which are not yet effective, will not have a material impact on CenterPoint Energy’s consolidated financial position, results of operations or cash flows upon adoption.</t>
  </si>
  <si>
    <t>Summary of Significant Accounting Policies (Tables)</t>
  </si>
  <si>
    <t>Public Utilities General Disclosures [Table Text Block]</t>
  </si>
  <si>
    <t>CenterPoint Energy recorded the following: Year Ended December 31, 2017 2016 2015 (in millions) Capitalized interest and AFUDC included in Interest and other finance charges $ 9 $ 8 $ 10 AFUDC equity included in Other Income 11 7 12</t>
  </si>
  <si>
    <t>Restrictions on Cash and Cash Equivalents [Table Text Block]</t>
  </si>
  <si>
    <t>In connection with the issuance of Securitiz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Restricted cash accounts as of December 31, 2017 and 2016 are reported below. December 31, 2017 2016 (in millions) Restricted cash included in Prepaid expenses and other current assets $ 35 $ 40 Restricted cash included in Other assets 1 — Total restricted cash $ 36 $ 40</t>
  </si>
  <si>
    <t>Property, Plant and Equipment (Tables)</t>
  </si>
  <si>
    <t>Schedule of Property, Plant and Equipment [Table Text Block]</t>
  </si>
  <si>
    <t>Property, plant and equipment includes the following: Weighted Average Useful Lives December 31, (in years) 2017 2016 (in millions) Electric Transmission &amp; Distribution 32 $ 11,496 $ 10,840 Natural Gas Distribution 28 6,735 6,219 Energy Services 27 102 83 Other property 26 698 689 Total 19,031 17,831 Accumulated depreciation and amortization: Electric Transmission &amp; Distribution 3,633 3,443 Natural Gas Distribution 1,968 1,722 Energy Services 35 29 Other property 338 330 Total accumulated depreciation and amortization 5,974 5,524 Property, plant and equipment, net $ 13,057 $ 12,307</t>
  </si>
  <si>
    <t>Depreciation and Amortization [Table Text Block]</t>
  </si>
  <si>
    <t>The following table presents depreciation and amortization expense for 2017 , 2016 and 2015 . 2017 2016 2015 (in millions) Depreciation expense $ 619 $ 607 $ 557 Amortization expense 417 519 413 Total depreciation and amortization expense $ 1,036 $ 1,126 $ 970</t>
  </si>
  <si>
    <t>Asset Retirement Obligation [Table Text Block]</t>
  </si>
  <si>
    <t>A reconciliation of the changes in the ARO liability is as follows: December 31, 2017 2016 (in millions) Beginning balance $ 205 $ 195 Accretion expense 8 10 Revisions in estimates of cash flows 68 — Ending balance $ 281 $ 205</t>
  </si>
  <si>
    <t>Acquisition (Tables)</t>
  </si>
  <si>
    <t>Schedule of Business Acquisitions, by Acquisition [Table Text Block]</t>
  </si>
  <si>
    <t>The following table summarizes the final purchase price allocation and the fair value amounts recognized for the assets acquired and liabilities assumed related to the acquisition: (in millions) Total purchase price consideration $ 147 Cash $ 15 Receivables 140 Natural gas inventory 78 Derivative assets 35 Prepaid expenses and other current assets 5 Property and equipment 8 Identifiable intangibles 25 Total assets acquired 306 Accounts payable 113 Derivative liabilities 43 Other current liabilities 7 Other liabilities 1 Total liabilities assumed 164 Identifiable net assets acquired 142 Goodwill 5 Net assets acquired $ 147</t>
  </si>
  <si>
    <t>Schedule of Finite-Lived Intangible Assets Acquired as Part of Business Combination [Table Text Block]</t>
  </si>
  <si>
    <t>The estimated fair value of the identifiable intangible assets and related useful lives as included in the final purchase price allocation include: Estimate Fair Value Estimate Useful Life (in millions) (in years) Customer relationships $ 25 15</t>
  </si>
  <si>
    <t>Business Acquisition, Pro Forma Information [Table Text Block]</t>
  </si>
  <si>
    <t>The following unaudited pro forma financial information reflects the consolidated results of operations of CenterPoint Energy, assuming the AEM acquisition had taken place on January 1, 2016. Adjustments to pro forma net income include intercompany sales, amortization of intangible assets, depreciation of fixed assets, interest expense associated with debt financing to fund the acquisition, and related income tax effects. The pro forma information does not include the mark-to-market impact of financial instruments designated as cash flow hedges of anticipated purchases and sales at index prices. The effective portion of these hedges is excluded from earnings and reported as changes in Other comprehensive income. Additionally, the pro forma information does not include the mark-to-market impact of physical forward transactions that were previously accounted for as normal purchase and sale transactions.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y. Year Ended December 31, 2017 2016 (in millions) Operating Revenue $ 9,614 $ 8,541 Net Income (1) 1,792 442 (1) Net income for the year ended December 31, 2017 includes a reduction in income taxes of $1,113 million due to tax reform. See Note 14 for further discussion of the impacts of tax reform implementation.</t>
  </si>
  <si>
    <t>Goodwill and Other Intangibles (Tables)</t>
  </si>
  <si>
    <t>Goodwill by Reportable Segments [Table Text Block]</t>
  </si>
  <si>
    <t>Goodwill by reportable business segment as of December 31, 2016 and changes in the carrying amount of goodwill as of December 31, 2017 are as follows: December 31, 2016 AEM Acquisition (1) December 31, (in millions) Natural Gas Distribution $ 746 $ — $ 746 Energy Services 105 (2) 5 110 (2) Other Operations 11 — 11 Total $ 862 $ 5 $ 867 (1) See Note 4 . (2) Amount presented is net of the accumulated goodwill impairment charge of $252 million .</t>
  </si>
  <si>
    <t>Schedule of Finite-Lived Intangible Assets [Table Text Block]</t>
  </si>
  <si>
    <t>The tables below present information on CenterPoint Energy’s other intangible assets recorded in Other non-current assets on the Consolidated Balance Sheets. December 31, 2017 Useful Lives Gross Carrying Amount Accumulated Amortization Net Balance (in years) (in millions) Customer relationships 15 $ 86 $ (21 ) $ 65 Covenants not to compete 4 4 (2 ) 2 Other Various 15 (8 ) 7 Total $ 105 $ (31 ) $ 74 December 31, 2016 Useful Lives Gross Carrying Amount Accumulated Amortization Net Balance (in years) (in millions) Customer relationships 15 $ 61 $ (16 ) $ 45 Covenants not to compete 4 4 (1 ) 3 Other Various 2 (1 ) 1 Total $ 67 $ (18 ) $ 49</t>
  </si>
  <si>
    <t>Regulatory Accounting (Tables)</t>
  </si>
  <si>
    <t>Schedule of Regulatory Assets and Liabilities [Table Text Block]</t>
  </si>
  <si>
    <t>As of December 31, 2017, Houston Electric and NGD recorded the following: Houston Electric NGD (in millions) Property, plant and equipment $ 42 $ 5 Insurance proceeds received (11 ) — Insurance receivable — (5 ) Net property, plant and equipment $ 31 $ — Operation and maintenance expense $ 75 $ 10 Insurance proceeds received (3 ) — Insurance receivable (14 ) (4 ) Net regulatory asset $ 58 $ 6 The following is a list of regulatory assets and liabilities reflected on CenterPoint Energy’s Consolidated Balance Sheets as of December 31, 2017 and 2016 : December 31, 2017 2016 (in millions) Current regulatory assets (1) $ 130 $ 70 Non-current regulatory assets: Securitized regulatory assets 1,590 1,919 Unrecognized equity return (2) (287 ) (329 ) Unamortized loss on reacquired debt 75 84 Pension and postretirement-related regulatory asset (3) 646 809 Hurricane Harvey restoration costs (4) 64 — Excess deferred income taxes (5) 48 — Other long-term regulatory assets (6) 211 194 Total non-current regulatory assets 2,347 2,677 Total regulatory assets 2,477 2,747 Current regulatory liabilities (7) 24 18 Non-current regulatory liabilities: Excess deferred income taxes (5) 1,354 — Estimated removal costs 878 1,010 Other long-term regulatory liabilities 232 288 Total non-current regulatory liabilities 2,464 1,298 Total regulatory liabilities 2,488 1,316 Total regulatory assets and liabilities, net $ (11 ) $ 1,431 (1) Current regulatory assets are included in Prepaid expenses and other current assets in CenterPoint Energy’s Consolidated Balance Sheets. (2) The unrecognized allowed equity return will be recognized as it is recovered in rates through 2024. During the years ended December 31, 2017 , 2016 and 2015 , Houston Electric recognized approximately $42 million , $64 million and $49 million , respectively, of the allowed equity return. The timing of CenterPoint Energy’s recognition of the allowed equity return will vary each period based on amounts actually collected during the period. The actual amounts recognized are adjusted at least annually to correct any over-collections or under-collections during the preceding 12 months. (3) NGD’s actuarially determined pension and other postemployment expense in excess of the amount being recovered through rates is being deferred for rate making purposes. Deferred pension and other postemployment expenses of $7 million and $6 million as of December 31, 2017 and 2016 , respectively, were not earning a return. (4) CenterPoint Energy is not earning a return on its Hurricane Harvey restoration costs. (5) The EDIT will be recovered or refunded to customers as required by tax and regulatory authorities. See Note 14 for additional information. (6) Other long-term regulatory assets that are not earning a return were not material as of December 31, 2017 and 2016 . (7) Current regulatory liabilities are included in Other current liabilities in CenterPoint Energy’s Consolidated Balance Sheets.</t>
  </si>
  <si>
    <t>Stock-Based Incentive Compensation Plans and Employee Benefit Plans (Tables)</t>
  </si>
  <si>
    <t>Schedule of Nonvested Performance-based Units Activity [Table Text Block]</t>
  </si>
  <si>
    <t>Performance Awards Outstanding and Non-Vested Shares Year Ended December 31, 2017 Shares (Thousands) Weighted-Average Grant Date Fair Value Remaining Average Contractual Life (Years) Aggregate Intrinsic Value (Millions) Outstanding as of December 31, 2016 3,423 $ 20.90 Granted 1,263 26.64 Forfeited or canceled (846 ) 23.38 Vested and released to participants (213 ) 23.68 Outstanding as of December 31, 2017 3,627 22.15 1 $ 51</t>
  </si>
  <si>
    <t>Schedule of Nonvested Share Activity [Table Text Block]</t>
  </si>
  <si>
    <t>Stock Awards Outstanding and Non-Vested Shares Year Ended December 31, 2017 Shares (Thousands) Weighted-Average Grant Date Fair Value Remaining Average Contractual Life (Years) Aggregate Intrinsic Value (Millions) Outstanding as of December 31, 2016 920 $ 20.74 Granted 414 26.77 Forfeited or canceled (47 ) 22.25 Vested and released to participants (307 ) 22.46 Outstanding as of December 31, 2017 980 22.68 1.2 $ 28</t>
  </si>
  <si>
    <t>Share-based Compensation Arrangement by Share-based Payment Award, Options, Grants in Period, Weighted Average Grant Date Fair Value [Table Text Block]</t>
  </si>
  <si>
    <t>The weighted-average grant-date fair values per unit of awards granted were as follows for 2017 , 2016 and 2015 : Year Ended December 31, 2017 2016 2015 Performance awards $ 26.64 $ 18.98 $ 21.28 Stock awards 26.77 19.24 21.39</t>
  </si>
  <si>
    <t>Schedule of Share-based Compensation Arrangement by Share-based Payment Award, Options, Grants in Period, Grant Date Intrinsic Value [Table Text Block]</t>
  </si>
  <si>
    <t>The total intrinsic value of awards received by participants was as follows for 2017 , 2016 and 2015 : Year Ended December 31, 2017 2016 2015 (in millions) Performance awards $ 7 $ 7 $ 9 Stock awards 9 6 7</t>
  </si>
  <si>
    <t>Schedule of Net Benefit Costs [Table Text Block]</t>
  </si>
  <si>
    <t xml:space="preserve">CenterPoint Energy’s net periodic cost includes the following components relating to pension, including the benefit restoration plan, and postretirement benefits: Year Ended December 31, 2017 2016 2015 Pension Post-retirement Pension Benefits Post-retirement Benefits Pension Benefits Post-retirement Benefits (in millions) Service cost $ 36 $ 2 $ 38 $ 2 $ 41 $ 2 Interest cost 89 16 93 16 93 20 Expected return on plan assets (97 ) (5 ) (101 ) (6 ) (120 ) (7 ) Amortization of prior service cost (credit) 9 (5 ) 9 (3 ) 9 (1 ) Amortization of net loss 58 — 63 1 57 5 Curtailment (1) — — — (5 ) — — Settlement (2) — — — — 10 — Net periodic cost $ 95 $ 8 $ 102 $ 5 $ 90 $ 19 (1) A curtailment gain or loss is required when the expected future services of a significant number of current employees are reduced or eliminated for the accrual of benefits. During 2016, postretirement healthcare benefits were amended resulting in a net curtailment gain of $5 million .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 As a result of these amendments, the 2016 postretirement expense was significantly lower than expenses reported for previous years.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 This charge is an acceleration of costs that would otherwise be recognized in future periods. </t>
  </si>
  <si>
    <t>Schedule of Assumptions Used [Table Text Block]</t>
  </si>
  <si>
    <t>CenterPoint Energy used the following assumptions to determine net periodic cost relating to pension and postretirement benefits: Year Ended December 31, 2017 2016 2015 Pension Post-retirement Pension Benefits Post-retirement Benefits Pension Post-retirement Discount rate 4.15 % 4.15 % 4.40 % 4.35 % 4.05 % 3.90 % Expected return on plan assets 6.00 4.50 6.25 4.80 6.50 5.20 Rate of increase in compensation levels 4.50 — 4.15 — 4.00 —</t>
  </si>
  <si>
    <t>Schedule of Net Pension and Post-retirement Benefit Costs [Table Text Block]</t>
  </si>
  <si>
    <t>The following table summarizes changes in the benefit obligation, plan assets, the amounts recognized in consolidated balance sheets and the key assumptions of CenterPoint Energy’s pension, including benefit restoration, and postretirement plans. The measurement dates for plan assets and obligations were December 31, 2017 and 2016 . December 31, 2017 2016 Pension Post-retirement Pension Benefits Post-retirement Benefits (in millions, except for actuarial assumptions) Change in Benefit Obligation Benefit obligation, beginning of year $ 2,197 $ 383 $ 2,193 $ 432 Service cost 36 2 38 2 Interest cost 89 16 93 16 Participant contributions — 7 — 10 Benefits paid (168 ) (26 ) (181 ) (37 ) Actuarial loss 71 4 54 13 Medicare reimbursement — — — 3 Plan amendment (1) — — — (56 ) Benefit obligation, end of year 2,225 386 2,197 383 Change in Plan Assets Fair value of plan assets, beginning of year 1,656 113 1,679 136 Employer contributions 48 16 9 18 Participant contributions — 7 — 10 Benefits paid (168 ) (26 ) (181 ) (37 ) Plan amendment (2) — — — (20 ) Actual investment return 265 10 149 6 Fair value of plan assets, end of year 1,801 120 1,656 113 Funded status, end of year $ (424 ) $ (266 ) $ (541 ) $ (270 ) Amounts Recognized in Balance Sheets Current liabilities-other $ (7 ) $ (6 ) $ (7 ) $ (6 ) Other liabilities-benefit obligations (417 ) (260 ) (534 ) (264 ) Net liability, end of year $ (424 ) $ (266 ) $ (541 ) $ (270 ) December 31, 2017 2016 Pension Benefits Post-retirement Pension Benefits Post-retirement Actuarial Assumptions Discount rate 3.65 % 3.60 % 4.15 % 4.15 % Expected return on plan assets 6.00 4.55 6.00 4.50 Rate of increase in compensation levels 4.45 — 4.50 — Medical cost trend rate assumed for the next year - Pre-65 — 6.15 — 5.75 Medical/prescription drug cost trend rate assumed for the next year - Post-65 — 23.85 — 10.65 Prescription drug cost trend rate assumed for the next year - Pre-65 — 9.85 — 10.75 Rate to which the cost trend rate is assumed to decline (the ultimate trend rate) — 4.50 — 4.50 Year that the cost trend rates reach the ultimate trend rate - Pre-65 — 2026 — 2024 Year that the cost trend rates reach the ultimate trend rate - Post-65 — 2024 — 2024 (1) The postretirement benefits were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56 million as of December 31, 2016. (2) In May 2016, Houston Electric entered into a renegotiated collective bargaining agreement with the IBEW Local Union 66. The Houston Lighting &amp; Power Company Union Retirees’ Medical and Dental Benefits Trust was amended to reflect the renegotiated collective bargaining agreement by establishing a segregated and restricted account under the trust for the retiree medical benefits of post-2016 union retirees who are now covered exclusively by the NECA/IBEW Family Medical Care Plan. $20 million was transferred to the account for post-2016 union retirees.</t>
  </si>
  <si>
    <t>Schedule of Accumulated Other Comprehensive Income (Loss) [Table Text Block]</t>
  </si>
  <si>
    <t>CenterPoint Energy’s changes in accumulated comprehensive loss related to defined benefit, postretirement and other postemployment plans are as follows: Year Ended December 31, 2017 2016 (in millions) Beginning Balance $ (72 ) $ (65 ) Other comprehensive income (loss) before reclassifications (1) 4 (19 ) Amounts reclassified from accumulated other comprehensive income: Prior service cost (2) 1 — Actuarial losses (2) 7 8 Total reclassifications from accumulated other comprehensive income 8 8 Tax benefit (expense) (6 ) 4 Net current period other comprehensive income (loss) 6 (7 ) Ending Balance $ (66 ) $ (72 ) (1) Total other comprehensive income (loss) related to the remeasurement of pension, postretirement and other postemployment plans. (2) These accumulated other comprehensive components are included in the computation of net periodic cost. Amounts recognized in accumulated other comprehensive loss consist of the following: December 31, 2017 2016 Pension Benefits Postretirement Benefits Pension Benefits Postretirement Benefits (in millions) Unrecognized actuarial loss (gain) $ 94 $ (8 ) $ 100 $ 3 Unrecognized prior service cost 1 6 2 6 Net amount recognized in accumulated other comprehensive loss (gain) $ 95 $ (2 ) $ 102 $ 9</t>
  </si>
  <si>
    <t>Schedule of Defined Benefit Plan Amounts Recognized in Other Comprehensive Income (Loss) [Table Text Block]</t>
  </si>
  <si>
    <t>The changes in plan assets and benefit obligations recognized in other comprehensive income during 2017 are as follows: Pension Benefits Postretirement Benefits (in millions) Net loss (gain) $ 1 $ (10 ) Amortization of net loss (7 ) — Amortization of prior service cost (1 ) (1 ) Total recognized in comprehensive income $ (7 ) $ (11 )</t>
  </si>
  <si>
    <t>Schedule of Amounts in Accumulated Other Comprehensive Income (Loss) to be Recognized over Next Fiscal Year [Table Text Block]</t>
  </si>
  <si>
    <t>The amounts in accumulated other comprehensive loss expected to be recognized as components of net periodic benefit cost during 2018 are as follows: Pension Benefits Postretirement Benefits (in millions) Unrecognized actuarial loss $ 6 $ — Unrecognized prior service cost 1 1 Amounts in accumulated comprehensive loss to be recognized in net periodic cost in 2018 (1) $ 7 $ 1</t>
  </si>
  <si>
    <t>Schedule of Accumulated Benefit Obligations in Excess of Fair Value of Plan Assets [Table Text Block]</t>
  </si>
  <si>
    <t>The following table displays pension benefits related to CenterPoint Energy’s pension plans that have accumulated benefit obligations in excess of plan assets: December 31, 2017 2016 Pension Qualified Pension Non-qualified Pension Qualified Pension Non-qualified (in millions) Accumulated benefit obligation $ 2,090 $ 74 $ 2,097 $ 71 Projected benefit obligation 2,151 74 2,126 71 Fair value of plan assets 1,801 — 1,656 —</t>
  </si>
  <si>
    <t>Schedule of a One-percent Point Change in the Assumed Health Care Cost Trend Rates [Table Text Block]</t>
  </si>
  <si>
    <t>Assumed healthcare cost trend rates have a significant effect on the reported amounts for CenterPoint Energy’s postretirement benefit plans. A 1% change in the assumed healthcare cost trend rate would have the following effects: 1% Increase 1% Decrease (in millions) Effect on postretirement benefit obligation $ 12 $ 11 Effect on total of service and interest cost — —</t>
  </si>
  <si>
    <t>Target Allocation of Plan Assets [Table Text Block]</t>
  </si>
  <si>
    <t>As part of the investment strategy discussed above, CenterPoint Energy maintained the following weighted average allocation targets for its benefit plans as of December 31, 2017 : Pension Benefits Postretirement Benefits U.S. equity 12 – 28% 13 – 23% International developed market equity 7 – 17% 3 – 13% Emerging market equity 3 – 13% — Fixed income 54 – 66% 69 – 79% Cash 0 – 2% 0 – 2%</t>
  </si>
  <si>
    <t>Schedule of Allocation of Plan Assets [Table Text Block]</t>
  </si>
  <si>
    <t>The following tables set forth by level, within the fair value hierarchy (see Note 9 ), CenterPoint Energy’s pension plan assets at fair value as of December 31, 2017 and 2016 : Fair Value Measurements as of December 31, 2017 Quoted Prices in Active Markets for Identical Assets (Level 1) Significant Observable Inputs (Level 2) Significant Unobservable Inputs (Level 3) (3) Total (in millions) Cash $ 18 $ — $ — $ 18 Corporate bonds: Investment grade or above — 432 — 432 Equity securities: U.S. companies 76 — — 76 Cash received as collateral from securities lending 76 — — 76 U.S. treasuries 67 — — 67 Mortgage backed securities — 8 — 8 Asset backed securities — 1 — 1 Municipal bonds — 47 — 47 Mutual funds (1) 211 — — 211 International government bonds — 17 — 17 Obligation to return cash received as collateral from securities lending (76 ) — — (76 ) Total investments at fair value $ 372 $ 505 $ — $ 877 Investments measured by net asset value per share or its equivalent (2) 924 Total Investments $ 1,801 (1) 57% of the amount invested in mutual funds was in international equities, 30% was in emerging market equities and 13% was in U.S. equities. (2) This represents the common collective trust funds with 55% of the amount invested in fixed income securities, 6% in U.S. equities, 34% in international equities and 5% in emerging market equities. (3) The changes in the fair value of the pension plan’s Level 3 investments for the year ended December 31, 2017 were not material. Fair Value Measurements as of December 31, 2016 Quoted Prices in Active Markets for Identical Assets (Level 1) Significant Observable Inputs (Level 2) Significant Unobservable Inputs (Level 3) (3) Total (in millions) Cash $ 14 $ — $ — $ 14 Corporate bonds: Investment grade or above — 401 — 401 Equity securities: U.S. companies 73 — — 73 Cash received as collateral from securities lending 69 — — 69 U.S. treasuries 49 — — 49 Mortgage backed securities — 3 — 3 Asset backed securities — 2 — 2 Municipal bonds — 52 — 52 Mutual funds (1) 171 — — 171 International government bonds — 16 — 16 Obligation to return cash received as collateral from securities lending (69 ) — — (69 ) Total investments at fair value $ 307 $ 474 $ — $ 781 Investments measured by net asset value per share or its equivalent (2) 875 Total Investments $ 1,656 (1) 57% of the amount invested in mutual funds was in international equities, 28% was in emerging market equities and 15% was in U.S. equities. (2) This represents the common collective trust funds with 53% of the amount invested in fixed income securities, 12% in U.S. equities, 30% in international equities and 5% in emerging market equities. (3) The changes in the fair value of the pension plan’s Level 3 investments for the year ended December 31, 2016 were not material. 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December 31, 2017 or 2016 . The following tables present by level, within the fair value hierarchy, CenterPoint Energy’s postretirement plan assets at fair value as of December 31, 2017 and 2016 , by asset category: Fair Value Measurements as of December 31, 2017 Quoted Prices in Active Markets for Identical Assets (Level 1) Significant Observable Inputs (Level 2) Significant Unobservable Inputs (Level 3) Total (in millions) Mutual funds (1) $ 120 $ — $ — $ 120 Total $ 120 $ — $ — $ 120 (1) 74% of the amount invested in mutual funds was in fixed income securities, 18% was in U.S. equities and 8% was in international equities. Fair Value Measurements as of December 31, 2016 Quoted Prices in Active Markets for Identical Assets (Level 1) Significant Observable Inputs (Level 2) Significant Unobservable Inputs (Level 3) Total (in millions) Mutual funds (1) $ 113 $ — $ — $ 113 Total $ 113 $ — $ — $ 113 (1) 74% of the amount invested in mutual funds was in fixed income securities, 18% was in U.S. equities and 8% was in international equities.</t>
  </si>
  <si>
    <t>Schedule of Expected Benefit Payments [Table Text Block]</t>
  </si>
  <si>
    <t>The following benefit payments are expected to be paid by the pension and postretirement benefit plans: Pension Benefits Postretirement Benefit Payments (in millions) 2018 $ 144 $ 19 2019 147 21 2020 153 24 2021 156 27 2022 158 29 2023-2027 774 145</t>
  </si>
  <si>
    <t>Derivative Instruments (Tables)</t>
  </si>
  <si>
    <t>Fair Value of Derivative Instruments [Table Text Block]</t>
  </si>
  <si>
    <t>The following tables present information about CenterPoint Energy’s derivative instruments and hedging activities. The first four tables provide a balance sheet overview of CenterPoint Energy’s Derivative Assets and Liabilities as of December 31, 2017 and 2016 , while the last table provides a breakdown of the related income statement impacts for the years ending December 31, 2017 , 2016 and 2015. Fair Value of Derivative Instruments December 31, 2017 Derivatives designated as fair value hedges: Balance Sheet Location Derivative Assets Fair Value Derivative Liabilities Fair Value (in millions) Natural gas derivatives (1) (2) (3) Current Liabilities: Non-trading derivative liabilities $ 13 $ 1 Derivatives not designated as hedging instruments: Natural gas derivatives (1) (2) (3) Current Assets: Non-trading derivative assets 114 4 Natural gas derivatives (1) (2) (3) Other Assets: Non-trading derivative assets 44 — Natural gas derivatives (1) (2) (3) Current Liabilities: Non-trading derivative liabilities 38 78 Natural gas derivatives (1) (2) (3) Other Liabilities: Non-trading derivative liabilities 9 24 Indexed debt securities derivative Current Liabilities — 668 Total $ 218 $ 775 (1) The fair value shown for natural gas contracts is comprised of derivative gross volumes totaling 1,795 Bcf or a net 224 Bcf long position. Certain natural gas contracts hedge basis risk only and lack a fixed price exposure.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130 million asset as shown on CenterPoint Energy’s Consolidated Balance Sheets (and as detailed in the table below), and was comprised of the natural gas contracts derivative assets and liabilities separately shown above, impacted by collateral netting of $19 million . (3) Derivative Assets and Derivative Liabilities include no material amounts related to physical forward transactions with Enable. Fair Value of Derivative Instruments December 31, 2016 Total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Indexed debt securities derivative Current Liabilities — 717 Total $ 105 $ 784 (1) The fair value shown for natural gas contracts is comprised of derivative gross volumes totaling 1,035 Bcf or a net 59 Bcf long position. Certain natural gas contracts hedge basis risk only and lack a fixed price exposure.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24 million asset as shown on CenterPoint Energy’s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t>
  </si>
  <si>
    <t>Offsetting of Natural Gas Derivative Assets and Liabilities [Table Text Block]</t>
  </si>
  <si>
    <t>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Offsetting of Natural Gas Derivative Assets and Liabilities December 31, 2017 Gross Amounts Recognized (1) Gross Amounts Offset in the Consolidated Balance Sheets Net Amount Presented in the Consolidated Balance Sheets (2) (in millions) Current Assets: Non-trading derivative assets $ 165 $ (55 ) $ 110 Other Assets: Non-trading derivative assets 53 (9 ) 44 Current Liabilities: Non-trading derivative liabilities (83 ) 63 (20 ) Other Liabilities: Non-trading derivative liabilities (24 ) 20 (4 ) Total $ 111 $ 19 $ 130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t>
  </si>
  <si>
    <t>Income Statement Impact of Derivative Activity [Table Text Block]</t>
  </si>
  <si>
    <t>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Year Ended December 31, Income Statement Location 2017 2016 2015 Derivatives designated as fair value hedges: (in millions) Natural gas derivatives Gains (Losses) in Expenses: Natural Gas $ (9 ) $ — $ — Fair value adjustments for natural gas inventory designated as the hedged item Gains (Losses) in Expenses: Natural Gas 14 — — Total increase in Expenses: Natural Gas (1) $ 5 $ — $ — Derivatives not designated as hedging instruments: Natural gas derivatives Gains (Losses) in Revenues $ 211 $ (18 ) $ 134 Natural gas derivatives Gains (Losses) in Expenses: Natural Gas (72 ) 70 (105 ) Indexed debt securities derivative Gains (Losses) in Other Income (Expense) 49 (413 ) 74 Total - derivatives not designated as hedging instruments $ 188 $ (361 ) $ 103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Credit Quality of Counterparties [Table Text Block]</t>
  </si>
  <si>
    <t>In addition to the risk associated with price movements, credit risk is also inherent in CenterPoint Energy’s non-trading derivative activities. Credit risk relates to the risk of loss resulting from non-performance of contractual obligations by a counterparty. The following table shows the composition of counterparties to the non-trading derivative assets of CenterPoint Energy as of December 31, 2017 and 2016 : December 31, 2017 December 31, 2016 Investment Grade (1) Total Investment Grade (1) Total (in millions) Energy marketers $ 6 $ 45 $ 1 $ 4 Financial institutions — — 33 33 End users (2) 17 109 2 47 Total $ 23 $ 154 (3) $ 36 $ 84 (3) (1) “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 (3) The net of total non-trading natural gas derivative assets was $154 million and $70 million as of December 31, 2017 and 2016, respectively, as shown on CenterPoint Energy’s Consolidated Balance Sheets, and was comprised of the natural gas contracts derivatives assets separately shown above, impacted by collateral netting of $-0- and $14 million as of December 31, 2017 and 2016, respectively.</t>
  </si>
  <si>
    <t>Fair Value Measurements (Tables)</t>
  </si>
  <si>
    <t>Fair Value, Assets Measured on a Recurring Basis [Table Text Block]</t>
  </si>
  <si>
    <t>The following tables present information about CenterPoint Energy’s assets and liabilities (including derivatives that are presented net) measured at fair value on a recurring basis as of December 31, 2017 and December 31, 2016 , and indicate the fair value hierarchy of the valuation techniques utilized by CenterPoint Energy to determine such fair value. December 31, 2017 Quoted Prices in Active Markets for Identical Assets (Level 1) Significant Other Observable Inputs (Level 2) Significant Unobservable Inputs (Level 3) Netting Adjustments (1) Balance (in millions) Assets Corporate equities $ 963 $ — $ — $ — $ 963 Investments, including money market funds (2) 68 — — — 68 Natural gas derivatives (3) — 161 57 (64 ) 154 Hedged portion of natural gas inventory 14 — — — 14 Total assets $ 1,045 $ 161 $ 57 $ (64 ) $ 1,199 Liabilities Indexed debt securities derivative $ — $ — $ 668 $ — $ 668 Natural gas derivatives (3) — 96 11 (83 ) 24 Total liabilities $ — $ 96 $ 679 $ (83 ) $ 692 (1) Amounts represent the impact of legally enforceable master netting arrangements that allow CenterPoint Energy to settle positive and negative positions and also include cash collateral of $19 million posted with the same counterparties. (2) Amounts are included in Prepaid and Other Current Assets and Other Assets in the Consolidated Balance Sheets. (3) Natural gas derivatives include no material amounts related to physical forward transactions with Enable. December 31, 2016 Quoted Prices in Active Markets for Identical Assets (Level 1) Significant Other Observable Inputs (Level 2) Significant Unobservable Inputs (Level 3) Netting Adjustments (1) Balance (in millions) Assets Corporate equities $ 956 $ — $ — $ — $ 956 Investments, including money market funds (2) 77 — — — 77 Natural gas derivatives (3) 11 74 20 (35 ) 70 Total assets $ 1,044 $ 74 $ 20 $ (35 ) $ 1,103 Liabilities Indexed debt securities derivative $ — $ — $ 717 $ — $ 717 Natural gas derivatives (3) 4 56 7 (21 ) 46 Total liabilities $ 4 $ 56 $ 724 $ (21 ) $ 763 (1) Amounts represent the impact of legally enforceable master netting arrangements that allow CenterPoint Energy to settle positive and negative positions and also include cash collateral of $14 million held by CES from the same counterparties. (2) Amounts are included in Prepaid and Other Current Assets and Other Assets in the Consolidated Balance Sheets. (3) Natural gas derivatives include no material amounts related to physical forward transactions with Enable.</t>
  </si>
  <si>
    <t>Assets and Liabilities Measured at Fair Value on a Recurring Basis Using Significant Unobservable Inputs [Table Text Block]</t>
  </si>
  <si>
    <t>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Year Ended December 31, 2017 2016 2015 (in millions) Beginning balance $ (704 ) $ 12 $ 17 Purchases (1) — 12 — Total gains 96 12 7 Total settlements (11 ) (27 ) (12 ) Transfers out of Level 3 (17 ) (1 ) (1 ) Transfers into Level 3 14 (712 ) 1 Ending balance (2) $ (622 ) $ (704 ) $ 12 The amount of total gains (losses) for the period included in earnings attributable to the change in unrealized gains or losses relating to assets still held at the reporting date (3) $ 87 $ (402 ) $ 6 (1) Mark-to-market value of Level 3 derivative assets acquired through the purchase of AEM was less than $1 million at the acquisition date. (2) CenterPoint Energy did not have significant Level 3 sales during any of the years ended December 31, 2017 , 2016 or 2015. (3) During 2016, CenterPoint Energy transferred its indexed debt securities from Level 2 to Level 3 to reflect changes in the significance of the unobservable inputs used in the valuation. As of December 31, 2017 , the indexed debt securities liability was $668 million . During the year ended December 31, 2017 , there was a gain of $49 million on the indexed debt securities.</t>
  </si>
  <si>
    <t>Estimated Fair Value of Financial Instruments, Debt Instruments [Table Text Block]</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solidated Balance Sheets, but for which the fair value is disclosed, would be classified as Level 2 in the fair value hierarchy. December 31, 2017 December 31, 2016 Carrying Amount Fair Value Carrying Amount Fair Value (in millions) Financial liabilities: Long-term debt $ 8,679 $ 9,220 $ 8,443 $ 8,846</t>
  </si>
  <si>
    <t>Unconsolidated Affiliates (Tables)</t>
  </si>
  <si>
    <t>Equity Method Investments [Table Text Block]</t>
  </si>
  <si>
    <t>Limited Partner Interest in Enable (1): As of December 31, 2017 2016 (2) 2015 CenterPoint Energy 54.1 % 54.1 % 55.4 % OGE 25.7 % 25.7 % 26.3 % (1) Excluding the Series A Preferred Units owned by CenterPoint Energy. (2) In November 2016, Enable completed a public offering of 11,500,000 common units of which 1,424,281 were sold by ArcLight Capital Partners, LLC. The common units issued and sold by Enable resulted in dilution of both CenterPoint Energy’s and OGE’s limited partner interest in Enable. Enable Common Units and Series A Preferred Units Held: December 31, 2017 Common Series A Preferred CenterPoint Energy 233,856,623 (1) 14,520,000 (2) OGE 110,982,805 — (1) The 139,704,916 subordinated units previously owned by CERC Corp. converted into common units of Enable on a one-for-one basis, on August 30, 2017, at the end of the subordination period, as set forth in Enable’s Fourth Amended and Restated Agreement of Limited Partnership. Upon conversion, holders of common units resulting from the conversion of subordinated units have all the rights and obligations of unitholders holding all other common units, including the right to receive distributions pro rata made with respect to common units. (2) On February 18, 2016, CenterPoint Energy purchased an aggregate of 14,520,000 Series A Preferred Units from Enable for a total purchase price of $363 million , which is accounted for as a cost method investment. Summarized consolidated income (loss) information for Enable is as follows: Year Ended December 31, 2017 2016 2015 (in millions) Operating revenues $ 2,803 $ 2,272 $ 2,418 Cost of sales, excluding depreciation and amortization 1,381 1,017 1,097 Impairment of goodwill and other long-lived assets — 9 1,134 Operating income (loss) 528 385 (712 ) Net income (loss) attributable to Enable 400 290 (752 ) Reconciliation of Equity in Earnings (Losses), net: CenterPoint Energy’s interest $ 216 $ 160 $ (416 ) Basis difference amortization (1) 49 48 8 Impairment of CenterPoint Energy’s equity method investment in Enable — — (1,225 ) CenterPoint Energy’s equity in earnings (losses), net (2) $ 265 $ 208 $ (1,633 ) (1) 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1 years, the average life of the assets to which the basis difference is attributed. (2) These amounts include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 Summarized consolidated balance sheet information for Enable is as follows: December 31, 2017 2016 (in millions) Current assets $ 416 $ 396 Non-current assets 11,177 10,816 Current liabilities 1,279 362 Non-current liabilities 2,660 3,056 Non-controlling interest 12 12 Preferred equity 362 362 Enable partners’ capital 7,280 7,420 Reconciliation of Investment in Enable: CenterPoint Energy’s ownership interest in Enable partners’ capital $ 3,935 $ 4,067 CenterPoint Energy’s basis difference (1,463 ) (1,562 ) CenterPoint Energy’s investment in Enable $ 2,472 $ 2,505 Distributions Received from Enable: Year Ended December 31, 2017 2016 2015 (in millions) Investment in Enable’s common units $ 297 $ 297 $ 294 Investment in Enable’s Series A Preferred Units 36 22 (1) — Total $ 333 $ 319 $ 294 (1) Represents the period from February 18, 2016 to December 31, 2016. Transactions with Enable: Year Ended December 31, 2017 2016 2015 (in millions) Reimbursement of transition services (1) $ 4 $ 7 $ 16 Natural gas expenses, including transportation and storage costs 115 110 117 Interest income related to notes receivable from Enable (2) — 1 8 (1) Represents amounts billed under the Transition Agreements, including the costs of seconded employees. Substantially all of the seconded employees became employees of Enable effective January 1, 2015. Actual transition services costs are recorded net of reimbursement. (2) In connection with CenterPoint Energy’s purchase of Series A Preferred Units, Enable redeemed $363 million of notes owed to a wholly-owned subsidiary of CERC Corp., which bore interest at an annual rate of 2.10% to 2.45% . Year Ended December 31, 2017 2016 (in millions) Accounts receivable for amounts billed for transition services $ 1 $ 1 Accounts payable for natural gas purchases from Enable 13 10</t>
  </si>
  <si>
    <t>Indexed Debt Securities (ZENS) and Securities Related to ZENS (Tables)</t>
  </si>
  <si>
    <t>Summarized Financial Information on Investment in Time Warner Securities and Indexed Debt Security Obligation [Table Text Block]</t>
  </si>
  <si>
    <t>The following table sets forth summarized financial information regarding CenterPoint Energy’s investment in TW Securities and each component of CenterPoint Energy’s ZENS obligation. TW Securities Debt Component of ZENS (1) Derivative Component of ZENS (in millions) Balance as of December 31, 2014 $ 930 $ 142 $ 541 Accretion of debt component of ZENS — 27 — 2% interest paid — (17 ) — Sale of TW Securities (32 ) — — Distribution to ZENS holders — (7 ) (18 ) Gain on indexed debt securities — — (81 ) Loss on TW Securities (93 ) — — Balance as of December 31, 2015 805 145 442 Accretion of debt component of ZENS — 26 — 2% interest paid — (17 ) — Sale of TW Securities (178 ) — — Distribution to ZENS holders — (40 ) (21 ) Loss on indexed debt securities — — 296 Gain on TW Securities 326 — — Balance as of December 31, 2016 953 114 717 Accretion of debt component of ZENS — 27 — 2% interest paid — (17 ) — Distribution to ZENS holders — (2 ) — Gain on indexed debt securities — — (49 ) Gain on TW Securities 7 — — Balance as of December 31, 2017 $ 960 $ 122 $ 668 (1) To reflect adoption of ASU 2015-03, balances have been restated to include unamortized debt issuance costs of $9 million and $10 million as of December 31, 2015 and 2014, respectively. As a result, CenterPoint Energy recorded the following during the year ended December 31, 2016: (in millions) Cash payment to ZENS holders $ 178 Indexed debt – reduction (40 ) Indexed debt securities derivative – reduction (21 ) Loss on indexed debt securities $ 117</t>
  </si>
  <si>
    <t>Short Term Borrowings and Long Term Debt (Tables)</t>
  </si>
  <si>
    <t>Schedule of Short-term Borrowings and Long-term Debt [Table Text Block]</t>
  </si>
  <si>
    <t>Debt Issuances. During the year ended December 31, 2017 , CenterPoint Energy, Houston Electric and CERC Corp. issued the following debt instruments: Issuance Date Debt Instrument Aggregate Principal Amount Interest Rate Maturity Date (in millions) Houston Electric January 2017 General mortgage bonds $ 300 3.00% 2027 CenterPoint Energy August 2017 Unsecured senior notes 500 2.50% 2022 CERC Corp. August 2017 Unsecured senior notes 300 4.10% 2047 December 31, December 31, Long-Term Current (1) Long-Term Current (1) (in millions) Short-term borrowings: Inventory financing (2) $ — $ 39 $ — $ 35 Total short-term borrowings — 39 — 35 Long-term debt: CenterPoint Energy: ZENS due 2029 (3) — 122 — 114 Senior notes 2.50% due 2022 500 — — 250 Pollution control bonds 5.05% to 5.125% due 2018 to 2028 (4) 68 50 118 — Commercial paper (5) 855 — 835 — Houston Electric: First mortgage bonds 9.15% due 2021 102 — 102 — General mortgage bonds 1.85% to 6.95% due 2021 to 2044 2,812 — 2,512 — System restoration bonds 3.46% to 4.243% due 2018 to 2022 256 56 312 53 Transition bonds 2.161% to 5.302% due 2019 to 2024 1,181 378 1,560 358 CERC Corp.: Senior notes 4.10% to 6.625% due 2021 to 2047 1,593 — 1,593 250 Commercial paper (5) 898 — 569 — Unamortized debt issuance costs (38 ) — (33 ) — Unamortized discount and premium, net (32 ) — (36 ) — Total long-term debt 8,195 606 7,532 1,025 Total debt $ 8,195 $ 645 $ 7,532 $ 1,060 (1) Includes amounts due or exchangeable within one year of the date noted. (2) NGD has AMAs associated with its utility distribution service in Arkansas, Louisiana, Mississippi, Oklahoma and Texas. The AMAs have varying terms, the longest of which expires in 2020. Pursuant to the provisions of the agreements, NGD sells natural gas and agrees to repurchase an equivalent amount of natural gas during the winter heating seasons at the same cost, plus a financing charge. These transactions are accounted for as an inventory financing. (3) 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 (4) $118 million of these series of debt were secured by general mortgage bonds of Houston Electric as of both December 31, 2017 and 2016 . (5) Classified as long-term debt because the termination date of the facility that backstops the commercial paper is more than one year from the date noted.</t>
  </si>
  <si>
    <t>Schedule of Revolving Credit Facilities and Utilization of Such Facilities [Table Text Block]</t>
  </si>
  <si>
    <t>As of December 31, 2017 and 2016 , CenterPoint Energy, Houston Electric and CERC Corp. had the following revolving credit facilities and utilization of such facilities: December 31, 2017 December 31, 2016 Size of Loans Letters Commercial Size of Loans Letters Commercial (in millions) CenterPoint Energy $ 1,700 $ — $ 6 $ 855 (1) $ 1,600 $ — $ 6 $ 835 (1) Houston Electric 300 — 4 — 300 — 4 — CERC Corp. 900 — 1 898 (2) 600 — 4 569 (2) Total $ 2,900 $ — $ 11 $ 1,753 $ 2,500 $ — $ 14 $ 1,404 (1) Weighted average interest rate was 1.88% and 1.04% as of December 31, 2017 and December 31, 2016 , respectively. (2) Weighted average interest rate was 1.72% and 1.03% as of December 31, 2017 and December 31, 2016 , respectively. Execution Date Company Size of Facility Draw Rate of LIBOR plus (2) Financial Covenant Limit on Debt for Borrowed Money to Capital Ratio Debt for Borrowed Money to Capital Ratio as of December 31, 2017 (3) Termination Date (5) (in millions) March 3, 2016 CenterPoint Energy $ 1,700 (1) 1.250% 65% (4) 52.9% March 3, 2022 March 3, 2016 Houston Electric 300 1.125% 65% (4) 48.6% March 3, 2022 March 3, 2016 CERC Corp. 900 (1) 1.250% 65% 40.4% March 3, 2022 (1) Amended on June 16, 2017 to increase the aggregate commitment size as noted above. (2) Based on current credit ratings. (3) As defined in the revolving credit facility agreement, excluding Securitization Bonds. (4)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5) Amended on June 16, 2017 to extend the termination date as noted above.</t>
  </si>
  <si>
    <t>Schedule of Maturities of Long-term Debt [Table Text Block]</t>
  </si>
  <si>
    <t>Maturities. Maturities of long-term debt, capital leases and sinking fund requirements, excluding the ZENS obligation, are as follows: CenterPoint Energy (1) Securitization Bonds (in millions) 2018 $ 484 $ 434 2019 458 458 2020 231 231 2021 1,206 211 2022 2,773 219 (1) These maturities include Securitization Bonds principal repayments on scheduled payment dates.</t>
  </si>
  <si>
    <t>Income Taxes (Tables)</t>
  </si>
  <si>
    <t>Income Tax Expense [Table Text Block]</t>
  </si>
  <si>
    <t>The components of CenterPoint Energy’s income tax expense (benefit) were as follows: Year Ended December 31, 2017 2016 2015 (in millions) Current income tax expense (benefit): Federal $ 32 $ 23 $ (37 ) State 9 18 12 Total current expense (benefit) 41 41 (25 ) Deferred income tax expense (benefit): Federal (806 ) 185 (359 ) State 36 28 (54 ) Total deferred expense (benefit) (770 ) 213 (413 ) Total income tax expense (benefit) $ (729 ) $ 254 $ (438 )</t>
  </si>
  <si>
    <t>Reconciliation of Expected Federal Income Tax Expense to Actual [Table Text Block]</t>
  </si>
  <si>
    <t>A reconciliation of income tax expense (benefit) using the federal statutory income tax rate to the actual income tax expense and resulting effective income tax rate is as follows: Year Ended December 31, 2017 2016 2015 (in millions) Income (loss) before income taxes $ 1,063 $ 686 $ (1,130 ) Federal statutory income tax rate 35 % 35 % 35 % Expected federal income tax expense (benefit) 372 240 (396 ) Increase (decrease) in tax expense resulting from: State income tax expense, net of federal income tax 26 27 (27 ) State valuation allowance, net of federal income tax 3 3 — Federal income tax rate reduction (1,113 ) — — Other, net (17 ) (16 ) (15 ) Total (1,101 ) 14 (42 ) Total income tax expense (benefit) $ (729 ) $ 254 $ (438 ) Effective tax rate (69 )% 37 % 39 %</t>
  </si>
  <si>
    <t>Tax Assets and Liabilities [Table Text Block]</t>
  </si>
  <si>
    <t>The tax effects of temporary differences that give rise to significant portions of deferred tax assets and liabilities were as follows: December 31, 2017 2016 (in millions) Deferred tax assets: Benefits and compensation $ 162 $ 316 Regulatory liabilities 347 57 Loss and credit carryforwards 90 79 Asset retirement obligations 68 77 Other 16 21 Valuation allowance (7 ) (5 ) Total deferred tax assets 676 545 Deferred tax liabilities: Property, plant, and equipment 1,808 2,603 Investment in unconsolidated affiliates 927 1,383 Regulatory assets 473 940 Investment in marketable securities and indexed debt 502 772 Indexed debt securities derivative 13 4 Other 127 106 Total deferred tax liabilities 3,850 5,808 Net deferred tax liabilities $ 3,174 $ 5,263</t>
  </si>
  <si>
    <t>Commitments and Contingencies (Tables)</t>
  </si>
  <si>
    <t>Long-term Purchase Commitment [Table Text Block]</t>
  </si>
  <si>
    <t>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December 31, 2017 and 2016 as these contracts meet an exception as “normal purchases contracts” or do not meet the definition of a derivative. Natural gas supply commitments also include natural gas transportation contracts that do not meet the definition of a derivative. As of December 31, 2017 , minimum payment obligations for natural gas supply and other commitments are approximately: Natural Gas Supply Other (1) (in millions) 2018 $ 463 $ 37 2019 353 17 2020 169 11 2021 79 — 2022 49 — 2023 and beyond 108 — (1) Primarily relates to technology hardware and software</t>
  </si>
  <si>
    <t>Lease Commitments [Table Text Block]</t>
  </si>
  <si>
    <t>The following table sets forth information concerning CenterPoint Energy’s obligations under non-cancelable long-term operating leases as of December 31, 2017 , which primarily consist of rental agreements for building space, data processing equipment, compression equipment and rights-of-way: (in millions) 2018 $ 5 2019 5 2020 4 2021 4 2022 3 2023 and beyond 5 Total $ 26</t>
  </si>
  <si>
    <t>Earnings Per Share (Tables)</t>
  </si>
  <si>
    <t>Basic and Diluted Earnings Per Share [Table Text Block]</t>
  </si>
  <si>
    <t xml:space="preserve">The following table reconciles numerators and denominators of CenterPoint Energy’s basic and diluted earnings (loss) per share calculations: For the Year Ended December 31, 2017 2016 2015 (in millions, except per share and share amounts) Net income (loss) (1) $ 1,792 $ 432 $ (692 ) Basic weighted average shares outstanding 430,964,000 430,606,000 430,180,000 Plus: Incremental shares from assumed conversions: Restricted stock (2) 3,344,000 2,997,000 — Diluted weighted average shares 434,308,000 433,603,000 430,180,000 Basic earnings (loss) per share $ 4.16 $ 1.00 $ (1.61 ) Diluted earnings (loss) per share $ 4.13 $ 1.00 $ (1.61 ) (1) Net income for the year ended December 31, 2017 includes a reduction in income taxes of $1,113 million due to tax reform. See Note 14 for further discussion of the impacts of tax reform implementation. (2) 2,349,000 incremental shares from assumed conversions of restricted stock have not been included in the computation of diluted earnings (loss) per share for the year ended December 31, 2015, as their inclusion would be anti-dilutive. </t>
  </si>
  <si>
    <t>Unaudited Quarterly Information (Tables)</t>
  </si>
  <si>
    <t>Quarterly Financial Data [Table Text Block]</t>
  </si>
  <si>
    <t>Summarized quarterly financial data is as follows: Year Ended December 31, 2017 First Quarter Second Quarter Third Quarter Fourth Quarter (in millions, except per share amounts) Revenues $ 2,735 $ 2,143 $ 2,098 $ 2,638 Operating income 274 223 279 296 Net income (1) 192 135 169 1,296 Basic earnings per share (2) $ 0.45 $ 0.31 $ 0.39 $ 3.01 Diluted earnings per share (2) $ 0.44 $ 0.31 $ 0.39 $ 2.99 Year Ended December 31, 2016 First Quarter Second Third Quarter Fourth Quarter (in millions, except per share amounts) Revenues $ 1,984 $ 1,574 $ 1,889 $ 2,081 Operating income 250 182 284 243 Net income (loss) 154 (2 ) 179 101 Basic earnings (loss) per share (2) $ 0.36 $ (0.01 ) $ 0.42 $ 0.23 Diluted earnings (loss) per share (2) $ 0.36 $ (0.01 ) $ 0.41 $ 0.23 (1) Net income for the fourth quarter 2017 includes a reduction in income taxes of $1,113 million due to tax reform. See Note 14 for further discussion of the impacts of tax reform implementation. (2) Quarterly earnings (loss) per common share are based on the weighted average number of shares outstanding during the quarter, and the sum of the quarters may not equal annual earnings (loss) per common share.</t>
  </si>
  <si>
    <t>Reportable Business Segments (Tables)</t>
  </si>
  <si>
    <t>Financial Data for Business Segments [Table Text Block]</t>
  </si>
  <si>
    <t>Financial data for business segments and products and services are as follows: Revenues from External Customers Intersegment Revenues Depreciation and Amortization Operating Income Total Assets (1) Expenditures for Long-Lived Assets (in millions) As of and for the year ended December 31, 2017: Electric Transmission &amp; Distribution $ 2,997 (2) $ — $ 724 $ 610 $ 10,292 $ 924 Natural Gas Distribution 2,606 33 260 328 6,608 523 Energy Services 3,997 52 19 125 1,521 11 Midstream Investments (3) — — — — 2,472 — Other 14 — 33 9 2,497 (4) 36 Eliminations — (85 ) — — (654 ) — Consolidated $ 9,614 $ — $ 1,036 $ 1,072 $ 22,736 1,494 Reconciling items (68 ) Capital expenditures per Statements of Consolidated Cash Flows $ 1,426 As of and for the year ended December 31, 2016: Electric Transmission &amp; Distribution $ 3,060 (2) $ — $ 838 $ 628 $ 10,211 $ 858 Natural Gas Distribution 2,380 29 242 303 6,099 510 Energy Services 2,073 26 7 20 1,102 5 Midstream Investments (3) — — — — 2,505 — Other 15 — 39 8 2,681 (4) 33 Eliminations — (55 ) — — (769 ) — Consolidated $ 7,528 $ — $ 1,126 $ 959 $ 21,829 1,406 Reconciling items 8 Capital expenditures per Statements of Consolidated Cash Flows $ 1,414 As of and for the year ended December 31, 2015: Electric Transmission &amp; Distribution $ 2,845 (2) $ — $ 705 $ 607 $ 10,028 $ 934 Natural Gas Distribution 2,603 29 222 273 5,657 601 Energy Services 1,924 33 5 42 857 5 Midstream Investments (3) — — — — 2,594 — Other 14 — 38 11 2,879 (4) 35 Eliminations — (62 ) — — (725 ) — Consolidated $ 7,386 $ — $ 970 $ 933 $ 21,290 1,575 Reconciling items 9 Capital expenditures per Statements of Consolidated Cash Flows $ 1,584 (1) Amounts for 2015 have been restated to reflect the adoption of ASU 2015-03. (2) Houston Electric’s transmission and distribution revenues from major customers are as follows: Year Ended December 31, 2017 2017 2016 2015 (in millions) Affiliates of NRG $ 713 $ 698 $ 741 Affiliates of Vistra Energy Corp. 229 220 220 (3) Midstream Investments’ equity earnings (losses) are as follows: Year Ended December 31, 2017 2017 2016 2015 (a) (in millions) Enable $ 265 $ 208 $ (1,633 ) (a) Includes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 (4) Included in total assets of Other Operations as of December 31, 2017 , 2016 and 2015 , are pension and other postemployment related regulatory assets of $600 million , $759 million and $814 million , respectively.</t>
  </si>
  <si>
    <t>Revenues by Products and Services [Table Text Block]</t>
  </si>
  <si>
    <t xml:space="preserve"> Year Ended December 31, Revenues by Products and Services: 2017 2016 2015 (in millions) Electric delivery $ 2,997 $ 3,060 $ 2,845 Retail gas sales 3,634 3,329 3,725 Wholesale gas sales 2,811 977 657 Gas transportation and processing 29 23 26 Energy products and services 143 139 133 Total $ 9,614 $ 7,528 $ 7,386</t>
  </si>
  <si>
    <t>Schedule of Revenue by Major Customers by Reporting Segments [Table Text Block]</t>
  </si>
  <si>
    <t>Houston Electric’s transmission and distribution revenues from major customers are as follows: Year Ended December 31, 2017 2017 2016 2015 (in millions) Affiliates of NRG $ 713 $ 698 $ 741 Affiliates of Vistra Energy Corp. 229 220 220</t>
  </si>
  <si>
    <t>Midstream Investments [Table Text Block]</t>
  </si>
  <si>
    <t>Midstream Investments’ equity earnings (losses) are as follows: Year Ended December 31, 2017 2017 2016 2015 (a) (in millions) Enable $ 265 $ 208 $ (1,633 ) (a) Includes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t>
  </si>
  <si>
    <t>Background (Details)</t>
  </si>
  <si>
    <t>Dec. 31, 2017stateshares</t>
  </si>
  <si>
    <t>Enable Midstream Partners [Member]</t>
  </si>
  <si>
    <t>Ownership percentage of equity method investment</t>
  </si>
  <si>
    <t>54.10%</t>
  </si>
  <si>
    <t>55.40%</t>
  </si>
  <si>
    <t>Series A Preferred Stock [Member] | Enable Midstream Partners [Member]</t>
  </si>
  <si>
    <t>Preferred units held | shares</t>
  </si>
  <si>
    <t>[3]</t>
  </si>
  <si>
    <t>Natural Gas Distribution [Member]</t>
  </si>
  <si>
    <t>Number of states in which entity operates</t>
  </si>
  <si>
    <t>Energy Services [Member]</t>
  </si>
  <si>
    <t>Excluding the Series A Preferred Units owned by CenterPoint Energy.</t>
  </si>
  <si>
    <t>In November 2016, Enable completed a public offering of 11,500,000 common units of which 1,424,281 were sold by ArcLight Capital Partners, LLC. The common units issued and sold by Enable resulted in dilution of both CenterPoint Energy’s and OGE’s limited partner interest in Enable.</t>
  </si>
  <si>
    <t>On February 18, 2016, CenterPoint Energy purchased an aggregate of 14,520,000 Series A Preferred Units from Enable for a total purchase price of $363 million, which is accounted for as a cost method investment.</t>
  </si>
  <si>
    <t>Summary of Significant Accounting Policies (Details) - USD ($) $ in Millions</t>
  </si>
  <si>
    <t>Significant Accounting Policies [Line Items]</t>
  </si>
  <si>
    <t>Provision for doubtful accounts</t>
  </si>
  <si>
    <t>Restricted cash</t>
  </si>
  <si>
    <t>Payments related to tax withholding for share-based compensation</t>
  </si>
  <si>
    <t>Prepaid Expenses and Other Current Assets [Member]</t>
  </si>
  <si>
    <t>Other Noncurrent Assets [Member]</t>
  </si>
  <si>
    <t>Interest Expense [Member]</t>
  </si>
  <si>
    <t>Capitalized interest and AFUDC included in Interest and other finance charges</t>
  </si>
  <si>
    <t>Other Income [Member]</t>
  </si>
  <si>
    <t>AFUDC equity included in Other Income</t>
  </si>
  <si>
    <t>Property, Plant and Equipment (Details) - USD ($) $ in Millions</t>
  </si>
  <si>
    <t>Property, Plant and Equipment, Net, by Type [Abstract]</t>
  </si>
  <si>
    <t>Total accumulated depreciation and amortization</t>
  </si>
  <si>
    <t>Property, plant and equipment, net</t>
  </si>
  <si>
    <t>Depreciation and Amortization [Abstract]</t>
  </si>
  <si>
    <t>Depreciation expense</t>
  </si>
  <si>
    <t>Amortization expense</t>
  </si>
  <si>
    <t>Total depreciation and amortization expense</t>
  </si>
  <si>
    <t>Asset Retirement Obligation, Roll Forward Analysis [Roll Forward]</t>
  </si>
  <si>
    <t>Beginning balance</t>
  </si>
  <si>
    <t>Accretion expense</t>
  </si>
  <si>
    <t>Revisions in estimates of cash flows</t>
  </si>
  <si>
    <t>Ending balance</t>
  </si>
  <si>
    <t>Electric Transmission &amp; Distribution [Member]</t>
  </si>
  <si>
    <t>Other [Member]</t>
  </si>
  <si>
    <t>Weighted Average [Member] | Electric Transmission &amp; Distribution [Member]</t>
  </si>
  <si>
    <t>Weighted Average Useful Lives</t>
  </si>
  <si>
    <t>32 years</t>
  </si>
  <si>
    <t>Weighted Average [Member] | Natural Gas Distribution [Member]</t>
  </si>
  <si>
    <t>28 years</t>
  </si>
  <si>
    <t>Weighted Average [Member] | Energy Services [Member]</t>
  </si>
  <si>
    <t>27 years</t>
  </si>
  <si>
    <t>Weighted Average [Member] | Other [Member]</t>
  </si>
  <si>
    <t>26 years</t>
  </si>
  <si>
    <t>Acquisition (Details) - USD ($) $ in Millions</t>
  </si>
  <si>
    <t>Jan. 03, 2017</t>
  </si>
  <si>
    <t>Business Combination, Recognized Identifiable Assets Acquired and Liabilities Assumed, Net [Abstract]</t>
  </si>
  <si>
    <t>Amortization of intangible assets</t>
  </si>
  <si>
    <t>Reduction in income taxes due to tax reform</t>
  </si>
  <si>
    <t>Atmos Energy Marketing [Member]</t>
  </si>
  <si>
    <t>Total purchase price consideration</t>
  </si>
  <si>
    <t>Cash</t>
  </si>
  <si>
    <t>Receivables</t>
  </si>
  <si>
    <t>Derivative assets</t>
  </si>
  <si>
    <t>Prepaid expenses and other current assets</t>
  </si>
  <si>
    <t>Property and equipment</t>
  </si>
  <si>
    <t>Identifiable intangibles</t>
  </si>
  <si>
    <t>Total assets acquired</t>
  </si>
  <si>
    <t>Derivative liabilities</t>
  </si>
  <si>
    <t>Total liabilities assumed</t>
  </si>
  <si>
    <t>Identifiable net assets acquired</t>
  </si>
  <si>
    <t>Net assets acquired</t>
  </si>
  <si>
    <t>Revenue of acquiree since acquisition date</t>
  </si>
  <si>
    <t>Operating income of acquiree since acquisition date</t>
  </si>
  <si>
    <t>Operating Revenue</t>
  </si>
  <si>
    <t>Net Income (1)</t>
  </si>
  <si>
    <t>Atmos Energy Marketing [Member] | Customer Relationships [Member]</t>
  </si>
  <si>
    <t>Intangibles estimated fair value</t>
  </si>
  <si>
    <t>Intangibles estimated useful life</t>
  </si>
  <si>
    <t>15 years</t>
  </si>
  <si>
    <t>Goodwill and Other Intangibles (Details) - USD ($)</t>
  </si>
  <si>
    <t>Goodwill [Roll Forward]</t>
  </si>
  <si>
    <t>Goodwill, Beginning Balance</t>
  </si>
  <si>
    <t>Goodwill, Acquired During Period</t>
  </si>
  <si>
    <t>Goodwill, Ending Balance</t>
  </si>
  <si>
    <t>Goodwill impairment charge recorded from annual impairment test</t>
  </si>
  <si>
    <t>Finite-Lived Intangible Assets, Net [Abstract]</t>
  </si>
  <si>
    <t>Intangible assets gross carrying amount</t>
  </si>
  <si>
    <t>Intangible assets accumulated amortization</t>
  </si>
  <si>
    <t>Net intangible assets</t>
  </si>
  <si>
    <t>Estimated amortization expense over next twelve months</t>
  </si>
  <si>
    <t>Estimated amortization expense in two years</t>
  </si>
  <si>
    <t>Estimated amortization expense in three years</t>
  </si>
  <si>
    <t>Estimated amortization expense in four years</t>
  </si>
  <si>
    <t>Estimated amortization expense in five years</t>
  </si>
  <si>
    <t>Customer Relationships [Member]</t>
  </si>
  <si>
    <t>Intangible asset useful lives</t>
  </si>
  <si>
    <t>Covenants Not To Compete [Member]</t>
  </si>
  <si>
    <t>4 years</t>
  </si>
  <si>
    <t>Other Intangible Assets [Member]</t>
  </si>
  <si>
    <t>Accumulated goodwill impairment charge recorded in 2012</t>
  </si>
  <si>
    <t>Corporate and Other [Member]</t>
  </si>
  <si>
    <t>See Note 4.</t>
  </si>
  <si>
    <t>Amount presented is net of the accumulated goodwill impairment charge of $252 million</t>
  </si>
  <si>
    <t>Regulatory Accounting (Details) - USD ($) $ in Millions</t>
  </si>
  <si>
    <t>Schedule of Regulatory Assets and Liabilities [Line Items]</t>
  </si>
  <si>
    <t>Current regulatory assets (1)</t>
  </si>
  <si>
    <t>Securitized regulatory assets</t>
  </si>
  <si>
    <t>Unrecognized equity return (2)</t>
  </si>
  <si>
    <t>Unamortized loss on reacquired debt</t>
  </si>
  <si>
    <t>Non-current regulatory assets</t>
  </si>
  <si>
    <t>Total regulatory assets</t>
  </si>
  <si>
    <t>Current regulatory liabilities (7)</t>
  </si>
  <si>
    <t>Non-current regulatory liabilities</t>
  </si>
  <si>
    <t>Total regulatory liabilities</t>
  </si>
  <si>
    <t>Total regulatory assets and liabilities, net</t>
  </si>
  <si>
    <t>Property, plant and equipment</t>
  </si>
  <si>
    <t>Recorded increase in property, plant and equipment</t>
  </si>
  <si>
    <t>CenterPoint Houston [Member]</t>
  </si>
  <si>
    <t>Amount of allowed equity return on the true-up balance that was recognized in the period</t>
  </si>
  <si>
    <t>Excess deferred income taxes [Member]</t>
  </si>
  <si>
    <t>[4]</t>
  </si>
  <si>
    <t>Other Regulatory Assets (Liabilities) [Member]</t>
  </si>
  <si>
    <t>Removal Costs [Member]</t>
  </si>
  <si>
    <t>[5]</t>
  </si>
  <si>
    <t>Pension and Other Postretirement Plans Costs [Member]</t>
  </si>
  <si>
    <t>[6]</t>
  </si>
  <si>
    <t>Pension and Other Postretirement Plans Costs [Member] | Natural Gas Distribution [Member]</t>
  </si>
  <si>
    <t>Remaining amounts of regulatory assets for which no return on investment during recovery period is provided</t>
  </si>
  <si>
    <t>Hurricane Harvey [Member]</t>
  </si>
  <si>
    <t>[7]</t>
  </si>
  <si>
    <t>Hurricane Harvey [Member] | CenterPoint Houston [Member]</t>
  </si>
  <si>
    <t>Estimated costs to repair damaged facilities</t>
  </si>
  <si>
    <t>Estimated storm restoration costs covered by insurance</t>
  </si>
  <si>
    <t>Insurance proceeds received related to PPE</t>
  </si>
  <si>
    <t>Operation and maintenance expense</t>
  </si>
  <si>
    <t>Insurance proceeds received related to regulatory assets</t>
  </si>
  <si>
    <t>Hurricane Harvey [Member] | CenterPoint Houston [Member] | Property, Plant and Equipment [Member]</t>
  </si>
  <si>
    <t>Recorded insurance receivables</t>
  </si>
  <si>
    <t>Hurricane Harvey [Member] | CenterPoint Houston [Member] | Regulatory Asset [Member]</t>
  </si>
  <si>
    <t>Hurricane Harvey [Member] | CERC Corp [Member]</t>
  </si>
  <si>
    <t>Hurricane Harvey [Member] | CERC Corp [Member] | Property, Plant and Equipment [Member]</t>
  </si>
  <si>
    <t>Hurricane Harvey [Member] | CERC Corp [Member] | Regulatory Asset [Member]</t>
  </si>
  <si>
    <t>Current regulatory assets are included in Prepaid expenses and other current assets in CenterPoint Energy’s Consolidated Balance Sheets.</t>
  </si>
  <si>
    <t>The unrecognized allowed equity return will be recognized as it is recovered in rates through 2024. During the years ended December 31, 2017, 2016 and 2015, Houston Electric recognized approximately $42 million, $64 million and $49 million, respectively, of the allowed equity return. The timing of CenterPoint Energy’s recognition of the allowed equity return will vary each period based on amounts actually collected during the period. The actual amounts recognized are adjusted at least annually to correct any over-collections or under-collections during the preceding 12 months.</t>
  </si>
  <si>
    <t>Current regulatory liabilities are included in Other current liabilities in CenterPoint Energy’s Consolidated Balance Sheets.</t>
  </si>
  <si>
    <t>The EDIT will be recovered or refunded to customers as required by tax and regulatory authorities. See Note 14 for additional information.</t>
  </si>
  <si>
    <t>Other long-term regulatory assets that are not earning a return were not material as of December 31, 2017 and 2016.</t>
  </si>
  <si>
    <t>NGD’s actuarially determined pension and other postemployment expense in excess of the amount being recovered through rates is being deferred for rate making purposes. Deferred pension and other postemployment expenses of $7 million and $6 million as of December 31, 2017 and 2016, respectively, were not earning a return.</t>
  </si>
  <si>
    <t>CenterPoint Energy is not earning a return on its Hurricane Harvey restoration costs.</t>
  </si>
  <si>
    <t>Stock-Based Incentive Compensation Plans and Employee Benefit Plans Stock Based Incentive Compensation (Details) - USD ($) $ / shares in Units, shares in Thousands</t>
  </si>
  <si>
    <t>Share-based Compensation Arrangement by Share-based Payment Award [Line Items]</t>
  </si>
  <si>
    <t>Shares authorized for issuance under long-term incentive plans (in shares)</t>
  </si>
  <si>
    <t>Employee Service Share-based Compensation, Aggregate Disclosures [Abstract]</t>
  </si>
  <si>
    <t>Income tax benefit recognized related to LTIPs</t>
  </si>
  <si>
    <t>Employee Service Share-based Compensation, Allocation of Recognized Period Costs, Capitalized Amount</t>
  </si>
  <si>
    <t>Employee Service Share-based Compensation, Tax Benefit from Exercise of Stock Options</t>
  </si>
  <si>
    <t>valuation data [Abstract]</t>
  </si>
  <si>
    <t>Total grant date fair values of performance and stock awards which vested during the period</t>
  </si>
  <si>
    <t>Performance Shares [Member]</t>
  </si>
  <si>
    <t>Summary of nonvested shares [Roll Forward]</t>
  </si>
  <si>
    <t>Nonvested, beginning of period (in shares)</t>
  </si>
  <si>
    <t>Granted (in shares)</t>
  </si>
  <si>
    <t>Forfeited or cancelled (in shares)</t>
  </si>
  <si>
    <t>Vested and released to participants (in shares)</t>
  </si>
  <si>
    <t>Nonvested, end of period (in shares)</t>
  </si>
  <si>
    <t>Weighted average grant date fair value, nonvested, beginning of period (in dollars per share)</t>
  </si>
  <si>
    <t>Weighted average grant date fair values of awards granted (in dollars per share)</t>
  </si>
  <si>
    <t>Weighted average grant date fair value, forfeited or cancelled (in dollars per share)</t>
  </si>
  <si>
    <t>Weighted average grant date fair value, vested and released to participants (in dollars per share)</t>
  </si>
  <si>
    <t>Weighted average grant date fair value, nonvested, end of period (in dollars per share)</t>
  </si>
  <si>
    <t>Remaining average contractual life of nonvested shares outstanding (in years)</t>
  </si>
  <si>
    <t>1 year</t>
  </si>
  <si>
    <t>Share-based Compensation Arrangement by Share-based Payment Award, Equity Instruments Other than Options, Aggregate Intrinsic Value, Nonvested</t>
  </si>
  <si>
    <t>Share-based Compensation Arrangement by Share-based Payment Award, Equity Instruments Other than Options, Aggregate Intrinsic Value, Vested</t>
  </si>
  <si>
    <t>Stock Awards [Member]</t>
  </si>
  <si>
    <t>1 year 2 months</t>
  </si>
  <si>
    <t>Performance and Stock Awards [Member]</t>
  </si>
  <si>
    <t>Unrecognized compensation cost related to non-vested performance and stock awards</t>
  </si>
  <si>
    <t>Weighted average period of recognition (in years)</t>
  </si>
  <si>
    <t>1 year 8 months</t>
  </si>
  <si>
    <t>Operation And Maintenance Expense [Member]</t>
  </si>
  <si>
    <t>LTIP compensation expense</t>
  </si>
  <si>
    <t>Stock-Based Incentive Compensation Plans and Employee Benefit Plans Pension and Postretirement Benefits (Details) - USD ($) $ in Millions</t>
  </si>
  <si>
    <t>Pension and Postretirement Benefits [Abstract]</t>
  </si>
  <si>
    <t>Percentage of eligible earnings used to determine retirement benefits (in hundredths)</t>
  </si>
  <si>
    <t>5.00%</t>
  </si>
  <si>
    <t>Percent vested</t>
  </si>
  <si>
    <t>100.00%</t>
  </si>
  <si>
    <t>Pension plan minimum vesting period (in years)</t>
  </si>
  <si>
    <t>3 years</t>
  </si>
  <si>
    <t>Change in plan assets [Rollforward]</t>
  </si>
  <si>
    <t>Plan amendment (2)</t>
  </si>
  <si>
    <t>Amounts recognized in balance sheets</t>
  </si>
  <si>
    <t>Other liabilities-benefit obligations</t>
  </si>
  <si>
    <t>Annualized individual discount rates based on time period, minimum</t>
  </si>
  <si>
    <t>6 months</t>
  </si>
  <si>
    <t>Annualized individual discount rates based on time period, maximum</t>
  </si>
  <si>
    <t>99 years</t>
  </si>
  <si>
    <t>Amounts reclassified from accumulated other comprehensive income: [Abstract]</t>
  </si>
  <si>
    <t>Beginning Balance</t>
  </si>
  <si>
    <t>Other comprehensive income (loss) before reclassifications (1)</t>
  </si>
  <si>
    <t>Amounts reclassified from accumulated other comprehensive income:</t>
  </si>
  <si>
    <t>Prior service cost (2)</t>
  </si>
  <si>
    <t>Actuarial losses (2)</t>
  </si>
  <si>
    <t>Total reclassifications from accumulated other comprehensive income</t>
  </si>
  <si>
    <t>Tax benefit (expense)</t>
  </si>
  <si>
    <t>Net current period other comprehensive income (loss)</t>
  </si>
  <si>
    <t>Ending Balance</t>
  </si>
  <si>
    <t>Changes in plan assets and benefit obligations recognized in other comprehensive income</t>
  </si>
  <si>
    <t>Amortization of net loss</t>
  </si>
  <si>
    <t>Effect of a one-percentage point change in assumed health care cost trend rates</t>
  </si>
  <si>
    <t>Effect of a one-percentage point increase on post-retirement benefit obligation</t>
  </si>
  <si>
    <t>Effect of a one-percentage point decrease on post-retirement benefit obligation</t>
  </si>
  <si>
    <t>Effect of a one-percentage point increase on total service and interest cost</t>
  </si>
  <si>
    <t>Effect of a one-percentage point decrease on total service and interest cost</t>
  </si>
  <si>
    <t>Pension Plan [Member]</t>
  </si>
  <si>
    <t>Components of net periodic costs [Abstract]</t>
  </si>
  <si>
    <t>Service cost</t>
  </si>
  <si>
    <t>Interest cost</t>
  </si>
  <si>
    <t>Expected return on plan assets</t>
  </si>
  <si>
    <t>Amortization of prior service cost (credit)</t>
  </si>
  <si>
    <t>Net periodic cost</t>
  </si>
  <si>
    <t>Assumptions used to determine net periodic benefit (income) cost</t>
  </si>
  <si>
    <t>Discount rate</t>
  </si>
  <si>
    <t>4.15%</t>
  </si>
  <si>
    <t>4.40%</t>
  </si>
  <si>
    <t>4.05%</t>
  </si>
  <si>
    <t>6.00%</t>
  </si>
  <si>
    <t>6.25%</t>
  </si>
  <si>
    <t>6.50%</t>
  </si>
  <si>
    <t>Rate of increase in compensation levels</t>
  </si>
  <si>
    <t>4.50%</t>
  </si>
  <si>
    <t>4.00%</t>
  </si>
  <si>
    <t>Change in benefit obligation [Roll Forward]</t>
  </si>
  <si>
    <t>Benefit obligation, beginning of year</t>
  </si>
  <si>
    <t>Participant contributions</t>
  </si>
  <si>
    <t>Benefits paid</t>
  </si>
  <si>
    <t>Actuarial loss</t>
  </si>
  <si>
    <t>Medicare reimbursement</t>
  </si>
  <si>
    <t>Plan amendment (1)</t>
  </si>
  <si>
    <t>Benefit obligation, end of year</t>
  </si>
  <si>
    <t>Fair value of plan assets, beginning of year</t>
  </si>
  <si>
    <t>Employer contributions</t>
  </si>
  <si>
    <t>Actual investment return</t>
  </si>
  <si>
    <t>Fair value of plan assets, end of year</t>
  </si>
  <si>
    <t>Funded status of plan</t>
  </si>
  <si>
    <t>Funded status, end of year</t>
  </si>
  <si>
    <t>Current liabilities-other</t>
  </si>
  <si>
    <t>Net liability, end of year</t>
  </si>
  <si>
    <t>3.65%</t>
  </si>
  <si>
    <t>4.45%</t>
  </si>
  <si>
    <t>Accumulated benefit obligation for all defined benefit pension plans</t>
  </si>
  <si>
    <t>Amounts recognized in accumulated other comprehensive loss</t>
  </si>
  <si>
    <t>Unrecognized actuarial loss (gain)</t>
  </si>
  <si>
    <t>Unrecognized prior service cost</t>
  </si>
  <si>
    <t>Net amount recognized in accumulated other comprehensive loss (gain)</t>
  </si>
  <si>
    <t>Net loss (gain)</t>
  </si>
  <si>
    <t>Total recognized in comprehensive income</t>
  </si>
  <si>
    <t>Total expense recognized in net periodic cost and other comprehensive income</t>
  </si>
  <si>
    <t>Amounts that will be amortized from accumulated other comprehensive loss in next fiscal year</t>
  </si>
  <si>
    <t>Unrecognized actuarial loss</t>
  </si>
  <si>
    <t>Amounts in accumulated comprehensive loss to be recognized in net periodic cost in 2018 (1)</t>
  </si>
  <si>
    <t>Pension benefits that have accumulated benefit obligations in excess of plan assets</t>
  </si>
  <si>
    <t>Accumulated benefit obligation</t>
  </si>
  <si>
    <t>Projected benefit obligation</t>
  </si>
  <si>
    <t>Fair value of plan assets</t>
  </si>
  <si>
    <t>Postretirement Benefits [Member]</t>
  </si>
  <si>
    <t>4.35%</t>
  </si>
  <si>
    <t>3.90%</t>
  </si>
  <si>
    <t>4.55%</t>
  </si>
  <si>
    <t>4.80%</t>
  </si>
  <si>
    <t>5.20%</t>
  </si>
  <si>
    <t>0.00%</t>
  </si>
  <si>
    <t>3.60%</t>
  </si>
  <si>
    <t>Prescription drug cost trend rate assumed for the next year - Pre-65</t>
  </si>
  <si>
    <t>9.85%</t>
  </si>
  <si>
    <t>10.75%</t>
  </si>
  <si>
    <t>Rate to which the cost trend rate is assumed to decline (the ultimate trend rate)</t>
  </si>
  <si>
    <t>Other Pension Plan [Member]</t>
  </si>
  <si>
    <t>Minimum [Member] | Postretirement Benefits [Member]</t>
  </si>
  <si>
    <t>Health care cost trend rate assumed for the next year</t>
  </si>
  <si>
    <t>6.15%</t>
  </si>
  <si>
    <t>5.75%</t>
  </si>
  <si>
    <t>Year that the cost trend rates reach the ultimate trend rate</t>
  </si>
  <si>
    <t>Maximum [Member] | Postretirement Benefits [Member]</t>
  </si>
  <si>
    <t>23.85%</t>
  </si>
  <si>
    <t>10.65%</t>
  </si>
  <si>
    <t>Parent Company [Member] | Postretirement Benefits [Member]</t>
  </si>
  <si>
    <t>CenterPoint Houston [Member] | Postretirement Benefits [Member]</t>
  </si>
  <si>
    <t>Total other comprehensive income (loss) related to the remeasurement of pension, postretirement and other postemployment plans.</t>
  </si>
  <si>
    <t>These accumulated other comprehensive components are included in the computation of net periodic cost.</t>
  </si>
  <si>
    <t>A curtailment gain or loss is required when the expected future services of a significant number of current employees are reduced or eliminated for the accrual of benefits. During 2016, postretirement healthcare benefits were amended resulting in a net curtailment gain of $5 million.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 As a result of these amendments, the 2016 postretirement expense was significantly lower than expenses reported for previous years.</t>
  </si>
  <si>
    <t>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This charge is an acceleration of costs that would otherwise be recognized in future periods.</t>
  </si>
  <si>
    <t>The postretirement benefits were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56 million as of December 31, 2016.</t>
  </si>
  <si>
    <t>In May 2016, Houston Electric entered into a renegotiated collective bargaining agreement with the IBEW Local Union 66. The Houston Lighting &amp;amp; Power Company Union Retirees’ Medical and Dental Benefits Trust was amended to reflect the renegotiated collective bargaining agreement by establishing a segregated and restricted account under the trust for the retiree medical benefits of post-2016 union retirees who are now covered exclusively by the NECA/IBEW Family Medical Care Plan. $20 million was transferred to the account for post-2016 union retirees.</t>
  </si>
  <si>
    <t>Stock-Based Incentive Compensation Plans and Employee Benefit Plans Plan Assets (Details) - USD ($) $ in Millions</t>
  </si>
  <si>
    <t>Savings Plan [Abstract]</t>
  </si>
  <si>
    <t>Maximum percentage of eligible compensation employees may contribute to the savings plan (in hundredths)</t>
  </si>
  <si>
    <t>50.00%</t>
  </si>
  <si>
    <t>Defined Contribution Plan, Employer Matching Contribution, Percent of Match</t>
  </si>
  <si>
    <t>Defined Contribution Plan, Employer Matching Contribution, Percent of Employees' Gross Pay</t>
  </si>
  <si>
    <t>Defined Contribution Plan, Cost</t>
  </si>
  <si>
    <t>Postemployment Benefits [Abstract]</t>
  </si>
  <si>
    <t>Postemployment Benefits, Period Expense</t>
  </si>
  <si>
    <t>Other Non-Qualified Plans [Abstract]</t>
  </si>
  <si>
    <t>Benefit expense related to deferred compensation plans</t>
  </si>
  <si>
    <t>Total contributions to the plans during the period</t>
  </si>
  <si>
    <t>Estimated future contributions in the next fiscal year</t>
  </si>
  <si>
    <t>Pension plan assets, fair value</t>
  </si>
  <si>
    <t>Defined Benefits Plan, Fair Value Of Plan Assets, Excluding Investments Measured at Net Asset Value</t>
  </si>
  <si>
    <t>Obligation To Return Cash Received As Collateral From Securities Lending,</t>
  </si>
  <si>
    <t>Defined Benefit Plan, Contribution by Employer, Qualified Plan</t>
  </si>
  <si>
    <t>Defined Benefit Plan, Estimated Future Benefit Payments [Abstract]</t>
  </si>
  <si>
    <t>Pension benefit payments 2018</t>
  </si>
  <si>
    <t>Pension benefit payments 2019</t>
  </si>
  <si>
    <t>Pension benefit payments 2020</t>
  </si>
  <si>
    <t>Pension benefit payments 2021</t>
  </si>
  <si>
    <t>Pension benefit payments 2022</t>
  </si>
  <si>
    <t>Pension benefit payments 2023 - 2027</t>
  </si>
  <si>
    <t>Fair Value, Inputs, Level 1 [Member] | Pension Plan [Member]</t>
  </si>
  <si>
    <t>Fair Value, Inputs, Level 1 [Member] | Postretirement Benefits [Member]</t>
  </si>
  <si>
    <t>Fair Value, Inputs, Level 2 [Member] | Pension Plan [Member]</t>
  </si>
  <si>
    <t>Fair Value, Inputs, Level 2 [Member] | Postretirement Benefits [Member]</t>
  </si>
  <si>
    <t>Fair Value, Inputs, Level 3 [Member] | Pension Plan [Member]</t>
  </si>
  <si>
    <t>Fair Value, Inputs, Level 3 [Member] | Postretirement Benefits [Member]</t>
  </si>
  <si>
    <t>U.S. Equity [Member] | Pension Plan [Member]</t>
  </si>
  <si>
    <t>U.S. Equity [Member] | Fair Value, Inputs, Level 1 [Member] | Pension Plan [Member]</t>
  </si>
  <si>
    <t>U.S. Equity [Member] | Fair Value, Inputs, Level 2 [Member] | Pension Plan [Member]</t>
  </si>
  <si>
    <t>U.S. Equity [Member] | Fair Value, Inputs, Level 3 [Member] | Pension Plan [Member]</t>
  </si>
  <si>
    <t>Cash and Cash Equivalents [Member] | Pension Plan [Member]</t>
  </si>
  <si>
    <t>Cash and Cash Equivalents [Member] | Fair Value, Inputs, Level 1 [Member] | Pension Plan [Member]</t>
  </si>
  <si>
    <t>Cash and Cash Equivalents [Member] | Fair Value, Inputs, Level 2 [Member] | Pension Plan [Member]</t>
  </si>
  <si>
    <t>Cash and Cash Equivalents [Member] | Fair Value, Inputs, Level 3 [Member] | Pension Plan [Member]</t>
  </si>
  <si>
    <t>Common Collective Trust Funds [Member] | Pension Plan [Member]</t>
  </si>
  <si>
    <t>Common Collective Trust Funds [Member] | International Equity [Member] | Pension Plan [Member]</t>
  </si>
  <si>
    <t>Defined Benefit Plan, Actual Plan Asset Allocations</t>
  </si>
  <si>
    <t>34.00%</t>
  </si>
  <si>
    <t>30.00%</t>
  </si>
  <si>
    <t>Common Collective Trust Funds [Member] | Fixed Income Funds [Member] | Pension Plan [Member]</t>
  </si>
  <si>
    <t>55.00%</t>
  </si>
  <si>
    <t>53.00%</t>
  </si>
  <si>
    <t>Common Collective Trust Funds [Member] | U.S. Equity [Member] | Pension Plan [Member]</t>
  </si>
  <si>
    <t>12.00%</t>
  </si>
  <si>
    <t>Common Collective Trust Funds [Member] | Emerging Market Equity [Member] | Pension Plan [Member]</t>
  </si>
  <si>
    <t>Investment grade or above [Member] | Pension Plan [Member]</t>
  </si>
  <si>
    <t>Investment grade or above [Member] | Fair Value, Inputs, Level 1 [Member] | Pension Plan [Member]</t>
  </si>
  <si>
    <t>Investment grade or above [Member] | Fair Value, Inputs, Level 2 [Member] | Pension Plan [Member]</t>
  </si>
  <si>
    <t>Investment grade or above [Member] | Fair Value, Inputs, Level 3 [Member] | Pension Plan [Member]</t>
  </si>
  <si>
    <t>Cash received as collateral from securities [Member] | Pension Plan [Member]</t>
  </si>
  <si>
    <t>Cash received as collateral from securities [Member] | Fair Value, Inputs, Level 1 [Member] | Pension Plan [Member]</t>
  </si>
  <si>
    <t>Cash received as collateral from securities [Member] | Fair Value, Inputs, Level 2 [Member] | Pension Plan [Member]</t>
  </si>
  <si>
    <t>Cash received as collateral from securities [Member] | Fair Value, Inputs, Level 3 [Member] | Pension Plan [Member]</t>
  </si>
  <si>
    <t>U.S. treasuries [Member] | Pension Plan [Member]</t>
  </si>
  <si>
    <t>U.S. treasuries [Member] | Fair Value, Inputs, Level 1 [Member] | Pension Plan [Member]</t>
  </si>
  <si>
    <t>U.S. treasuries [Member] | Fair Value, Inputs, Level 2 [Member] | Pension Plan [Member]</t>
  </si>
  <si>
    <t>U.S. treasuries [Member] | Fair Value, Inputs, Level 3 [Member] | Pension Plan [Member]</t>
  </si>
  <si>
    <t>Mortgage backed securities [Member] | Pension Plan [Member]</t>
  </si>
  <si>
    <t>Mortgage backed securities [Member] | Fair Value, Inputs, Level 1 [Member] | Pension Plan [Member]</t>
  </si>
  <si>
    <t>Mortgage backed securities [Member] | Fair Value, Inputs, Level 2 [Member] | Pension Plan [Member]</t>
  </si>
  <si>
    <t>Mortgage backed securities [Member] | Fair Value, Inputs, Level 3 [Member] | Pension Plan [Member]</t>
  </si>
  <si>
    <t>Asset backed securities [Member] | Pension Plan [Member]</t>
  </si>
  <si>
    <t>Asset backed securities [Member] | Fair Value, Inputs, Level 1 [Member] | Pension Plan [Member]</t>
  </si>
  <si>
    <t>Asset backed securities [Member] | Fair Value, Inputs, Level 2 [Member] | Pension Plan [Member]</t>
  </si>
  <si>
    <t>Asset backed securities [Member] | Fair Value, Inputs, Level 3 [Member] | Pension Plan [Member]</t>
  </si>
  <si>
    <t>Municipal bonds [Member] | Pension Plan [Member]</t>
  </si>
  <si>
    <t>Municipal bonds [Member] | Fair Value, Inputs, Level 1 [Member] | Pension Plan [Member]</t>
  </si>
  <si>
    <t>Municipal bonds [Member] | Fair Value, Inputs, Level 2 [Member] | Pension Plan [Member]</t>
  </si>
  <si>
    <t>Municipal bonds [Member] | Fair Value, Inputs, Level 3 [Member] | Pension Plan [Member]</t>
  </si>
  <si>
    <t>Mutual funds [Member] | Pension Plan [Member]</t>
  </si>
  <si>
    <t>Mutual funds [Member] | Postretirement Benefits [Member]</t>
  </si>
  <si>
    <t>[8]</t>
  </si>
  <si>
    <t>Mutual funds [Member] | International Equity [Member] | Pension Plan [Member]</t>
  </si>
  <si>
    <t>57.00%</t>
  </si>
  <si>
    <t>Mutual funds [Member] | International Equity [Member] | Postretirement Benefits [Member]</t>
  </si>
  <si>
    <t>8.00%</t>
  </si>
  <si>
    <t>Mutual funds [Member] | Fixed Income Funds [Member] | Postretirement Benefits [Member]</t>
  </si>
  <si>
    <t>74.00%</t>
  </si>
  <si>
    <t>Mutual funds [Member] | U.S. Equity [Member] | Pension Plan [Member]</t>
  </si>
  <si>
    <t>13.00%</t>
  </si>
  <si>
    <t>15.00%</t>
  </si>
  <si>
    <t>Mutual funds [Member] | U.S. Equity [Member] | Postretirement Benefits [Member]</t>
  </si>
  <si>
    <t>18.00%</t>
  </si>
  <si>
    <t>Mutual funds [Member] | Emerging Market Equity [Member] | Pension Plan [Member]</t>
  </si>
  <si>
    <t>28.00%</t>
  </si>
  <si>
    <t>Mutual funds [Member] | Fair Value, Inputs, Level 1 [Member] | Pension Plan [Member]</t>
  </si>
  <si>
    <t>Mutual funds [Member] | Fair Value, Inputs, Level 1 [Member] | Postretirement Benefits [Member]</t>
  </si>
  <si>
    <t>Mutual funds [Member] | Fair Value, Inputs, Level 2 [Member] | Pension Plan [Member]</t>
  </si>
  <si>
    <t>Mutual funds [Member] | Fair Value, Inputs, Level 2 [Member] | Postretirement Benefits [Member]</t>
  </si>
  <si>
    <t>Mutual funds [Member] | Fair Value, Inputs, Level 3 [Member] | Pension Plan [Member]</t>
  </si>
  <si>
    <t>[1],[5]</t>
  </si>
  <si>
    <t>[2],[6]</t>
  </si>
  <si>
    <t>Mutual funds [Member] | Fair Value, Inputs, Level 3 [Member] | Postretirement Benefits [Member]</t>
  </si>
  <si>
    <t>International government bonds [Member] | Pension Plan [Member]</t>
  </si>
  <si>
    <t>International government bonds [Member] | Fair Value, Inputs, Level 1 [Member] | Pension Plan [Member]</t>
  </si>
  <si>
    <t>International government bonds [Member] | Fair Value, Inputs, Level 2 [Member] | Pension Plan [Member]</t>
  </si>
  <si>
    <t>International government bonds [Member] | Fair Value, Inputs, Level 3 [Member] | Pension Plan [Member]</t>
  </si>
  <si>
    <t>Benefit Obligation [Member]</t>
  </si>
  <si>
    <t>Postemployment benefit obligations</t>
  </si>
  <si>
    <t>Other non-qualified plans benefit obligations deferred compensation</t>
  </si>
  <si>
    <t>Benefit obligations related to split-dollar life insurance arrangements</t>
  </si>
  <si>
    <t>Minimum [Member] | U.S. Equity [Member] | Pension Plan [Member]</t>
  </si>
  <si>
    <t>Defined Benefit Plan, Target Allocation Percentage</t>
  </si>
  <si>
    <t>Minimum [Member] | U.S. Equity [Member] | Postretirement Benefits [Member]</t>
  </si>
  <si>
    <t>Minimum [Member] | International Developed Market Equity [Member] | Pension Plan [Member]</t>
  </si>
  <si>
    <t>Minimum [Member] | International Developed Market Equity [Member] | Postretirement Benefits [Member]</t>
  </si>
  <si>
    <t>Minimum [Member] | Emerging Market Equity [Member] | Pension Plan [Member]</t>
  </si>
  <si>
    <t>Minimum [Member] | Emerging Market Equity [Member] | Postretirement Benefits [Member]</t>
  </si>
  <si>
    <t>Minimum [Member] | Fixed Income [Member] | Pension Plan [Member]</t>
  </si>
  <si>
    <t>Minimum [Member] | Fixed Income [Member] | Postretirement Benefits [Member]</t>
  </si>
  <si>
    <t>Minimum [Member] | Cash and Cash Equivalents [Member] | Pension Plan [Member]</t>
  </si>
  <si>
    <t>Minimum [Member] | Cash and Cash Equivalents [Member] | Postretirement Benefits [Member]</t>
  </si>
  <si>
    <t>Maximum [Member] | U.S. Equity [Member] | Pension Plan [Member]</t>
  </si>
  <si>
    <t>Maximum [Member] | U.S. Equity [Member] | Postretirement Benefits [Member]</t>
  </si>
  <si>
    <t>Maximum [Member] | International Developed Market Equity [Member] | Pension Plan [Member]</t>
  </si>
  <si>
    <t>Maximum [Member] | International Developed Market Equity [Member] | Postretirement Benefits [Member]</t>
  </si>
  <si>
    <t>Maximum [Member] | Emerging Market Equity [Member] | Pension Plan [Member]</t>
  </si>
  <si>
    <t>Maximum [Member] | Emerging Market Equity [Member] | Postretirement Benefits [Member]</t>
  </si>
  <si>
    <t>Maximum [Member] | Fixed Income [Member] | Pension Plan [Member]</t>
  </si>
  <si>
    <t>Maximum [Member] | Fixed Income [Member] | Postretirement Benefits [Member]</t>
  </si>
  <si>
    <t>Maximum [Member] | Cash and Cash Equivalents [Member] | Pension Plan [Member]</t>
  </si>
  <si>
    <t>Maximum [Member] | Cash and Cash Equivalents [Member] | Postretirement Benefits [Member]</t>
  </si>
  <si>
    <t>Common Stock [Member] | CenterPoint Energy [Member]</t>
  </si>
  <si>
    <t>Defined Contribution Plan, Maximum Limit Of Account Balance In Company Stock, Percentage</t>
  </si>
  <si>
    <t>25.00%</t>
  </si>
  <si>
    <t>Number of Common stock held by the savings plan (in shares)</t>
  </si>
  <si>
    <t>Percentage of investment in common stocks (in hundredths)</t>
  </si>
  <si>
    <t>16.00%</t>
  </si>
  <si>
    <t>The changes in the fair value of the pension plan’s Level 3 investments for the year ended December 31, 2017 were not material.</t>
  </si>
  <si>
    <t>The changes in the fair value of the pension plan’s Level 3 investments for the year ended December 31, 2016 were not material.</t>
  </si>
  <si>
    <t>This represents the common collective trust funds with 55% of the amount invested in fixed income securities, 6% in U.S. equities, 34% in international equities and 5% in emerging market equities.</t>
  </si>
  <si>
    <t>This represents the common collective trust funds with 53% of the amount invested in fixed income securities, 12% in U.S. equities, 30% in international equities and 5% in emerging market equities.</t>
  </si>
  <si>
    <t>57% of the amount invested in mutual funds was in international equities, 30% was in emerging market equities and 13% was in U.S. equities.</t>
  </si>
  <si>
    <t>57% of the amount invested in mutual funds was in international equities, 28% was in emerging market equities and 15% was in U.S. equities.</t>
  </si>
  <si>
    <t>74% of the amount invested in mutual funds was in fixed income securities, 18% was in U.S. equities and 8% was in international equities.</t>
  </si>
  <si>
    <t>Stock-Based Incentive Compensation Plans and Employee Benefit Plans Change in Control Agreements and Other Employee Matters (Details)</t>
  </si>
  <si>
    <t>Dec. 31, 2017salary_severance_benefits</t>
  </si>
  <si>
    <t>Concentration Risk [Line Items]</t>
  </si>
  <si>
    <t>Maximum Number Of Times Annual Salary Included In Severance Benefits</t>
  </si>
  <si>
    <t>Number of Employees, Total [Member] | Employees Subject To Collective Bargaining Agreements [Member] | Labor Force Concentration Risk [Member]</t>
  </si>
  <si>
    <t>Concentration Risk, Percentage</t>
  </si>
  <si>
    <t>35.00%</t>
  </si>
  <si>
    <t>Workforce Subject to Collective Bargaining Arrangements Expiring in May 2020 and March and May 2021 [Member] | Employees Subject To Collective Bargaining Agreements [Member] | Labor Force Concentration Risk [Member]</t>
  </si>
  <si>
    <t>21.00%</t>
  </si>
  <si>
    <t>Workforce Subject to Collective Bargaining Arrangements Expiring in April and December 2020 [Member] | Employees Subject To Collective Bargaining Agreements [Member] | Labor Force Concentration Risk [Member]</t>
  </si>
  <si>
    <t>Workforce Subject to Collective Bargaining Arrangements Expiring in June and July 2022 [Member] | Employees Subject To Collective Bargaining Agreements [Member] | Labor Force Concentration Risk [Member]</t>
  </si>
  <si>
    <t>Derivative Instruments Derivatives and hedging (Details) - USD ($) $ in Millions</t>
  </si>
  <si>
    <t>Jan. 02, 2018</t>
  </si>
  <si>
    <t>Aug. 21, 2017</t>
  </si>
  <si>
    <t>Aug. 07, 2017</t>
  </si>
  <si>
    <t>Weather Hedges [Abstract]</t>
  </si>
  <si>
    <t>Weather hedges term</t>
  </si>
  <si>
    <t>10 years</t>
  </si>
  <si>
    <t>2014To2015 [Member] | Natural Gas Distribution [Member]</t>
  </si>
  <si>
    <t>Weather hedge bilateral cap amount</t>
  </si>
  <si>
    <t>2015 to 2016 [Member] | Electric Transmission &amp; Distribution [Member]</t>
  </si>
  <si>
    <t>2016 to 2017 [Member] | Electric Transmission &amp; Distribution [Member]</t>
  </si>
  <si>
    <t>2017 to 2018 [Member] | Natural Gas Distribution [Member]</t>
  </si>
  <si>
    <t>2017 to 2018 [Member] | Electric Transmission &amp; Distribution [Member]</t>
  </si>
  <si>
    <t>Sales [Member] | Weather Hedge Swaps [Member]</t>
  </si>
  <si>
    <t>Recognized gain (loss) on weather hedges</t>
  </si>
  <si>
    <t>Senior Notes [Member]</t>
  </si>
  <si>
    <t>Principal amount of debt issued</t>
  </si>
  <si>
    <t>Parent Company [Member] | January thru August [Member] | Treasury Lock [Member]</t>
  </si>
  <si>
    <t>Aggregate notional amount</t>
  </si>
  <si>
    <t>Effective portion of realized losses</t>
  </si>
  <si>
    <t>CenterPoint Houston [Member] | January [Member] | Treasury Lock [Member]</t>
  </si>
  <si>
    <t>CERC Corp [Member] | August [Member] | Treasury Lock [Member]</t>
  </si>
  <si>
    <t>CERC Corp [Member] | Senior Notes [Member]</t>
  </si>
  <si>
    <t>Subsequent Event [Member] | CenterPoint Houston [Member] | January thru February [Member] | Treasury Lock [Member]</t>
  </si>
  <si>
    <t>Derivative Instruments Derivative Fair Values (Details)</t>
  </si>
  <si>
    <t>Dec. 31, 2017USD ($)Bcf</t>
  </si>
  <si>
    <t>Dec. 31, 2016USD ($)Bcf</t>
  </si>
  <si>
    <t>Dec. 31, 2015USD ($)</t>
  </si>
  <si>
    <t>Credit Risk Contract [Member]</t>
  </si>
  <si>
    <t>Derivative Assets (Liabilities), at Fair Value, Net, by Balance Sheet Classification [Abstract]</t>
  </si>
  <si>
    <t>Net Amount Presented in the Consolidated Balance Sheets</t>
  </si>
  <si>
    <t>Gross Amounts Offset in the Consolidated Balance Sheets</t>
  </si>
  <si>
    <t>Energy Related Derivative [Member]</t>
  </si>
  <si>
    <t>Derivative gross volume notional amount (in Bcf) | Bcf</t>
  </si>
  <si>
    <t>Gross Amounts Recognized</t>
  </si>
  <si>
    <t>Energy Related Derivative [Member] | Gains (Losses) in Revenue [Member]</t>
  </si>
  <si>
    <t>Income Statement Impact of Derivative Activity [Abstract]</t>
  </si>
  <si>
    <t>Gain (loss) on derivative instruments not designated as hedging instruments</t>
  </si>
  <si>
    <t>Energy Related Derivative [Member] | Gains (Losses) in Expense: Natural Gas [Member]</t>
  </si>
  <si>
    <t>Change in unrealized gain (loss) on fair value hedging instruments</t>
  </si>
  <si>
    <t>Energy Related Derivative [Member] | Current Assets [Member]</t>
  </si>
  <si>
    <t>Gross Amounts Offset</t>
  </si>
  <si>
    <t>Derivative Asset</t>
  </si>
  <si>
    <t>Energy Related Derivative [Member] | Other Noncurrent Assets [Member]</t>
  </si>
  <si>
    <t>Energy Related Derivative [Member] | Current Liabilities [Member]</t>
  </si>
  <si>
    <t>Derivative Liability</t>
  </si>
  <si>
    <t>Energy Related Derivative [Member] | Other Noncurrent Liabilities [Member]</t>
  </si>
  <si>
    <t>Energy Related Derivative [Member] | Designated as Fair Value Hedge [Member] | Current Liabilities [Member]</t>
  </si>
  <si>
    <t>Derivative Assets Fair Value</t>
  </si>
  <si>
    <t>[3],[4],[5]</t>
  </si>
  <si>
    <t>Derivative Liabilities Fair Value</t>
  </si>
  <si>
    <t>Energy Related Derivative [Member] | Not Designated as Hedging Instrument [Member] | Current Assets [Member]</t>
  </si>
  <si>
    <t>[4],[5]</t>
  </si>
  <si>
    <t>[6],[7]</t>
  </si>
  <si>
    <t>Energy Related Derivative [Member] | Not Designated as Hedging Instrument [Member] | Other Noncurrent Assets [Member]</t>
  </si>
  <si>
    <t>Energy Related Derivative [Member] | Not Designated as Hedging Instrument [Member] | Current Liabilities [Member]</t>
  </si>
  <si>
    <t>Energy Related Derivative [Member] | Not Designated as Hedging Instrument [Member] | Other Noncurrent Liabilities [Member]</t>
  </si>
  <si>
    <t>Energy Related Derivative [Member] | Long [Member]</t>
  </si>
  <si>
    <t>IDS Derivative [Member] | Gains (Losses) in Other Income (Expense) [Member]</t>
  </si>
  <si>
    <t>IDS Derivative [Member] | Not Designated as Hedging Instrument [Member] | Current Liabilities [Member]</t>
  </si>
  <si>
    <t>Derivative, Credit Risk Related Contingent Features [Abstract]</t>
  </si>
  <si>
    <t>Total fair value of the derivative instruments that contain credit risk contingent features that are in a net liability position</t>
  </si>
  <si>
    <t>The aggregate fair value of assets already posted as collateral</t>
  </si>
  <si>
    <t>Credit risk contingent features assets</t>
  </si>
  <si>
    <t>Credit Risk Derivatives, at Fair Value, Net [Abstract]</t>
  </si>
  <si>
    <t>Total credit risk of counterparties</t>
  </si>
  <si>
    <t>Gains (Losses) in Expense: Natural Gas [Member]</t>
  </si>
  <si>
    <t>Change in unrealized gain (loss) on hedged item in fair value hedge</t>
  </si>
  <si>
    <t>Gain (loss) on fair value hedges recognized in earnings</t>
  </si>
  <si>
    <t>[9]</t>
  </si>
  <si>
    <t>Energy Marketers [Member]</t>
  </si>
  <si>
    <t>Financial Institutions [Member]</t>
  </si>
  <si>
    <t>Retail End Users [Member]</t>
  </si>
  <si>
    <t>[10]</t>
  </si>
  <si>
    <t>External Credit Rating, Investment Grade [Member]</t>
  </si>
  <si>
    <t>[11]</t>
  </si>
  <si>
    <t>External Credit Rating, Investment Grade [Member] | Energy Marketers [Member]</t>
  </si>
  <si>
    <t>External Credit Rating, Investment Grade [Member] | Financial Institutions [Member]</t>
  </si>
  <si>
    <t>External Credit Rating, Investment Grade [Member] | Retail End Users [Member]</t>
  </si>
  <si>
    <t>[10],[11]</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Derivative Assets and Derivative Liabilities include no material amounts related to physical forward transactions with Enable.</t>
  </si>
  <si>
    <t>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130 million asset as shown on CenterPoint Energy’s Consolidated Balance Sheets (and as detailed in the table below), and was comprised of the natural gas contracts derivative assets and liabilities separately shown above, impacted by collateral netting of $19 million.</t>
  </si>
  <si>
    <t>The fair value shown for natural gas contracts is comprised of derivative gross volumes totaling 1,795 Bcf or a net 224 Bcf long position. Certain natural gas contracts hedge basis risk only and lack a fixed price exposure.</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24 million asset as shown on CenterPoint Energy’s Consolidated Balance Sheets (and as detailed in the table below), and was comprised of the natural gas contracts derivative assets and liabilities separately shown above, impacted by collateral netting of $14 million.</t>
  </si>
  <si>
    <t>The fair value shown for natural gas contracts is comprised of derivative gross volumes totaling 1,035 Bcf or a net 59 Bcf long position.</t>
  </si>
  <si>
    <t>The net of total non-trading natural gas derivative assets was $154 million and $70 million as of December 31, 2017 and 2016, respectively, as shown on CenterPoint Energy’s Consolidated Balance Sheets, and was comprised of the natural gas contracts derivatives assets separately shown above, impacted by collateral netting of $-0- and $14 million as of December 31, 2017 and 2016, respectively.</t>
  </si>
  <si>
    <t>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End users are comprised primarily of customers who have contracted to fix the price of a portion of their physical gas requirements for future periods.</t>
  </si>
  <si>
    <t>“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t>
  </si>
  <si>
    <t>Fair Value Measurements (Details)</t>
  </si>
  <si>
    <t>Dec. 31, 2017USD ($)</t>
  </si>
  <si>
    <t>Dec. 31, 2016USD ($)</t>
  </si>
  <si>
    <t>Fair Value, assets and liabilities measured on recurring basis, financial statement captions</t>
  </si>
  <si>
    <t>Fair value amount of Level 1 into Level 2 (Asset)</t>
  </si>
  <si>
    <t>Fair value amount of Level 2 into Level 1 (Asset)</t>
  </si>
  <si>
    <t>Fair value amount of Level 1 into Level 2 (Liability)</t>
  </si>
  <si>
    <t>Fair value amount of Level 2 into Level 1 (Liability)</t>
  </si>
  <si>
    <t>Assets</t>
  </si>
  <si>
    <t>Total derivative assets, netting adjustment</t>
  </si>
  <si>
    <t>Total assets</t>
  </si>
  <si>
    <t>Liabilities</t>
  </si>
  <si>
    <t>Total derivative liabilities, netting adjustment</t>
  </si>
  <si>
    <t>Total liabilities</t>
  </si>
  <si>
    <t>Fair value measurement using significant unobservable input (level 3) reconciliation [Roll Forward]</t>
  </si>
  <si>
    <t>Total gains</t>
  </si>
  <si>
    <t>Total settlements</t>
  </si>
  <si>
    <t>Transfers out of Level 3</t>
  </si>
  <si>
    <t>Transfers into Level 3</t>
  </si>
  <si>
    <t>Ending balance (2)</t>
  </si>
  <si>
    <t>The amount of total gains (losses) for the period included in earnings attributable to the change in unrealized gains or losses relating to assets still held at the reporting date (3)</t>
  </si>
  <si>
    <t>Carrying amount [Member]</t>
  </si>
  <si>
    <t>Long-term debt</t>
  </si>
  <si>
    <t>Fair value [Member]</t>
  </si>
  <si>
    <t>Fair Value, Inputs, Level 1 [Member]</t>
  </si>
  <si>
    <t>Fair Value, Inputs, Level 2 [Member]</t>
  </si>
  <si>
    <t>Fair Value, Inputs, Level 3 [Member]</t>
  </si>
  <si>
    <t>Fair Value, Measurements, Recurring [Member]</t>
  </si>
  <si>
    <t>Corporate equities</t>
  </si>
  <si>
    <t>Investments, including money market funds</t>
  </si>
  <si>
    <t>Hedged portion of natural gas inventory</t>
  </si>
  <si>
    <t>Fair Value, Measurements, Recurring [Member] | Fair Value, Inputs, Level 1 [Member]</t>
  </si>
  <si>
    <t>Fair Value, Measurements, Recurring [Member] | Fair Value, Inputs, Level 2 [Member]</t>
  </si>
  <si>
    <t>Fair Value, Measurements, Recurring [Member] | Fair Value, Inputs, Level 3 [Member]</t>
  </si>
  <si>
    <t>Natural gas [Member]</t>
  </si>
  <si>
    <t>Derivative fair value offsets, net</t>
  </si>
  <si>
    <t>Natural gas [Member] | Fair Value, Measurements, Recurring [Member]</t>
  </si>
  <si>
    <t>Derivative asset, netting adjustment</t>
  </si>
  <si>
    <t>Derivative liabilities, netting adjustment</t>
  </si>
  <si>
    <t>Natural gas [Member] | Fair Value, Measurements, Recurring [Member] | Fair Value, Inputs, Level 1 [Member]</t>
  </si>
  <si>
    <t>Derivative asset</t>
  </si>
  <si>
    <t>Natural gas [Member] | Fair Value, Measurements, Recurring [Member] | Fair Value, Inputs, Level 2 [Member]</t>
  </si>
  <si>
    <t>Natural gas [Member] | Fair Value, Measurements, Recurring [Member] | Fair Value, Inputs, Level 3 [Member]</t>
  </si>
  <si>
    <t>IDS Derivative [Member] | Fair Value, Inputs, Level 3 [Member]</t>
  </si>
  <si>
    <t>Fair value options volatility rate</t>
  </si>
  <si>
    <t>17.00%</t>
  </si>
  <si>
    <t>Fair value projected dividend growth rate</t>
  </si>
  <si>
    <t>7.00%</t>
  </si>
  <si>
    <t>IDS Derivative [Member] | Fair Value, Measurements, Recurring [Member]</t>
  </si>
  <si>
    <t>IDS Derivative [Member] | Fair Value, Measurements, Recurring [Member] | Fair Value, Inputs, Level 1 [Member]</t>
  </si>
  <si>
    <t>IDS Derivative [Member] | Fair Value, Measurements, Recurring [Member] | Fair Value, Inputs, Level 2 [Member]</t>
  </si>
  <si>
    <t>IDS Derivative [Member] | Fair Value, Measurements, Recurring [Member] | Fair Value, Inputs, Level 3 [Member]</t>
  </si>
  <si>
    <t>Minimum [Member] | Forward Contracts [Member] | Fair Value, Inputs, Level 3 [Member]</t>
  </si>
  <si>
    <t>Fair value inputs (price per MMBtu)</t>
  </si>
  <si>
    <t>Minimum [Member] | Options Held [Member] | Fair Value, Inputs, Level 3 [Member]</t>
  </si>
  <si>
    <t>Maximum [Member] | Forward Contracts [Member] | Fair Value, Inputs, Level 3 [Member]</t>
  </si>
  <si>
    <t>Maximum [Member] | Options Held [Member] | Fair Value, Inputs, Level 3 [Member]</t>
  </si>
  <si>
    <t>83.00%</t>
  </si>
  <si>
    <t>Impairment of CenterPoint Energy’s equity method investment in Enable</t>
  </si>
  <si>
    <t>Mark-to-market value of Level 3 derivative assets acquired</t>
  </si>
  <si>
    <t>less than $1 million</t>
  </si>
  <si>
    <t>Amounts represent the impact of legally enforceable master netting arrangements that allow CenterPoint Energy to settle positive and negative positions and also include cash collateral of $19 million posted with the same counterparties.</t>
  </si>
  <si>
    <t>Amounts represent the impact of legally enforceable master netting arrangements that allow CenterPoint Energy to settle positive and negative positions and also include cash collateral of $14 million held by CES from the same counterparties.</t>
  </si>
  <si>
    <t>CenterPoint Energy did not have significant Level 3 sales during any of the years ended December 31, 2017, 2016 or 2015.</t>
  </si>
  <si>
    <t>Mark-to-market value of Level 3 derivative assets acquired through the purchase of AEM was less than $1 million at the acquisition date.</t>
  </si>
  <si>
    <t>During 2016, CenterPoint Energy transferred its indexed debt securities from Level 2 to Level 3 to reflect changes in the significance of the unobservable inputs used in the valuation. As of December 31, 2017, the indexed debt securities liability was $668 million. During the year ended December 31, 2017, there was a gain of $49 million on the indexed debt securities.</t>
  </si>
  <si>
    <t>Amounts are included in Prepaid and Other Current Assets and Other Assets in the Consolidated Balance Sheets.</t>
  </si>
  <si>
    <t>Natural gas derivatives include no material amounts related to physical forward transactions with Enable.</t>
  </si>
  <si>
    <t>Unconsolidated Affiliates (Details) - USD ($) $ / shares in Units, $ in Millions</t>
  </si>
  <si>
    <t>Nov. 22, 2016</t>
  </si>
  <si>
    <t>Aug. 30, 2017</t>
  </si>
  <si>
    <t>Enable common units and Series A Preferred Units Held [Abstract]</t>
  </si>
  <si>
    <t>Cost method investments</t>
  </si>
  <si>
    <t>Percentage of sales that trigger right of first refusal</t>
  </si>
  <si>
    <t>Distributions received from equity method investment</t>
  </si>
  <si>
    <t>Service agreement notice for termination at term end</t>
  </si>
  <si>
    <t>90 days</t>
  </si>
  <si>
    <t>Service agreement notice for termination at will number of days</t>
  </si>
  <si>
    <t>180 days</t>
  </si>
  <si>
    <t>ArcLight [Member]</t>
  </si>
  <si>
    <t>Limited Partner Interest in Enable [Abstract]</t>
  </si>
  <si>
    <t>Units sold in public offering</t>
  </si>
  <si>
    <t>OGE [Member]</t>
  </si>
  <si>
    <t>Transaction with Enable [Abstract]</t>
  </si>
  <si>
    <t>Enable's common unit share price</t>
  </si>
  <si>
    <t>Limited partner interest in Enable</t>
  </si>
  <si>
    <t>Enable method investment carrying value per unit</t>
  </si>
  <si>
    <t>Interest income related to notes receivable from Enable (2)</t>
  </si>
  <si>
    <t>Notes receivable - affiliated companies</t>
  </si>
  <si>
    <t>Common Stock [Member] | Enable Midstream Partners [Member]</t>
  </si>
  <si>
    <t>Enable units held</t>
  </si>
  <si>
    <t>Series A Preferred units held</t>
  </si>
  <si>
    <t>Maximum incentive distribution right</t>
  </si>
  <si>
    <t>Enable Midstream Partners [Member] | CERC Corp [Member]</t>
  </si>
  <si>
    <t>Management rights ownership percentage</t>
  </si>
  <si>
    <t>Incentive distribution right</t>
  </si>
  <si>
    <t>40.00%</t>
  </si>
  <si>
    <t>Enable Midstream Partners [Member] | OGE [Member]</t>
  </si>
  <si>
    <t>25.70%</t>
  </si>
  <si>
    <t>26.30%</t>
  </si>
  <si>
    <t>60.00%</t>
  </si>
  <si>
    <t>Enable Midstream Partners [Member] | Common Stock [Member] | OGE [Member]</t>
  </si>
  <si>
    <t>Enable Midstream Partners [Member] | Subordinated Units [Member]</t>
  </si>
  <si>
    <t>Natural Gas Expenses [Member] | Enable Midstream Partners [Member]</t>
  </si>
  <si>
    <t>Natural gas expenses, including transportation and storage costs</t>
  </si>
  <si>
    <t>Accounts payable for natural gas purchases from Enable</t>
  </si>
  <si>
    <t>Transitional Service [Member] | Enable Midstream Partners [Member]</t>
  </si>
  <si>
    <t>Reimbursement of transition services (1)</t>
  </si>
  <si>
    <t>Accounts receivable for amounts billed for transition services</t>
  </si>
  <si>
    <t>Minimum [Member] | Enable Midstream Partners [Member]</t>
  </si>
  <si>
    <t>Incentive distribution per unit</t>
  </si>
  <si>
    <t>Minimum [Member] | Indebtedness to CERC Corp. [Member] | Enable Midstream Partners [Member]</t>
  </si>
  <si>
    <t>Notes receivable annual interest rate</t>
  </si>
  <si>
    <t>2.10%</t>
  </si>
  <si>
    <t>Maximum [Member] | Enable Midstream Partners [Member]</t>
  </si>
  <si>
    <t>Maximum [Member] | Indebtedness to CERC Corp. [Member] | Enable Midstream Partners [Member]</t>
  </si>
  <si>
    <t>2.45%</t>
  </si>
  <si>
    <t>Preferred Stock [Member] | Enable Midstream Partners [Member]</t>
  </si>
  <si>
    <t>Distributions received from cost method investments</t>
  </si>
  <si>
    <t>In connection with CenterPoint Energy’s purchase of Series A Preferred Units, Enable redeemed $363 million of notes owed to a wholly-owned subsidiary of CERC Corp., which bore interest at an annual rate of 2.10% to 2.45%.</t>
  </si>
  <si>
    <t>The 139,704,916 subordinated units previously owned by CERC Corp. converted into common units of Enable on a one-for-one basis, on August 30, 2017, at the end of the subordination period, as set forth in Enable’s Fourth Amended and Restated Agreement of Limited Partnership. Upon conversion, holders of common units resulting from the conversion of subordinated units have all the rights and obligations of unitholders holding all other common units, including the right to receive distributions pro rata made with respect to common units.</t>
  </si>
  <si>
    <t>Represents amounts billed under the Transition Agreements, including the costs of seconded employees. Substantially all of the seconded employees became employees of Enable effective January 1, 2015. Actual transition services costs are recorded net of reimbursement.</t>
  </si>
  <si>
    <t>Represents the period from February 18, 2016 to December 31, 2016.</t>
  </si>
  <si>
    <t>Unconsolidated Affiliates Financial Data (Details) - USD ($) $ in Millions</t>
  </si>
  <si>
    <t>Equity Method Investment, Summarized Financial Information, Gross Profit (Loss) [Abstract]</t>
  </si>
  <si>
    <t>Equity Method Investment, Difference Between Carrying Amount and Underlying Equity [Abstract]</t>
  </si>
  <si>
    <t>Operating revenues</t>
  </si>
  <si>
    <t>Cost of sales, excluding depreciation and amortization</t>
  </si>
  <si>
    <t>Impairment of goodwill and other long-lived assets</t>
  </si>
  <si>
    <t>Operating income (loss)</t>
  </si>
  <si>
    <t>Net income (loss) attributable to Enable</t>
  </si>
  <si>
    <t>CenterPoint Energy’s interest</t>
  </si>
  <si>
    <t>Basis difference amortization (1)</t>
  </si>
  <si>
    <t>Impairment charges</t>
  </si>
  <si>
    <t>CenterPoint Energy's share of impairment charges Enable recorded for goodwill and long-lived assets</t>
  </si>
  <si>
    <t>Equity in earnings (losses) of unconsolidated affiliates, excluding impairment charge</t>
  </si>
  <si>
    <t>Equity Method Investment, Summarized Financial Information, Assets [Abstract]</t>
  </si>
  <si>
    <t>Current assets</t>
  </si>
  <si>
    <t>Non-current assets</t>
  </si>
  <si>
    <t>Current liabilities</t>
  </si>
  <si>
    <t>Non-current liabilities</t>
  </si>
  <si>
    <t>Non-controlling interest</t>
  </si>
  <si>
    <t>Preferred equity</t>
  </si>
  <si>
    <t>Enable partners' capital</t>
  </si>
  <si>
    <t>CenterPoint Energy’s ownership interest in Enable partners’ capital</t>
  </si>
  <si>
    <t>CenterPoint Energy’s basis difference</t>
  </si>
  <si>
    <t>Basis difference amortization period</t>
  </si>
  <si>
    <t>31 years</t>
  </si>
  <si>
    <t>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1 years, the average life of the assets to which the basis difference is attributed.</t>
  </si>
  <si>
    <t>These amounts include impairment charges totaling $1,846 million composed of CenterPoint Energy’s impairment of its equity method investment in Enable of $1,225 million and CenterPoint Energy’s share, $621 million, of impairment charges Enable recorded for goodwill and long-lived assets for the year ended December 31, 2015. This impairment is offset by $213 million of earnings for the year ended December 31, 2015.</t>
  </si>
  <si>
    <t>Indexed Debt Securities (ZENS) and Securities Related to ZENS (Details)</t>
  </si>
  <si>
    <t>Feb. 09, 2018USD ($)</t>
  </si>
  <si>
    <t>Feb. 15, 2017$ / sharesshares</t>
  </si>
  <si>
    <t>Jan. 31, 2018</t>
  </si>
  <si>
    <t>Dec. 31, 2017USD ($)shares</t>
  </si>
  <si>
    <t>Nov. 26, 2017$ / shares</t>
  </si>
  <si>
    <t>May 18, 2016$ / sharesshares</t>
  </si>
  <si>
    <t>May 17, 2016shares</t>
  </si>
  <si>
    <t>Dec. 31, 2014USD ($)</t>
  </si>
  <si>
    <t>Zero Premium Exchangeable Subordinated Notes</t>
  </si>
  <si>
    <t>Schedule of ZENS activities</t>
  </si>
  <si>
    <t>Reduction In Indexed Debt</t>
  </si>
  <si>
    <t>Reduction In ZENS Derivative Obligation</t>
  </si>
  <si>
    <t>Realized Loss On Indexed Debt Securities</t>
  </si>
  <si>
    <t>Referenced common shares</t>
  </si>
  <si>
    <t>TW Securities</t>
  </si>
  <si>
    <t>Proceeds from sale and maturity of marketable securities</t>
  </si>
  <si>
    <t>Gain (loss) on TW Securities</t>
  </si>
  <si>
    <t>Debt component of ZENS</t>
  </si>
  <si>
    <t>Debt Component of ZENS</t>
  </si>
  <si>
    <t>Derivative component of ZENS</t>
  </si>
  <si>
    <t>Derivative Component of ZENS</t>
  </si>
  <si>
    <t>TW Common [Member]</t>
  </si>
  <si>
    <t>Schedule of Trading Securities [Line Items]</t>
  </si>
  <si>
    <t>Number of shares of common stock held by subsidiary of CenterPoint Energy (in shares) | shares</t>
  </si>
  <si>
    <t>TWC Common [Member]</t>
  </si>
  <si>
    <t>Cash exchanged per share held | $ / shares</t>
  </si>
  <si>
    <t>Fractional shares exchanged for shares held | shares</t>
  </si>
  <si>
    <t>Time Common [Member]</t>
  </si>
  <si>
    <t>Charter Common [Member]</t>
  </si>
  <si>
    <t>Proceeds from sale and maturity of trading securities held-for-investment</t>
  </si>
  <si>
    <t>Shares received for shares held | shares</t>
  </si>
  <si>
    <t>TW Securities [Member]</t>
  </si>
  <si>
    <t>Debt Component Of ZENS [Member]</t>
  </si>
  <si>
    <t>Accretion of debt component of ZENS</t>
  </si>
  <si>
    <t>2 % interest paid</t>
  </si>
  <si>
    <t>Derivative Component Of ZENS [Member]</t>
  </si>
  <si>
    <t>Subordinated Debt ZENS Member</t>
  </si>
  <si>
    <t>Original principal amount of Zero Premium Exchangeable Subordinated Notes issued by CenterPoint Energy in September 1999</t>
  </si>
  <si>
    <t>Principal amount outstanding</t>
  </si>
  <si>
    <t>Percentage of market value of referenced shares of Time Warner Common each zero premium exchangeable subordinated note could be exchanged for cash (in hundredths)</t>
  </si>
  <si>
    <t>95.00%</t>
  </si>
  <si>
    <t>Debt instrument interest rate</t>
  </si>
  <si>
    <t>2.00%</t>
  </si>
  <si>
    <t>Target annual yield from interest and cash dividends on referenced shares before principal amount of indexed debt securities is increased or decreased (in hundredths)</t>
  </si>
  <si>
    <t>2.309%</t>
  </si>
  <si>
    <t>Contingent principal amount of indexed debt securities issued by CenterPoint Energy in September 1999 and outstanding and exchangeable</t>
  </si>
  <si>
    <t>The cash exchange amount from referenced shares per $1,000 face amount of individual notes</t>
  </si>
  <si>
    <t>Face amount of each indexed debt security notes issued by CenterPoint Energy in September 1999</t>
  </si>
  <si>
    <t>The accretion rate for interest charges on bifurcated debt component of indexed debt securities (in hundredths)</t>
  </si>
  <si>
    <t>19.50%</t>
  </si>
  <si>
    <t>Subordinated Debt ZENS Member | TW Common [Member]</t>
  </si>
  <si>
    <t>The referenced shares of common stock for each zero premium exchangeable subordinated note (in shares) | shares</t>
  </si>
  <si>
    <t>Subordinated Debt ZENS Member | TWC Common [Member]</t>
  </si>
  <si>
    <t>Subordinated Debt ZENS Member | Time Common [Member]</t>
  </si>
  <si>
    <t>Subordinated Debt ZENS Member | Charter Common [Member]</t>
  </si>
  <si>
    <t>ASU 2015-03 Restatement [Member]</t>
  </si>
  <si>
    <t>Unamortized debt issuance expense</t>
  </si>
  <si>
    <t>AT&amp;T To Acquire Time Warner [Member]</t>
  </si>
  <si>
    <t>ATT and Time Warner Merger</t>
  </si>
  <si>
    <t>Implied value of consideration received by TW common stock shareholders, net | $ / shares</t>
  </si>
  <si>
    <t>Implied value of consideration received by TW common stock shareholders, cash | $ / shares</t>
  </si>
  <si>
    <t>Implied value of consideration received by TW common stock shareholders, noncash | $ / shares</t>
  </si>
  <si>
    <t>Lower range of shares received by TW common shareholders | shares</t>
  </si>
  <si>
    <t>Price of AT&amp;T common stock, lower range | $ / shares</t>
  </si>
  <si>
    <t>Upper range of shares received by TW common shareholders | shares</t>
  </si>
  <si>
    <t>Price Of AT&amp;T common stock, upper range | $ / shares</t>
  </si>
  <si>
    <t>Meredith to acquire time [Member] | Time Common [Member]</t>
  </si>
  <si>
    <t>Meredith acquisition of Time</t>
  </si>
  <si>
    <t>Cash paid per share of Time Common | $ / shares</t>
  </si>
  <si>
    <t>Subsequent Event [Member]</t>
  </si>
  <si>
    <t>Distribution To ZENS Holders Declared</t>
  </si>
  <si>
    <t>Subsequent Event [Member] | Time Common [Member]</t>
  </si>
  <si>
    <t>ZENS early exchange ratio</t>
  </si>
  <si>
    <t>To reflect adoption of ASU 2015-03, balances have been restated to include unamortized debt issuance costs of $9 million and $10 million as of December 31, 2015 and 2014, respectively.</t>
  </si>
  <si>
    <t>Equity (Details) - USD ($) $ / shares in Units, $ in Millions</t>
  </si>
  <si>
    <t>Common Stock, Dividends, Per Share, Cash Paid</t>
  </si>
  <si>
    <t>Dividends declared per share</t>
  </si>
  <si>
    <t>Dividend payable, date declared</t>
  </si>
  <si>
    <t>Dec. 13,
		2017</t>
  </si>
  <si>
    <t>Dividends payable, date to be paid</t>
  </si>
  <si>
    <t>Mar. 8,
		2018</t>
  </si>
  <si>
    <t>Dividends payable, date of record</t>
  </si>
  <si>
    <t>Feb. 15,
		2018</t>
  </si>
  <si>
    <t>Undistributed earnings from equity method investments included in retained earnings</t>
  </si>
  <si>
    <t>Short Term Borrowings and Long Term Debt Schedule of Debt (Details) - USD ($) $ in Millions</t>
  </si>
  <si>
    <t>Short term borrowings:</t>
  </si>
  <si>
    <t>Total short-term borrowings</t>
  </si>
  <si>
    <t>Long-term debt:</t>
  </si>
  <si>
    <t>Unamortized Issuance Costs</t>
  </si>
  <si>
    <t>Unamortized Discount (Premium), Net</t>
  </si>
  <si>
    <t>Long-term Debt, Excluding Current Maturities</t>
  </si>
  <si>
    <t>Long-term Debt, Current Maturities</t>
  </si>
  <si>
    <t>Debt, Current</t>
  </si>
  <si>
    <t>ZENS due 2029 (3)</t>
  </si>
  <si>
    <t>Debt Instrument [Line Items]</t>
  </si>
  <si>
    <t>Parent Company [Member] | ZENS due 2029 (3)</t>
  </si>
  <si>
    <t>Long-Term</t>
  </si>
  <si>
    <t>Current</t>
  </si>
  <si>
    <t>[1],[2]</t>
  </si>
  <si>
    <t>Parent Company [Member] | Senior notes 2.50% due 2022</t>
  </si>
  <si>
    <t>2.50%</t>
  </si>
  <si>
    <t>Parent Company [Member] | Pollution control bonds 5.05% to 5.125% due 2018 to 2028 (4)</t>
  </si>
  <si>
    <t>[1],[3]</t>
  </si>
  <si>
    <t>Amount of debt secured by general mortgage bonds</t>
  </si>
  <si>
    <t>Parent Company [Member] | Commercial paper (5)</t>
  </si>
  <si>
    <t>[1],[4]</t>
  </si>
  <si>
    <t>CenterPoint Houston [Member] | First mortgage bonds 9.15% due 2021</t>
  </si>
  <si>
    <t>9.15%</t>
  </si>
  <si>
    <t>CenterPoint Houston [Member] | General mortgage bonds 1.85% to 6.95% due 2021 to 2044</t>
  </si>
  <si>
    <t>CenterPoint Houston [Member] | System restoration bonds 3.46% to 4.243% due 2018 to 2022</t>
  </si>
  <si>
    <t>CenterPoint Houston [Member] | Transition bonds 2.161% to 5.302% due 2019 to 2024</t>
  </si>
  <si>
    <t>CERC Corp [Member] | Commercial paper (5)</t>
  </si>
  <si>
    <t>CERC Corp [Member] | Senior notes 4.10% to 6.625% due 2021 to 2047</t>
  </si>
  <si>
    <t>Product Financing Arrangement [Member]</t>
  </si>
  <si>
    <t>Minimum [Member] | Parent Company [Member] | Pollution control bonds 5.05% to 5.125% due 2018 to 2028 (4)</t>
  </si>
  <si>
    <t>5.05%</t>
  </si>
  <si>
    <t>Minimum [Member] | CenterPoint Houston [Member] | General mortgage bonds 1.85% to 6.95% due 2021 to 2044</t>
  </si>
  <si>
    <t>1.85%</t>
  </si>
  <si>
    <t>Minimum [Member] | CenterPoint Houston [Member] | System restoration bonds 3.46% to 4.243% due 2018 to 2022</t>
  </si>
  <si>
    <t>3.46%</t>
  </si>
  <si>
    <t>Minimum [Member] | CenterPoint Houston [Member] | Transition bonds 2.161% to 5.302% due 2019 to 2024</t>
  </si>
  <si>
    <t>2.161%</t>
  </si>
  <si>
    <t>Minimum [Member] | CERC Corp [Member] | Senior notes 4.10% to 6.625% due 2021 to 2047</t>
  </si>
  <si>
    <t>4.10%</t>
  </si>
  <si>
    <t>Maximum [Member] | Parent Company [Member] | Pollution control bonds 5.05% to 5.125% due 2018 to 2028 (4)</t>
  </si>
  <si>
    <t>5.125%</t>
  </si>
  <si>
    <t>Maximum [Member] | CenterPoint Houston [Member] | General mortgage bonds 1.85% to 6.95% due 2021 to 2044</t>
  </si>
  <si>
    <t>6.95%</t>
  </si>
  <si>
    <t>Maximum [Member] | CenterPoint Houston [Member] | System restoration bonds 3.46% to 4.243% due 2018 to 2022</t>
  </si>
  <si>
    <t>4.243%</t>
  </si>
  <si>
    <t>Maximum [Member] | CenterPoint Houston [Member] | Transition bonds 2.161% to 5.302% due 2019 to 2024</t>
  </si>
  <si>
    <t>5.302%</t>
  </si>
  <si>
    <t>Maximum [Member] | CERC Corp [Member] | Senior notes 4.10% to 6.625% due 2021 to 2047</t>
  </si>
  <si>
    <t>6.625%</t>
  </si>
  <si>
    <t>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t>
  </si>
  <si>
    <t>$118 million of these series of debt were secured by general mortgage bonds of Houston Electric as of both December 31, 2017 and 2016</t>
  </si>
  <si>
    <t>Classified as long-term debt because the termination date of the facility that backstops the commercial paper is more than one year from the date noted.</t>
  </si>
  <si>
    <t>NGD has AMAs associated with its utility distribution service in Arkansas, Louisiana, Mississippi, Oklahoma and Texas. The AMAs have varying terms, the longest of which expires in 2020. Pursuant to the provisions of the agreements, NGD sells natural gas and agrees to repurchase an equivalent amount of natural gas during the winter heating seasons at the same cost, plus a financing charge. These transactions are accounted for as an inventory financing.</t>
  </si>
  <si>
    <t>Short Term Borrowings and Long Term Debt Long-term Debt (Details) $ in Millions</t>
  </si>
  <si>
    <t>Dec. 18, 2017USD ($)</t>
  </si>
  <si>
    <t>Nov. 01, 2017USD ($)</t>
  </si>
  <si>
    <t>Aug. 21, 2017USD ($)</t>
  </si>
  <si>
    <t>Aug. 07, 2017USD ($)</t>
  </si>
  <si>
    <t>Feb. 01, 2017USD ($)</t>
  </si>
  <si>
    <t>Jan. 12, 2017USD ($)</t>
  </si>
  <si>
    <t>Line of Credit Facility [Abstract]</t>
  </si>
  <si>
    <t>Size of credit facility</t>
  </si>
  <si>
    <t>Long term Debt Excluding ZENS [Member]</t>
  </si>
  <si>
    <t>Annual maturities of long term debt, capital leases, and sinking fund requirements, excluding ZENS obligations [Abstract]</t>
  </si>
  <si>
    <t>Securitization Bonds [Member]</t>
  </si>
  <si>
    <t>Amount of debt retired</t>
  </si>
  <si>
    <t>5.95%</t>
  </si>
  <si>
    <t>Maturity date of debt issued</t>
  </si>
  <si>
    <t>Sep. 1,
		2022</t>
  </si>
  <si>
    <t>Parent Company [Member]</t>
  </si>
  <si>
    <t>Credit facility size increase</t>
  </si>
  <si>
    <t>Secured debt amount with asset liens</t>
  </si>
  <si>
    <t>Replacement fund requirements to be satisfied in 2018</t>
  </si>
  <si>
    <t>Sinking fund requirements to be satisfied in 2018</t>
  </si>
  <si>
    <t>CenterPoint Houston [Member] | Bonds General Mortgage Due 2027 [Member]</t>
  </si>
  <si>
    <t>3.00%</t>
  </si>
  <si>
    <t>Feb. 1,
		2027</t>
  </si>
  <si>
    <t>CERC Corp [Member]</t>
  </si>
  <si>
    <t>6.125%</t>
  </si>
  <si>
    <t>Debt instrument redemption price, percentage</t>
  </si>
  <si>
    <t>Gain (loss) on debt retirement</t>
  </si>
  <si>
    <t>Sep. 1,
		2047</t>
  </si>
  <si>
    <t>Revolving Credit Facility [Member]</t>
  </si>
  <si>
    <t>Long-term line of credit</t>
  </si>
  <si>
    <t>Revolving Credit Facility [Member] | Parent Company [Member]</t>
  </si>
  <si>
    <t>Revolving Credit Facility [Member] | CenterPoint Houston [Member]</t>
  </si>
  <si>
    <t>Revolving Credit Facility [Member] | CERC Corp [Member]</t>
  </si>
  <si>
    <t>Line of Credit [Member] | Parent Company [Member]</t>
  </si>
  <si>
    <t>Percentage on limitation of debt to total capitalization under covenant (in hundredths)</t>
  </si>
  <si>
    <t>65.00%</t>
  </si>
  <si>
    <t>Ratio of indebtedness to net capital</t>
  </si>
  <si>
    <t>Percentage on limitation of debt to total capitalization under covenant amended (in hundredths)</t>
  </si>
  <si>
    <t>70.00%</t>
  </si>
  <si>
    <t>System restoration costs threshold for increase in permitted debt to EBITDA covenant ratio</t>
  </si>
  <si>
    <t>Consecutive period for system restoration costs to exceed $100 million (in months)</t>
  </si>
  <si>
    <t>Line of Credit [Member] | CenterPoint Houston [Member]</t>
  </si>
  <si>
    <t>Line of Credit [Member] | CERC Corp [Member]</t>
  </si>
  <si>
    <t>Line of Credit [Member] | London Interbank Offered Rate (LIBOR) [Member] | Parent Company [Member]</t>
  </si>
  <si>
    <t>Basis spread on LIBOR</t>
  </si>
  <si>
    <t>1.25%</t>
  </si>
  <si>
    <t>Line of Credit [Member] | London Interbank Offered Rate (LIBOR) [Member] | CenterPoint Houston [Member]</t>
  </si>
  <si>
    <t>1.125%</t>
  </si>
  <si>
    <t>Line of Credit [Member] | London Interbank Offered Rate (LIBOR) [Member] | CERC Corp [Member]</t>
  </si>
  <si>
    <t>Letter of Credit [Member]</t>
  </si>
  <si>
    <t>Letter of Credit [Member] | Parent Company [Member]</t>
  </si>
  <si>
    <t>Letter of Credit [Member] | CenterPoint Houston [Member]</t>
  </si>
  <si>
    <t>Letter of Credit [Member] | CERC Corp [Member]</t>
  </si>
  <si>
    <t>Commercial paper (5)</t>
  </si>
  <si>
    <t>Commercial paper (5) | Parent Company [Member]</t>
  </si>
  <si>
    <t>Weighted average interest rate of debt</t>
  </si>
  <si>
    <t>1.88%</t>
  </si>
  <si>
    <t>1.04%</t>
  </si>
  <si>
    <t>Commercial paper (5) | CenterPoint Houston [Member]</t>
  </si>
  <si>
    <t>Commercial paper (5) | CERC Corp [Member]</t>
  </si>
  <si>
    <t>1.72%</t>
  </si>
  <si>
    <t>1.03%</t>
  </si>
  <si>
    <t>These maturities include Securitization Bonds principal repayments on scheduled payment dates.</t>
  </si>
  <si>
    <t>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As defined in the revolving credit facility agreement, excluding Securitization Bonds.</t>
  </si>
  <si>
    <t>Based on current credit ratings.</t>
  </si>
  <si>
    <t>Amended on June 16, 2017 to increase the aggregate commitment size as noted above.</t>
  </si>
  <si>
    <t>Weighted average interest rate was 1.88% and 1.04% as of December 31, 2017 and December 31, 2016, respectively.</t>
  </si>
  <si>
    <t>Weighted average interest rate was 1.72% and 1.03% as of December 31, 2017 and December 31, 2016, respectively.</t>
  </si>
  <si>
    <t>Income Taxes (Details) - USD ($) $ in Millions</t>
  </si>
  <si>
    <t>Current income tax expense (benefit):</t>
  </si>
  <si>
    <t>Federal</t>
  </si>
  <si>
    <t>State</t>
  </si>
  <si>
    <t>Total current expense (benefit)</t>
  </si>
  <si>
    <t>Deferred income tax expense (benefit):</t>
  </si>
  <si>
    <t>Total deferred expense (benefit)</t>
  </si>
  <si>
    <t>Total income tax expense (benefit)</t>
  </si>
  <si>
    <t>Income tax reconciliation [Abstract]</t>
  </si>
  <si>
    <t>Income (loss) before income taxes</t>
  </si>
  <si>
    <t>Federal statutory income tax rate</t>
  </si>
  <si>
    <t>Expected federal income tax expense (benefit)</t>
  </si>
  <si>
    <t>Increase (decrease) in tax expense resulting from:</t>
  </si>
  <si>
    <t>State income tax expense, net of federal income tax</t>
  </si>
  <si>
    <t>State valuation allowance, net of federal income tax</t>
  </si>
  <si>
    <t>Federal income tax rate reduction</t>
  </si>
  <si>
    <t>Effective tax rate (in hundredths)</t>
  </si>
  <si>
    <t>(69.00%)</t>
  </si>
  <si>
    <t>37.00%</t>
  </si>
  <si>
    <t>39.00%</t>
  </si>
  <si>
    <t>Valuation allowance on certain state carryforwards</t>
  </si>
  <si>
    <t>Deferred tax assets:</t>
  </si>
  <si>
    <t>Benefits and compensation</t>
  </si>
  <si>
    <t>Deferred Tax Assets, Other Tax Carryforwards</t>
  </si>
  <si>
    <t>Asset retirement obligations</t>
  </si>
  <si>
    <t>Valuation allowance</t>
  </si>
  <si>
    <t>Total deferred tax assets, net of valuation allowance</t>
  </si>
  <si>
    <t>Deferred tax liabilities:</t>
  </si>
  <si>
    <t>Property, plant, and equipment</t>
  </si>
  <si>
    <t>Regulatory assets</t>
  </si>
  <si>
    <t>Investment in marketable securities and indexed debt</t>
  </si>
  <si>
    <t>Total deferred tax liabilities, gross</t>
  </si>
  <si>
    <t>Net deferred tax liabilities</t>
  </si>
  <si>
    <t>State and Local Jurisdiction [Member]</t>
  </si>
  <si>
    <t>Effective Income Tax Rate Reconciliation, Change in Enacted Tax Rate, Amount</t>
  </si>
  <si>
    <t>Operating loss carryforwards</t>
  </si>
  <si>
    <t>Deferred tax assets tax credit carryforwards</t>
  </si>
  <si>
    <t>State and Local Jurisdiction [Member] | Capital Loss Carryforward [Member]</t>
  </si>
  <si>
    <t>Latest Tax Year [Member] | State and Local Jurisdiction [Member]</t>
  </si>
  <si>
    <t>Tax credit carryforward expiration date</t>
  </si>
  <si>
    <t>Dec. 31,
		2037</t>
  </si>
  <si>
    <t>Latest Tax Year [Member] | State and Local Jurisdiction [Member] | Capital Loss Carryforward [Member]</t>
  </si>
  <si>
    <t>Earliest Tax Year [Member] | State and Local Jurisdiction [Member]</t>
  </si>
  <si>
    <t>Dec. 31,
		2018</t>
  </si>
  <si>
    <t>Net regulatory liability</t>
  </si>
  <si>
    <t>Net regulatory liabilities gross-up</t>
  </si>
  <si>
    <t>Federal Income Tax Rate Prior To TCJA [Member]</t>
  </si>
  <si>
    <t>Federal Income Tax Rate After TCJA [Member]</t>
  </si>
  <si>
    <t>Commitments and Contingencies (Details) - USD ($)</t>
  </si>
  <si>
    <t>Operating Leases, Future Minimum Payments Due [Abstract]</t>
  </si>
  <si>
    <t>2023 and beyond</t>
  </si>
  <si>
    <t>Total lease expense for all operating leases</t>
  </si>
  <si>
    <t>CERC Corp [Member] | Minnesota Service Territory [Member]</t>
  </si>
  <si>
    <t>Legal Environmental And Other Regulatory Matters Legal Matters Gas Market Manipulation Cases Abstract</t>
  </si>
  <si>
    <t>Liability recorded for remediation of Minnesota sites</t>
  </si>
  <si>
    <t>CERC Corp [Member] | Minnesota Service Territory [Member] | Minimum [Member]</t>
  </si>
  <si>
    <t>Estimated remediation costs for the Minnesota sites</t>
  </si>
  <si>
    <t>Years to resolve contingency</t>
  </si>
  <si>
    <t>30 years</t>
  </si>
  <si>
    <t>CERC Corp [Member] | Minnesota Service Territory [Member] | Maximum [Member]</t>
  </si>
  <si>
    <t>50 years</t>
  </si>
  <si>
    <t>Natural Gas Supply Commitments [Member]</t>
  </si>
  <si>
    <t>Long-term Purchase Commitment [Line Items]</t>
  </si>
  <si>
    <t>Other Commitments [Domain]</t>
  </si>
  <si>
    <t>Minnehaha Academy Gas Explosion [Member]</t>
  </si>
  <si>
    <t>Contested amount of fines imposed</t>
  </si>
  <si>
    <t>Primarily relates to technology hardware and software</t>
  </si>
  <si>
    <t>Earnings Per Share (Details) - USD ($) $ / shares in Units, $ in Millions</t>
  </si>
  <si>
    <t>3 Months Ended</t>
  </si>
  <si>
    <t>Sep. 30, 2017</t>
  </si>
  <si>
    <t>Mar. 31, 2017</t>
  </si>
  <si>
    <t>Sep. 30, 2016</t>
  </si>
  <si>
    <t>Jun. 30, 2016</t>
  </si>
  <si>
    <t>Mar. 31, 2016</t>
  </si>
  <si>
    <t>Basic weighted average shares outstanding</t>
  </si>
  <si>
    <t>Plus: Incremental shares from assumed conversions:</t>
  </si>
  <si>
    <t>Diluted weighted average shares</t>
  </si>
  <si>
    <t>Basic earnings (loss) per share</t>
  </si>
  <si>
    <t>Diluted earnings (loss) per share</t>
  </si>
  <si>
    <t>Restricted Stock [Member]</t>
  </si>
  <si>
    <t>Restricted stock (2)</t>
  </si>
  <si>
    <t>Amount of antidilutive securities excluded from computation of earnings per share</t>
  </si>
  <si>
    <t>Net income for the fourth quarter 2017 includes a reduction in income taxes of $1,113 million due to tax reform. See Note 14 for further discussion of the impacts of tax reform implementation.</t>
  </si>
  <si>
    <t>Quarterly earnings (loss) per common share are based on the weighted average number of shares outstanding during the quarter, and the sum of the quarters may not equal annual earnings (loss) per common share.</t>
  </si>
  <si>
    <t>2,349,000 incremental shares from assumed conversions of restricted stock have not been included in the computation of diluted earnings (loss) per share for the year ended December 31, 2015, as their inclusion would be anti-dilutive.</t>
  </si>
  <si>
    <t>Unaudited Quarterly Information (Details) - USD ($) $ / shares in Units, $ in Millions</t>
  </si>
  <si>
    <t>Operating income</t>
  </si>
  <si>
    <t>Reportable Business Segments (Details) - USD ($) $ in Millions</t>
  </si>
  <si>
    <t>Segment Reporting Information [Line Items]</t>
  </si>
  <si>
    <t>Revenues from External Customers and Intersegment Revenues</t>
  </si>
  <si>
    <t>Depreciation and Amortization</t>
  </si>
  <si>
    <t>Operating Income (Loss)</t>
  </si>
  <si>
    <t>Expenditures for Long-Lived Assets</t>
  </si>
  <si>
    <t>Capital expenditures per Statements of Consolidated Cash Flows</t>
  </si>
  <si>
    <t>Equity income</t>
  </si>
  <si>
    <t>Electric Transmission &amp; Distribution [Member] | Affiliates of NRG Energy, Inc. [Member]</t>
  </si>
  <si>
    <t>Electric Transmission &amp; Distribution [Member] | Affiliates of Vistra Energy Corp. [Member]</t>
  </si>
  <si>
    <t>Midstream Investments [Member]</t>
  </si>
  <si>
    <t>Midstream Investments [Member] | Enable Midstream Partners [Member]</t>
  </si>
  <si>
    <t>Operating Segments [Member] | Electric Transmission &amp; Distribution [Member]</t>
  </si>
  <si>
    <t>Operating Segments [Member] | Natural Gas Distribution [Member]</t>
  </si>
  <si>
    <t>Operating Segments [Member] | Energy Services [Member]</t>
  </si>
  <si>
    <t>Operating Segments [Member] | Midstream Investments [Member]</t>
  </si>
  <si>
    <t>Operating Segments [Member] | Other [Member]</t>
  </si>
  <si>
    <t>[1],[6]</t>
  </si>
  <si>
    <t>Intersegment Eliminations [Member]</t>
  </si>
  <si>
    <t>Intersegment Eliminations [Member] | Electric Transmission &amp; Distribution [Member]</t>
  </si>
  <si>
    <t>Intersegment Eliminations [Member] | Natural Gas Distribution [Member]</t>
  </si>
  <si>
    <t>Intersegment Eliminations [Member] | Energy Services [Member]</t>
  </si>
  <si>
    <t>Intersegment Eliminations [Member] | Midstream Investments [Member]</t>
  </si>
  <si>
    <t>Intersegment Eliminations [Member] | Other [Member]</t>
  </si>
  <si>
    <t>Segment Reconciling Items [Member]</t>
  </si>
  <si>
    <t>Pension and Other Postretirement Plans Costs [Member] | Other [Member]</t>
  </si>
  <si>
    <t>Houston Electric’s transmission and distribution revenues from major customers are as follows: Year Ended December 31, 2017 2017 2016 2015 (in millions)Affiliates of NRG $713 $698 $741Affiliates of Vistra Energy Corp. 229 220 220</t>
  </si>
  <si>
    <t>Midstream Investments’ equity earnings (losses) are as follows: Year Ended December 31, 2017 2017 2016 2015 (a) (in millions)Enable $265 $208 $(1,633)(a)Includes impairment charges totaling $1,846 million composed of CenterPoint Energy’s impairment of its equity method investment in Enable of $1,225 million and CenterPoint Energy’s share, $621 million, of impairment charges Enable recorded for goodwill and long-lived assets for the year ended December 31, 2015. This impairment is offset by $213 million of earnings for the year ended December 31, 2015.</t>
  </si>
  <si>
    <t>Includes impairment charges totaling $1,846 million composed of CenterPoint Energy’s impairment of its equity method investment in Enable of $1,225 million and CenterPoint Energy’s share, $621 million, of impairment charges Enable recorded for goodwill and long-lived assets for the year ended December 31, 2015. This impairment is offset by $213 million of earnings for the year ended December 31, 2015.</t>
  </si>
  <si>
    <t>Included in total assets of Other Operations as of December 31, 2017, 2016 and 2015, are pension and other postemployment related regulatory assets of $600 million, $759 million and $814 million, respectively.</t>
  </si>
  <si>
    <t>Reportable Business Segments Revenues by Products and Services (Details) - USD ($) $ in Millions</t>
  </si>
  <si>
    <t>Revenues by Products and Services:</t>
  </si>
  <si>
    <t>Electric Delivery [Member]</t>
  </si>
  <si>
    <t>Retail Gas Sales [Member]</t>
  </si>
  <si>
    <t>Wholesale Gas Sales [Member]</t>
  </si>
  <si>
    <t>Gas Transportation and Processing [Member]</t>
  </si>
  <si>
    <t>Energy Products Or Services [Member]</t>
  </si>
  <si>
    <t>Subsequent Events (Details) - USD ($) $ / shares in Units, $ in Millions</t>
  </si>
  <si>
    <t>Subsequent Event [Line Items]</t>
  </si>
  <si>
    <t>Expected cash distribution from equity method investment</t>
  </si>
  <si>
    <t>Subsequent Event [Member] | Enable Midstream Partners [Member]</t>
  </si>
  <si>
    <t>Feb. 9,
		2018</t>
  </si>
  <si>
    <t>Subsequent Event [Member] | Enable Midstream Partners [Member] | Redeemable Preferred Stock [Member]</t>
  </si>
  <si>
    <t>Preferred stock dividends declared per share</t>
  </si>
  <si>
    <t>Expected cash distribution from cost method investment</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0_);_(&quot;$ &quot;(#,##0.0000)" numFmtId="166"/>
    <numFmt formatCode="_(&quot;Curtailment &quot;#,##0_);_(&quot;Curtailment &quot;(#,##0)" numFmtId="167"/>
    <numFmt formatCode="_(&quot;Settlement &quot;#,##0_);_(&quot;Settlement &quot;(#,##0)" numFmtId="168"/>
    <numFmt formatCode="_(&quot;Purchases &quot;#,##0_);_(&quot;Purchases &quot;(#,##0)" numFmtId="169"/>
    <numFmt formatCode="_(&quot;$ &quot;#,##0.000000_);_(&quot;$ &quot;(#,##0.000000)" numFmtId="170"/>
    <numFmt formatCode="#,##0.0000_);(#,##0.0000)" numFmtId="171"/>
    <numFmt formatCode="#,##0.0_);(#,##0.0)" numFmtId="172"/>
    <numFmt formatCode="#,##0.000000_);(#,##0.000000)" numFmtId="173"/>
    <numFmt formatCode="#,##0.000_);(#,##0.00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31048125</v>
      </c>
    </row>
    <row r="14" spans="1:4">
      <c r="A14" s="4" t="s">
        <v>23</v>
      </c>
      <c r="B14" s="4" t="s">
        <v>24</v>
      </c>
    </row>
    <row r="15" spans="1:4">
      <c r="A15" s="4" t="s">
        <v>25</v>
      </c>
      <c r="B15" s="4" t="s">
        <v>26</v>
      </c>
    </row>
    <row r="16" spans="1:4">
      <c r="A16" s="4" t="s">
        <v>27</v>
      </c>
      <c r="B16" s="4" t="s">
        <v>24</v>
      </c>
    </row>
    <row r="17" spans="1:4">
      <c r="A17" s="4" t="s">
        <v>28</v>
      </c>
      <c r="D17" s="6" t="n">
        <v>11722467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5603</v>
      </c>
      <c r="D4" s="6" t="n">
        <v>5440</v>
      </c>
      <c r="E4" s="6" t="n">
        <v>5448</v>
      </c>
    </row>
    <row r="5" spans="1:5">
      <c r="A5" s="4" t="s">
        <v>34</v>
      </c>
      <c r="C5" s="5" t="n">
        <v>4011</v>
      </c>
      <c r="D5" s="5" t="n">
        <v>2088</v>
      </c>
      <c r="E5" s="5" t="n">
        <v>1938</v>
      </c>
    </row>
    <row r="6" spans="1:5">
      <c r="A6" s="4" t="s">
        <v>35</v>
      </c>
      <c r="C6" s="5" t="n">
        <v>9614</v>
      </c>
      <c r="D6" s="5" t="n">
        <v>7528</v>
      </c>
      <c r="E6" s="5" t="n">
        <v>7386</v>
      </c>
    </row>
    <row r="7" spans="1:5">
      <c r="A7" s="3" t="s">
        <v>36</v>
      </c>
    </row>
    <row r="8" spans="1:5">
      <c r="A8" s="4" t="s">
        <v>37</v>
      </c>
      <c r="C8" s="5" t="n">
        <v>1109</v>
      </c>
      <c r="D8" s="5" t="n">
        <v>983</v>
      </c>
      <c r="E8" s="5" t="n">
        <v>1264</v>
      </c>
    </row>
    <row r="9" spans="1:5">
      <c r="A9" s="4" t="s">
        <v>38</v>
      </c>
      <c r="C9" s="5" t="n">
        <v>3785</v>
      </c>
      <c r="D9" s="5" t="n">
        <v>1983</v>
      </c>
      <c r="E9" s="5" t="n">
        <v>1838</v>
      </c>
    </row>
    <row r="10" spans="1:5">
      <c r="A10" s="4" t="s">
        <v>39</v>
      </c>
      <c r="C10" s="5" t="n">
        <v>2221</v>
      </c>
      <c r="D10" s="5" t="n">
        <v>2093</v>
      </c>
      <c r="E10" s="5" t="n">
        <v>2007</v>
      </c>
    </row>
    <row r="11" spans="1:5">
      <c r="A11" s="4" t="s">
        <v>40</v>
      </c>
      <c r="C11" s="5" t="n">
        <v>1036</v>
      </c>
      <c r="D11" s="5" t="n">
        <v>1126</v>
      </c>
      <c r="E11" s="5" t="n">
        <v>970</v>
      </c>
    </row>
    <row r="12" spans="1:5">
      <c r="A12" s="4" t="s">
        <v>41</v>
      </c>
      <c r="C12" s="5" t="n">
        <v>391</v>
      </c>
      <c r="D12" s="5" t="n">
        <v>384</v>
      </c>
      <c r="E12" s="5" t="n">
        <v>374</v>
      </c>
    </row>
    <row r="13" spans="1:5">
      <c r="A13" s="4" t="s">
        <v>35</v>
      </c>
      <c r="C13" s="5" t="n">
        <v>8542</v>
      </c>
      <c r="D13" s="5" t="n">
        <v>6569</v>
      </c>
      <c r="E13" s="5" t="n">
        <v>6453</v>
      </c>
    </row>
    <row r="14" spans="1:5">
      <c r="A14" s="4" t="s">
        <v>42</v>
      </c>
      <c r="C14" s="5" t="n">
        <v>1072</v>
      </c>
      <c r="D14" s="5" t="n">
        <v>959</v>
      </c>
      <c r="E14" s="5" t="n">
        <v>933</v>
      </c>
    </row>
    <row r="15" spans="1:5">
      <c r="A15" s="3" t="s">
        <v>43</v>
      </c>
    </row>
    <row r="16" spans="1:5">
      <c r="A16" s="4" t="s">
        <v>44</v>
      </c>
      <c r="C16" s="5" t="n">
        <v>7</v>
      </c>
      <c r="D16" s="5" t="n">
        <v>326</v>
      </c>
      <c r="E16" s="5" t="n">
        <v>-93</v>
      </c>
    </row>
    <row r="17" spans="1:5">
      <c r="A17" s="4" t="s">
        <v>45</v>
      </c>
      <c r="C17" s="5" t="n">
        <v>49</v>
      </c>
      <c r="D17" s="5" t="n">
        <v>-413</v>
      </c>
      <c r="E17" s="5" t="n">
        <v>74</v>
      </c>
    </row>
    <row r="18" spans="1:5">
      <c r="A18" s="4" t="s">
        <v>46</v>
      </c>
      <c r="C18" s="5" t="n">
        <v>-313</v>
      </c>
      <c r="D18" s="5" t="n">
        <v>-338</v>
      </c>
      <c r="E18" s="5" t="n">
        <v>-352</v>
      </c>
    </row>
    <row r="19" spans="1:5">
      <c r="A19" s="4" t="s">
        <v>47</v>
      </c>
      <c r="C19" s="5" t="n">
        <v>-77</v>
      </c>
      <c r="D19" s="5" t="n">
        <v>-91</v>
      </c>
      <c r="E19" s="5" t="n">
        <v>-105</v>
      </c>
    </row>
    <row r="20" spans="1:5">
      <c r="A20" s="4" t="s">
        <v>48</v>
      </c>
      <c r="C20" s="5" t="n">
        <v>265</v>
      </c>
      <c r="D20" s="5" t="n">
        <v>208</v>
      </c>
      <c r="E20" s="5" t="n">
        <v>-1633</v>
      </c>
    </row>
    <row r="21" spans="1:5">
      <c r="A21" s="4" t="s">
        <v>49</v>
      </c>
      <c r="C21" s="5" t="n">
        <v>60</v>
      </c>
      <c r="D21" s="5" t="n">
        <v>35</v>
      </c>
      <c r="E21" s="5" t="n">
        <v>46</v>
      </c>
    </row>
    <row r="22" spans="1:5">
      <c r="A22" s="4" t="s">
        <v>35</v>
      </c>
      <c r="C22" s="5" t="n">
        <v>-9</v>
      </c>
      <c r="D22" s="5" t="n">
        <v>-273</v>
      </c>
      <c r="E22" s="5" t="n">
        <v>-2063</v>
      </c>
    </row>
    <row r="23" spans="1:5">
      <c r="A23" s="4" t="s">
        <v>50</v>
      </c>
      <c r="C23" s="5" t="n">
        <v>1063</v>
      </c>
      <c r="D23" s="5" t="n">
        <v>686</v>
      </c>
      <c r="E23" s="5" t="n">
        <v>-1130</v>
      </c>
    </row>
    <row r="24" spans="1:5">
      <c r="A24" s="4" t="s">
        <v>51</v>
      </c>
      <c r="C24" s="5" t="n">
        <v>-729</v>
      </c>
      <c r="D24" s="5" t="n">
        <v>254</v>
      </c>
      <c r="E24" s="5" t="n">
        <v>-438</v>
      </c>
    </row>
    <row r="25" spans="1:5">
      <c r="A25" s="4" t="s">
        <v>52</v>
      </c>
      <c r="B25" s="4" t="s">
        <v>53</v>
      </c>
      <c r="C25" s="6" t="n">
        <v>1792</v>
      </c>
      <c r="D25" s="6" t="n">
        <v>432</v>
      </c>
      <c r="E25" s="6" t="n">
        <v>-692</v>
      </c>
    </row>
    <row r="26" spans="1:5">
      <c r="A26" s="4" t="s">
        <v>54</v>
      </c>
      <c r="C26" s="7" t="n">
        <v>4.16</v>
      </c>
      <c r="D26" s="6" t="n">
        <v>1</v>
      </c>
      <c r="E26" s="7" t="n">
        <v>-1.61</v>
      </c>
    </row>
    <row r="27" spans="1:5">
      <c r="A27" s="4" t="s">
        <v>55</v>
      </c>
      <c r="C27" s="7" t="n">
        <v>4.13</v>
      </c>
      <c r="D27" s="6" t="n">
        <v>1</v>
      </c>
      <c r="E27" s="7" t="n">
        <v>-1.61</v>
      </c>
    </row>
    <row r="28" spans="1:5">
      <c r="A28" s="4" t="s">
        <v>56</v>
      </c>
      <c r="C28" s="5" t="n">
        <v>430964000</v>
      </c>
      <c r="D28" s="5" t="n">
        <v>430606000</v>
      </c>
      <c r="E28" s="5" t="n">
        <v>430180000</v>
      </c>
    </row>
    <row r="29" spans="1:5">
      <c r="A29" s="4" t="s">
        <v>57</v>
      </c>
      <c r="C29" s="5" t="n">
        <v>434308000</v>
      </c>
      <c r="D29" s="5" t="n">
        <v>433603000</v>
      </c>
      <c r="E29" s="5" t="n">
        <v>430180000</v>
      </c>
    </row>
    <row r="30" spans="1:5"/>
    <row r="31" spans="1:5">
      <c r="A31" s="4" t="s">
        <v>53</v>
      </c>
      <c r="B31" s="4" t="s">
        <v>58</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268</v>
      </c>
      <c r="B12" s="4" t="s">
        <v>309</v>
      </c>
    </row>
    <row r="13" spans="1:2">
      <c r="A13" s="4" t="s">
        <v>310</v>
      </c>
      <c r="B13" s="4" t="s">
        <v>311</v>
      </c>
    </row>
    <row r="14" spans="1:2">
      <c r="A14" s="4" t="s">
        <v>149</v>
      </c>
      <c r="B14" s="4" t="s">
        <v>312</v>
      </c>
    </row>
    <row r="15" spans="1:2">
      <c r="A15" s="4" t="s">
        <v>244</v>
      </c>
      <c r="B15" s="4" t="s">
        <v>313</v>
      </c>
    </row>
    <row r="16" spans="1:2">
      <c r="A16" s="4" t="s">
        <v>314</v>
      </c>
      <c r="B16" s="4" t="s">
        <v>315</v>
      </c>
    </row>
    <row r="17" spans="1:2">
      <c r="A17" s="4" t="s">
        <v>316</v>
      </c>
      <c r="B17" s="4" t="s">
        <v>317</v>
      </c>
    </row>
    <row r="18" spans="1:2">
      <c r="A18" s="4" t="s">
        <v>318</v>
      </c>
      <c r="B18" s="4" t="s">
        <v>319</v>
      </c>
    </row>
    <row r="19" spans="1:2">
      <c r="A19" s="4" t="s">
        <v>320</v>
      </c>
      <c r="B19"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v>
      </c>
      <c r="C1" s="2" t="s">
        <v>1</v>
      </c>
    </row>
    <row r="2" spans="1:5">
      <c r="C2" s="2" t="s">
        <v>2</v>
      </c>
      <c r="D2" s="2" t="s">
        <v>30</v>
      </c>
      <c r="E2" s="2" t="s">
        <v>31</v>
      </c>
    </row>
    <row r="3" spans="1:5">
      <c r="A3" s="3" t="s">
        <v>60</v>
      </c>
    </row>
    <row r="4" spans="1:5">
      <c r="A4" s="4" t="s">
        <v>61</v>
      </c>
      <c r="B4" s="4" t="s">
        <v>53</v>
      </c>
      <c r="C4" s="6" t="n">
        <v>1792</v>
      </c>
      <c r="D4" s="6" t="n">
        <v>432</v>
      </c>
      <c r="E4" s="6" t="n">
        <v>-692</v>
      </c>
    </row>
    <row r="5" spans="1:5">
      <c r="A5" s="3" t="s">
        <v>62</v>
      </c>
    </row>
    <row r="6" spans="1:5">
      <c r="A6" s="4" t="s">
        <v>63</v>
      </c>
      <c r="C6" s="5" t="n">
        <v>6</v>
      </c>
      <c r="D6" s="5" t="n">
        <v>-7</v>
      </c>
      <c r="E6" s="5" t="n">
        <v>20</v>
      </c>
    </row>
    <row r="7" spans="1:5">
      <c r="A7" s="4" t="s">
        <v>64</v>
      </c>
      <c r="C7" s="5" t="n">
        <v>-3</v>
      </c>
      <c r="D7" s="5" t="n">
        <v>1</v>
      </c>
      <c r="E7" s="5" t="n">
        <v>0</v>
      </c>
    </row>
    <row r="8" spans="1:5">
      <c r="A8" s="4" t="s">
        <v>65</v>
      </c>
      <c r="C8" s="5" t="n">
        <v>0</v>
      </c>
      <c r="D8" s="5" t="n">
        <v>1</v>
      </c>
      <c r="E8" s="5" t="n">
        <v>0</v>
      </c>
    </row>
    <row r="9" spans="1:5">
      <c r="A9" s="4" t="s">
        <v>66</v>
      </c>
      <c r="C9" s="5" t="n">
        <v>3</v>
      </c>
      <c r="D9" s="5" t="n">
        <v>-5</v>
      </c>
      <c r="E9" s="5" t="n">
        <v>20</v>
      </c>
    </row>
    <row r="10" spans="1:5">
      <c r="A10" s="4" t="s">
        <v>67</v>
      </c>
      <c r="C10" s="6" t="n">
        <v>1795</v>
      </c>
      <c r="D10" s="6" t="n">
        <v>427</v>
      </c>
      <c r="E10" s="6" t="n">
        <v>-672</v>
      </c>
    </row>
    <row r="11" spans="1:5"/>
    <row r="12" spans="1:5">
      <c r="A12" s="4" t="s">
        <v>53</v>
      </c>
      <c r="B12" s="4" t="s">
        <v>58</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c r="B16" s="4" t="s">
        <v>375</v>
      </c>
    </row>
    <row r="17" spans="1:2">
      <c r="A17" s="4" t="s">
        <v>376</v>
      </c>
      <c r="B17" s="4" t="s">
        <v>377</v>
      </c>
    </row>
    <row r="18" spans="1:2">
      <c r="A18" s="4" t="s">
        <v>378</v>
      </c>
      <c r="B18"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7</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70</v>
      </c>
      <c r="B4" s="6" t="n">
        <v>-6</v>
      </c>
      <c r="C4" s="6" t="n">
        <v>4</v>
      </c>
      <c r="D4" s="6" t="n">
        <v>-12</v>
      </c>
    </row>
    <row r="5" spans="1:4">
      <c r="A5" s="4" t="s">
        <v>71</v>
      </c>
      <c r="B5" s="5" t="n">
        <v>-2</v>
      </c>
      <c r="C5" s="5" t="n">
        <v>0</v>
      </c>
      <c r="D5" s="5" t="n">
        <v>0</v>
      </c>
    </row>
    <row r="6" spans="1:4">
      <c r="A6" s="4" t="s">
        <v>72</v>
      </c>
      <c r="B6" s="6" t="n">
        <v>0</v>
      </c>
      <c r="C6" s="6" t="n">
        <v>-1</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5</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7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277</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81</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5</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14"/>
    <col customWidth="1" max="5" min="5" width="4"/>
    <col customWidth="1" max="6" min="6" width="14"/>
  </cols>
  <sheetData>
    <row r="1" spans="1:6">
      <c r="A1" s="1" t="s">
        <v>436</v>
      </c>
      <c r="C1" s="2" t="s">
        <v>437</v>
      </c>
      <c r="D1" s="2" t="s">
        <v>30</v>
      </c>
      <c r="E1" s="2" t="s">
        <v>96</v>
      </c>
      <c r="F1" s="2" t="s">
        <v>31</v>
      </c>
    </row>
    <row r="2" spans="1:6">
      <c r="A2" s="4" t="s">
        <v>438</v>
      </c>
    </row>
    <row r="3" spans="1:6">
      <c r="A3" s="4" t="s">
        <v>439</v>
      </c>
      <c r="B3" s="4" t="s">
        <v>53</v>
      </c>
      <c r="C3" s="4" t="s">
        <v>440</v>
      </c>
      <c r="D3" s="4" t="s">
        <v>440</v>
      </c>
      <c r="F3" s="4" t="s">
        <v>441</v>
      </c>
    </row>
    <row r="4" spans="1:6">
      <c r="A4" s="4" t="s">
        <v>442</v>
      </c>
    </row>
    <row r="5" spans="1:6">
      <c r="A5" s="4" t="s">
        <v>443</v>
      </c>
      <c r="B5" s="4" t="s">
        <v>444</v>
      </c>
      <c r="C5" s="5" t="n">
        <v>14520000</v>
      </c>
    </row>
    <row r="6" spans="1:6">
      <c r="A6" s="4" t="s">
        <v>445</v>
      </c>
    </row>
    <row r="7" spans="1:6">
      <c r="A7" s="4" t="s">
        <v>446</v>
      </c>
      <c r="C7" s="5" t="n">
        <v>6</v>
      </c>
    </row>
    <row r="8" spans="1:6">
      <c r="A8" s="4" t="s">
        <v>447</v>
      </c>
    </row>
    <row r="9" spans="1:6">
      <c r="A9" s="4" t="s">
        <v>446</v>
      </c>
      <c r="C9" s="5" t="n">
        <v>33</v>
      </c>
    </row>
    <row r="10" spans="1:6"/>
    <row r="11" spans="1:6">
      <c r="A11" s="4" t="s">
        <v>53</v>
      </c>
      <c r="B11" s="4" t="s">
        <v>448</v>
      </c>
    </row>
    <row r="12" spans="1:6">
      <c r="A12" s="4" t="s">
        <v>96</v>
      </c>
      <c r="B12" s="4" t="s">
        <v>449</v>
      </c>
    </row>
    <row r="13" spans="1:6">
      <c r="A13" s="4" t="s">
        <v>444</v>
      </c>
      <c r="B13" s="4" t="s">
        <v>450</v>
      </c>
    </row>
  </sheetData>
  <mergeCells count="13">
    <mergeCell ref="A1:B1"/>
    <mergeCell ref="D2:E2"/>
    <mergeCell ref="D3:E3"/>
    <mergeCell ref="D4:E4"/>
    <mergeCell ref="D5:E5"/>
    <mergeCell ref="D6:E6"/>
    <mergeCell ref="D7:E7"/>
    <mergeCell ref="D8:E8"/>
    <mergeCell ref="D9:E9"/>
    <mergeCell ref="A10:E10"/>
    <mergeCell ref="B11:E11"/>
    <mergeCell ref="B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452</v>
      </c>
    </row>
    <row r="4" spans="1:4">
      <c r="A4" s="4" t="s">
        <v>453</v>
      </c>
      <c r="B4" s="6" t="n">
        <v>14</v>
      </c>
      <c r="C4" s="6" t="n">
        <v>7</v>
      </c>
      <c r="D4" s="6" t="n">
        <v>19</v>
      </c>
    </row>
    <row r="5" spans="1:4">
      <c r="A5" s="4" t="s">
        <v>454</v>
      </c>
      <c r="B5" s="5" t="n">
        <v>36</v>
      </c>
      <c r="C5" s="5" t="n">
        <v>40</v>
      </c>
    </row>
    <row r="6" spans="1:4">
      <c r="A6" s="4" t="s">
        <v>455</v>
      </c>
      <c r="B6" s="5" t="n">
        <v>4</v>
      </c>
      <c r="C6" s="5" t="n">
        <v>3</v>
      </c>
      <c r="D6" s="5" t="n">
        <v>5</v>
      </c>
    </row>
    <row r="7" spans="1:4">
      <c r="A7" s="4" t="s">
        <v>456</v>
      </c>
    </row>
    <row r="8" spans="1:4">
      <c r="A8" s="3" t="s">
        <v>452</v>
      </c>
    </row>
    <row r="9" spans="1:4">
      <c r="A9" s="4" t="s">
        <v>454</v>
      </c>
      <c r="B9" s="5" t="n">
        <v>35</v>
      </c>
      <c r="C9" s="5" t="n">
        <v>40</v>
      </c>
    </row>
    <row r="10" spans="1:4">
      <c r="A10" s="4" t="s">
        <v>457</v>
      </c>
    </row>
    <row r="11" spans="1:4">
      <c r="A11" s="3" t="s">
        <v>452</v>
      </c>
    </row>
    <row r="12" spans="1:4">
      <c r="A12" s="4" t="s">
        <v>454</v>
      </c>
      <c r="B12" s="5" t="n">
        <v>1</v>
      </c>
      <c r="C12" s="5" t="n">
        <v>0</v>
      </c>
    </row>
    <row r="13" spans="1:4">
      <c r="A13" s="4" t="s">
        <v>458</v>
      </c>
    </row>
    <row r="14" spans="1:4">
      <c r="A14" s="3" t="s">
        <v>452</v>
      </c>
    </row>
    <row r="15" spans="1:4">
      <c r="A15" s="4" t="s">
        <v>459</v>
      </c>
      <c r="B15" s="5" t="n">
        <v>9</v>
      </c>
      <c r="C15" s="5" t="n">
        <v>8</v>
      </c>
      <c r="D15" s="5" t="n">
        <v>10</v>
      </c>
    </row>
    <row r="16" spans="1:4">
      <c r="A16" s="4" t="s">
        <v>460</v>
      </c>
    </row>
    <row r="17" spans="1:4">
      <c r="A17" s="3" t="s">
        <v>452</v>
      </c>
    </row>
    <row r="18" spans="1:4">
      <c r="A18" s="4" t="s">
        <v>461</v>
      </c>
      <c r="B18" s="6" t="n">
        <v>11</v>
      </c>
      <c r="C18" s="6" t="n">
        <v>7</v>
      </c>
      <c r="D18" s="6"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463</v>
      </c>
    </row>
    <row r="4" spans="1:4">
      <c r="A4" s="4" t="s">
        <v>35</v>
      </c>
      <c r="B4" s="6" t="n">
        <v>19031</v>
      </c>
      <c r="C4" s="6" t="n">
        <v>17831</v>
      </c>
    </row>
    <row r="5" spans="1:4">
      <c r="A5" s="4" t="s">
        <v>464</v>
      </c>
      <c r="B5" s="5" t="n">
        <v>5974</v>
      </c>
      <c r="C5" s="5" t="n">
        <v>5524</v>
      </c>
    </row>
    <row r="6" spans="1:4">
      <c r="A6" s="4" t="s">
        <v>465</v>
      </c>
      <c r="B6" s="5" t="n">
        <v>13057</v>
      </c>
      <c r="C6" s="5" t="n">
        <v>12307</v>
      </c>
    </row>
    <row r="7" spans="1:4">
      <c r="A7" s="3" t="s">
        <v>466</v>
      </c>
    </row>
    <row r="8" spans="1:4">
      <c r="A8" s="4" t="s">
        <v>467</v>
      </c>
      <c r="B8" s="5" t="n">
        <v>619</v>
      </c>
      <c r="C8" s="5" t="n">
        <v>607</v>
      </c>
      <c r="D8" s="6" t="n">
        <v>557</v>
      </c>
    </row>
    <row r="9" spans="1:4">
      <c r="A9" s="4" t="s">
        <v>468</v>
      </c>
      <c r="B9" s="5" t="n">
        <v>417</v>
      </c>
      <c r="C9" s="5" t="n">
        <v>519</v>
      </c>
      <c r="D9" s="5" t="n">
        <v>413</v>
      </c>
    </row>
    <row r="10" spans="1:4">
      <c r="A10" s="4" t="s">
        <v>469</v>
      </c>
      <c r="B10" s="5" t="n">
        <v>1036</v>
      </c>
      <c r="C10" s="5" t="n">
        <v>1126</v>
      </c>
      <c r="D10" s="5" t="n">
        <v>970</v>
      </c>
    </row>
    <row r="11" spans="1:4">
      <c r="A11" s="3" t="s">
        <v>470</v>
      </c>
    </row>
    <row r="12" spans="1:4">
      <c r="A12" s="4" t="s">
        <v>471</v>
      </c>
      <c r="B12" s="5" t="n">
        <v>205</v>
      </c>
      <c r="C12" s="5" t="n">
        <v>195</v>
      </c>
    </row>
    <row r="13" spans="1:4">
      <c r="A13" s="4" t="s">
        <v>472</v>
      </c>
      <c r="B13" s="5" t="n">
        <v>8</v>
      </c>
      <c r="C13" s="5" t="n">
        <v>10</v>
      </c>
    </row>
    <row r="14" spans="1:4">
      <c r="A14" s="4" t="s">
        <v>473</v>
      </c>
      <c r="B14" s="5" t="n">
        <v>68</v>
      </c>
      <c r="C14" s="5" t="n">
        <v>0</v>
      </c>
    </row>
    <row r="15" spans="1:4">
      <c r="A15" s="4" t="s">
        <v>474</v>
      </c>
      <c r="B15" s="5" t="n">
        <v>281</v>
      </c>
      <c r="C15" s="5" t="n">
        <v>205</v>
      </c>
      <c r="D15" s="5" t="n">
        <v>195</v>
      </c>
    </row>
    <row r="16" spans="1:4">
      <c r="A16" s="4" t="s">
        <v>475</v>
      </c>
    </row>
    <row r="17" spans="1:4">
      <c r="A17" s="3" t="s">
        <v>463</v>
      </c>
    </row>
    <row r="18" spans="1:4">
      <c r="A18" s="4" t="s">
        <v>35</v>
      </c>
      <c r="B18" s="5" t="n">
        <v>11496</v>
      </c>
      <c r="C18" s="5" t="n">
        <v>10840</v>
      </c>
    </row>
    <row r="19" spans="1:4">
      <c r="A19" s="4" t="s">
        <v>464</v>
      </c>
      <c r="B19" s="5" t="n">
        <v>3633</v>
      </c>
      <c r="C19" s="5" t="n">
        <v>3443</v>
      </c>
    </row>
    <row r="20" spans="1:4">
      <c r="A20" s="3" t="s">
        <v>466</v>
      </c>
    </row>
    <row r="21" spans="1:4">
      <c r="A21" s="4" t="s">
        <v>469</v>
      </c>
      <c r="B21" s="5" t="n">
        <v>724</v>
      </c>
      <c r="C21" s="5" t="n">
        <v>838</v>
      </c>
      <c r="D21" s="5" t="n">
        <v>705</v>
      </c>
    </row>
    <row r="22" spans="1:4">
      <c r="A22" s="4" t="s">
        <v>445</v>
      </c>
    </row>
    <row r="23" spans="1:4">
      <c r="A23" s="3" t="s">
        <v>463</v>
      </c>
    </row>
    <row r="24" spans="1:4">
      <c r="A24" s="4" t="s">
        <v>35</v>
      </c>
      <c r="B24" s="5" t="n">
        <v>6735</v>
      </c>
      <c r="C24" s="5" t="n">
        <v>6219</v>
      </c>
    </row>
    <row r="25" spans="1:4">
      <c r="A25" s="4" t="s">
        <v>464</v>
      </c>
      <c r="B25" s="5" t="n">
        <v>1968</v>
      </c>
      <c r="C25" s="5" t="n">
        <v>1722</v>
      </c>
    </row>
    <row r="26" spans="1:4">
      <c r="A26" s="3" t="s">
        <v>466</v>
      </c>
    </row>
    <row r="27" spans="1:4">
      <c r="A27" s="4" t="s">
        <v>469</v>
      </c>
      <c r="B27" s="5" t="n">
        <v>260</v>
      </c>
      <c r="C27" s="5" t="n">
        <v>242</v>
      </c>
      <c r="D27" s="5" t="n">
        <v>222</v>
      </c>
    </row>
    <row r="28" spans="1:4">
      <c r="A28" s="4" t="s">
        <v>447</v>
      </c>
    </row>
    <row r="29" spans="1:4">
      <c r="A29" s="3" t="s">
        <v>463</v>
      </c>
    </row>
    <row r="30" spans="1:4">
      <c r="A30" s="4" t="s">
        <v>35</v>
      </c>
      <c r="B30" s="5" t="n">
        <v>102</v>
      </c>
      <c r="C30" s="5" t="n">
        <v>83</v>
      </c>
    </row>
    <row r="31" spans="1:4">
      <c r="A31" s="4" t="s">
        <v>464</v>
      </c>
      <c r="B31" s="5" t="n">
        <v>35</v>
      </c>
      <c r="C31" s="5" t="n">
        <v>29</v>
      </c>
    </row>
    <row r="32" spans="1:4">
      <c r="A32" s="3" t="s">
        <v>466</v>
      </c>
    </row>
    <row r="33" spans="1:4">
      <c r="A33" s="4" t="s">
        <v>469</v>
      </c>
      <c r="B33" s="5" t="n">
        <v>19</v>
      </c>
      <c r="C33" s="5" t="n">
        <v>7</v>
      </c>
      <c r="D33" s="5" t="n">
        <v>5</v>
      </c>
    </row>
    <row r="34" spans="1:4">
      <c r="A34" s="4" t="s">
        <v>476</v>
      </c>
    </row>
    <row r="35" spans="1:4">
      <c r="A35" s="3" t="s">
        <v>463</v>
      </c>
    </row>
    <row r="36" spans="1:4">
      <c r="A36" s="4" t="s">
        <v>35</v>
      </c>
      <c r="B36" s="5" t="n">
        <v>698</v>
      </c>
      <c r="C36" s="5" t="n">
        <v>689</v>
      </c>
    </row>
    <row r="37" spans="1:4">
      <c r="A37" s="4" t="s">
        <v>464</v>
      </c>
      <c r="B37" s="5" t="n">
        <v>338</v>
      </c>
      <c r="C37" s="5" t="n">
        <v>330</v>
      </c>
    </row>
    <row r="38" spans="1:4">
      <c r="A38" s="3" t="s">
        <v>466</v>
      </c>
    </row>
    <row r="39" spans="1:4">
      <c r="A39" s="4" t="s">
        <v>469</v>
      </c>
      <c r="B39" s="6" t="n">
        <v>33</v>
      </c>
      <c r="C39" s="6" t="n">
        <v>39</v>
      </c>
      <c r="D39" s="6" t="n">
        <v>38</v>
      </c>
    </row>
    <row r="40" spans="1:4">
      <c r="A40" s="4" t="s">
        <v>477</v>
      </c>
    </row>
    <row r="41" spans="1:4">
      <c r="A41" s="3" t="s">
        <v>463</v>
      </c>
    </row>
    <row r="42" spans="1:4">
      <c r="A42" s="4" t="s">
        <v>478</v>
      </c>
      <c r="B42" s="4" t="s">
        <v>479</v>
      </c>
    </row>
    <row r="43" spans="1:4">
      <c r="A43" s="4" t="s">
        <v>480</v>
      </c>
    </row>
    <row r="44" spans="1:4">
      <c r="A44" s="3" t="s">
        <v>463</v>
      </c>
    </row>
    <row r="45" spans="1:4">
      <c r="A45" s="4" t="s">
        <v>478</v>
      </c>
      <c r="B45" s="4" t="s">
        <v>481</v>
      </c>
    </row>
    <row r="46" spans="1:4">
      <c r="A46" s="4" t="s">
        <v>482</v>
      </c>
    </row>
    <row r="47" spans="1:4">
      <c r="A47" s="3" t="s">
        <v>463</v>
      </c>
    </row>
    <row r="48" spans="1:4">
      <c r="A48" s="4" t="s">
        <v>478</v>
      </c>
      <c r="B48" s="4" t="s">
        <v>483</v>
      </c>
    </row>
    <row r="49" spans="1:4">
      <c r="A49" s="4" t="s">
        <v>484</v>
      </c>
    </row>
    <row r="50" spans="1:4">
      <c r="A50" s="3" t="s">
        <v>463</v>
      </c>
    </row>
    <row r="51" spans="1:4">
      <c r="A51" s="4" t="s">
        <v>478</v>
      </c>
      <c r="B51" s="4" t="s">
        <v>4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6</v>
      </c>
      <c r="C1" s="2" t="s">
        <v>487</v>
      </c>
      <c r="D1" s="2" t="s">
        <v>2</v>
      </c>
      <c r="E1" s="2" t="s">
        <v>30</v>
      </c>
      <c r="F1" s="2" t="s">
        <v>31</v>
      </c>
    </row>
    <row r="2" spans="1:6">
      <c r="A2" s="3" t="s">
        <v>488</v>
      </c>
    </row>
    <row r="3" spans="1:6">
      <c r="A3" s="4" t="s">
        <v>87</v>
      </c>
      <c r="D3" s="6" t="n">
        <v>867</v>
      </c>
      <c r="E3" s="6" t="n">
        <v>862</v>
      </c>
    </row>
    <row r="4" spans="1:6">
      <c r="A4" s="4" t="s">
        <v>489</v>
      </c>
      <c r="D4" s="5" t="n">
        <v>13</v>
      </c>
      <c r="E4" s="5" t="n">
        <v>4</v>
      </c>
      <c r="F4" s="6" t="n">
        <v>2</v>
      </c>
    </row>
    <row r="5" spans="1:6">
      <c r="A5" s="4" t="s">
        <v>490</v>
      </c>
      <c r="D5" s="5" t="n">
        <v>1113</v>
      </c>
      <c r="E5" s="5" t="n">
        <v>0</v>
      </c>
      <c r="F5" s="6" t="n">
        <v>0</v>
      </c>
    </row>
    <row r="6" spans="1:6">
      <c r="A6" s="4" t="s">
        <v>491</v>
      </c>
    </row>
    <row r="7" spans="1:6">
      <c r="A7" s="4" t="s">
        <v>492</v>
      </c>
      <c r="C7" s="6" t="n">
        <v>147</v>
      </c>
    </row>
    <row r="8" spans="1:6">
      <c r="A8" s="3" t="s">
        <v>488</v>
      </c>
    </row>
    <row r="9" spans="1:6">
      <c r="A9" s="4" t="s">
        <v>492</v>
      </c>
      <c r="C9" s="5" t="n">
        <v>147</v>
      </c>
    </row>
    <row r="10" spans="1:6">
      <c r="A10" s="4" t="s">
        <v>493</v>
      </c>
      <c r="C10" s="5" t="n">
        <v>15</v>
      </c>
    </row>
    <row r="11" spans="1:6">
      <c r="A11" s="4" t="s">
        <v>494</v>
      </c>
      <c r="C11" s="5" t="n">
        <v>140</v>
      </c>
    </row>
    <row r="12" spans="1:6">
      <c r="A12" s="4" t="s">
        <v>79</v>
      </c>
      <c r="C12" s="5" t="n">
        <v>78</v>
      </c>
    </row>
    <row r="13" spans="1:6">
      <c r="A13" s="4" t="s">
        <v>495</v>
      </c>
      <c r="C13" s="5" t="n">
        <v>35</v>
      </c>
    </row>
    <row r="14" spans="1:6">
      <c r="A14" s="4" t="s">
        <v>496</v>
      </c>
      <c r="C14" s="5" t="n">
        <v>5</v>
      </c>
    </row>
    <row r="15" spans="1:6">
      <c r="A15" s="4" t="s">
        <v>497</v>
      </c>
      <c r="C15" s="5" t="n">
        <v>8</v>
      </c>
    </row>
    <row r="16" spans="1:6">
      <c r="A16" s="4" t="s">
        <v>498</v>
      </c>
      <c r="C16" s="5" t="n">
        <v>25</v>
      </c>
    </row>
    <row r="17" spans="1:6">
      <c r="A17" s="4" t="s">
        <v>499</v>
      </c>
      <c r="C17" s="5" t="n">
        <v>306</v>
      </c>
    </row>
    <row r="18" spans="1:6">
      <c r="A18" s="4" t="s">
        <v>101</v>
      </c>
      <c r="C18" s="5" t="n">
        <v>113</v>
      </c>
    </row>
    <row r="19" spans="1:6">
      <c r="A19" s="4" t="s">
        <v>500</v>
      </c>
      <c r="C19" s="5" t="n">
        <v>43</v>
      </c>
    </row>
    <row r="20" spans="1:6">
      <c r="A20" s="4" t="s">
        <v>156</v>
      </c>
      <c r="C20" s="5" t="n">
        <v>7</v>
      </c>
    </row>
    <row r="21" spans="1:6">
      <c r="A21" s="4" t="s">
        <v>158</v>
      </c>
      <c r="C21" s="5" t="n">
        <v>1</v>
      </c>
    </row>
    <row r="22" spans="1:6">
      <c r="A22" s="4" t="s">
        <v>501</v>
      </c>
      <c r="C22" s="5" t="n">
        <v>164</v>
      </c>
    </row>
    <row r="23" spans="1:6">
      <c r="A23" s="4" t="s">
        <v>502</v>
      </c>
      <c r="C23" s="5" t="n">
        <v>142</v>
      </c>
    </row>
    <row r="24" spans="1:6">
      <c r="A24" s="4" t="s">
        <v>87</v>
      </c>
      <c r="C24" s="5" t="n">
        <v>5</v>
      </c>
    </row>
    <row r="25" spans="1:6">
      <c r="A25" s="4" t="s">
        <v>503</v>
      </c>
      <c r="C25" s="5" t="n">
        <v>147</v>
      </c>
    </row>
    <row r="26" spans="1:6">
      <c r="A26" s="4" t="s">
        <v>489</v>
      </c>
      <c r="D26" s="5" t="n">
        <v>2</v>
      </c>
    </row>
    <row r="27" spans="1:6">
      <c r="A27" s="4" t="s">
        <v>504</v>
      </c>
      <c r="D27" s="5" t="n">
        <v>1300</v>
      </c>
    </row>
    <row r="28" spans="1:6">
      <c r="A28" s="4" t="s">
        <v>505</v>
      </c>
      <c r="D28" s="5" t="n">
        <v>74</v>
      </c>
    </row>
    <row r="29" spans="1:6">
      <c r="A29" s="4" t="s">
        <v>506</v>
      </c>
      <c r="D29" s="5" t="n">
        <v>9614</v>
      </c>
      <c r="E29" s="5" t="n">
        <v>8541</v>
      </c>
    </row>
    <row r="30" spans="1:6">
      <c r="A30" s="4" t="s">
        <v>507</v>
      </c>
      <c r="B30" s="4" t="s">
        <v>53</v>
      </c>
      <c r="D30" s="6" t="n">
        <v>1792</v>
      </c>
      <c r="E30" s="6" t="n">
        <v>442</v>
      </c>
    </row>
    <row r="31" spans="1:6">
      <c r="A31" s="4" t="s">
        <v>508</v>
      </c>
    </row>
    <row r="32" spans="1:6">
      <c r="A32" s="3" t="s">
        <v>488</v>
      </c>
    </row>
    <row r="33" spans="1:6">
      <c r="A33" s="4" t="s">
        <v>509</v>
      </c>
      <c r="C33" s="6" t="n">
        <v>25</v>
      </c>
    </row>
    <row r="34" spans="1:6">
      <c r="A34" s="4" t="s">
        <v>510</v>
      </c>
      <c r="C34" s="4" t="s">
        <v>511</v>
      </c>
    </row>
    <row r="35" spans="1:6"/>
    <row r="36" spans="1:6">
      <c r="A36" s="4" t="s">
        <v>53</v>
      </c>
      <c r="B36" s="4" t="s">
        <v>58</v>
      </c>
    </row>
  </sheetData>
  <mergeCells count="3">
    <mergeCell ref="A1:B1"/>
    <mergeCell ref="A35:E35"/>
    <mergeCell ref="B36:E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73</v>
      </c>
      <c r="C1" s="2" t="s">
        <v>2</v>
      </c>
      <c r="D1" s="2" t="s">
        <v>30</v>
      </c>
    </row>
    <row r="2" spans="1:4">
      <c r="A2" s="3" t="s">
        <v>74</v>
      </c>
    </row>
    <row r="3" spans="1:4">
      <c r="A3" s="4" t="s">
        <v>75</v>
      </c>
      <c r="C3" s="6" t="n">
        <v>260</v>
      </c>
      <c r="D3" s="6" t="n">
        <v>341</v>
      </c>
    </row>
    <row r="4" spans="1:4">
      <c r="A4" s="4" t="s">
        <v>76</v>
      </c>
      <c r="C4" s="5" t="n">
        <v>960</v>
      </c>
      <c r="D4" s="5" t="n">
        <v>953</v>
      </c>
    </row>
    <row r="5" spans="1:4">
      <c r="A5" s="4" t="s">
        <v>77</v>
      </c>
      <c r="C5" s="5" t="n">
        <v>1000</v>
      </c>
      <c r="D5" s="5" t="n">
        <v>740</v>
      </c>
    </row>
    <row r="6" spans="1:4">
      <c r="A6" s="4" t="s">
        <v>78</v>
      </c>
      <c r="C6" s="5" t="n">
        <v>427</v>
      </c>
      <c r="D6" s="5" t="n">
        <v>335</v>
      </c>
    </row>
    <row r="7" spans="1:4">
      <c r="A7" s="4" t="s">
        <v>79</v>
      </c>
      <c r="C7" s="5" t="n">
        <v>222</v>
      </c>
      <c r="D7" s="5" t="n">
        <v>131</v>
      </c>
    </row>
    <row r="8" spans="1:4">
      <c r="A8" s="4" t="s">
        <v>80</v>
      </c>
      <c r="C8" s="5" t="n">
        <v>175</v>
      </c>
      <c r="D8" s="5" t="n">
        <v>181</v>
      </c>
    </row>
    <row r="9" spans="1:4">
      <c r="A9" s="4" t="s">
        <v>81</v>
      </c>
      <c r="C9" s="5" t="n">
        <v>110</v>
      </c>
      <c r="D9" s="5" t="n">
        <v>51</v>
      </c>
    </row>
    <row r="10" spans="1:4">
      <c r="A10" s="4" t="s">
        <v>82</v>
      </c>
      <c r="C10" s="5" t="n">
        <v>0</v>
      </c>
      <c r="D10" s="5" t="n">
        <v>30</v>
      </c>
    </row>
    <row r="11" spans="1:4">
      <c r="A11" s="4" t="s">
        <v>83</v>
      </c>
      <c r="C11" s="5" t="n">
        <v>241</v>
      </c>
      <c r="D11" s="5" t="n">
        <v>161</v>
      </c>
    </row>
    <row r="12" spans="1:4">
      <c r="A12" s="4" t="s">
        <v>84</v>
      </c>
      <c r="C12" s="5" t="n">
        <v>3395</v>
      </c>
      <c r="D12" s="5" t="n">
        <v>2923</v>
      </c>
    </row>
    <row r="13" spans="1:4">
      <c r="A13" s="4" t="s">
        <v>85</v>
      </c>
      <c r="C13" s="5" t="n">
        <v>13057</v>
      </c>
      <c r="D13" s="5" t="n">
        <v>12307</v>
      </c>
    </row>
    <row r="14" spans="1:4">
      <c r="A14" s="3" t="s">
        <v>86</v>
      </c>
    </row>
    <row r="15" spans="1:4">
      <c r="A15" s="4" t="s">
        <v>87</v>
      </c>
      <c r="C15" s="5" t="n">
        <v>867</v>
      </c>
      <c r="D15" s="5" t="n">
        <v>862</v>
      </c>
    </row>
    <row r="16" spans="1:4">
      <c r="A16" s="4" t="s">
        <v>88</v>
      </c>
      <c r="C16" s="5" t="n">
        <v>2347</v>
      </c>
      <c r="D16" s="5" t="n">
        <v>2677</v>
      </c>
    </row>
    <row r="17" spans="1:4">
      <c r="A17" s="4" t="s">
        <v>81</v>
      </c>
      <c r="C17" s="5" t="n">
        <v>44</v>
      </c>
      <c r="D17" s="5" t="n">
        <v>19</v>
      </c>
    </row>
    <row r="18" spans="1:4">
      <c r="A18" s="4" t="s">
        <v>89</v>
      </c>
      <c r="C18" s="5" t="n">
        <v>2472</v>
      </c>
      <c r="D18" s="5" t="n">
        <v>2505</v>
      </c>
    </row>
    <row r="19" spans="1:4">
      <c r="A19" s="4" t="s">
        <v>90</v>
      </c>
      <c r="C19" s="5" t="n">
        <v>363</v>
      </c>
      <c r="D19" s="5" t="n">
        <v>363</v>
      </c>
    </row>
    <row r="20" spans="1:4">
      <c r="A20" s="4" t="s">
        <v>91</v>
      </c>
      <c r="C20" s="5" t="n">
        <v>191</v>
      </c>
      <c r="D20" s="5" t="n">
        <v>173</v>
      </c>
    </row>
    <row r="21" spans="1:4">
      <c r="A21" s="4" t="s">
        <v>92</v>
      </c>
      <c r="C21" s="5" t="n">
        <v>6284</v>
      </c>
      <c r="D21" s="5" t="n">
        <v>6599</v>
      </c>
    </row>
    <row r="22" spans="1:4">
      <c r="A22" s="4" t="s">
        <v>93</v>
      </c>
      <c r="B22" s="4" t="s">
        <v>53</v>
      </c>
      <c r="C22" s="5" t="n">
        <v>22736</v>
      </c>
      <c r="D22" s="5" t="n">
        <v>21829</v>
      </c>
    </row>
    <row r="23" spans="1:4">
      <c r="A23" s="3" t="s">
        <v>94</v>
      </c>
    </row>
    <row r="24" spans="1:4">
      <c r="A24" s="4" t="s">
        <v>95</v>
      </c>
      <c r="B24" s="4" t="s">
        <v>96</v>
      </c>
      <c r="C24" s="5" t="n">
        <v>39</v>
      </c>
      <c r="D24" s="5" t="n">
        <v>35</v>
      </c>
    </row>
    <row r="25" spans="1:4">
      <c r="A25" s="4" t="s">
        <v>97</v>
      </c>
      <c r="C25" s="5" t="n">
        <v>434</v>
      </c>
      <c r="D25" s="5" t="n">
        <v>411</v>
      </c>
    </row>
    <row r="26" spans="1:4">
      <c r="A26" s="4" t="s">
        <v>98</v>
      </c>
      <c r="C26" s="5" t="n">
        <v>122</v>
      </c>
      <c r="D26" s="5" t="n">
        <v>114</v>
      </c>
    </row>
    <row r="27" spans="1:4">
      <c r="A27" s="4" t="s">
        <v>99</v>
      </c>
      <c r="C27" s="5" t="n">
        <v>50</v>
      </c>
      <c r="D27" s="5" t="n">
        <v>500</v>
      </c>
    </row>
    <row r="28" spans="1:4">
      <c r="A28" s="4" t="s">
        <v>100</v>
      </c>
      <c r="C28" s="5" t="n">
        <v>668</v>
      </c>
      <c r="D28" s="5" t="n">
        <v>717</v>
      </c>
    </row>
    <row r="29" spans="1:4">
      <c r="A29" s="4" t="s">
        <v>101</v>
      </c>
      <c r="C29" s="5" t="n">
        <v>963</v>
      </c>
      <c r="D29" s="5" t="n">
        <v>657</v>
      </c>
    </row>
    <row r="30" spans="1:4">
      <c r="A30" s="4" t="s">
        <v>102</v>
      </c>
      <c r="C30" s="5" t="n">
        <v>181</v>
      </c>
      <c r="D30" s="5" t="n">
        <v>172</v>
      </c>
    </row>
    <row r="31" spans="1:4">
      <c r="A31" s="4" t="s">
        <v>103</v>
      </c>
      <c r="C31" s="5" t="n">
        <v>104</v>
      </c>
      <c r="D31" s="5" t="n">
        <v>108</v>
      </c>
    </row>
    <row r="32" spans="1:4">
      <c r="A32" s="4" t="s">
        <v>104</v>
      </c>
      <c r="C32" s="5" t="n">
        <v>120</v>
      </c>
      <c r="D32" s="5" t="n">
        <v>0</v>
      </c>
    </row>
    <row r="33" spans="1:4">
      <c r="A33" s="4" t="s">
        <v>105</v>
      </c>
      <c r="C33" s="5" t="n">
        <v>20</v>
      </c>
      <c r="D33" s="5" t="n">
        <v>41</v>
      </c>
    </row>
    <row r="34" spans="1:4">
      <c r="A34" s="4" t="s">
        <v>91</v>
      </c>
      <c r="C34" s="5" t="n">
        <v>368</v>
      </c>
      <c r="D34" s="5" t="n">
        <v>325</v>
      </c>
    </row>
    <row r="35" spans="1:4">
      <c r="A35" s="4" t="s">
        <v>106</v>
      </c>
      <c r="C35" s="5" t="n">
        <v>3069</v>
      </c>
      <c r="D35" s="5" t="n">
        <v>3080</v>
      </c>
    </row>
    <row r="36" spans="1:4">
      <c r="A36" s="3" t="s">
        <v>107</v>
      </c>
    </row>
    <row r="37" spans="1:4">
      <c r="A37" s="4" t="s">
        <v>108</v>
      </c>
      <c r="C37" s="5" t="n">
        <v>3174</v>
      </c>
      <c r="D37" s="5" t="n">
        <v>5263</v>
      </c>
    </row>
    <row r="38" spans="1:4">
      <c r="A38" s="4" t="s">
        <v>105</v>
      </c>
      <c r="C38" s="5" t="n">
        <v>4</v>
      </c>
      <c r="D38" s="5" t="n">
        <v>5</v>
      </c>
    </row>
    <row r="39" spans="1:4">
      <c r="A39" s="4" t="s">
        <v>109</v>
      </c>
      <c r="C39" s="5" t="n">
        <v>785</v>
      </c>
      <c r="D39" s="5" t="n">
        <v>913</v>
      </c>
    </row>
    <row r="40" spans="1:4">
      <c r="A40" s="4" t="s">
        <v>110</v>
      </c>
      <c r="C40" s="5" t="n">
        <v>2464</v>
      </c>
      <c r="D40" s="5" t="n">
        <v>1298</v>
      </c>
    </row>
    <row r="41" spans="1:4">
      <c r="A41" s="4" t="s">
        <v>91</v>
      </c>
      <c r="C41" s="5" t="n">
        <v>357</v>
      </c>
      <c r="D41" s="5" t="n">
        <v>278</v>
      </c>
    </row>
    <row r="42" spans="1:4">
      <c r="A42" s="4" t="s">
        <v>111</v>
      </c>
      <c r="C42" s="5" t="n">
        <v>6784</v>
      </c>
      <c r="D42" s="5" t="n">
        <v>7757</v>
      </c>
    </row>
    <row r="43" spans="1:4">
      <c r="A43" s="3" t="s">
        <v>112</v>
      </c>
    </row>
    <row r="44" spans="1:4">
      <c r="A44" s="4" t="s">
        <v>113</v>
      </c>
      <c r="C44" s="5" t="n">
        <v>1434</v>
      </c>
      <c r="D44" s="5" t="n">
        <v>1867</v>
      </c>
    </row>
    <row r="45" spans="1:4">
      <c r="A45" s="4" t="s">
        <v>114</v>
      </c>
      <c r="C45" s="5" t="n">
        <v>6761</v>
      </c>
      <c r="D45" s="5" t="n">
        <v>5665</v>
      </c>
    </row>
    <row r="46" spans="1:4">
      <c r="A46" s="4" t="s">
        <v>115</v>
      </c>
      <c r="C46" s="5" t="n">
        <v>8195</v>
      </c>
      <c r="D46" s="5" t="n">
        <v>7532</v>
      </c>
    </row>
    <row r="47" spans="1:4">
      <c r="A47" s="4" t="s">
        <v>116</v>
      </c>
      <c r="C47" s="4" t="s">
        <v>117</v>
      </c>
      <c r="D47" s="4" t="s">
        <v>117</v>
      </c>
    </row>
    <row r="48" spans="1:4">
      <c r="A48" s="3" t="s">
        <v>118</v>
      </c>
    </row>
    <row r="49" spans="1:4">
      <c r="A49" s="4" t="s">
        <v>119</v>
      </c>
      <c r="C49" s="5" t="n">
        <v>0</v>
      </c>
      <c r="D49" s="5" t="n">
        <v>0</v>
      </c>
    </row>
    <row r="50" spans="1:4">
      <c r="A50" s="4" t="s">
        <v>120</v>
      </c>
      <c r="C50" s="5" t="n">
        <v>4</v>
      </c>
      <c r="D50" s="5" t="n">
        <v>4</v>
      </c>
    </row>
    <row r="51" spans="1:4">
      <c r="A51" s="4" t="s">
        <v>121</v>
      </c>
      <c r="C51" s="5" t="n">
        <v>4209</v>
      </c>
      <c r="D51" s="5" t="n">
        <v>4195</v>
      </c>
    </row>
    <row r="52" spans="1:4">
      <c r="A52" s="4" t="s">
        <v>122</v>
      </c>
      <c r="C52" s="5" t="n">
        <v>543</v>
      </c>
      <c r="D52" s="5" t="n">
        <v>-668</v>
      </c>
    </row>
    <row r="53" spans="1:4">
      <c r="A53" s="4" t="s">
        <v>123</v>
      </c>
      <c r="C53" s="5" t="n">
        <v>-68</v>
      </c>
      <c r="D53" s="5" t="n">
        <v>-71</v>
      </c>
    </row>
    <row r="54" spans="1:4">
      <c r="A54" s="4" t="s">
        <v>124</v>
      </c>
      <c r="C54" s="5" t="n">
        <v>4688</v>
      </c>
      <c r="D54" s="5" t="n">
        <v>3460</v>
      </c>
    </row>
    <row r="55" spans="1:4">
      <c r="A55" s="4" t="s">
        <v>125</v>
      </c>
      <c r="C55" s="6" t="n">
        <v>22736</v>
      </c>
      <c r="D55" s="6" t="n">
        <v>21829</v>
      </c>
    </row>
    <row r="56" spans="1:4"/>
    <row r="57" spans="1:4">
      <c r="A57" s="4" t="s">
        <v>53</v>
      </c>
      <c r="B57" s="4" t="s">
        <v>126</v>
      </c>
    </row>
    <row r="58" spans="1:4">
      <c r="A58" s="4" t="s">
        <v>96</v>
      </c>
      <c r="B58" s="4" t="s">
        <v>127</v>
      </c>
    </row>
  </sheetData>
  <mergeCells count="4">
    <mergeCell ref="A1:B1"/>
    <mergeCell ref="A56:C56"/>
    <mergeCell ref="B57:C57"/>
    <mergeCell ref="B58:C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512</v>
      </c>
      <c r="C1" s="2" t="s">
        <v>1</v>
      </c>
    </row>
    <row r="2" spans="1:5">
      <c r="C2" s="2" t="s">
        <v>2</v>
      </c>
      <c r="D2" s="2" t="s">
        <v>30</v>
      </c>
      <c r="E2" s="2" t="s">
        <v>31</v>
      </c>
    </row>
    <row r="3" spans="1:5">
      <c r="A3" s="3" t="s">
        <v>513</v>
      </c>
    </row>
    <row r="4" spans="1:5">
      <c r="A4" s="4" t="s">
        <v>514</v>
      </c>
      <c r="C4" s="6" t="n">
        <v>862000000</v>
      </c>
    </row>
    <row r="5" spans="1:5">
      <c r="A5" s="4" t="s">
        <v>515</v>
      </c>
      <c r="B5" s="4" t="s">
        <v>53</v>
      </c>
      <c r="C5" s="5" t="n">
        <v>5000000</v>
      </c>
    </row>
    <row r="6" spans="1:5">
      <c r="A6" s="4" t="s">
        <v>516</v>
      </c>
      <c r="C6" s="5" t="n">
        <v>867000000</v>
      </c>
      <c r="D6" s="6" t="n">
        <v>862000000</v>
      </c>
    </row>
    <row r="7" spans="1:5">
      <c r="A7" s="4" t="s">
        <v>517</v>
      </c>
      <c r="C7" s="5" t="n">
        <v>0</v>
      </c>
      <c r="D7" s="5" t="n">
        <v>0</v>
      </c>
    </row>
    <row r="8" spans="1:5">
      <c r="A8" s="3" t="s">
        <v>518</v>
      </c>
    </row>
    <row r="9" spans="1:5">
      <c r="A9" s="4" t="s">
        <v>519</v>
      </c>
      <c r="C9" s="5" t="n">
        <v>105000000</v>
      </c>
      <c r="D9" s="5" t="n">
        <v>67000000</v>
      </c>
    </row>
    <row r="10" spans="1:5">
      <c r="A10" s="4" t="s">
        <v>520</v>
      </c>
      <c r="C10" s="5" t="n">
        <v>-31000000</v>
      </c>
      <c r="D10" s="5" t="n">
        <v>-18000000</v>
      </c>
    </row>
    <row r="11" spans="1:5">
      <c r="A11" s="4" t="s">
        <v>521</v>
      </c>
      <c r="C11" s="5" t="n">
        <v>74000000</v>
      </c>
      <c r="D11" s="5" t="n">
        <v>49000000</v>
      </c>
    </row>
    <row r="12" spans="1:5">
      <c r="A12" s="4" t="s">
        <v>489</v>
      </c>
      <c r="C12" s="5" t="n">
        <v>13000000</v>
      </c>
      <c r="D12" s="5" t="n">
        <v>4000000</v>
      </c>
      <c r="E12" s="6" t="n">
        <v>2000000</v>
      </c>
    </row>
    <row r="13" spans="1:5">
      <c r="A13" s="4" t="s">
        <v>522</v>
      </c>
      <c r="C13" s="5" t="n">
        <v>12000000</v>
      </c>
    </row>
    <row r="14" spans="1:5">
      <c r="A14" s="4" t="s">
        <v>523</v>
      </c>
      <c r="C14" s="5" t="n">
        <v>11000000</v>
      </c>
    </row>
    <row r="15" spans="1:5">
      <c r="A15" s="4" t="s">
        <v>524</v>
      </c>
      <c r="C15" s="5" t="n">
        <v>6000000</v>
      </c>
    </row>
    <row r="16" spans="1:5">
      <c r="A16" s="4" t="s">
        <v>525</v>
      </c>
      <c r="C16" s="5" t="n">
        <v>6000000</v>
      </c>
    </row>
    <row r="17" spans="1:5">
      <c r="A17" s="4" t="s">
        <v>526</v>
      </c>
      <c r="C17" s="5" t="n">
        <v>5000000</v>
      </c>
    </row>
    <row r="18" spans="1:5">
      <c r="A18" s="4" t="s">
        <v>527</v>
      </c>
    </row>
    <row r="19" spans="1:5">
      <c r="A19" s="3" t="s">
        <v>518</v>
      </c>
    </row>
    <row r="20" spans="1:5">
      <c r="A20" s="4" t="s">
        <v>519</v>
      </c>
      <c r="C20" s="5" t="n">
        <v>86000000</v>
      </c>
      <c r="D20" s="5" t="n">
        <v>61000000</v>
      </c>
    </row>
    <row r="21" spans="1:5">
      <c r="A21" s="4" t="s">
        <v>520</v>
      </c>
      <c r="C21" s="5" t="n">
        <v>-21000000</v>
      </c>
      <c r="D21" s="5" t="n">
        <v>-16000000</v>
      </c>
    </row>
    <row r="22" spans="1:5">
      <c r="A22" s="4" t="s">
        <v>521</v>
      </c>
      <c r="C22" s="6" t="n">
        <v>65000000</v>
      </c>
      <c r="D22" s="6" t="n">
        <v>45000000</v>
      </c>
    </row>
    <row r="23" spans="1:5">
      <c r="A23" s="4" t="s">
        <v>528</v>
      </c>
      <c r="C23" s="4" t="s">
        <v>511</v>
      </c>
      <c r="D23" s="4" t="s">
        <v>511</v>
      </c>
    </row>
    <row r="24" spans="1:5">
      <c r="A24" s="4" t="s">
        <v>529</v>
      </c>
    </row>
    <row r="25" spans="1:5">
      <c r="A25" s="3" t="s">
        <v>518</v>
      </c>
    </row>
    <row r="26" spans="1:5">
      <c r="A26" s="4" t="s">
        <v>519</v>
      </c>
      <c r="C26" s="6" t="n">
        <v>4000000</v>
      </c>
      <c r="D26" s="6" t="n">
        <v>4000000</v>
      </c>
    </row>
    <row r="27" spans="1:5">
      <c r="A27" s="4" t="s">
        <v>520</v>
      </c>
      <c r="C27" s="5" t="n">
        <v>-2000000</v>
      </c>
      <c r="D27" s="5" t="n">
        <v>-1000000</v>
      </c>
    </row>
    <row r="28" spans="1:5">
      <c r="A28" s="4" t="s">
        <v>521</v>
      </c>
      <c r="C28" s="6" t="n">
        <v>2000000</v>
      </c>
      <c r="D28" s="6" t="n">
        <v>3000000</v>
      </c>
    </row>
    <row r="29" spans="1:5">
      <c r="A29" s="4" t="s">
        <v>528</v>
      </c>
      <c r="C29" s="4" t="s">
        <v>530</v>
      </c>
      <c r="D29" s="4" t="s">
        <v>530</v>
      </c>
    </row>
    <row r="30" spans="1:5">
      <c r="A30" s="4" t="s">
        <v>531</v>
      </c>
    </row>
    <row r="31" spans="1:5">
      <c r="A31" s="3" t="s">
        <v>518</v>
      </c>
    </row>
    <row r="32" spans="1:5">
      <c r="A32" s="4" t="s">
        <v>519</v>
      </c>
      <c r="C32" s="6" t="n">
        <v>15000000</v>
      </c>
      <c r="D32" s="6" t="n">
        <v>2000000</v>
      </c>
    </row>
    <row r="33" spans="1:5">
      <c r="A33" s="4" t="s">
        <v>520</v>
      </c>
      <c r="C33" s="5" t="n">
        <v>-8000000</v>
      </c>
      <c r="D33" s="5" t="n">
        <v>-1000000</v>
      </c>
    </row>
    <row r="34" spans="1:5">
      <c r="A34" s="4" t="s">
        <v>521</v>
      </c>
      <c r="C34" s="5" t="n">
        <v>7000000</v>
      </c>
      <c r="D34" s="5" t="n">
        <v>1000000</v>
      </c>
    </row>
    <row r="35" spans="1:5">
      <c r="A35" s="4" t="s">
        <v>445</v>
      </c>
    </row>
    <row r="36" spans="1:5">
      <c r="A36" s="3" t="s">
        <v>513</v>
      </c>
    </row>
    <row r="37" spans="1:5">
      <c r="A37" s="4" t="s">
        <v>514</v>
      </c>
      <c r="C37" s="5" t="n">
        <v>746000000</v>
      </c>
    </row>
    <row r="38" spans="1:5">
      <c r="A38" s="4" t="s">
        <v>515</v>
      </c>
      <c r="B38" s="4" t="s">
        <v>53</v>
      </c>
      <c r="C38" s="5" t="n">
        <v>0</v>
      </c>
    </row>
    <row r="39" spans="1:5">
      <c r="A39" s="4" t="s">
        <v>516</v>
      </c>
      <c r="C39" s="5" t="n">
        <v>746000000</v>
      </c>
      <c r="D39" s="5" t="n">
        <v>746000000</v>
      </c>
    </row>
    <row r="40" spans="1:5">
      <c r="A40" s="4" t="s">
        <v>447</v>
      </c>
    </row>
    <row r="41" spans="1:5">
      <c r="A41" s="3" t="s">
        <v>513</v>
      </c>
    </row>
    <row r="42" spans="1:5">
      <c r="A42" s="4" t="s">
        <v>514</v>
      </c>
      <c r="B42" s="4" t="s">
        <v>96</v>
      </c>
      <c r="C42" s="5" t="n">
        <v>105000000</v>
      </c>
    </row>
    <row r="43" spans="1:5">
      <c r="A43" s="4" t="s">
        <v>515</v>
      </c>
      <c r="B43" s="4" t="s">
        <v>53</v>
      </c>
      <c r="C43" s="5" t="n">
        <v>5000000</v>
      </c>
    </row>
    <row r="44" spans="1:5">
      <c r="A44" s="4" t="s">
        <v>516</v>
      </c>
      <c r="B44" s="4" t="s">
        <v>96</v>
      </c>
      <c r="C44" s="5" t="n">
        <v>110000000</v>
      </c>
      <c r="D44" s="5" t="n">
        <v>105000000</v>
      </c>
    </row>
    <row r="45" spans="1:5">
      <c r="A45" s="4" t="s">
        <v>532</v>
      </c>
      <c r="C45" s="5" t="n">
        <v>252000000</v>
      </c>
    </row>
    <row r="46" spans="1:5">
      <c r="A46" s="4" t="s">
        <v>533</v>
      </c>
    </row>
    <row r="47" spans="1:5">
      <c r="A47" s="3" t="s">
        <v>513</v>
      </c>
    </row>
    <row r="48" spans="1:5">
      <c r="A48" s="4" t="s">
        <v>514</v>
      </c>
      <c r="C48" s="5" t="n">
        <v>11000000</v>
      </c>
    </row>
    <row r="49" spans="1:5">
      <c r="A49" s="4" t="s">
        <v>515</v>
      </c>
      <c r="B49" s="4" t="s">
        <v>53</v>
      </c>
      <c r="C49" s="5" t="n">
        <v>0</v>
      </c>
    </row>
    <row r="50" spans="1:5">
      <c r="A50" s="4" t="s">
        <v>516</v>
      </c>
      <c r="C50" s="6" t="n">
        <v>11000000</v>
      </c>
      <c r="D50" s="6" t="n">
        <v>11000000</v>
      </c>
    </row>
    <row r="51" spans="1:5"/>
    <row r="52" spans="1:5">
      <c r="A52" s="4" t="s">
        <v>53</v>
      </c>
      <c r="B52" s="4" t="s">
        <v>534</v>
      </c>
    </row>
    <row r="53" spans="1:5">
      <c r="A53" s="4" t="s">
        <v>96</v>
      </c>
      <c r="B53" s="4" t="s">
        <v>535</v>
      </c>
    </row>
  </sheetData>
  <mergeCells count="5">
    <mergeCell ref="A1:B2"/>
    <mergeCell ref="C1:E1"/>
    <mergeCell ref="A51:D51"/>
    <mergeCell ref="B52:D52"/>
    <mergeCell ref="B53:D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6</v>
      </c>
      <c r="C1" s="2" t="s">
        <v>1</v>
      </c>
    </row>
    <row r="2" spans="1:5">
      <c r="C2" s="2" t="s">
        <v>2</v>
      </c>
      <c r="D2" s="2" t="s">
        <v>30</v>
      </c>
      <c r="E2" s="2" t="s">
        <v>31</v>
      </c>
    </row>
    <row r="3" spans="1:5">
      <c r="A3" s="3" t="s">
        <v>537</v>
      </c>
    </row>
    <row r="4" spans="1:5">
      <c r="A4" s="4" t="s">
        <v>538</v>
      </c>
      <c r="B4" s="4" t="s">
        <v>53</v>
      </c>
      <c r="C4" s="6" t="n">
        <v>130</v>
      </c>
      <c r="D4" s="6" t="n">
        <v>70</v>
      </c>
    </row>
    <row r="5" spans="1:5">
      <c r="A5" s="4" t="s">
        <v>539</v>
      </c>
      <c r="C5" s="5" t="n">
        <v>1590</v>
      </c>
      <c r="D5" s="5" t="n">
        <v>1919</v>
      </c>
    </row>
    <row r="6" spans="1:5">
      <c r="A6" s="4" t="s">
        <v>540</v>
      </c>
      <c r="B6" s="4" t="s">
        <v>96</v>
      </c>
      <c r="C6" s="5" t="n">
        <v>-287</v>
      </c>
      <c r="D6" s="5" t="n">
        <v>-329</v>
      </c>
    </row>
    <row r="7" spans="1:5">
      <c r="A7" s="4" t="s">
        <v>541</v>
      </c>
      <c r="C7" s="5" t="n">
        <v>75</v>
      </c>
      <c r="D7" s="5" t="n">
        <v>84</v>
      </c>
    </row>
    <row r="8" spans="1:5">
      <c r="A8" s="4" t="s">
        <v>542</v>
      </c>
      <c r="C8" s="5" t="n">
        <v>2347</v>
      </c>
      <c r="D8" s="5" t="n">
        <v>2677</v>
      </c>
    </row>
    <row r="9" spans="1:5">
      <c r="A9" s="4" t="s">
        <v>543</v>
      </c>
      <c r="C9" s="5" t="n">
        <v>2477</v>
      </c>
      <c r="D9" s="5" t="n">
        <v>2747</v>
      </c>
    </row>
    <row r="10" spans="1:5">
      <c r="A10" s="4" t="s">
        <v>544</v>
      </c>
      <c r="B10" s="4" t="s">
        <v>444</v>
      </c>
      <c r="C10" s="5" t="n">
        <v>24</v>
      </c>
      <c r="D10" s="5" t="n">
        <v>18</v>
      </c>
    </row>
    <row r="11" spans="1:5">
      <c r="A11" s="4" t="s">
        <v>545</v>
      </c>
      <c r="C11" s="5" t="n">
        <v>2464</v>
      </c>
      <c r="D11" s="5" t="n">
        <v>1298</v>
      </c>
    </row>
    <row r="12" spans="1:5">
      <c r="A12" s="4" t="s">
        <v>546</v>
      </c>
      <c r="C12" s="5" t="n">
        <v>2488</v>
      </c>
      <c r="D12" s="5" t="n">
        <v>1316</v>
      </c>
    </row>
    <row r="13" spans="1:5">
      <c r="A13" s="4" t="s">
        <v>547</v>
      </c>
      <c r="C13" s="5" t="n">
        <v>-11</v>
      </c>
      <c r="D13" s="5" t="n">
        <v>1431</v>
      </c>
    </row>
    <row r="14" spans="1:5">
      <c r="A14" s="4" t="s">
        <v>548</v>
      </c>
      <c r="C14" s="5" t="n">
        <v>19031</v>
      </c>
      <c r="D14" s="5" t="n">
        <v>17831</v>
      </c>
    </row>
    <row r="15" spans="1:5">
      <c r="A15" s="4" t="s">
        <v>549</v>
      </c>
      <c r="C15" s="5" t="n">
        <v>13057</v>
      </c>
      <c r="D15" s="5" t="n">
        <v>12307</v>
      </c>
    </row>
    <row r="16" spans="1:5">
      <c r="A16" s="4" t="s">
        <v>445</v>
      </c>
    </row>
    <row r="17" spans="1:5">
      <c r="A17" s="3" t="s">
        <v>537</v>
      </c>
    </row>
    <row r="18" spans="1:5">
      <c r="A18" s="4" t="s">
        <v>548</v>
      </c>
      <c r="C18" s="5" t="n">
        <v>6735</v>
      </c>
      <c r="D18" s="5" t="n">
        <v>6219</v>
      </c>
    </row>
    <row r="19" spans="1:5">
      <c r="A19" s="4" t="s">
        <v>550</v>
      </c>
    </row>
    <row r="20" spans="1:5">
      <c r="A20" s="3" t="s">
        <v>537</v>
      </c>
    </row>
    <row r="21" spans="1:5">
      <c r="A21" s="4" t="s">
        <v>551</v>
      </c>
      <c r="C21" s="5" t="n">
        <v>42</v>
      </c>
      <c r="D21" s="5" t="n">
        <v>64</v>
      </c>
      <c r="E21" s="6" t="n">
        <v>49</v>
      </c>
    </row>
    <row r="22" spans="1:5">
      <c r="A22" s="4" t="s">
        <v>552</v>
      </c>
    </row>
    <row r="23" spans="1:5">
      <c r="A23" s="3" t="s">
        <v>537</v>
      </c>
    </row>
    <row r="24" spans="1:5">
      <c r="A24" s="4" t="s">
        <v>545</v>
      </c>
      <c r="B24" s="4" t="s">
        <v>553</v>
      </c>
      <c r="C24" s="5" t="n">
        <v>1354</v>
      </c>
      <c r="D24" s="5" t="n">
        <v>0</v>
      </c>
    </row>
    <row r="25" spans="1:5">
      <c r="A25" s="4" t="s">
        <v>554</v>
      </c>
    </row>
    <row r="26" spans="1:5">
      <c r="A26" s="3" t="s">
        <v>537</v>
      </c>
    </row>
    <row r="27" spans="1:5">
      <c r="A27" s="4" t="s">
        <v>545</v>
      </c>
      <c r="C27" s="5" t="n">
        <v>232</v>
      </c>
      <c r="D27" s="5" t="n">
        <v>288</v>
      </c>
    </row>
    <row r="28" spans="1:5">
      <c r="A28" s="4" t="s">
        <v>555</v>
      </c>
    </row>
    <row r="29" spans="1:5">
      <c r="A29" s="3" t="s">
        <v>537</v>
      </c>
    </row>
    <row r="30" spans="1:5">
      <c r="A30" s="4" t="s">
        <v>545</v>
      </c>
      <c r="C30" s="5" t="n">
        <v>878</v>
      </c>
      <c r="D30" s="5" t="n">
        <v>1010</v>
      </c>
    </row>
    <row r="31" spans="1:5">
      <c r="A31" s="4" t="s">
        <v>552</v>
      </c>
    </row>
    <row r="32" spans="1:5">
      <c r="A32" s="3" t="s">
        <v>537</v>
      </c>
    </row>
    <row r="33" spans="1:5">
      <c r="A33" s="4" t="s">
        <v>542</v>
      </c>
      <c r="B33" s="4" t="s">
        <v>553</v>
      </c>
      <c r="C33" s="5" t="n">
        <v>48</v>
      </c>
      <c r="D33" s="5" t="n">
        <v>0</v>
      </c>
    </row>
    <row r="34" spans="1:5">
      <c r="A34" s="4" t="s">
        <v>554</v>
      </c>
    </row>
    <row r="35" spans="1:5">
      <c r="A35" s="3" t="s">
        <v>537</v>
      </c>
    </row>
    <row r="36" spans="1:5">
      <c r="A36" s="4" t="s">
        <v>542</v>
      </c>
      <c r="B36" s="4" t="s">
        <v>556</v>
      </c>
      <c r="C36" s="5" t="n">
        <v>211</v>
      </c>
      <c r="D36" s="5" t="n">
        <v>194</v>
      </c>
    </row>
    <row r="37" spans="1:5">
      <c r="A37" s="4" t="s">
        <v>557</v>
      </c>
    </row>
    <row r="38" spans="1:5">
      <c r="A38" s="3" t="s">
        <v>537</v>
      </c>
    </row>
    <row r="39" spans="1:5">
      <c r="A39" s="4" t="s">
        <v>542</v>
      </c>
      <c r="B39" s="4" t="s">
        <v>558</v>
      </c>
      <c r="C39" s="5" t="n">
        <v>646</v>
      </c>
      <c r="D39" s="5" t="n">
        <v>809</v>
      </c>
    </row>
    <row r="40" spans="1:5">
      <c r="A40" s="4" t="s">
        <v>559</v>
      </c>
    </row>
    <row r="41" spans="1:5">
      <c r="A41" s="3" t="s">
        <v>537</v>
      </c>
    </row>
    <row r="42" spans="1:5">
      <c r="A42" s="4" t="s">
        <v>560</v>
      </c>
      <c r="C42" s="5" t="n">
        <v>7</v>
      </c>
      <c r="D42" s="5" t="n">
        <v>6</v>
      </c>
    </row>
    <row r="43" spans="1:5">
      <c r="A43" s="4" t="s">
        <v>561</v>
      </c>
    </row>
    <row r="44" spans="1:5">
      <c r="A44" s="3" t="s">
        <v>537</v>
      </c>
    </row>
    <row r="45" spans="1:5">
      <c r="A45" s="4" t="s">
        <v>542</v>
      </c>
      <c r="B45" s="4" t="s">
        <v>562</v>
      </c>
      <c r="C45" s="5" t="n">
        <v>64</v>
      </c>
      <c r="D45" s="6" t="n">
        <v>0</v>
      </c>
    </row>
    <row r="46" spans="1:5">
      <c r="A46" s="4" t="s">
        <v>563</v>
      </c>
    </row>
    <row r="47" spans="1:5">
      <c r="A47" s="3" t="s">
        <v>537</v>
      </c>
    </row>
    <row r="48" spans="1:5">
      <c r="A48" s="4" t="s">
        <v>542</v>
      </c>
      <c r="C48" s="5" t="n">
        <v>58</v>
      </c>
    </row>
    <row r="49" spans="1:5">
      <c r="A49" s="4" t="s">
        <v>564</v>
      </c>
      <c r="C49" s="5" t="n">
        <v>120</v>
      </c>
    </row>
    <row r="50" spans="1:5">
      <c r="A50" s="4" t="s">
        <v>565</v>
      </c>
      <c r="C50" s="5" t="n">
        <v>28</v>
      </c>
    </row>
    <row r="51" spans="1:5">
      <c r="A51" s="4" t="s">
        <v>548</v>
      </c>
      <c r="C51" s="5" t="n">
        <v>42</v>
      </c>
    </row>
    <row r="52" spans="1:5">
      <c r="A52" s="4" t="s">
        <v>566</v>
      </c>
      <c r="C52" s="5" t="n">
        <v>-11</v>
      </c>
    </row>
    <row r="53" spans="1:5">
      <c r="A53" s="4" t="s">
        <v>549</v>
      </c>
      <c r="C53" s="5" t="n">
        <v>31</v>
      </c>
    </row>
    <row r="54" spans="1:5">
      <c r="A54" s="4" t="s">
        <v>567</v>
      </c>
      <c r="C54" s="5" t="n">
        <v>75</v>
      </c>
    </row>
    <row r="55" spans="1:5">
      <c r="A55" s="4" t="s">
        <v>568</v>
      </c>
      <c r="C55" s="5" t="n">
        <v>-3</v>
      </c>
    </row>
    <row r="56" spans="1:5">
      <c r="A56" s="4" t="s">
        <v>569</v>
      </c>
    </row>
    <row r="57" spans="1:5">
      <c r="A57" s="3" t="s">
        <v>537</v>
      </c>
    </row>
    <row r="58" spans="1:5">
      <c r="A58" s="4" t="s">
        <v>570</v>
      </c>
      <c r="C58" s="5" t="n">
        <v>0</v>
      </c>
    </row>
    <row r="59" spans="1:5">
      <c r="A59" s="4" t="s">
        <v>571</v>
      </c>
    </row>
    <row r="60" spans="1:5">
      <c r="A60" s="3" t="s">
        <v>537</v>
      </c>
    </row>
    <row r="61" spans="1:5">
      <c r="A61" s="4" t="s">
        <v>570</v>
      </c>
      <c r="C61" s="5" t="n">
        <v>-14</v>
      </c>
    </row>
    <row r="62" spans="1:5">
      <c r="A62" s="4" t="s">
        <v>572</v>
      </c>
    </row>
    <row r="63" spans="1:5">
      <c r="A63" s="3" t="s">
        <v>537</v>
      </c>
    </row>
    <row r="64" spans="1:5">
      <c r="A64" s="4" t="s">
        <v>542</v>
      </c>
      <c r="C64" s="5" t="n">
        <v>6</v>
      </c>
    </row>
    <row r="65" spans="1:5">
      <c r="A65" s="4" t="s">
        <v>564</v>
      </c>
      <c r="C65" s="5" t="n">
        <v>25</v>
      </c>
    </row>
    <row r="66" spans="1:5">
      <c r="A66" s="4" t="s">
        <v>565</v>
      </c>
      <c r="C66" s="5" t="n">
        <v>19</v>
      </c>
    </row>
    <row r="67" spans="1:5">
      <c r="A67" s="4" t="s">
        <v>548</v>
      </c>
      <c r="C67" s="5" t="n">
        <v>5</v>
      </c>
    </row>
    <row r="68" spans="1:5">
      <c r="A68" s="4" t="s">
        <v>566</v>
      </c>
      <c r="C68" s="5" t="n">
        <v>0</v>
      </c>
    </row>
    <row r="69" spans="1:5">
      <c r="A69" s="4" t="s">
        <v>549</v>
      </c>
      <c r="C69" s="5" t="n">
        <v>0</v>
      </c>
    </row>
    <row r="70" spans="1:5">
      <c r="A70" s="4" t="s">
        <v>567</v>
      </c>
      <c r="C70" s="5" t="n">
        <v>10</v>
      </c>
    </row>
    <row r="71" spans="1:5">
      <c r="A71" s="4" t="s">
        <v>568</v>
      </c>
      <c r="C71" s="5" t="n">
        <v>0</v>
      </c>
    </row>
    <row r="72" spans="1:5">
      <c r="A72" s="4" t="s">
        <v>573</v>
      </c>
    </row>
    <row r="73" spans="1:5">
      <c r="A73" s="3" t="s">
        <v>537</v>
      </c>
    </row>
    <row r="74" spans="1:5">
      <c r="A74" s="4" t="s">
        <v>570</v>
      </c>
      <c r="C74" s="5" t="n">
        <v>-5</v>
      </c>
    </row>
    <row r="75" spans="1:5">
      <c r="A75" s="4" t="s">
        <v>574</v>
      </c>
    </row>
    <row r="76" spans="1:5">
      <c r="A76" s="3" t="s">
        <v>537</v>
      </c>
    </row>
    <row r="77" spans="1:5">
      <c r="A77" s="4" t="s">
        <v>570</v>
      </c>
      <c r="C77" s="6" t="n">
        <v>-4</v>
      </c>
    </row>
    <row r="78" spans="1:5"/>
    <row r="79" spans="1:5">
      <c r="A79" s="4" t="s">
        <v>53</v>
      </c>
      <c r="B79" s="4" t="s">
        <v>575</v>
      </c>
    </row>
    <row r="80" spans="1:5">
      <c r="A80" s="4" t="s">
        <v>96</v>
      </c>
      <c r="B80" s="4" t="s">
        <v>576</v>
      </c>
    </row>
    <row r="81" spans="1:5">
      <c r="A81" s="4" t="s">
        <v>444</v>
      </c>
      <c r="B81" s="4" t="s">
        <v>577</v>
      </c>
    </row>
    <row r="82" spans="1:5">
      <c r="A82" s="4" t="s">
        <v>553</v>
      </c>
      <c r="B82" s="4" t="s">
        <v>578</v>
      </c>
    </row>
    <row r="83" spans="1:5">
      <c r="A83" s="4" t="s">
        <v>556</v>
      </c>
      <c r="B83" s="4" t="s">
        <v>579</v>
      </c>
    </row>
    <row r="84" spans="1:5">
      <c r="A84" s="4" t="s">
        <v>558</v>
      </c>
      <c r="B84" s="4" t="s">
        <v>580</v>
      </c>
    </row>
    <row r="85" spans="1:5">
      <c r="A85" s="4" t="s">
        <v>562</v>
      </c>
      <c r="B85" s="4" t="s">
        <v>581</v>
      </c>
    </row>
  </sheetData>
  <mergeCells count="10">
    <mergeCell ref="A1:B2"/>
    <mergeCell ref="C1:E1"/>
    <mergeCell ref="A78:D78"/>
    <mergeCell ref="B79:D79"/>
    <mergeCell ref="B80:D80"/>
    <mergeCell ref="B81:D81"/>
    <mergeCell ref="B82:D82"/>
    <mergeCell ref="B83:D83"/>
    <mergeCell ref="B84:D84"/>
    <mergeCell ref="B85:D8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583</v>
      </c>
    </row>
    <row r="4" spans="1:4">
      <c r="A4" s="4" t="s">
        <v>584</v>
      </c>
      <c r="B4" s="5" t="n">
        <v>14000</v>
      </c>
    </row>
    <row r="5" spans="1:4">
      <c r="A5" s="3" t="s">
        <v>585</v>
      </c>
    </row>
    <row r="6" spans="1:4">
      <c r="A6" s="4" t="s">
        <v>586</v>
      </c>
      <c r="B6" s="6" t="n">
        <v>8000000</v>
      </c>
      <c r="C6" s="6" t="n">
        <v>7000000</v>
      </c>
      <c r="D6" s="6" t="n">
        <v>6000000</v>
      </c>
    </row>
    <row r="7" spans="1:4">
      <c r="A7" s="4" t="s">
        <v>587</v>
      </c>
      <c r="B7" s="5" t="n">
        <v>0</v>
      </c>
      <c r="C7" s="5" t="n">
        <v>0</v>
      </c>
      <c r="D7" s="5" t="n">
        <v>0</v>
      </c>
    </row>
    <row r="8" spans="1:4">
      <c r="A8" s="4" t="s">
        <v>588</v>
      </c>
      <c r="B8" s="5" t="n">
        <v>6000000</v>
      </c>
      <c r="C8" s="5" t="n">
        <v>5000000</v>
      </c>
      <c r="D8" s="5" t="n">
        <v>6000000</v>
      </c>
    </row>
    <row r="9" spans="1:4">
      <c r="A9" s="3" t="s">
        <v>589</v>
      </c>
    </row>
    <row r="10" spans="1:4">
      <c r="A10" s="4" t="s">
        <v>590</v>
      </c>
      <c r="B10" s="6" t="n">
        <v>12000000</v>
      </c>
      <c r="C10" s="6" t="n">
        <v>13000000</v>
      </c>
      <c r="D10" s="6" t="n">
        <v>13000000</v>
      </c>
    </row>
    <row r="11" spans="1:4">
      <c r="A11" s="4" t="s">
        <v>591</v>
      </c>
    </row>
    <row r="12" spans="1:4">
      <c r="A12" s="3" t="s">
        <v>592</v>
      </c>
    </row>
    <row r="13" spans="1:4">
      <c r="A13" s="4" t="s">
        <v>593</v>
      </c>
      <c r="B13" s="5" t="n">
        <v>3423</v>
      </c>
    </row>
    <row r="14" spans="1:4">
      <c r="A14" s="4" t="s">
        <v>594</v>
      </c>
      <c r="B14" s="5" t="n">
        <v>1263</v>
      </c>
    </row>
    <row r="15" spans="1:4">
      <c r="A15" s="4" t="s">
        <v>595</v>
      </c>
      <c r="B15" s="5" t="n">
        <v>-846</v>
      </c>
    </row>
    <row r="16" spans="1:4">
      <c r="A16" s="4" t="s">
        <v>596</v>
      </c>
      <c r="B16" s="5" t="n">
        <v>-213</v>
      </c>
    </row>
    <row r="17" spans="1:4">
      <c r="A17" s="4" t="s">
        <v>597</v>
      </c>
      <c r="B17" s="5" t="n">
        <v>3627</v>
      </c>
      <c r="C17" s="5" t="n">
        <v>3423</v>
      </c>
    </row>
    <row r="18" spans="1:4">
      <c r="A18" s="4" t="s">
        <v>598</v>
      </c>
      <c r="B18" s="7" t="n">
        <v>20.9</v>
      </c>
    </row>
    <row r="19" spans="1:4">
      <c r="A19" s="4" t="s">
        <v>599</v>
      </c>
      <c r="B19" s="9" t="n">
        <v>26.64</v>
      </c>
      <c r="C19" s="7" t="n">
        <v>18.98</v>
      </c>
      <c r="D19" s="7" t="n">
        <v>21.28</v>
      </c>
    </row>
    <row r="20" spans="1:4">
      <c r="A20" s="4" t="s">
        <v>600</v>
      </c>
      <c r="B20" s="9" t="n">
        <v>23.38</v>
      </c>
    </row>
    <row r="21" spans="1:4">
      <c r="A21" s="4" t="s">
        <v>601</v>
      </c>
      <c r="B21" s="9" t="n">
        <v>23.68</v>
      </c>
    </row>
    <row r="22" spans="1:4">
      <c r="A22" s="4" t="s">
        <v>602</v>
      </c>
      <c r="B22" s="7" t="n">
        <v>22.15</v>
      </c>
      <c r="C22" s="7" t="n">
        <v>20.9</v>
      </c>
    </row>
    <row r="23" spans="1:4">
      <c r="A23" s="4" t="s">
        <v>603</v>
      </c>
      <c r="B23" s="4" t="s">
        <v>604</v>
      </c>
    </row>
    <row r="24" spans="1:4">
      <c r="A24" s="4" t="s">
        <v>605</v>
      </c>
      <c r="B24" s="6" t="n">
        <v>51000000</v>
      </c>
    </row>
    <row r="25" spans="1:4">
      <c r="A25" s="3" t="s">
        <v>589</v>
      </c>
    </row>
    <row r="26" spans="1:4">
      <c r="A26" s="4" t="s">
        <v>606</v>
      </c>
      <c r="B26" s="6" t="n">
        <v>7000000</v>
      </c>
      <c r="C26" s="6" t="n">
        <v>7000000</v>
      </c>
      <c r="D26" s="6" t="n">
        <v>9000000</v>
      </c>
    </row>
    <row r="27" spans="1:4">
      <c r="A27" s="4" t="s">
        <v>607</v>
      </c>
    </row>
    <row r="28" spans="1:4">
      <c r="A28" s="3" t="s">
        <v>592</v>
      </c>
    </row>
    <row r="29" spans="1:4">
      <c r="A29" s="4" t="s">
        <v>593</v>
      </c>
      <c r="B29" s="5" t="n">
        <v>920</v>
      </c>
    </row>
    <row r="30" spans="1:4">
      <c r="A30" s="4" t="s">
        <v>594</v>
      </c>
      <c r="B30" s="5" t="n">
        <v>414</v>
      </c>
    </row>
    <row r="31" spans="1:4">
      <c r="A31" s="4" t="s">
        <v>595</v>
      </c>
      <c r="B31" s="5" t="n">
        <v>-47</v>
      </c>
    </row>
    <row r="32" spans="1:4">
      <c r="A32" s="4" t="s">
        <v>596</v>
      </c>
      <c r="B32" s="5" t="n">
        <v>-307</v>
      </c>
    </row>
    <row r="33" spans="1:4">
      <c r="A33" s="4" t="s">
        <v>597</v>
      </c>
      <c r="B33" s="5" t="n">
        <v>980</v>
      </c>
      <c r="C33" s="5" t="n">
        <v>920</v>
      </c>
    </row>
    <row r="34" spans="1:4">
      <c r="A34" s="4" t="s">
        <v>598</v>
      </c>
      <c r="B34" s="7" t="n">
        <v>20.74</v>
      </c>
    </row>
    <row r="35" spans="1:4">
      <c r="A35" s="4" t="s">
        <v>599</v>
      </c>
      <c r="B35" s="9" t="n">
        <v>26.77</v>
      </c>
      <c r="C35" s="7" t="n">
        <v>19.24</v>
      </c>
      <c r="D35" s="7" t="n">
        <v>21.39</v>
      </c>
    </row>
    <row r="36" spans="1:4">
      <c r="A36" s="4" t="s">
        <v>600</v>
      </c>
      <c r="B36" s="9" t="n">
        <v>22.25</v>
      </c>
    </row>
    <row r="37" spans="1:4">
      <c r="A37" s="4" t="s">
        <v>601</v>
      </c>
      <c r="B37" s="9" t="n">
        <v>22.46</v>
      </c>
    </row>
    <row r="38" spans="1:4">
      <c r="A38" s="4" t="s">
        <v>602</v>
      </c>
      <c r="B38" s="7" t="n">
        <v>22.68</v>
      </c>
      <c r="C38" s="7" t="n">
        <v>20.74</v>
      </c>
    </row>
    <row r="39" spans="1:4">
      <c r="A39" s="4" t="s">
        <v>603</v>
      </c>
      <c r="B39" s="4" t="s">
        <v>608</v>
      </c>
    </row>
    <row r="40" spans="1:4">
      <c r="A40" s="4" t="s">
        <v>605</v>
      </c>
      <c r="B40" s="6" t="n">
        <v>28000000</v>
      </c>
    </row>
    <row r="41" spans="1:4">
      <c r="A41" s="3" t="s">
        <v>589</v>
      </c>
    </row>
    <row r="42" spans="1:4">
      <c r="A42" s="4" t="s">
        <v>606</v>
      </c>
      <c r="B42" s="5" t="n">
        <v>9000000</v>
      </c>
      <c r="C42" s="6" t="n">
        <v>6000000</v>
      </c>
      <c r="D42" s="6" t="n">
        <v>7000000</v>
      </c>
    </row>
    <row r="43" spans="1:4">
      <c r="A43" s="4" t="s">
        <v>609</v>
      </c>
    </row>
    <row r="44" spans="1:4">
      <c r="A44" s="3" t="s">
        <v>589</v>
      </c>
    </row>
    <row r="45" spans="1:4">
      <c r="A45" s="4" t="s">
        <v>610</v>
      </c>
      <c r="B45" s="6" t="n">
        <v>24000000</v>
      </c>
    </row>
    <row r="46" spans="1:4">
      <c r="A46" s="4" t="s">
        <v>611</v>
      </c>
      <c r="B46" s="4" t="s">
        <v>612</v>
      </c>
    </row>
    <row r="47" spans="1:4">
      <c r="A47" s="4" t="s">
        <v>613</v>
      </c>
    </row>
    <row r="48" spans="1:4">
      <c r="A48" s="3" t="s">
        <v>585</v>
      </c>
    </row>
    <row r="49" spans="1:4">
      <c r="A49" s="4" t="s">
        <v>614</v>
      </c>
      <c r="B49" s="6" t="n">
        <v>21000000</v>
      </c>
      <c r="C49" s="6" t="n">
        <v>19000000</v>
      </c>
      <c r="D49" s="6" t="n">
        <v>17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15</v>
      </c>
      <c r="C1" s="2" t="s">
        <v>2</v>
      </c>
      <c r="D1" s="2" t="s">
        <v>30</v>
      </c>
      <c r="E1" s="2" t="s">
        <v>2</v>
      </c>
      <c r="F1" s="2" t="s">
        <v>30</v>
      </c>
      <c r="G1" s="2" t="s">
        <v>31</v>
      </c>
    </row>
    <row r="2" spans="1:7">
      <c r="A2" s="3" t="s">
        <v>616</v>
      </c>
    </row>
    <row r="3" spans="1:7">
      <c r="A3" s="4" t="s">
        <v>617</v>
      </c>
      <c r="C3" s="4" t="s">
        <v>618</v>
      </c>
      <c r="E3" s="4" t="s">
        <v>618</v>
      </c>
    </row>
    <row r="4" spans="1:7">
      <c r="A4" s="4" t="s">
        <v>619</v>
      </c>
      <c r="E4" s="4" t="s">
        <v>620</v>
      </c>
    </row>
    <row r="5" spans="1:7">
      <c r="A5" s="4" t="s">
        <v>621</v>
      </c>
      <c r="E5" s="4" t="s">
        <v>622</v>
      </c>
    </row>
    <row r="6" spans="1:7">
      <c r="A6" s="3" t="s">
        <v>623</v>
      </c>
    </row>
    <row r="7" spans="1:7">
      <c r="A7" s="4" t="s">
        <v>624</v>
      </c>
      <c r="F7" s="6" t="n">
        <v>20</v>
      </c>
    </row>
    <row r="8" spans="1:7">
      <c r="A8" s="3" t="s">
        <v>625</v>
      </c>
    </row>
    <row r="9" spans="1:7">
      <c r="A9" s="4" t="s">
        <v>626</v>
      </c>
      <c r="C9" s="6" t="n">
        <v>-785</v>
      </c>
      <c r="D9" s="6" t="n">
        <v>-913</v>
      </c>
      <c r="E9" s="6" t="n">
        <v>-785</v>
      </c>
      <c r="F9" s="5" t="n">
        <v>-913</v>
      </c>
    </row>
    <row r="10" spans="1:7">
      <c r="A10" s="4" t="s">
        <v>627</v>
      </c>
      <c r="E10" s="4" t="s">
        <v>628</v>
      </c>
    </row>
    <row r="11" spans="1:7">
      <c r="A11" s="4" t="s">
        <v>629</v>
      </c>
      <c r="E11" s="4" t="s">
        <v>630</v>
      </c>
    </row>
    <row r="12" spans="1:7">
      <c r="A12" s="3" t="s">
        <v>631</v>
      </c>
    </row>
    <row r="13" spans="1:7">
      <c r="A13" s="4" t="s">
        <v>632</v>
      </c>
      <c r="E13" s="6" t="n">
        <v>-72</v>
      </c>
      <c r="F13" s="5" t="n">
        <v>-65</v>
      </c>
    </row>
    <row r="14" spans="1:7">
      <c r="A14" s="4" t="s">
        <v>633</v>
      </c>
      <c r="B14" s="4" t="s">
        <v>53</v>
      </c>
      <c r="E14" s="5" t="n">
        <v>4</v>
      </c>
      <c r="F14" s="5" t="n">
        <v>-19</v>
      </c>
    </row>
    <row r="15" spans="1:7">
      <c r="A15" s="3" t="s">
        <v>634</v>
      </c>
    </row>
    <row r="16" spans="1:7">
      <c r="A16" s="4" t="s">
        <v>635</v>
      </c>
      <c r="B16" s="4" t="s">
        <v>96</v>
      </c>
      <c r="E16" s="5" t="n">
        <v>-1</v>
      </c>
      <c r="F16" s="5" t="n">
        <v>0</v>
      </c>
    </row>
    <row r="17" spans="1:7">
      <c r="A17" s="4" t="s">
        <v>636</v>
      </c>
      <c r="B17" s="4" t="s">
        <v>96</v>
      </c>
      <c r="E17" s="5" t="n">
        <v>7</v>
      </c>
      <c r="F17" s="5" t="n">
        <v>8</v>
      </c>
    </row>
    <row r="18" spans="1:7">
      <c r="A18" s="4" t="s">
        <v>637</v>
      </c>
      <c r="E18" s="5" t="n">
        <v>8</v>
      </c>
      <c r="F18" s="5" t="n">
        <v>8</v>
      </c>
    </row>
    <row r="19" spans="1:7">
      <c r="A19" s="4" t="s">
        <v>638</v>
      </c>
      <c r="E19" s="5" t="n">
        <v>-6</v>
      </c>
      <c r="F19" s="5" t="n">
        <v>4</v>
      </c>
      <c r="G19" s="6" t="n">
        <v>-12</v>
      </c>
    </row>
    <row r="20" spans="1:7">
      <c r="A20" s="4" t="s">
        <v>639</v>
      </c>
      <c r="E20" s="5" t="n">
        <v>6</v>
      </c>
      <c r="F20" s="5" t="n">
        <v>-7</v>
      </c>
      <c r="G20" s="5" t="n">
        <v>20</v>
      </c>
    </row>
    <row r="21" spans="1:7">
      <c r="A21" s="4" t="s">
        <v>640</v>
      </c>
      <c r="C21" s="6" t="n">
        <v>-66</v>
      </c>
      <c r="D21" s="6" t="n">
        <v>-72</v>
      </c>
      <c r="E21" s="5" t="n">
        <v>-66</v>
      </c>
      <c r="F21" s="5" t="n">
        <v>-72</v>
      </c>
      <c r="G21" s="5" t="n">
        <v>-65</v>
      </c>
    </row>
    <row r="22" spans="1:7">
      <c r="A22" s="3" t="s">
        <v>641</v>
      </c>
    </row>
    <row r="23" spans="1:7">
      <c r="A23" s="4" t="s">
        <v>642</v>
      </c>
      <c r="B23" s="4" t="s">
        <v>96</v>
      </c>
      <c r="E23" s="5" t="n">
        <v>-7</v>
      </c>
      <c r="F23" s="5" t="n">
        <v>-8</v>
      </c>
    </row>
    <row r="24" spans="1:7">
      <c r="A24" s="4" t="s">
        <v>635</v>
      </c>
      <c r="B24" s="4" t="s">
        <v>96</v>
      </c>
      <c r="E24" s="5" t="n">
        <v>-1</v>
      </c>
      <c r="F24" s="5" t="n">
        <v>0</v>
      </c>
    </row>
    <row r="25" spans="1:7">
      <c r="A25" s="3" t="s">
        <v>643</v>
      </c>
    </row>
    <row r="26" spans="1:7">
      <c r="A26" s="4" t="s">
        <v>644</v>
      </c>
      <c r="E26" s="5" t="n">
        <v>12</v>
      </c>
    </row>
    <row r="27" spans="1:7">
      <c r="A27" s="4" t="s">
        <v>645</v>
      </c>
      <c r="E27" s="5" t="n">
        <v>11</v>
      </c>
    </row>
    <row r="28" spans="1:7">
      <c r="A28" s="4" t="s">
        <v>646</v>
      </c>
      <c r="E28" s="5" t="n">
        <v>0</v>
      </c>
    </row>
    <row r="29" spans="1:7">
      <c r="A29" s="4" t="s">
        <v>647</v>
      </c>
      <c r="E29" s="5" t="n">
        <v>0</v>
      </c>
    </row>
    <row r="30" spans="1:7">
      <c r="A30" s="4" t="s">
        <v>648</v>
      </c>
    </row>
    <row r="31" spans="1:7">
      <c r="A31" s="3" t="s">
        <v>649</v>
      </c>
    </row>
    <row r="32" spans="1:7">
      <c r="A32" s="4" t="s">
        <v>650</v>
      </c>
      <c r="E32" s="5" t="n">
        <v>36</v>
      </c>
      <c r="F32" s="5" t="n">
        <v>38</v>
      </c>
      <c r="G32" s="5" t="n">
        <v>41</v>
      </c>
    </row>
    <row r="33" spans="1:7">
      <c r="A33" s="4" t="s">
        <v>651</v>
      </c>
      <c r="E33" s="5" t="n">
        <v>89</v>
      </c>
      <c r="F33" s="5" t="n">
        <v>93</v>
      </c>
      <c r="G33" s="5" t="n">
        <v>93</v>
      </c>
    </row>
    <row r="34" spans="1:7">
      <c r="A34" s="4" t="s">
        <v>652</v>
      </c>
      <c r="E34" s="5" t="n">
        <v>-97</v>
      </c>
      <c r="F34" s="5" t="n">
        <v>-101</v>
      </c>
      <c r="G34" s="5" t="n">
        <v>-120</v>
      </c>
    </row>
    <row r="35" spans="1:7">
      <c r="A35" s="4" t="s">
        <v>653</v>
      </c>
      <c r="E35" s="5" t="n">
        <v>9</v>
      </c>
      <c r="F35" s="5" t="n">
        <v>9</v>
      </c>
      <c r="G35" s="5" t="n">
        <v>9</v>
      </c>
    </row>
    <row r="36" spans="1:7">
      <c r="A36" s="4" t="s">
        <v>642</v>
      </c>
      <c r="E36" s="5" t="n">
        <v>58</v>
      </c>
      <c r="F36" s="5" t="n">
        <v>63</v>
      </c>
      <c r="G36" s="5" t="n">
        <v>57</v>
      </c>
    </row>
    <row r="37" spans="1:7">
      <c r="A37" s="10" t="n">
        <v>-1</v>
      </c>
      <c r="B37" s="4" t="s">
        <v>444</v>
      </c>
      <c r="E37" s="5" t="n">
        <v>0</v>
      </c>
      <c r="F37" s="5" t="n">
        <v>0</v>
      </c>
      <c r="G37" s="5" t="n">
        <v>0</v>
      </c>
    </row>
    <row r="38" spans="1:7">
      <c r="A38" s="11" t="n">
        <v>-2</v>
      </c>
      <c r="B38" s="4" t="s">
        <v>553</v>
      </c>
      <c r="E38" s="5" t="n">
        <v>0</v>
      </c>
      <c r="F38" s="5" t="n">
        <v>0</v>
      </c>
      <c r="G38" s="5" t="n">
        <v>10</v>
      </c>
    </row>
    <row r="39" spans="1:7">
      <c r="A39" s="4" t="s">
        <v>654</v>
      </c>
      <c r="E39" s="6" t="n">
        <v>95</v>
      </c>
      <c r="F39" s="6" t="n">
        <v>102</v>
      </c>
      <c r="G39" s="6" t="n">
        <v>90</v>
      </c>
    </row>
    <row r="40" spans="1:7">
      <c r="A40" s="3" t="s">
        <v>655</v>
      </c>
    </row>
    <row r="41" spans="1:7">
      <c r="A41" s="4" t="s">
        <v>656</v>
      </c>
      <c r="E41" s="4" t="s">
        <v>657</v>
      </c>
      <c r="F41" s="4" t="s">
        <v>658</v>
      </c>
      <c r="G41" s="4" t="s">
        <v>659</v>
      </c>
    </row>
    <row r="42" spans="1:7">
      <c r="A42" s="4" t="s">
        <v>652</v>
      </c>
      <c r="C42" s="4" t="s">
        <v>660</v>
      </c>
      <c r="D42" s="4" t="s">
        <v>660</v>
      </c>
      <c r="E42" s="4" t="s">
        <v>660</v>
      </c>
      <c r="F42" s="4" t="s">
        <v>661</v>
      </c>
      <c r="G42" s="4" t="s">
        <v>662</v>
      </c>
    </row>
    <row r="43" spans="1:7">
      <c r="A43" s="4" t="s">
        <v>663</v>
      </c>
      <c r="E43" s="4" t="s">
        <v>664</v>
      </c>
      <c r="F43" s="4" t="s">
        <v>657</v>
      </c>
      <c r="G43" s="4" t="s">
        <v>665</v>
      </c>
    </row>
    <row r="44" spans="1:7">
      <c r="A44" s="3" t="s">
        <v>666</v>
      </c>
    </row>
    <row r="45" spans="1:7">
      <c r="A45" s="4" t="s">
        <v>667</v>
      </c>
      <c r="E45" s="6" t="n">
        <v>2197</v>
      </c>
      <c r="F45" s="6" t="n">
        <v>2193</v>
      </c>
    </row>
    <row r="46" spans="1:7">
      <c r="A46" s="4" t="s">
        <v>650</v>
      </c>
      <c r="E46" s="5" t="n">
        <v>36</v>
      </c>
      <c r="F46" s="5" t="n">
        <v>38</v>
      </c>
      <c r="G46" s="6" t="n">
        <v>41</v>
      </c>
    </row>
    <row r="47" spans="1:7">
      <c r="A47" s="4" t="s">
        <v>651</v>
      </c>
      <c r="E47" s="5" t="n">
        <v>89</v>
      </c>
      <c r="F47" s="5" t="n">
        <v>93</v>
      </c>
      <c r="G47" s="5" t="n">
        <v>93</v>
      </c>
    </row>
    <row r="48" spans="1:7">
      <c r="A48" s="4" t="s">
        <v>668</v>
      </c>
      <c r="E48" s="5" t="n">
        <v>0</v>
      </c>
      <c r="F48" s="5" t="n">
        <v>0</v>
      </c>
    </row>
    <row r="49" spans="1:7">
      <c r="A49" s="4" t="s">
        <v>669</v>
      </c>
      <c r="E49" s="5" t="n">
        <v>-168</v>
      </c>
      <c r="F49" s="5" t="n">
        <v>-181</v>
      </c>
    </row>
    <row r="50" spans="1:7">
      <c r="A50" s="4" t="s">
        <v>670</v>
      </c>
      <c r="E50" s="5" t="n">
        <v>71</v>
      </c>
      <c r="F50" s="5" t="n">
        <v>54</v>
      </c>
    </row>
    <row r="51" spans="1:7">
      <c r="A51" s="4" t="s">
        <v>671</v>
      </c>
      <c r="E51" s="5" t="n">
        <v>0</v>
      </c>
      <c r="F51" s="5" t="n">
        <v>0</v>
      </c>
    </row>
    <row r="52" spans="1:7">
      <c r="A52" s="4" t="s">
        <v>672</v>
      </c>
      <c r="B52" s="4" t="s">
        <v>556</v>
      </c>
      <c r="E52" s="5" t="n">
        <v>0</v>
      </c>
      <c r="F52" s="5" t="n">
        <v>0</v>
      </c>
    </row>
    <row r="53" spans="1:7">
      <c r="A53" s="4" t="s">
        <v>673</v>
      </c>
      <c r="C53" s="6" t="n">
        <v>2225</v>
      </c>
      <c r="D53" s="6" t="n">
        <v>2197</v>
      </c>
      <c r="E53" s="5" t="n">
        <v>2225</v>
      </c>
      <c r="F53" s="5" t="n">
        <v>2197</v>
      </c>
      <c r="G53" s="5" t="n">
        <v>2193</v>
      </c>
    </row>
    <row r="54" spans="1:7">
      <c r="A54" s="3" t="s">
        <v>623</v>
      </c>
    </row>
    <row r="55" spans="1:7">
      <c r="A55" s="4" t="s">
        <v>674</v>
      </c>
      <c r="E55" s="5" t="n">
        <v>1656</v>
      </c>
      <c r="F55" s="5" t="n">
        <v>1679</v>
      </c>
    </row>
    <row r="56" spans="1:7">
      <c r="A56" s="4" t="s">
        <v>675</v>
      </c>
      <c r="E56" s="5" t="n">
        <v>48</v>
      </c>
      <c r="F56" s="5" t="n">
        <v>9</v>
      </c>
    </row>
    <row r="57" spans="1:7">
      <c r="A57" s="4" t="s">
        <v>668</v>
      </c>
      <c r="E57" s="5" t="n">
        <v>0</v>
      </c>
      <c r="F57" s="5" t="n">
        <v>0</v>
      </c>
    </row>
    <row r="58" spans="1:7">
      <c r="A58" s="4" t="s">
        <v>669</v>
      </c>
      <c r="E58" s="5" t="n">
        <v>-168</v>
      </c>
      <c r="F58" s="5" t="n">
        <v>-181</v>
      </c>
    </row>
    <row r="59" spans="1:7">
      <c r="A59" s="4" t="s">
        <v>624</v>
      </c>
      <c r="B59" s="4" t="s">
        <v>558</v>
      </c>
      <c r="E59" s="5" t="n">
        <v>0</v>
      </c>
      <c r="F59" s="5" t="n">
        <v>0</v>
      </c>
    </row>
    <row r="60" spans="1:7">
      <c r="A60" s="4" t="s">
        <v>676</v>
      </c>
      <c r="E60" s="5" t="n">
        <v>265</v>
      </c>
      <c r="F60" s="5" t="n">
        <v>149</v>
      </c>
    </row>
    <row r="61" spans="1:7">
      <c r="A61" s="4" t="s">
        <v>677</v>
      </c>
      <c r="C61" s="5" t="n">
        <v>1801</v>
      </c>
      <c r="D61" s="5" t="n">
        <v>1656</v>
      </c>
      <c r="E61" s="5" t="n">
        <v>1801</v>
      </c>
      <c r="F61" s="5" t="n">
        <v>1656</v>
      </c>
      <c r="G61" s="6" t="n">
        <v>1679</v>
      </c>
    </row>
    <row r="62" spans="1:7">
      <c r="A62" s="3" t="s">
        <v>678</v>
      </c>
    </row>
    <row r="63" spans="1:7">
      <c r="A63" s="4" t="s">
        <v>679</v>
      </c>
      <c r="C63" s="5" t="n">
        <v>-424</v>
      </c>
      <c r="D63" s="5" t="n">
        <v>-541</v>
      </c>
      <c r="E63" s="5" t="n">
        <v>-424</v>
      </c>
      <c r="F63" s="5" t="n">
        <v>-541</v>
      </c>
    </row>
    <row r="64" spans="1:7">
      <c r="A64" s="3" t="s">
        <v>625</v>
      </c>
    </row>
    <row r="65" spans="1:7">
      <c r="A65" s="4" t="s">
        <v>680</v>
      </c>
      <c r="C65" s="5" t="n">
        <v>-7</v>
      </c>
      <c r="D65" s="5" t="n">
        <v>-7</v>
      </c>
      <c r="E65" s="5" t="n">
        <v>-7</v>
      </c>
      <c r="F65" s="5" t="n">
        <v>-7</v>
      </c>
    </row>
    <row r="66" spans="1:7">
      <c r="A66" s="4" t="s">
        <v>626</v>
      </c>
      <c r="C66" s="5" t="n">
        <v>-417</v>
      </c>
      <c r="D66" s="5" t="n">
        <v>-534</v>
      </c>
      <c r="E66" s="5" t="n">
        <v>-417</v>
      </c>
      <c r="F66" s="5" t="n">
        <v>-534</v>
      </c>
    </row>
    <row r="67" spans="1:7">
      <c r="A67" s="4" t="s">
        <v>681</v>
      </c>
      <c r="C67" s="6" t="n">
        <v>-424</v>
      </c>
      <c r="D67" s="6" t="n">
        <v>-541</v>
      </c>
      <c r="E67" s="6" t="n">
        <v>-424</v>
      </c>
      <c r="F67" s="6" t="n">
        <v>-541</v>
      </c>
    </row>
    <row r="68" spans="1:7">
      <c r="A68" s="4" t="s">
        <v>656</v>
      </c>
      <c r="C68" s="4" t="s">
        <v>682</v>
      </c>
      <c r="D68" s="4" t="s">
        <v>657</v>
      </c>
      <c r="E68" s="4" t="s">
        <v>682</v>
      </c>
      <c r="F68" s="4" t="s">
        <v>657</v>
      </c>
    </row>
    <row r="69" spans="1:7">
      <c r="A69" s="4" t="s">
        <v>652</v>
      </c>
      <c r="C69" s="4" t="s">
        <v>660</v>
      </c>
      <c r="D69" s="4" t="s">
        <v>660</v>
      </c>
      <c r="E69" s="4" t="s">
        <v>660</v>
      </c>
      <c r="F69" s="4" t="s">
        <v>661</v>
      </c>
      <c r="G69" s="4" t="s">
        <v>662</v>
      </c>
    </row>
    <row r="70" spans="1:7">
      <c r="A70" s="4" t="s">
        <v>663</v>
      </c>
      <c r="C70" s="4" t="s">
        <v>683</v>
      </c>
      <c r="D70" s="4" t="s">
        <v>664</v>
      </c>
      <c r="E70" s="4" t="s">
        <v>683</v>
      </c>
      <c r="F70" s="4" t="s">
        <v>664</v>
      </c>
    </row>
    <row r="71" spans="1:7">
      <c r="A71" s="4" t="s">
        <v>684</v>
      </c>
      <c r="C71" s="6" t="n">
        <v>2164</v>
      </c>
      <c r="D71" s="6" t="n">
        <v>2168</v>
      </c>
      <c r="E71" s="6" t="n">
        <v>2164</v>
      </c>
      <c r="F71" s="6" t="n">
        <v>2168</v>
      </c>
    </row>
    <row r="72" spans="1:7">
      <c r="A72" s="3" t="s">
        <v>634</v>
      </c>
    </row>
    <row r="73" spans="1:7">
      <c r="A73" s="4" t="s">
        <v>635</v>
      </c>
      <c r="E73" s="5" t="n">
        <v>-1</v>
      </c>
    </row>
    <row r="74" spans="1:7">
      <c r="A74" s="4" t="s">
        <v>636</v>
      </c>
      <c r="E74" s="5" t="n">
        <v>7</v>
      </c>
    </row>
    <row r="75" spans="1:7">
      <c r="A75" s="3" t="s">
        <v>685</v>
      </c>
    </row>
    <row r="76" spans="1:7">
      <c r="A76" s="4" t="s">
        <v>686</v>
      </c>
      <c r="C76" s="5" t="n">
        <v>94</v>
      </c>
      <c r="D76" s="5" t="n">
        <v>100</v>
      </c>
      <c r="E76" s="5" t="n">
        <v>94</v>
      </c>
      <c r="F76" s="5" t="n">
        <v>100</v>
      </c>
    </row>
    <row r="77" spans="1:7">
      <c r="A77" s="4" t="s">
        <v>687</v>
      </c>
      <c r="C77" s="5" t="n">
        <v>1</v>
      </c>
      <c r="D77" s="5" t="n">
        <v>2</v>
      </c>
      <c r="E77" s="5" t="n">
        <v>1</v>
      </c>
      <c r="F77" s="5" t="n">
        <v>2</v>
      </c>
    </row>
    <row r="78" spans="1:7">
      <c r="A78" s="4" t="s">
        <v>688</v>
      </c>
      <c r="C78" s="5" t="n">
        <v>95</v>
      </c>
      <c r="D78" s="5" t="n">
        <v>102</v>
      </c>
      <c r="E78" s="5" t="n">
        <v>95</v>
      </c>
      <c r="F78" s="5" t="n">
        <v>102</v>
      </c>
    </row>
    <row r="79" spans="1:7">
      <c r="A79" s="3" t="s">
        <v>641</v>
      </c>
    </row>
    <row r="80" spans="1:7">
      <c r="A80" s="4" t="s">
        <v>689</v>
      </c>
      <c r="E80" s="5" t="n">
        <v>1</v>
      </c>
    </row>
    <row r="81" spans="1:7">
      <c r="A81" s="4" t="s">
        <v>642</v>
      </c>
      <c r="E81" s="5" t="n">
        <v>-7</v>
      </c>
    </row>
    <row r="82" spans="1:7">
      <c r="A82" s="4" t="s">
        <v>635</v>
      </c>
      <c r="E82" s="5" t="n">
        <v>-1</v>
      </c>
    </row>
    <row r="83" spans="1:7">
      <c r="A83" s="4" t="s">
        <v>690</v>
      </c>
      <c r="E83" s="5" t="n">
        <v>-7</v>
      </c>
    </row>
    <row r="84" spans="1:7">
      <c r="A84" s="4" t="s">
        <v>691</v>
      </c>
      <c r="E84" s="5" t="n">
        <v>88</v>
      </c>
    </row>
    <row r="85" spans="1:7">
      <c r="A85" s="3" t="s">
        <v>692</v>
      </c>
    </row>
    <row r="86" spans="1:7">
      <c r="A86" s="4" t="s">
        <v>693</v>
      </c>
      <c r="C86" s="5" t="n">
        <v>6</v>
      </c>
      <c r="E86" s="5" t="n">
        <v>6</v>
      </c>
    </row>
    <row r="87" spans="1:7">
      <c r="A87" s="4" t="s">
        <v>687</v>
      </c>
      <c r="C87" s="5" t="n">
        <v>1</v>
      </c>
      <c r="E87" s="5" t="n">
        <v>1</v>
      </c>
    </row>
    <row r="88" spans="1:7">
      <c r="A88" s="4" t="s">
        <v>694</v>
      </c>
      <c r="C88" s="5" t="n">
        <v>7</v>
      </c>
      <c r="E88" s="5" t="n">
        <v>7</v>
      </c>
    </row>
    <row r="89" spans="1:7">
      <c r="A89" s="3" t="s">
        <v>695</v>
      </c>
    </row>
    <row r="90" spans="1:7">
      <c r="A90" s="4" t="s">
        <v>696</v>
      </c>
      <c r="C90" s="5" t="n">
        <v>2090</v>
      </c>
      <c r="D90" s="5" t="n">
        <v>2097</v>
      </c>
      <c r="E90" s="5" t="n">
        <v>2090</v>
      </c>
      <c r="F90" s="5" t="n">
        <v>2097</v>
      </c>
    </row>
    <row r="91" spans="1:7">
      <c r="A91" s="4" t="s">
        <v>697</v>
      </c>
      <c r="C91" s="5" t="n">
        <v>2151</v>
      </c>
      <c r="D91" s="5" t="n">
        <v>2126</v>
      </c>
      <c r="E91" s="5" t="n">
        <v>2151</v>
      </c>
      <c r="F91" s="5" t="n">
        <v>2126</v>
      </c>
    </row>
    <row r="92" spans="1:7">
      <c r="A92" s="4" t="s">
        <v>698</v>
      </c>
      <c r="C92" s="6" t="n">
        <v>1801</v>
      </c>
      <c r="D92" s="6" t="n">
        <v>1656</v>
      </c>
      <c r="E92" s="5" t="n">
        <v>1801</v>
      </c>
      <c r="F92" s="5" t="n">
        <v>1656</v>
      </c>
    </row>
    <row r="93" spans="1:7">
      <c r="A93" s="4" t="s">
        <v>699</v>
      </c>
    </row>
    <row r="94" spans="1:7">
      <c r="A94" s="3" t="s">
        <v>649</v>
      </c>
    </row>
    <row r="95" spans="1:7">
      <c r="A95" s="4" t="s">
        <v>650</v>
      </c>
      <c r="E95" s="5" t="n">
        <v>2</v>
      </c>
      <c r="F95" s="5" t="n">
        <v>2</v>
      </c>
      <c r="G95" s="6" t="n">
        <v>2</v>
      </c>
    </row>
    <row r="96" spans="1:7">
      <c r="A96" s="4" t="s">
        <v>651</v>
      </c>
      <c r="E96" s="5" t="n">
        <v>16</v>
      </c>
      <c r="F96" s="5" t="n">
        <v>16</v>
      </c>
      <c r="G96" s="5" t="n">
        <v>20</v>
      </c>
    </row>
    <row r="97" spans="1:7">
      <c r="A97" s="4" t="s">
        <v>652</v>
      </c>
      <c r="E97" s="5" t="n">
        <v>-5</v>
      </c>
      <c r="F97" s="5" t="n">
        <v>-6</v>
      </c>
      <c r="G97" s="5" t="n">
        <v>-7</v>
      </c>
    </row>
    <row r="98" spans="1:7">
      <c r="A98" s="4" t="s">
        <v>653</v>
      </c>
      <c r="E98" s="5" t="n">
        <v>-5</v>
      </c>
      <c r="F98" s="5" t="n">
        <v>-3</v>
      </c>
      <c r="G98" s="5" t="n">
        <v>-1</v>
      </c>
    </row>
    <row r="99" spans="1:7">
      <c r="A99" s="4" t="s">
        <v>642</v>
      </c>
      <c r="E99" s="5" t="n">
        <v>0</v>
      </c>
      <c r="F99" s="5" t="n">
        <v>1</v>
      </c>
      <c r="G99" s="5" t="n">
        <v>5</v>
      </c>
    </row>
    <row r="100" spans="1:7">
      <c r="A100" s="10" t="n">
        <v>-1</v>
      </c>
      <c r="B100" s="4" t="s">
        <v>444</v>
      </c>
      <c r="E100" s="5" t="n">
        <v>0</v>
      </c>
      <c r="F100" s="5" t="n">
        <v>-5</v>
      </c>
      <c r="G100" s="5" t="n">
        <v>0</v>
      </c>
    </row>
    <row r="101" spans="1:7">
      <c r="A101" s="11" t="n">
        <v>-2</v>
      </c>
      <c r="B101" s="4" t="s">
        <v>553</v>
      </c>
      <c r="E101" s="5" t="n">
        <v>0</v>
      </c>
      <c r="F101" s="5" t="n">
        <v>0</v>
      </c>
      <c r="G101" s="5" t="n">
        <v>0</v>
      </c>
    </row>
    <row r="102" spans="1:7">
      <c r="A102" s="4" t="s">
        <v>654</v>
      </c>
      <c r="E102" s="6" t="n">
        <v>8</v>
      </c>
      <c r="F102" s="6" t="n">
        <v>5</v>
      </c>
      <c r="G102" s="6" t="n">
        <v>19</v>
      </c>
    </row>
    <row r="103" spans="1:7">
      <c r="A103" s="3" t="s">
        <v>655</v>
      </c>
    </row>
    <row r="104" spans="1:7">
      <c r="A104" s="4" t="s">
        <v>656</v>
      </c>
      <c r="E104" s="4" t="s">
        <v>657</v>
      </c>
      <c r="F104" s="4" t="s">
        <v>700</v>
      </c>
      <c r="G104" s="4" t="s">
        <v>701</v>
      </c>
    </row>
    <row r="105" spans="1:7">
      <c r="A105" s="4" t="s">
        <v>652</v>
      </c>
      <c r="C105" s="4" t="s">
        <v>702</v>
      </c>
      <c r="D105" s="4" t="s">
        <v>664</v>
      </c>
      <c r="E105" s="4" t="s">
        <v>664</v>
      </c>
      <c r="F105" s="4" t="s">
        <v>703</v>
      </c>
      <c r="G105" s="4" t="s">
        <v>704</v>
      </c>
    </row>
    <row r="106" spans="1:7">
      <c r="A106" s="4" t="s">
        <v>663</v>
      </c>
      <c r="E106" s="4" t="s">
        <v>705</v>
      </c>
      <c r="F106" s="4" t="s">
        <v>705</v>
      </c>
      <c r="G106" s="4" t="s">
        <v>705</v>
      </c>
    </row>
    <row r="107" spans="1:7">
      <c r="A107" s="3" t="s">
        <v>666</v>
      </c>
    </row>
    <row r="108" spans="1:7">
      <c r="A108" s="4" t="s">
        <v>667</v>
      </c>
      <c r="E108" s="6" t="n">
        <v>383</v>
      </c>
      <c r="F108" s="6" t="n">
        <v>432</v>
      </c>
    </row>
    <row r="109" spans="1:7">
      <c r="A109" s="4" t="s">
        <v>650</v>
      </c>
      <c r="E109" s="5" t="n">
        <v>2</v>
      </c>
      <c r="F109" s="5" t="n">
        <v>2</v>
      </c>
      <c r="G109" s="6" t="n">
        <v>2</v>
      </c>
    </row>
    <row r="110" spans="1:7">
      <c r="A110" s="4" t="s">
        <v>651</v>
      </c>
      <c r="E110" s="5" t="n">
        <v>16</v>
      </c>
      <c r="F110" s="5" t="n">
        <v>16</v>
      </c>
      <c r="G110" s="5" t="n">
        <v>20</v>
      </c>
    </row>
    <row r="111" spans="1:7">
      <c r="A111" s="4" t="s">
        <v>668</v>
      </c>
      <c r="E111" s="5" t="n">
        <v>7</v>
      </c>
      <c r="F111" s="5" t="n">
        <v>10</v>
      </c>
    </row>
    <row r="112" spans="1:7">
      <c r="A112" s="4" t="s">
        <v>669</v>
      </c>
      <c r="E112" s="5" t="n">
        <v>-26</v>
      </c>
      <c r="F112" s="5" t="n">
        <v>-37</v>
      </c>
    </row>
    <row r="113" spans="1:7">
      <c r="A113" s="4" t="s">
        <v>670</v>
      </c>
      <c r="E113" s="5" t="n">
        <v>4</v>
      </c>
      <c r="F113" s="5" t="n">
        <v>13</v>
      </c>
    </row>
    <row r="114" spans="1:7">
      <c r="A114" s="4" t="s">
        <v>671</v>
      </c>
      <c r="E114" s="5" t="n">
        <v>0</v>
      </c>
      <c r="F114" s="5" t="n">
        <v>3</v>
      </c>
    </row>
    <row r="115" spans="1:7">
      <c r="A115" s="4" t="s">
        <v>672</v>
      </c>
      <c r="B115" s="4" t="s">
        <v>556</v>
      </c>
      <c r="E115" s="5" t="n">
        <v>0</v>
      </c>
      <c r="F115" s="5" t="n">
        <v>-56</v>
      </c>
    </row>
    <row r="116" spans="1:7">
      <c r="A116" s="4" t="s">
        <v>673</v>
      </c>
      <c r="C116" s="6" t="n">
        <v>386</v>
      </c>
      <c r="D116" s="6" t="n">
        <v>383</v>
      </c>
      <c r="E116" s="5" t="n">
        <v>386</v>
      </c>
      <c r="F116" s="5" t="n">
        <v>383</v>
      </c>
      <c r="G116" s="5" t="n">
        <v>432</v>
      </c>
    </row>
    <row r="117" spans="1:7">
      <c r="A117" s="3" t="s">
        <v>623</v>
      </c>
    </row>
    <row r="118" spans="1:7">
      <c r="A118" s="4" t="s">
        <v>674</v>
      </c>
      <c r="E118" s="5" t="n">
        <v>113</v>
      </c>
      <c r="F118" s="5" t="n">
        <v>136</v>
      </c>
    </row>
    <row r="119" spans="1:7">
      <c r="A119" s="4" t="s">
        <v>675</v>
      </c>
      <c r="E119" s="5" t="n">
        <v>16</v>
      </c>
      <c r="F119" s="5" t="n">
        <v>18</v>
      </c>
    </row>
    <row r="120" spans="1:7">
      <c r="A120" s="4" t="s">
        <v>668</v>
      </c>
      <c r="E120" s="5" t="n">
        <v>7</v>
      </c>
      <c r="F120" s="5" t="n">
        <v>10</v>
      </c>
    </row>
    <row r="121" spans="1:7">
      <c r="A121" s="4" t="s">
        <v>669</v>
      </c>
      <c r="E121" s="5" t="n">
        <v>-26</v>
      </c>
      <c r="F121" s="5" t="n">
        <v>-37</v>
      </c>
    </row>
    <row r="122" spans="1:7">
      <c r="A122" s="4" t="s">
        <v>624</v>
      </c>
      <c r="B122" s="4" t="s">
        <v>558</v>
      </c>
      <c r="E122" s="5" t="n">
        <v>0</v>
      </c>
      <c r="F122" s="5" t="n">
        <v>-20</v>
      </c>
    </row>
    <row r="123" spans="1:7">
      <c r="A123" s="4" t="s">
        <v>676</v>
      </c>
      <c r="E123" s="5" t="n">
        <v>10</v>
      </c>
      <c r="F123" s="5" t="n">
        <v>6</v>
      </c>
    </row>
    <row r="124" spans="1:7">
      <c r="A124" s="4" t="s">
        <v>677</v>
      </c>
      <c r="C124" s="5" t="n">
        <v>120</v>
      </c>
      <c r="D124" s="5" t="n">
        <v>113</v>
      </c>
      <c r="E124" s="5" t="n">
        <v>120</v>
      </c>
      <c r="F124" s="5" t="n">
        <v>113</v>
      </c>
      <c r="G124" s="6" t="n">
        <v>136</v>
      </c>
    </row>
    <row r="125" spans="1:7">
      <c r="A125" s="3" t="s">
        <v>678</v>
      </c>
    </row>
    <row r="126" spans="1:7">
      <c r="A126" s="4" t="s">
        <v>679</v>
      </c>
      <c r="C126" s="5" t="n">
        <v>-266</v>
      </c>
      <c r="D126" s="5" t="n">
        <v>-270</v>
      </c>
      <c r="E126" s="5" t="n">
        <v>-266</v>
      </c>
      <c r="F126" s="5" t="n">
        <v>-270</v>
      </c>
    </row>
    <row r="127" spans="1:7">
      <c r="A127" s="3" t="s">
        <v>625</v>
      </c>
    </row>
    <row r="128" spans="1:7">
      <c r="A128" s="4" t="s">
        <v>680</v>
      </c>
      <c r="C128" s="5" t="n">
        <v>-6</v>
      </c>
      <c r="D128" s="5" t="n">
        <v>-6</v>
      </c>
      <c r="E128" s="5" t="n">
        <v>-6</v>
      </c>
      <c r="F128" s="5" t="n">
        <v>-6</v>
      </c>
    </row>
    <row r="129" spans="1:7">
      <c r="A129" s="4" t="s">
        <v>626</v>
      </c>
      <c r="C129" s="5" t="n">
        <v>-260</v>
      </c>
      <c r="D129" s="5" t="n">
        <v>-264</v>
      </c>
      <c r="E129" s="5" t="n">
        <v>-260</v>
      </c>
      <c r="F129" s="5" t="n">
        <v>-264</v>
      </c>
    </row>
    <row r="130" spans="1:7">
      <c r="A130" s="4" t="s">
        <v>681</v>
      </c>
      <c r="C130" s="6" t="n">
        <v>-266</v>
      </c>
      <c r="D130" s="6" t="n">
        <v>-270</v>
      </c>
      <c r="E130" s="6" t="n">
        <v>-266</v>
      </c>
      <c r="F130" s="6" t="n">
        <v>-270</v>
      </c>
    </row>
    <row r="131" spans="1:7">
      <c r="A131" s="4" t="s">
        <v>656</v>
      </c>
      <c r="C131" s="4" t="s">
        <v>706</v>
      </c>
      <c r="D131" s="4" t="s">
        <v>657</v>
      </c>
      <c r="E131" s="4" t="s">
        <v>706</v>
      </c>
      <c r="F131" s="4" t="s">
        <v>657</v>
      </c>
    </row>
    <row r="132" spans="1:7">
      <c r="A132" s="4" t="s">
        <v>652</v>
      </c>
      <c r="C132" s="4" t="s">
        <v>702</v>
      </c>
      <c r="D132" s="4" t="s">
        <v>664</v>
      </c>
      <c r="E132" s="4" t="s">
        <v>664</v>
      </c>
      <c r="F132" s="4" t="s">
        <v>703</v>
      </c>
      <c r="G132" s="4" t="s">
        <v>704</v>
      </c>
    </row>
    <row r="133" spans="1:7">
      <c r="A133" s="4" t="s">
        <v>707</v>
      </c>
      <c r="C133" s="4" t="s">
        <v>708</v>
      </c>
      <c r="D133" s="4" t="s">
        <v>709</v>
      </c>
    </row>
    <row r="134" spans="1:7">
      <c r="A134" s="4" t="s">
        <v>710</v>
      </c>
      <c r="C134" s="4" t="s">
        <v>664</v>
      </c>
      <c r="D134" s="4" t="s">
        <v>664</v>
      </c>
      <c r="E134" s="4" t="s">
        <v>664</v>
      </c>
      <c r="F134" s="4" t="s">
        <v>664</v>
      </c>
    </row>
    <row r="135" spans="1:7">
      <c r="A135" s="3" t="s">
        <v>634</v>
      </c>
    </row>
    <row r="136" spans="1:7">
      <c r="A136" s="4" t="s">
        <v>635</v>
      </c>
      <c r="E136" s="6" t="n">
        <v>-1</v>
      </c>
    </row>
    <row r="137" spans="1:7">
      <c r="A137" s="4" t="s">
        <v>636</v>
      </c>
      <c r="E137" s="5" t="n">
        <v>0</v>
      </c>
    </row>
    <row r="138" spans="1:7">
      <c r="A138" s="3" t="s">
        <v>685</v>
      </c>
    </row>
    <row r="139" spans="1:7">
      <c r="A139" s="4" t="s">
        <v>686</v>
      </c>
      <c r="C139" s="6" t="n">
        <v>-8</v>
      </c>
      <c r="D139" s="6" t="n">
        <v>3</v>
      </c>
      <c r="E139" s="5" t="n">
        <v>-8</v>
      </c>
      <c r="F139" s="6" t="n">
        <v>3</v>
      </c>
    </row>
    <row r="140" spans="1:7">
      <c r="A140" s="4" t="s">
        <v>687</v>
      </c>
      <c r="C140" s="5" t="n">
        <v>6</v>
      </c>
      <c r="D140" s="5" t="n">
        <v>6</v>
      </c>
      <c r="E140" s="5" t="n">
        <v>6</v>
      </c>
      <c r="F140" s="5" t="n">
        <v>6</v>
      </c>
    </row>
    <row r="141" spans="1:7">
      <c r="A141" s="4" t="s">
        <v>688</v>
      </c>
      <c r="C141" s="5" t="n">
        <v>-2</v>
      </c>
      <c r="D141" s="5" t="n">
        <v>9</v>
      </c>
      <c r="E141" s="5" t="n">
        <v>-2</v>
      </c>
      <c r="F141" s="5" t="n">
        <v>9</v>
      </c>
    </row>
    <row r="142" spans="1:7">
      <c r="A142" s="3" t="s">
        <v>641</v>
      </c>
    </row>
    <row r="143" spans="1:7">
      <c r="A143" s="4" t="s">
        <v>689</v>
      </c>
      <c r="E143" s="5" t="n">
        <v>-10</v>
      </c>
    </row>
    <row r="144" spans="1:7">
      <c r="A144" s="4" t="s">
        <v>642</v>
      </c>
      <c r="E144" s="5" t="n">
        <v>0</v>
      </c>
    </row>
    <row r="145" spans="1:7">
      <c r="A145" s="4" t="s">
        <v>635</v>
      </c>
      <c r="E145" s="5" t="n">
        <v>-1</v>
      </c>
    </row>
    <row r="146" spans="1:7">
      <c r="A146" s="4" t="s">
        <v>690</v>
      </c>
      <c r="E146" s="5" t="n">
        <v>-11</v>
      </c>
    </row>
    <row r="147" spans="1:7">
      <c r="A147" s="4" t="s">
        <v>691</v>
      </c>
      <c r="E147" s="5" t="n">
        <v>-3</v>
      </c>
    </row>
    <row r="148" spans="1:7">
      <c r="A148" s="3" t="s">
        <v>692</v>
      </c>
    </row>
    <row r="149" spans="1:7">
      <c r="A149" s="4" t="s">
        <v>693</v>
      </c>
      <c r="C149" s="5" t="n">
        <v>0</v>
      </c>
      <c r="E149" s="5" t="n">
        <v>0</v>
      </c>
    </row>
    <row r="150" spans="1:7">
      <c r="A150" s="4" t="s">
        <v>687</v>
      </c>
      <c r="C150" s="5" t="n">
        <v>1</v>
      </c>
      <c r="E150" s="5" t="n">
        <v>1</v>
      </c>
    </row>
    <row r="151" spans="1:7">
      <c r="A151" s="4" t="s">
        <v>694</v>
      </c>
      <c r="C151" s="5" t="n">
        <v>1</v>
      </c>
      <c r="E151" s="5" t="n">
        <v>1</v>
      </c>
    </row>
    <row r="152" spans="1:7">
      <c r="A152" s="4" t="s">
        <v>711</v>
      </c>
    </row>
    <row r="153" spans="1:7">
      <c r="A153" s="3" t="s">
        <v>623</v>
      </c>
    </row>
    <row r="154" spans="1:7">
      <c r="A154" s="4" t="s">
        <v>675</v>
      </c>
      <c r="E154" s="5" t="n">
        <v>9</v>
      </c>
    </row>
    <row r="155" spans="1:7">
      <c r="A155" s="3" t="s">
        <v>695</v>
      </c>
    </row>
    <row r="156" spans="1:7">
      <c r="A156" s="4" t="s">
        <v>696</v>
      </c>
      <c r="C156" s="5" t="n">
        <v>74</v>
      </c>
      <c r="D156" s="5" t="n">
        <v>71</v>
      </c>
      <c r="E156" s="5" t="n">
        <v>74</v>
      </c>
      <c r="F156" s="5" t="n">
        <v>71</v>
      </c>
    </row>
    <row r="157" spans="1:7">
      <c r="A157" s="4" t="s">
        <v>697</v>
      </c>
      <c r="C157" s="5" t="n">
        <v>74</v>
      </c>
      <c r="D157" s="5" t="n">
        <v>71</v>
      </c>
      <c r="E157" s="5" t="n">
        <v>74</v>
      </c>
      <c r="F157" s="5" t="n">
        <v>71</v>
      </c>
    </row>
    <row r="158" spans="1:7">
      <c r="A158" s="4" t="s">
        <v>698</v>
      </c>
      <c r="C158" s="6" t="n">
        <v>0</v>
      </c>
      <c r="D158" s="6" t="n">
        <v>0</v>
      </c>
      <c r="E158" s="6" t="n">
        <v>0</v>
      </c>
      <c r="F158" s="6" t="n">
        <v>0</v>
      </c>
    </row>
    <row r="159" spans="1:7">
      <c r="A159" s="4" t="s">
        <v>712</v>
      </c>
    </row>
    <row r="160" spans="1:7">
      <c r="A160" s="3" t="s">
        <v>625</v>
      </c>
    </row>
    <row r="161" spans="1:7">
      <c r="A161" s="4" t="s">
        <v>713</v>
      </c>
      <c r="C161" s="4" t="s">
        <v>714</v>
      </c>
      <c r="D161" s="4" t="s">
        <v>715</v>
      </c>
      <c r="E161" s="4" t="s">
        <v>714</v>
      </c>
      <c r="F161" s="4" t="s">
        <v>715</v>
      </c>
    </row>
    <row r="162" spans="1:7">
      <c r="A162" s="4" t="s">
        <v>716</v>
      </c>
      <c r="E162" s="5" t="n">
        <v>2026</v>
      </c>
      <c r="F162" s="5" t="n">
        <v>2024</v>
      </c>
    </row>
    <row r="163" spans="1:7">
      <c r="A163" s="4" t="s">
        <v>717</v>
      </c>
    </row>
    <row r="164" spans="1:7">
      <c r="A164" s="3" t="s">
        <v>625</v>
      </c>
    </row>
    <row r="165" spans="1:7">
      <c r="A165" s="4" t="s">
        <v>713</v>
      </c>
      <c r="C165" s="4" t="s">
        <v>718</v>
      </c>
      <c r="D165" s="4" t="s">
        <v>719</v>
      </c>
      <c r="E165" s="4" t="s">
        <v>718</v>
      </c>
      <c r="F165" s="4" t="s">
        <v>719</v>
      </c>
    </row>
    <row r="166" spans="1:7">
      <c r="A166" s="4" t="s">
        <v>716</v>
      </c>
      <c r="E166" s="5" t="n">
        <v>2024</v>
      </c>
      <c r="F166" s="5" t="n">
        <v>2024</v>
      </c>
    </row>
    <row r="167" spans="1:7">
      <c r="A167" s="4" t="s">
        <v>720</v>
      </c>
    </row>
    <row r="168" spans="1:7">
      <c r="A168" s="3" t="s">
        <v>649</v>
      </c>
    </row>
    <row r="169" spans="1:7">
      <c r="A169" s="10" t="n">
        <v>-1</v>
      </c>
      <c r="F169" s="6" t="n">
        <v>-2</v>
      </c>
    </row>
    <row r="170" spans="1:7">
      <c r="A170" s="4" t="s">
        <v>721</v>
      </c>
    </row>
    <row r="171" spans="1:7">
      <c r="A171" s="3" t="s">
        <v>649</v>
      </c>
    </row>
    <row r="172" spans="1:7">
      <c r="A172" s="10" t="n">
        <v>-1</v>
      </c>
      <c r="F172" s="6" t="n">
        <v>-3</v>
      </c>
    </row>
    <row r="173" spans="1:7"/>
    <row r="174" spans="1:7">
      <c r="A174" s="4" t="s">
        <v>53</v>
      </c>
      <c r="B174" s="4" t="s">
        <v>722</v>
      </c>
    </row>
    <row r="175" spans="1:7">
      <c r="A175" s="4" t="s">
        <v>96</v>
      </c>
      <c r="B175" s="4" t="s">
        <v>723</v>
      </c>
    </row>
    <row r="176" spans="1:7">
      <c r="A176" s="4" t="s">
        <v>444</v>
      </c>
      <c r="B176" s="4" t="s">
        <v>724</v>
      </c>
    </row>
    <row r="177" spans="1:7">
      <c r="A177" s="4" t="s">
        <v>553</v>
      </c>
      <c r="B177" s="4" t="s">
        <v>725</v>
      </c>
    </row>
    <row r="178" spans="1:7">
      <c r="A178" s="4" t="s">
        <v>556</v>
      </c>
      <c r="B178" s="4" t="s">
        <v>726</v>
      </c>
    </row>
    <row r="179" spans="1:7">
      <c r="A179" s="4" t="s">
        <v>558</v>
      </c>
      <c r="B179" s="4" t="s">
        <v>727</v>
      </c>
    </row>
  </sheetData>
  <mergeCells count="8">
    <mergeCell ref="A1:B1"/>
    <mergeCell ref="A173:F173"/>
    <mergeCell ref="B174:F174"/>
    <mergeCell ref="B175:F175"/>
    <mergeCell ref="B176:F176"/>
    <mergeCell ref="B177:F177"/>
    <mergeCell ref="B178:F178"/>
    <mergeCell ref="B179:F17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728</v>
      </c>
      <c r="B1" s="2" t="s">
        <v>1</v>
      </c>
    </row>
    <row r="2" spans="1:6">
      <c r="B2" s="2" t="s">
        <v>2</v>
      </c>
      <c r="D2" s="2" t="s">
        <v>30</v>
      </c>
      <c r="F2" s="2" t="s">
        <v>31</v>
      </c>
    </row>
    <row r="3" spans="1:6">
      <c r="A3" s="3" t="s">
        <v>729</v>
      </c>
    </row>
    <row r="4" spans="1:6">
      <c r="A4" s="4" t="s">
        <v>730</v>
      </c>
      <c r="B4" s="4" t="s">
        <v>731</v>
      </c>
    </row>
    <row r="5" spans="1:6">
      <c r="A5" s="4" t="s">
        <v>732</v>
      </c>
      <c r="B5" s="4" t="s">
        <v>620</v>
      </c>
    </row>
    <row r="6" spans="1:6">
      <c r="A6" s="4" t="s">
        <v>733</v>
      </c>
      <c r="B6" s="4" t="s">
        <v>660</v>
      </c>
    </row>
    <row r="7" spans="1:6">
      <c r="A7" s="4" t="s">
        <v>734</v>
      </c>
      <c r="B7" s="6" t="n">
        <v>41</v>
      </c>
      <c r="D7" s="6" t="n">
        <v>38</v>
      </c>
      <c r="F7" s="6" t="n">
        <v>35</v>
      </c>
    </row>
    <row r="8" spans="1:6">
      <c r="A8" s="3" t="s">
        <v>735</v>
      </c>
    </row>
    <row r="9" spans="1:6">
      <c r="A9" s="4" t="s">
        <v>736</v>
      </c>
      <c r="B9" s="5" t="n">
        <v>6</v>
      </c>
      <c r="D9" s="5" t="n">
        <v>5</v>
      </c>
      <c r="F9" s="5" t="n">
        <v>2</v>
      </c>
    </row>
    <row r="10" spans="1:6">
      <c r="A10" s="3" t="s">
        <v>737</v>
      </c>
    </row>
    <row r="11" spans="1:6">
      <c r="A11" s="4" t="s">
        <v>738</v>
      </c>
      <c r="B11" s="5" t="n">
        <v>3</v>
      </c>
      <c r="D11" s="5" t="n">
        <v>3</v>
      </c>
      <c r="F11" s="5" t="n">
        <v>3</v>
      </c>
    </row>
    <row r="12" spans="1:6">
      <c r="A12" s="4" t="s">
        <v>711</v>
      </c>
    </row>
    <row r="13" spans="1:6">
      <c r="A13" s="4" t="s">
        <v>739</v>
      </c>
      <c r="B13" s="5" t="n">
        <v>9</v>
      </c>
    </row>
    <row r="14" spans="1:6">
      <c r="A14" s="4" t="s">
        <v>740</v>
      </c>
      <c r="B14" s="5" t="n">
        <v>7</v>
      </c>
    </row>
    <row r="15" spans="1:6">
      <c r="A15" s="4" t="s">
        <v>648</v>
      </c>
    </row>
    <row r="16" spans="1:6">
      <c r="A16" s="4" t="s">
        <v>741</v>
      </c>
      <c r="B16" s="5" t="n">
        <v>1801</v>
      </c>
      <c r="D16" s="5" t="n">
        <v>1656</v>
      </c>
      <c r="F16" s="5" t="n">
        <v>1679</v>
      </c>
    </row>
    <row r="17" spans="1:6">
      <c r="A17" s="4" t="s">
        <v>742</v>
      </c>
      <c r="B17" s="5" t="n">
        <v>877</v>
      </c>
      <c r="D17" s="5" t="n">
        <v>781</v>
      </c>
    </row>
    <row r="18" spans="1:6">
      <c r="A18" s="4" t="s">
        <v>743</v>
      </c>
      <c r="B18" s="5" t="n">
        <v>-76</v>
      </c>
      <c r="D18" s="5" t="n">
        <v>-69</v>
      </c>
    </row>
    <row r="19" spans="1:6">
      <c r="A19" s="4" t="s">
        <v>744</v>
      </c>
      <c r="B19" s="5" t="n">
        <v>39</v>
      </c>
    </row>
    <row r="20" spans="1:6">
      <c r="A20" s="4" t="s">
        <v>739</v>
      </c>
      <c r="B20" s="5" t="n">
        <v>48</v>
      </c>
      <c r="D20" s="5" t="n">
        <v>9</v>
      </c>
    </row>
    <row r="21" spans="1:6">
      <c r="A21" s="4" t="s">
        <v>740</v>
      </c>
      <c r="B21" s="5" t="n">
        <v>60</v>
      </c>
    </row>
    <row r="22" spans="1:6">
      <c r="A22" s="3" t="s">
        <v>745</v>
      </c>
    </row>
    <row r="23" spans="1:6">
      <c r="A23" s="4" t="s">
        <v>746</v>
      </c>
      <c r="B23" s="5" t="n">
        <v>144</v>
      </c>
    </row>
    <row r="24" spans="1:6">
      <c r="A24" s="4" t="s">
        <v>747</v>
      </c>
      <c r="B24" s="5" t="n">
        <v>147</v>
      </c>
    </row>
    <row r="25" spans="1:6">
      <c r="A25" s="4" t="s">
        <v>748</v>
      </c>
      <c r="B25" s="5" t="n">
        <v>153</v>
      </c>
    </row>
    <row r="26" spans="1:6">
      <c r="A26" s="4" t="s">
        <v>749</v>
      </c>
      <c r="B26" s="5" t="n">
        <v>156</v>
      </c>
    </row>
    <row r="27" spans="1:6">
      <c r="A27" s="4" t="s">
        <v>750</v>
      </c>
      <c r="B27" s="5" t="n">
        <v>158</v>
      </c>
    </row>
    <row r="28" spans="1:6">
      <c r="A28" s="4" t="s">
        <v>751</v>
      </c>
      <c r="B28" s="5" t="n">
        <v>774</v>
      </c>
    </row>
    <row r="29" spans="1:6">
      <c r="A29" s="4" t="s">
        <v>699</v>
      </c>
    </row>
    <row r="30" spans="1:6">
      <c r="A30" s="4" t="s">
        <v>741</v>
      </c>
      <c r="B30" s="5" t="n">
        <v>120</v>
      </c>
      <c r="D30" s="5" t="n">
        <v>113</v>
      </c>
      <c r="F30" s="6" t="n">
        <v>136</v>
      </c>
    </row>
    <row r="31" spans="1:6">
      <c r="A31" s="4" t="s">
        <v>739</v>
      </c>
      <c r="B31" s="5" t="n">
        <v>16</v>
      </c>
      <c r="D31" s="5" t="n">
        <v>18</v>
      </c>
    </row>
    <row r="32" spans="1:6">
      <c r="A32" s="4" t="s">
        <v>740</v>
      </c>
      <c r="B32" s="5" t="n">
        <v>16</v>
      </c>
    </row>
    <row r="33" spans="1:6">
      <c r="A33" s="3" t="s">
        <v>745</v>
      </c>
    </row>
    <row r="34" spans="1:6">
      <c r="A34" s="4" t="s">
        <v>746</v>
      </c>
      <c r="B34" s="5" t="n">
        <v>19</v>
      </c>
    </row>
    <row r="35" spans="1:6">
      <c r="A35" s="4" t="s">
        <v>747</v>
      </c>
      <c r="B35" s="5" t="n">
        <v>21</v>
      </c>
    </row>
    <row r="36" spans="1:6">
      <c r="A36" s="4" t="s">
        <v>748</v>
      </c>
      <c r="B36" s="5" t="n">
        <v>24</v>
      </c>
    </row>
    <row r="37" spans="1:6">
      <c r="A37" s="4" t="s">
        <v>749</v>
      </c>
      <c r="B37" s="5" t="n">
        <v>27</v>
      </c>
    </row>
    <row r="38" spans="1:6">
      <c r="A38" s="4" t="s">
        <v>750</v>
      </c>
      <c r="B38" s="5" t="n">
        <v>29</v>
      </c>
    </row>
    <row r="39" spans="1:6">
      <c r="A39" s="4" t="s">
        <v>751</v>
      </c>
      <c r="B39" s="5" t="n">
        <v>145</v>
      </c>
    </row>
    <row r="40" spans="1:6">
      <c r="A40" s="4" t="s">
        <v>752</v>
      </c>
    </row>
    <row r="41" spans="1:6">
      <c r="A41" s="4" t="s">
        <v>741</v>
      </c>
      <c r="B41" s="5" t="n">
        <v>372</v>
      </c>
      <c r="D41" s="5" t="n">
        <v>307</v>
      </c>
    </row>
    <row r="42" spans="1:6">
      <c r="A42" s="4" t="s">
        <v>743</v>
      </c>
      <c r="B42" s="5" t="n">
        <v>-76</v>
      </c>
      <c r="D42" s="5" t="n">
        <v>-69</v>
      </c>
    </row>
    <row r="43" spans="1:6">
      <c r="A43" s="4" t="s">
        <v>753</v>
      </c>
    </row>
    <row r="44" spans="1:6">
      <c r="A44" s="4" t="s">
        <v>741</v>
      </c>
      <c r="B44" s="5" t="n">
        <v>120</v>
      </c>
      <c r="D44" s="5" t="n">
        <v>113</v>
      </c>
    </row>
    <row r="45" spans="1:6">
      <c r="A45" s="4" t="s">
        <v>754</v>
      </c>
    </row>
    <row r="46" spans="1:6">
      <c r="A46" s="4" t="s">
        <v>741</v>
      </c>
      <c r="B46" s="5" t="n">
        <v>505</v>
      </c>
      <c r="D46" s="5" t="n">
        <v>474</v>
      </c>
    </row>
    <row r="47" spans="1:6">
      <c r="A47" s="4" t="s">
        <v>743</v>
      </c>
      <c r="B47" s="5" t="n">
        <v>0</v>
      </c>
      <c r="D47" s="5" t="n">
        <v>0</v>
      </c>
    </row>
    <row r="48" spans="1:6">
      <c r="A48" s="4" t="s">
        <v>755</v>
      </c>
    </row>
    <row r="49" spans="1:6">
      <c r="A49" s="4" t="s">
        <v>741</v>
      </c>
      <c r="B49" s="5" t="n">
        <v>0</v>
      </c>
      <c r="D49" s="5" t="n">
        <v>0</v>
      </c>
    </row>
    <row r="50" spans="1:6">
      <c r="A50" s="4" t="s">
        <v>756</v>
      </c>
    </row>
    <row r="51" spans="1:6">
      <c r="A51" s="4" t="s">
        <v>741</v>
      </c>
      <c r="B51" s="5" t="n">
        <v>0</v>
      </c>
      <c r="C51" s="4" t="s">
        <v>53</v>
      </c>
      <c r="D51" s="5" t="n">
        <v>0</v>
      </c>
      <c r="E51" s="4" t="s">
        <v>96</v>
      </c>
    </row>
    <row r="52" spans="1:6">
      <c r="A52" s="4" t="s">
        <v>743</v>
      </c>
      <c r="B52" s="5" t="n">
        <v>0</v>
      </c>
      <c r="C52" s="4" t="s">
        <v>53</v>
      </c>
      <c r="D52" s="5" t="n">
        <v>0</v>
      </c>
      <c r="E52" s="4" t="s">
        <v>96</v>
      </c>
    </row>
    <row r="53" spans="1:6">
      <c r="A53" s="4" t="s">
        <v>757</v>
      </c>
    </row>
    <row r="54" spans="1:6">
      <c r="A54" s="4" t="s">
        <v>741</v>
      </c>
      <c r="B54" s="5" t="n">
        <v>0</v>
      </c>
      <c r="D54" s="5" t="n">
        <v>0</v>
      </c>
    </row>
    <row r="55" spans="1:6">
      <c r="A55" s="4" t="s">
        <v>758</v>
      </c>
    </row>
    <row r="56" spans="1:6">
      <c r="A56" s="4" t="s">
        <v>741</v>
      </c>
      <c r="B56" s="5" t="n">
        <v>76</v>
      </c>
      <c r="D56" s="5" t="n">
        <v>73</v>
      </c>
    </row>
    <row r="57" spans="1:6">
      <c r="A57" s="4" t="s">
        <v>759</v>
      </c>
    </row>
    <row r="58" spans="1:6">
      <c r="A58" s="4" t="s">
        <v>741</v>
      </c>
      <c r="B58" s="5" t="n">
        <v>76</v>
      </c>
      <c r="D58" s="5" t="n">
        <v>73</v>
      </c>
    </row>
    <row r="59" spans="1:6">
      <c r="A59" s="4" t="s">
        <v>760</v>
      </c>
    </row>
    <row r="60" spans="1:6">
      <c r="A60" s="4" t="s">
        <v>741</v>
      </c>
      <c r="B60" s="5" t="n">
        <v>0</v>
      </c>
      <c r="D60" s="5" t="n">
        <v>0</v>
      </c>
    </row>
    <row r="61" spans="1:6">
      <c r="A61" s="4" t="s">
        <v>761</v>
      </c>
    </row>
    <row r="62" spans="1:6">
      <c r="A62" s="4" t="s">
        <v>741</v>
      </c>
      <c r="B62" s="5" t="n">
        <v>0</v>
      </c>
      <c r="C62" s="4" t="s">
        <v>53</v>
      </c>
      <c r="D62" s="5" t="n">
        <v>0</v>
      </c>
      <c r="E62" s="4" t="s">
        <v>96</v>
      </c>
    </row>
    <row r="63" spans="1:6">
      <c r="A63" s="4" t="s">
        <v>762</v>
      </c>
    </row>
    <row r="64" spans="1:6">
      <c r="A64" s="4" t="s">
        <v>741</v>
      </c>
      <c r="B64" s="5" t="n">
        <v>18</v>
      </c>
      <c r="D64" s="5" t="n">
        <v>14</v>
      </c>
    </row>
    <row r="65" spans="1:6">
      <c r="A65" s="4" t="s">
        <v>763</v>
      </c>
    </row>
    <row r="66" spans="1:6">
      <c r="A66" s="4" t="s">
        <v>741</v>
      </c>
      <c r="B66" s="5" t="n">
        <v>18</v>
      </c>
      <c r="D66" s="5" t="n">
        <v>14</v>
      </c>
    </row>
    <row r="67" spans="1:6">
      <c r="A67" s="4" t="s">
        <v>764</v>
      </c>
    </row>
    <row r="68" spans="1:6">
      <c r="A68" s="4" t="s">
        <v>741</v>
      </c>
      <c r="B68" s="5" t="n">
        <v>0</v>
      </c>
      <c r="D68" s="5" t="n">
        <v>0</v>
      </c>
    </row>
    <row r="69" spans="1:6">
      <c r="A69" s="4" t="s">
        <v>765</v>
      </c>
    </row>
    <row r="70" spans="1:6">
      <c r="A70" s="4" t="s">
        <v>741</v>
      </c>
      <c r="B70" s="5" t="n">
        <v>0</v>
      </c>
      <c r="C70" s="4" t="s">
        <v>53</v>
      </c>
      <c r="D70" s="5" t="n">
        <v>0</v>
      </c>
      <c r="E70" s="4" t="s">
        <v>96</v>
      </c>
    </row>
    <row r="71" spans="1:6">
      <c r="A71" s="4" t="s">
        <v>766</v>
      </c>
    </row>
    <row r="72" spans="1:6">
      <c r="A72" s="4" t="s">
        <v>741</v>
      </c>
      <c r="B72" s="6" t="n">
        <v>924</v>
      </c>
      <c r="C72" s="4" t="s">
        <v>444</v>
      </c>
      <c r="D72" s="6" t="n">
        <v>875</v>
      </c>
      <c r="E72" s="4" t="s">
        <v>553</v>
      </c>
    </row>
    <row r="73" spans="1:6">
      <c r="A73" s="4" t="s">
        <v>767</v>
      </c>
    </row>
    <row r="74" spans="1:6">
      <c r="A74" s="4" t="s">
        <v>768</v>
      </c>
      <c r="B74" s="4" t="s">
        <v>769</v>
      </c>
      <c r="D74" s="4" t="s">
        <v>770</v>
      </c>
    </row>
    <row r="75" spans="1:6">
      <c r="A75" s="4" t="s">
        <v>771</v>
      </c>
    </row>
    <row r="76" spans="1:6">
      <c r="A76" s="4" t="s">
        <v>768</v>
      </c>
      <c r="B76" s="4" t="s">
        <v>772</v>
      </c>
      <c r="D76" s="4" t="s">
        <v>773</v>
      </c>
    </row>
    <row r="77" spans="1:6">
      <c r="A77" s="4" t="s">
        <v>774</v>
      </c>
    </row>
    <row r="78" spans="1:6">
      <c r="A78" s="4" t="s">
        <v>768</v>
      </c>
      <c r="B78" s="4" t="s">
        <v>660</v>
      </c>
      <c r="D78" s="4" t="s">
        <v>775</v>
      </c>
    </row>
    <row r="79" spans="1:6">
      <c r="A79" s="4" t="s">
        <v>776</v>
      </c>
    </row>
    <row r="80" spans="1:6">
      <c r="A80" s="4" t="s">
        <v>768</v>
      </c>
      <c r="B80" s="4" t="s">
        <v>618</v>
      </c>
      <c r="D80" s="4" t="s">
        <v>618</v>
      </c>
    </row>
    <row r="81" spans="1:6">
      <c r="A81" s="4" t="s">
        <v>777</v>
      </c>
    </row>
    <row r="82" spans="1:6">
      <c r="A82" s="4" t="s">
        <v>741</v>
      </c>
      <c r="B82" s="6" t="n">
        <v>432</v>
      </c>
      <c r="D82" s="6" t="n">
        <v>401</v>
      </c>
    </row>
    <row r="83" spans="1:6">
      <c r="A83" s="4" t="s">
        <v>778</v>
      </c>
    </row>
    <row r="84" spans="1:6">
      <c r="A84" s="4" t="s">
        <v>741</v>
      </c>
      <c r="B84" s="5" t="n">
        <v>0</v>
      </c>
      <c r="D84" s="5" t="n">
        <v>0</v>
      </c>
    </row>
    <row r="85" spans="1:6">
      <c r="A85" s="4" t="s">
        <v>779</v>
      </c>
    </row>
    <row r="86" spans="1:6">
      <c r="A86" s="4" t="s">
        <v>741</v>
      </c>
      <c r="B86" s="5" t="n">
        <v>432</v>
      </c>
      <c r="D86" s="5" t="n">
        <v>401</v>
      </c>
    </row>
    <row r="87" spans="1:6">
      <c r="A87" s="4" t="s">
        <v>780</v>
      </c>
    </row>
    <row r="88" spans="1:6">
      <c r="A88" s="4" t="s">
        <v>741</v>
      </c>
      <c r="B88" s="5" t="n">
        <v>0</v>
      </c>
      <c r="C88" s="4" t="s">
        <v>53</v>
      </c>
      <c r="D88" s="5" t="n">
        <v>0</v>
      </c>
      <c r="E88" s="4" t="s">
        <v>96</v>
      </c>
    </row>
    <row r="89" spans="1:6">
      <c r="A89" s="4" t="s">
        <v>781</v>
      </c>
    </row>
    <row r="90" spans="1:6">
      <c r="A90" s="4" t="s">
        <v>741</v>
      </c>
      <c r="B90" s="5" t="n">
        <v>76</v>
      </c>
      <c r="D90" s="5" t="n">
        <v>69</v>
      </c>
    </row>
    <row r="91" spans="1:6">
      <c r="A91" s="4" t="s">
        <v>782</v>
      </c>
    </row>
    <row r="92" spans="1:6">
      <c r="A92" s="4" t="s">
        <v>741</v>
      </c>
      <c r="B92" s="5" t="n">
        <v>76</v>
      </c>
      <c r="D92" s="5" t="n">
        <v>69</v>
      </c>
    </row>
    <row r="93" spans="1:6">
      <c r="A93" s="4" t="s">
        <v>783</v>
      </c>
    </row>
    <row r="94" spans="1:6">
      <c r="A94" s="4" t="s">
        <v>741</v>
      </c>
      <c r="B94" s="5" t="n">
        <v>0</v>
      </c>
      <c r="D94" s="5" t="n">
        <v>0</v>
      </c>
    </row>
    <row r="95" spans="1:6">
      <c r="A95" s="4" t="s">
        <v>784</v>
      </c>
    </row>
    <row r="96" spans="1:6">
      <c r="A96" s="4" t="s">
        <v>741</v>
      </c>
      <c r="B96" s="5" t="n">
        <v>0</v>
      </c>
      <c r="C96" s="4" t="s">
        <v>53</v>
      </c>
      <c r="D96" s="5" t="n">
        <v>0</v>
      </c>
      <c r="E96" s="4" t="s">
        <v>96</v>
      </c>
    </row>
    <row r="97" spans="1:6">
      <c r="A97" s="4" t="s">
        <v>785</v>
      </c>
    </row>
    <row r="98" spans="1:6">
      <c r="A98" s="4" t="s">
        <v>741</v>
      </c>
      <c r="B98" s="5" t="n">
        <v>67</v>
      </c>
      <c r="D98" s="5" t="n">
        <v>49</v>
      </c>
    </row>
    <row r="99" spans="1:6">
      <c r="A99" s="4" t="s">
        <v>786</v>
      </c>
    </row>
    <row r="100" spans="1:6">
      <c r="A100" s="4" t="s">
        <v>741</v>
      </c>
      <c r="B100" s="5" t="n">
        <v>67</v>
      </c>
      <c r="D100" s="5" t="n">
        <v>49</v>
      </c>
    </row>
    <row r="101" spans="1:6">
      <c r="A101" s="4" t="s">
        <v>787</v>
      </c>
    </row>
    <row r="102" spans="1:6">
      <c r="A102" s="4" t="s">
        <v>741</v>
      </c>
      <c r="B102" s="5" t="n">
        <v>0</v>
      </c>
      <c r="D102" s="5" t="n">
        <v>0</v>
      </c>
    </row>
    <row r="103" spans="1:6">
      <c r="A103" s="4" t="s">
        <v>788</v>
      </c>
    </row>
    <row r="104" spans="1:6">
      <c r="A104" s="4" t="s">
        <v>741</v>
      </c>
      <c r="B104" s="5" t="n">
        <v>0</v>
      </c>
      <c r="C104" s="4" t="s">
        <v>53</v>
      </c>
      <c r="D104" s="5" t="n">
        <v>0</v>
      </c>
      <c r="E104" s="4" t="s">
        <v>96</v>
      </c>
    </row>
    <row r="105" spans="1:6">
      <c r="A105" s="4" t="s">
        <v>789</v>
      </c>
    </row>
    <row r="106" spans="1:6">
      <c r="A106" s="4" t="s">
        <v>741</v>
      </c>
      <c r="B106" s="5" t="n">
        <v>8</v>
      </c>
      <c r="D106" s="5" t="n">
        <v>3</v>
      </c>
    </row>
    <row r="107" spans="1:6">
      <c r="A107" s="4" t="s">
        <v>790</v>
      </c>
    </row>
    <row r="108" spans="1:6">
      <c r="A108" s="4" t="s">
        <v>741</v>
      </c>
      <c r="B108" s="5" t="n">
        <v>0</v>
      </c>
      <c r="D108" s="5" t="n">
        <v>0</v>
      </c>
    </row>
    <row r="109" spans="1:6">
      <c r="A109" s="4" t="s">
        <v>791</v>
      </c>
    </row>
    <row r="110" spans="1:6">
      <c r="A110" s="4" t="s">
        <v>741</v>
      </c>
      <c r="B110" s="5" t="n">
        <v>8</v>
      </c>
      <c r="D110" s="5" t="n">
        <v>3</v>
      </c>
    </row>
    <row r="111" spans="1:6">
      <c r="A111" s="4" t="s">
        <v>792</v>
      </c>
    </row>
    <row r="112" spans="1:6">
      <c r="A112" s="4" t="s">
        <v>741</v>
      </c>
      <c r="B112" s="5" t="n">
        <v>0</v>
      </c>
      <c r="C112" s="4" t="s">
        <v>53</v>
      </c>
      <c r="D112" s="5" t="n">
        <v>0</v>
      </c>
      <c r="E112" s="4" t="s">
        <v>96</v>
      </c>
    </row>
    <row r="113" spans="1:6">
      <c r="A113" s="4" t="s">
        <v>793</v>
      </c>
    </row>
    <row r="114" spans="1:6">
      <c r="A114" s="4" t="s">
        <v>741</v>
      </c>
      <c r="B114" s="5" t="n">
        <v>1</v>
      </c>
      <c r="D114" s="5" t="n">
        <v>2</v>
      </c>
    </row>
    <row r="115" spans="1:6">
      <c r="A115" s="4" t="s">
        <v>794</v>
      </c>
    </row>
    <row r="116" spans="1:6">
      <c r="A116" s="4" t="s">
        <v>741</v>
      </c>
      <c r="B116" s="5" t="n">
        <v>0</v>
      </c>
      <c r="D116" s="5" t="n">
        <v>0</v>
      </c>
    </row>
    <row r="117" spans="1:6">
      <c r="A117" s="4" t="s">
        <v>795</v>
      </c>
    </row>
    <row r="118" spans="1:6">
      <c r="A118" s="4" t="s">
        <v>741</v>
      </c>
      <c r="B118" s="5" t="n">
        <v>1</v>
      </c>
      <c r="D118" s="5" t="n">
        <v>2</v>
      </c>
    </row>
    <row r="119" spans="1:6">
      <c r="A119" s="4" t="s">
        <v>796</v>
      </c>
    </row>
    <row r="120" spans="1:6">
      <c r="A120" s="4" t="s">
        <v>741</v>
      </c>
      <c r="B120" s="5" t="n">
        <v>0</v>
      </c>
      <c r="C120" s="4" t="s">
        <v>53</v>
      </c>
      <c r="D120" s="5" t="n">
        <v>0</v>
      </c>
      <c r="E120" s="4" t="s">
        <v>96</v>
      </c>
    </row>
    <row r="121" spans="1:6">
      <c r="A121" s="4" t="s">
        <v>797</v>
      </c>
    </row>
    <row r="122" spans="1:6">
      <c r="A122" s="4" t="s">
        <v>741</v>
      </c>
      <c r="B122" s="5" t="n">
        <v>47</v>
      </c>
      <c r="D122" s="5" t="n">
        <v>52</v>
      </c>
    </row>
    <row r="123" spans="1:6">
      <c r="A123" s="4" t="s">
        <v>798</v>
      </c>
    </row>
    <row r="124" spans="1:6">
      <c r="A124" s="4" t="s">
        <v>741</v>
      </c>
      <c r="B124" s="5" t="n">
        <v>0</v>
      </c>
      <c r="D124" s="5" t="n">
        <v>0</v>
      </c>
    </row>
    <row r="125" spans="1:6">
      <c r="A125" s="4" t="s">
        <v>799</v>
      </c>
    </row>
    <row r="126" spans="1:6">
      <c r="A126" s="4" t="s">
        <v>741</v>
      </c>
      <c r="B126" s="5" t="n">
        <v>47</v>
      </c>
      <c r="D126" s="5" t="n">
        <v>52</v>
      </c>
    </row>
    <row r="127" spans="1:6">
      <c r="A127" s="4" t="s">
        <v>800</v>
      </c>
    </row>
    <row r="128" spans="1:6">
      <c r="A128" s="4" t="s">
        <v>741</v>
      </c>
      <c r="B128" s="5" t="n">
        <v>0</v>
      </c>
      <c r="C128" s="4" t="s">
        <v>53</v>
      </c>
      <c r="D128" s="5" t="n">
        <v>0</v>
      </c>
      <c r="E128" s="4" t="s">
        <v>96</v>
      </c>
    </row>
    <row r="129" spans="1:6">
      <c r="A129" s="4" t="s">
        <v>801</v>
      </c>
    </row>
    <row r="130" spans="1:6">
      <c r="A130" s="4" t="s">
        <v>741</v>
      </c>
      <c r="B130" s="5" t="n">
        <v>211</v>
      </c>
      <c r="C130" s="4" t="s">
        <v>556</v>
      </c>
      <c r="D130" s="5" t="n">
        <v>171</v>
      </c>
      <c r="E130" s="4" t="s">
        <v>558</v>
      </c>
    </row>
    <row r="131" spans="1:6">
      <c r="A131" s="4" t="s">
        <v>802</v>
      </c>
    </row>
    <row r="132" spans="1:6">
      <c r="A132" s="4" t="s">
        <v>741</v>
      </c>
      <c r="B132" s="6" t="n">
        <v>120</v>
      </c>
      <c r="C132" s="4" t="s">
        <v>562</v>
      </c>
      <c r="D132" s="6" t="n">
        <v>113</v>
      </c>
      <c r="E132" s="4" t="s">
        <v>803</v>
      </c>
    </row>
    <row r="133" spans="1:6">
      <c r="A133" s="4" t="s">
        <v>804</v>
      </c>
    </row>
    <row r="134" spans="1:6">
      <c r="A134" s="4" t="s">
        <v>768</v>
      </c>
      <c r="B134" s="4" t="s">
        <v>805</v>
      </c>
      <c r="D134" s="4" t="s">
        <v>805</v>
      </c>
    </row>
    <row r="135" spans="1:6">
      <c r="A135" s="4" t="s">
        <v>806</v>
      </c>
    </row>
    <row r="136" spans="1:6">
      <c r="A136" s="4" t="s">
        <v>768</v>
      </c>
      <c r="B136" s="4" t="s">
        <v>807</v>
      </c>
      <c r="D136" s="4" t="s">
        <v>807</v>
      </c>
    </row>
    <row r="137" spans="1:6">
      <c r="A137" s="4" t="s">
        <v>808</v>
      </c>
    </row>
    <row r="138" spans="1:6">
      <c r="A138" s="4" t="s">
        <v>768</v>
      </c>
      <c r="B138" s="4" t="s">
        <v>809</v>
      </c>
      <c r="D138" s="4" t="s">
        <v>809</v>
      </c>
    </row>
    <row r="139" spans="1:6">
      <c r="A139" s="4" t="s">
        <v>810</v>
      </c>
    </row>
    <row r="140" spans="1:6">
      <c r="A140" s="4" t="s">
        <v>768</v>
      </c>
      <c r="B140" s="4" t="s">
        <v>811</v>
      </c>
      <c r="D140" s="4" t="s">
        <v>812</v>
      </c>
    </row>
    <row r="141" spans="1:6">
      <c r="A141" s="4" t="s">
        <v>813</v>
      </c>
    </row>
    <row r="142" spans="1:6">
      <c r="A142" s="4" t="s">
        <v>768</v>
      </c>
      <c r="B142" s="4" t="s">
        <v>814</v>
      </c>
      <c r="D142" s="4" t="s">
        <v>814</v>
      </c>
    </row>
    <row r="143" spans="1:6">
      <c r="A143" s="4" t="s">
        <v>815</v>
      </c>
    </row>
    <row r="144" spans="1:6">
      <c r="A144" s="4" t="s">
        <v>768</v>
      </c>
      <c r="B144" s="4" t="s">
        <v>770</v>
      </c>
      <c r="D144" s="4" t="s">
        <v>816</v>
      </c>
    </row>
    <row r="145" spans="1:6">
      <c r="A145" s="4" t="s">
        <v>817</v>
      </c>
    </row>
    <row r="146" spans="1:6">
      <c r="A146" s="4" t="s">
        <v>741</v>
      </c>
      <c r="B146" s="6" t="n">
        <v>211</v>
      </c>
      <c r="C146" s="4" t="s">
        <v>556</v>
      </c>
      <c r="D146" s="6" t="n">
        <v>171</v>
      </c>
      <c r="E146" s="4" t="s">
        <v>558</v>
      </c>
    </row>
    <row r="147" spans="1:6">
      <c r="A147" s="4" t="s">
        <v>818</v>
      </c>
    </row>
    <row r="148" spans="1:6">
      <c r="A148" s="4" t="s">
        <v>741</v>
      </c>
      <c r="B148" s="5" t="n">
        <v>120</v>
      </c>
      <c r="C148" s="4" t="s">
        <v>562</v>
      </c>
      <c r="D148" s="5" t="n">
        <v>113</v>
      </c>
      <c r="E148" s="4" t="s">
        <v>803</v>
      </c>
    </row>
    <row r="149" spans="1:6">
      <c r="A149" s="4" t="s">
        <v>819</v>
      </c>
    </row>
    <row r="150" spans="1:6">
      <c r="A150" s="4" t="s">
        <v>741</v>
      </c>
      <c r="B150" s="5" t="n">
        <v>0</v>
      </c>
      <c r="C150" s="4" t="s">
        <v>556</v>
      </c>
      <c r="D150" s="5" t="n">
        <v>0</v>
      </c>
      <c r="E150" s="4" t="s">
        <v>558</v>
      </c>
    </row>
    <row r="151" spans="1:6">
      <c r="A151" s="4" t="s">
        <v>820</v>
      </c>
    </row>
    <row r="152" spans="1:6">
      <c r="A152" s="4" t="s">
        <v>741</v>
      </c>
      <c r="B152" s="5" t="n">
        <v>0</v>
      </c>
      <c r="C152" s="4" t="s">
        <v>562</v>
      </c>
      <c r="D152" s="5" t="n">
        <v>0</v>
      </c>
      <c r="E152" s="4" t="s">
        <v>803</v>
      </c>
    </row>
    <row r="153" spans="1:6">
      <c r="A153" s="4" t="s">
        <v>821</v>
      </c>
    </row>
    <row r="154" spans="1:6">
      <c r="A154" s="4" t="s">
        <v>741</v>
      </c>
      <c r="B154" s="5" t="n">
        <v>0</v>
      </c>
      <c r="C154" s="4" t="s">
        <v>822</v>
      </c>
      <c r="D154" s="5" t="n">
        <v>0</v>
      </c>
      <c r="E154" s="4" t="s">
        <v>823</v>
      </c>
    </row>
    <row r="155" spans="1:6">
      <c r="A155" s="4" t="s">
        <v>824</v>
      </c>
    </row>
    <row r="156" spans="1:6">
      <c r="A156" s="4" t="s">
        <v>741</v>
      </c>
      <c r="B156" s="5" t="n">
        <v>0</v>
      </c>
      <c r="C156" s="4" t="s">
        <v>562</v>
      </c>
      <c r="D156" s="5" t="n">
        <v>0</v>
      </c>
      <c r="E156" s="4" t="s">
        <v>803</v>
      </c>
    </row>
    <row r="157" spans="1:6">
      <c r="A157" s="4" t="s">
        <v>825</v>
      </c>
    </row>
    <row r="158" spans="1:6">
      <c r="A158" s="4" t="s">
        <v>741</v>
      </c>
      <c r="B158" s="5" t="n">
        <v>17</v>
      </c>
      <c r="D158" s="5" t="n">
        <v>16</v>
      </c>
    </row>
    <row r="159" spans="1:6">
      <c r="A159" s="4" t="s">
        <v>826</v>
      </c>
    </row>
    <row r="160" spans="1:6">
      <c r="A160" s="4" t="s">
        <v>741</v>
      </c>
      <c r="B160" s="5" t="n">
        <v>0</v>
      </c>
      <c r="D160" s="5" t="n">
        <v>0</v>
      </c>
    </row>
    <row r="161" spans="1:6">
      <c r="A161" s="4" t="s">
        <v>827</v>
      </c>
    </row>
    <row r="162" spans="1:6">
      <c r="A162" s="4" t="s">
        <v>741</v>
      </c>
      <c r="B162" s="5" t="n">
        <v>17</v>
      </c>
      <c r="D162" s="5" t="n">
        <v>16</v>
      </c>
    </row>
    <row r="163" spans="1:6">
      <c r="A163" s="4" t="s">
        <v>828</v>
      </c>
    </row>
    <row r="164" spans="1:6">
      <c r="A164" s="4" t="s">
        <v>741</v>
      </c>
      <c r="B164" s="5" t="n">
        <v>0</v>
      </c>
      <c r="C164" s="4" t="s">
        <v>53</v>
      </c>
      <c r="D164" s="5" t="n">
        <v>0</v>
      </c>
      <c r="E164" s="4" t="s">
        <v>96</v>
      </c>
    </row>
    <row r="165" spans="1:6">
      <c r="A165" s="4" t="s">
        <v>829</v>
      </c>
    </row>
    <row r="166" spans="1:6">
      <c r="A166" s="3" t="s">
        <v>735</v>
      </c>
    </row>
    <row r="167" spans="1:6">
      <c r="A167" s="4" t="s">
        <v>830</v>
      </c>
      <c r="B167" s="5" t="n">
        <v>20</v>
      </c>
      <c r="D167" s="5" t="n">
        <v>22</v>
      </c>
    </row>
    <row r="168" spans="1:6">
      <c r="A168" s="3" t="s">
        <v>737</v>
      </c>
    </row>
    <row r="169" spans="1:6">
      <c r="A169" s="4" t="s">
        <v>831</v>
      </c>
      <c r="B169" s="5" t="n">
        <v>45</v>
      </c>
      <c r="D169" s="5" t="n">
        <v>47</v>
      </c>
    </row>
    <row r="170" spans="1:6">
      <c r="A170" s="4" t="s">
        <v>832</v>
      </c>
      <c r="B170" s="6" t="n">
        <v>39</v>
      </c>
      <c r="D170" s="6" t="n">
        <v>40</v>
      </c>
    </row>
    <row r="171" spans="1:6">
      <c r="A171" s="4" t="s">
        <v>833</v>
      </c>
    </row>
    <row r="172" spans="1:6">
      <c r="A172" s="4" t="s">
        <v>834</v>
      </c>
      <c r="B172" s="9" t="n">
        <v>0.12</v>
      </c>
    </row>
    <row r="173" spans="1:6">
      <c r="A173" s="4" t="s">
        <v>835</v>
      </c>
    </row>
    <row r="174" spans="1:6">
      <c r="A174" s="4" t="s">
        <v>834</v>
      </c>
      <c r="B174" s="9" t="n">
        <v>0.13</v>
      </c>
    </row>
    <row r="175" spans="1:6">
      <c r="A175" s="4" t="s">
        <v>836</v>
      </c>
    </row>
    <row r="176" spans="1:6">
      <c r="A176" s="4" t="s">
        <v>834</v>
      </c>
      <c r="B176" s="9" t="n">
        <v>0.07000000000000001</v>
      </c>
    </row>
    <row r="177" spans="1:6">
      <c r="A177" s="4" t="s">
        <v>837</v>
      </c>
    </row>
    <row r="178" spans="1:6">
      <c r="A178" s="4" t="s">
        <v>834</v>
      </c>
      <c r="B178" s="9" t="n">
        <v>0.03</v>
      </c>
    </row>
    <row r="179" spans="1:6">
      <c r="A179" s="4" t="s">
        <v>838</v>
      </c>
    </row>
    <row r="180" spans="1:6">
      <c r="A180" s="4" t="s">
        <v>834</v>
      </c>
      <c r="B180" s="9" t="n">
        <v>0.03</v>
      </c>
    </row>
    <row r="181" spans="1:6">
      <c r="A181" s="4" t="s">
        <v>839</v>
      </c>
    </row>
    <row r="182" spans="1:6">
      <c r="A182" s="4" t="s">
        <v>834</v>
      </c>
      <c r="B182" s="5" t="n">
        <v>0</v>
      </c>
    </row>
    <row r="183" spans="1:6">
      <c r="A183" s="4" t="s">
        <v>840</v>
      </c>
    </row>
    <row r="184" spans="1:6">
      <c r="A184" s="4" t="s">
        <v>834</v>
      </c>
      <c r="B184" s="9" t="n">
        <v>0.54</v>
      </c>
    </row>
    <row r="185" spans="1:6">
      <c r="A185" s="4" t="s">
        <v>841</v>
      </c>
    </row>
    <row r="186" spans="1:6">
      <c r="A186" s="4" t="s">
        <v>834</v>
      </c>
      <c r="B186" s="9" t="n">
        <v>0.6899999999999999</v>
      </c>
    </row>
    <row r="187" spans="1:6">
      <c r="A187" s="4" t="s">
        <v>842</v>
      </c>
    </row>
    <row r="188" spans="1:6">
      <c r="A188" s="4" t="s">
        <v>834</v>
      </c>
      <c r="B188" s="5" t="n">
        <v>0</v>
      </c>
    </row>
    <row r="189" spans="1:6">
      <c r="A189" s="4" t="s">
        <v>843</v>
      </c>
    </row>
    <row r="190" spans="1:6">
      <c r="A190" s="4" t="s">
        <v>834</v>
      </c>
      <c r="B190" s="5" t="n">
        <v>0</v>
      </c>
    </row>
    <row r="191" spans="1:6">
      <c r="A191" s="4" t="s">
        <v>844</v>
      </c>
    </row>
    <row r="192" spans="1:6">
      <c r="A192" s="4" t="s">
        <v>834</v>
      </c>
      <c r="B192" s="9" t="n">
        <v>0.28</v>
      </c>
    </row>
    <row r="193" spans="1:6">
      <c r="A193" s="4" t="s">
        <v>845</v>
      </c>
    </row>
    <row r="194" spans="1:6">
      <c r="A194" s="4" t="s">
        <v>834</v>
      </c>
      <c r="B194" s="9" t="n">
        <v>0.23</v>
      </c>
    </row>
    <row r="195" spans="1:6">
      <c r="A195" s="4" t="s">
        <v>846</v>
      </c>
    </row>
    <row r="196" spans="1:6">
      <c r="A196" s="4" t="s">
        <v>834</v>
      </c>
      <c r="B196" s="9" t="n">
        <v>0.17</v>
      </c>
    </row>
    <row r="197" spans="1:6">
      <c r="A197" s="4" t="s">
        <v>847</v>
      </c>
    </row>
    <row r="198" spans="1:6">
      <c r="A198" s="4" t="s">
        <v>834</v>
      </c>
      <c r="B198" s="9" t="n">
        <v>0.13</v>
      </c>
    </row>
    <row r="199" spans="1:6">
      <c r="A199" s="4" t="s">
        <v>848</v>
      </c>
    </row>
    <row r="200" spans="1:6">
      <c r="A200" s="4" t="s">
        <v>834</v>
      </c>
      <c r="B200" s="9" t="n">
        <v>0.13</v>
      </c>
    </row>
    <row r="201" spans="1:6">
      <c r="A201" s="4" t="s">
        <v>849</v>
      </c>
    </row>
    <row r="202" spans="1:6">
      <c r="A202" s="4" t="s">
        <v>834</v>
      </c>
      <c r="B202" s="5" t="n">
        <v>0</v>
      </c>
    </row>
    <row r="203" spans="1:6">
      <c r="A203" s="4" t="s">
        <v>850</v>
      </c>
    </row>
    <row r="204" spans="1:6">
      <c r="A204" s="4" t="s">
        <v>834</v>
      </c>
      <c r="B204" s="9" t="n">
        <v>0.66</v>
      </c>
    </row>
    <row r="205" spans="1:6">
      <c r="A205" s="4" t="s">
        <v>851</v>
      </c>
    </row>
    <row r="206" spans="1:6">
      <c r="A206" s="4" t="s">
        <v>834</v>
      </c>
      <c r="B206" s="9" t="n">
        <v>0.79</v>
      </c>
    </row>
    <row r="207" spans="1:6">
      <c r="A207" s="4" t="s">
        <v>852</v>
      </c>
    </row>
    <row r="208" spans="1:6">
      <c r="A208" s="4" t="s">
        <v>834</v>
      </c>
      <c r="B208" s="9" t="n">
        <v>0.02</v>
      </c>
    </row>
    <row r="209" spans="1:6">
      <c r="A209" s="4" t="s">
        <v>853</v>
      </c>
    </row>
    <row r="210" spans="1:6">
      <c r="A210" s="4" t="s">
        <v>834</v>
      </c>
      <c r="B210" s="9" t="n">
        <v>0.02</v>
      </c>
    </row>
    <row r="211" spans="1:6">
      <c r="A211" s="4" t="s">
        <v>854</v>
      </c>
    </row>
    <row r="212" spans="1:6">
      <c r="A212" s="3" t="s">
        <v>729</v>
      </c>
    </row>
    <row r="213" spans="1:6">
      <c r="A213" s="4" t="s">
        <v>855</v>
      </c>
      <c r="B213" s="4" t="s">
        <v>856</v>
      </c>
    </row>
    <row r="214" spans="1:6">
      <c r="A214" s="4" t="s">
        <v>857</v>
      </c>
      <c r="B214" s="5" t="n">
        <v>12806085</v>
      </c>
    </row>
    <row r="215" spans="1:6">
      <c r="A215" s="4" t="s">
        <v>858</v>
      </c>
      <c r="B215" s="4" t="s">
        <v>859</v>
      </c>
    </row>
    <row r="216" spans="1:6"/>
    <row r="217" spans="1:6">
      <c r="A217" s="4" t="s">
        <v>53</v>
      </c>
      <c r="B217" s="4" t="s">
        <v>860</v>
      </c>
    </row>
    <row r="218" spans="1:6">
      <c r="A218" s="4" t="s">
        <v>96</v>
      </c>
      <c r="B218" s="4" t="s">
        <v>861</v>
      </c>
    </row>
    <row r="219" spans="1:6">
      <c r="A219" s="4" t="s">
        <v>444</v>
      </c>
      <c r="B219" s="4" t="s">
        <v>862</v>
      </c>
    </row>
    <row r="220" spans="1:6">
      <c r="A220" s="4" t="s">
        <v>553</v>
      </c>
      <c r="B220" s="4" t="s">
        <v>863</v>
      </c>
    </row>
    <row r="221" spans="1:6">
      <c r="A221" s="4" t="s">
        <v>556</v>
      </c>
      <c r="B221" s="4" t="s">
        <v>864</v>
      </c>
    </row>
    <row r="222" spans="1:6">
      <c r="A222" s="4" t="s">
        <v>558</v>
      </c>
      <c r="B222" s="4" t="s">
        <v>865</v>
      </c>
    </row>
    <row r="223" spans="1:6">
      <c r="A223" s="4" t="s">
        <v>562</v>
      </c>
      <c r="B223" s="4" t="s">
        <v>866</v>
      </c>
    </row>
    <row r="224" spans="1:6">
      <c r="A224" s="4" t="s">
        <v>803</v>
      </c>
      <c r="B224" s="4" t="s">
        <v>866</v>
      </c>
    </row>
  </sheetData>
  <mergeCells count="13">
    <mergeCell ref="A1:A2"/>
    <mergeCell ref="B1:F1"/>
    <mergeCell ref="B2:C2"/>
    <mergeCell ref="D2:E2"/>
    <mergeCell ref="A216:F216"/>
    <mergeCell ref="B217:F217"/>
    <mergeCell ref="B218:F218"/>
    <mergeCell ref="B219:F219"/>
    <mergeCell ref="B220:F220"/>
    <mergeCell ref="B221:F221"/>
    <mergeCell ref="B222:F222"/>
    <mergeCell ref="B223:F223"/>
    <mergeCell ref="B224:F2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9"/>
  </cols>
  <sheetData>
    <row r="1" spans="1:2">
      <c r="A1" s="1" t="s">
        <v>867</v>
      </c>
      <c r="B1" s="2" t="s">
        <v>1</v>
      </c>
    </row>
    <row r="2" spans="1:2">
      <c r="B2" s="2" t="s">
        <v>868</v>
      </c>
    </row>
    <row r="3" spans="1:2">
      <c r="A3" s="3" t="s">
        <v>869</v>
      </c>
    </row>
    <row r="4" spans="1:2">
      <c r="A4" s="4" t="s">
        <v>870</v>
      </c>
      <c r="B4" s="5" t="n">
        <v>3</v>
      </c>
    </row>
    <row r="5" spans="1:2">
      <c r="A5" s="4" t="s">
        <v>871</v>
      </c>
    </row>
    <row r="6" spans="1:2">
      <c r="A6" s="3" t="s">
        <v>869</v>
      </c>
    </row>
    <row r="7" spans="1:2">
      <c r="A7" s="4" t="s">
        <v>872</v>
      </c>
      <c r="B7" s="4" t="s">
        <v>873</v>
      </c>
    </row>
    <row r="8" spans="1:2">
      <c r="A8" s="4" t="s">
        <v>874</v>
      </c>
    </row>
    <row r="9" spans="1:2">
      <c r="A9" s="3" t="s">
        <v>869</v>
      </c>
    </row>
    <row r="10" spans="1:2">
      <c r="A10" s="4" t="s">
        <v>872</v>
      </c>
      <c r="B10" s="4" t="s">
        <v>875</v>
      </c>
    </row>
    <row r="11" spans="1:2">
      <c r="A11" s="4" t="s">
        <v>876</v>
      </c>
    </row>
    <row r="12" spans="1:2">
      <c r="A12" s="3" t="s">
        <v>869</v>
      </c>
    </row>
    <row r="13" spans="1:2">
      <c r="A13" s="4" t="s">
        <v>872</v>
      </c>
      <c r="B13" s="4" t="s">
        <v>807</v>
      </c>
    </row>
    <row r="14" spans="1:2">
      <c r="A14" s="4" t="s">
        <v>877</v>
      </c>
    </row>
    <row r="15" spans="1:2">
      <c r="A15" s="3" t="s">
        <v>869</v>
      </c>
    </row>
    <row r="16" spans="1:2">
      <c r="A16" s="4" t="s">
        <v>872</v>
      </c>
      <c r="B16" s="4" t="s">
        <v>6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8</v>
      </c>
      <c r="B1" s="2" t="s">
        <v>1</v>
      </c>
    </row>
    <row r="2" spans="1:7">
      <c r="B2" s="2" t="s">
        <v>2</v>
      </c>
      <c r="C2" s="2" t="s">
        <v>30</v>
      </c>
      <c r="D2" s="2" t="s">
        <v>31</v>
      </c>
      <c r="E2" s="2" t="s">
        <v>879</v>
      </c>
      <c r="F2" s="2" t="s">
        <v>880</v>
      </c>
      <c r="G2" s="2" t="s">
        <v>881</v>
      </c>
    </row>
    <row r="3" spans="1:7">
      <c r="A3" s="3" t="s">
        <v>882</v>
      </c>
    </row>
    <row r="4" spans="1:7">
      <c r="A4" s="4" t="s">
        <v>883</v>
      </c>
      <c r="B4" s="4" t="s">
        <v>884</v>
      </c>
    </row>
    <row r="5" spans="1:7">
      <c r="A5" s="4" t="s">
        <v>885</v>
      </c>
    </row>
    <row r="6" spans="1:7">
      <c r="A6" s="3" t="s">
        <v>882</v>
      </c>
    </row>
    <row r="7" spans="1:7">
      <c r="A7" s="4" t="s">
        <v>886</v>
      </c>
      <c r="B7" s="6" t="n">
        <v>16</v>
      </c>
    </row>
    <row r="8" spans="1:7">
      <c r="A8" s="4" t="s">
        <v>887</v>
      </c>
    </row>
    <row r="9" spans="1:7">
      <c r="A9" s="3" t="s">
        <v>882</v>
      </c>
    </row>
    <row r="10" spans="1:7">
      <c r="A10" s="4" t="s">
        <v>886</v>
      </c>
      <c r="B10" s="5" t="n">
        <v>7</v>
      </c>
    </row>
    <row r="11" spans="1:7">
      <c r="A11" s="4" t="s">
        <v>888</v>
      </c>
    </row>
    <row r="12" spans="1:7">
      <c r="A12" s="3" t="s">
        <v>882</v>
      </c>
    </row>
    <row r="13" spans="1:7">
      <c r="A13" s="4" t="s">
        <v>886</v>
      </c>
      <c r="B13" s="5" t="n">
        <v>9</v>
      </c>
    </row>
    <row r="14" spans="1:7">
      <c r="A14" s="4" t="s">
        <v>889</v>
      </c>
    </row>
    <row r="15" spans="1:7">
      <c r="A15" s="3" t="s">
        <v>882</v>
      </c>
    </row>
    <row r="16" spans="1:7">
      <c r="A16" s="4" t="s">
        <v>886</v>
      </c>
      <c r="B16" s="5" t="n">
        <v>8</v>
      </c>
    </row>
    <row r="17" spans="1:7">
      <c r="A17" s="4" t="s">
        <v>890</v>
      </c>
    </row>
    <row r="18" spans="1:7">
      <c r="A18" s="3" t="s">
        <v>882</v>
      </c>
    </row>
    <row r="19" spans="1:7">
      <c r="A19" s="4" t="s">
        <v>886</v>
      </c>
      <c r="B19" s="5" t="n">
        <v>9</v>
      </c>
    </row>
    <row r="20" spans="1:7">
      <c r="A20" s="4" t="s">
        <v>891</v>
      </c>
    </row>
    <row r="21" spans="1:7">
      <c r="A21" s="3" t="s">
        <v>882</v>
      </c>
    </row>
    <row r="22" spans="1:7">
      <c r="A22" s="4" t="s">
        <v>892</v>
      </c>
      <c r="B22" s="5" t="n">
        <v>-1</v>
      </c>
      <c r="C22" s="6" t="n">
        <v>1</v>
      </c>
      <c r="D22" s="6" t="n">
        <v>-6</v>
      </c>
    </row>
    <row r="23" spans="1:7">
      <c r="A23" s="4" t="s">
        <v>893</v>
      </c>
    </row>
    <row r="24" spans="1:7">
      <c r="A24" s="3" t="s">
        <v>882</v>
      </c>
    </row>
    <row r="25" spans="1:7">
      <c r="A25" s="4" t="s">
        <v>894</v>
      </c>
      <c r="G25" s="6" t="n">
        <v>500</v>
      </c>
    </row>
    <row r="26" spans="1:7">
      <c r="A26" s="4" t="s">
        <v>895</v>
      </c>
    </row>
    <row r="27" spans="1:7">
      <c r="A27" s="3" t="s">
        <v>882</v>
      </c>
    </row>
    <row r="28" spans="1:7">
      <c r="A28" s="4" t="s">
        <v>896</v>
      </c>
      <c r="B28" s="5" t="n">
        <v>350</v>
      </c>
    </row>
    <row r="29" spans="1:7">
      <c r="A29" s="4" t="s">
        <v>897</v>
      </c>
      <c r="B29" s="5" t="n">
        <v>3</v>
      </c>
    </row>
    <row r="30" spans="1:7">
      <c r="A30" s="4" t="s">
        <v>898</v>
      </c>
    </row>
    <row r="31" spans="1:7">
      <c r="A31" s="3" t="s">
        <v>882</v>
      </c>
    </row>
    <row r="32" spans="1:7">
      <c r="A32" s="4" t="s">
        <v>896</v>
      </c>
      <c r="B32" s="5" t="n">
        <v>150</v>
      </c>
    </row>
    <row r="33" spans="1:7">
      <c r="A33" s="4" t="s">
        <v>894</v>
      </c>
      <c r="B33" s="5" t="n">
        <v>300</v>
      </c>
    </row>
    <row r="34" spans="1:7">
      <c r="A34" s="4" t="s">
        <v>897</v>
      </c>
      <c r="B34" s="5" t="n">
        <v>1</v>
      </c>
    </row>
    <row r="35" spans="1:7">
      <c r="A35" s="4" t="s">
        <v>899</v>
      </c>
    </row>
    <row r="36" spans="1:7">
      <c r="A36" s="3" t="s">
        <v>882</v>
      </c>
    </row>
    <row r="37" spans="1:7">
      <c r="A37" s="4" t="s">
        <v>896</v>
      </c>
      <c r="B37" s="5" t="n">
        <v>150</v>
      </c>
    </row>
    <row r="38" spans="1:7">
      <c r="A38" s="4" t="s">
        <v>897</v>
      </c>
      <c r="B38" s="6" t="n">
        <v>2</v>
      </c>
    </row>
    <row r="39" spans="1:7">
      <c r="A39" s="4" t="s">
        <v>900</v>
      </c>
    </row>
    <row r="40" spans="1:7">
      <c r="A40" s="3" t="s">
        <v>882</v>
      </c>
    </row>
    <row r="41" spans="1:7">
      <c r="A41" s="4" t="s">
        <v>894</v>
      </c>
      <c r="F41" s="6" t="n">
        <v>300</v>
      </c>
    </row>
    <row r="42" spans="1:7">
      <c r="A42" s="4" t="s">
        <v>901</v>
      </c>
    </row>
    <row r="43" spans="1:7">
      <c r="A43" s="3" t="s">
        <v>882</v>
      </c>
    </row>
    <row r="44" spans="1:7">
      <c r="A44" s="4" t="s">
        <v>896</v>
      </c>
      <c r="E44" s="6" t="n">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4"/>
    <col customWidth="1" max="6" min="6" width="8"/>
    <col customWidth="1" max="7" min="7" width="21"/>
  </cols>
  <sheetData>
    <row r="1" spans="1:7">
      <c r="A1" s="1" t="s">
        <v>902</v>
      </c>
      <c r="C1" s="2" t="s">
        <v>1</v>
      </c>
    </row>
    <row r="2" spans="1:7">
      <c r="C2" s="2" t="s">
        <v>903</v>
      </c>
      <c r="E2" s="2" t="s">
        <v>904</v>
      </c>
      <c r="G2" s="2" t="s">
        <v>905</v>
      </c>
    </row>
    <row r="3" spans="1:7">
      <c r="A3" s="4" t="s">
        <v>906</v>
      </c>
    </row>
    <row r="4" spans="1:7">
      <c r="A4" s="3" t="s">
        <v>907</v>
      </c>
    </row>
    <row r="5" spans="1:7">
      <c r="A5" s="4" t="s">
        <v>908</v>
      </c>
      <c r="C5" s="6" t="n">
        <v>154000000</v>
      </c>
      <c r="E5" s="6" t="n">
        <v>70000000</v>
      </c>
    </row>
    <row r="6" spans="1:7">
      <c r="A6" s="4" t="s">
        <v>909</v>
      </c>
      <c r="C6" s="6" t="n">
        <v>0</v>
      </c>
      <c r="E6" s="6" t="n">
        <v>-14000000</v>
      </c>
    </row>
    <row r="7" spans="1:7">
      <c r="A7" s="4" t="s">
        <v>910</v>
      </c>
    </row>
    <row r="8" spans="1:7">
      <c r="A8" s="3" t="s">
        <v>907</v>
      </c>
    </row>
    <row r="9" spans="1:7">
      <c r="A9" s="4" t="s">
        <v>911</v>
      </c>
      <c r="C9" s="5" t="n">
        <v>1795</v>
      </c>
      <c r="E9" s="5" t="n">
        <v>1035</v>
      </c>
    </row>
    <row r="10" spans="1:7">
      <c r="A10" s="4" t="s">
        <v>912</v>
      </c>
      <c r="B10" s="4" t="s">
        <v>53</v>
      </c>
      <c r="C10" s="6" t="n">
        <v>111000000</v>
      </c>
      <c r="E10" s="6" t="n">
        <v>38000000</v>
      </c>
    </row>
    <row r="11" spans="1:7">
      <c r="A11" s="4" t="s">
        <v>908</v>
      </c>
      <c r="B11" s="4" t="s">
        <v>96</v>
      </c>
      <c r="C11" s="5" t="n">
        <v>130000000</v>
      </c>
      <c r="E11" s="5" t="n">
        <v>24000000</v>
      </c>
    </row>
    <row r="12" spans="1:7">
      <c r="A12" s="4" t="s">
        <v>909</v>
      </c>
      <c r="C12" s="5" t="n">
        <v>19000000</v>
      </c>
      <c r="E12" s="5" t="n">
        <v>-14000000</v>
      </c>
    </row>
    <row r="13" spans="1:7">
      <c r="A13" s="4" t="s">
        <v>913</v>
      </c>
    </row>
    <row r="14" spans="1:7">
      <c r="A14" s="3" t="s">
        <v>914</v>
      </c>
    </row>
    <row r="15" spans="1:7">
      <c r="A15" s="4" t="s">
        <v>915</v>
      </c>
      <c r="C15" s="5" t="n">
        <v>211000000</v>
      </c>
      <c r="E15" s="5" t="n">
        <v>-18000000</v>
      </c>
      <c r="G15" s="6" t="n">
        <v>134000000</v>
      </c>
    </row>
    <row r="16" spans="1:7">
      <c r="A16" s="4" t="s">
        <v>916</v>
      </c>
    </row>
    <row r="17" spans="1:7">
      <c r="A17" s="3" t="s">
        <v>914</v>
      </c>
    </row>
    <row r="18" spans="1:7">
      <c r="A18" s="4" t="s">
        <v>917</v>
      </c>
      <c r="C18" s="5" t="n">
        <v>-9000000</v>
      </c>
      <c r="E18" s="5" t="n">
        <v>0</v>
      </c>
      <c r="G18" s="5" t="n">
        <v>0</v>
      </c>
    </row>
    <row r="19" spans="1:7">
      <c r="A19" s="4" t="s">
        <v>915</v>
      </c>
      <c r="C19" s="5" t="n">
        <v>-72000000</v>
      </c>
      <c r="E19" s="5" t="n">
        <v>70000000</v>
      </c>
      <c r="G19" s="5" t="n">
        <v>-105000000</v>
      </c>
    </row>
    <row r="20" spans="1:7">
      <c r="A20" s="4" t="s">
        <v>918</v>
      </c>
    </row>
    <row r="21" spans="1:7">
      <c r="A21" s="3" t="s">
        <v>907</v>
      </c>
    </row>
    <row r="22" spans="1:7">
      <c r="A22" s="4" t="s">
        <v>912</v>
      </c>
      <c r="B22" s="4" t="s">
        <v>53</v>
      </c>
      <c r="C22" s="5" t="n">
        <v>165000000</v>
      </c>
      <c r="E22" s="5" t="n">
        <v>81000000</v>
      </c>
    </row>
    <row r="23" spans="1:7">
      <c r="A23" s="4" t="s">
        <v>919</v>
      </c>
      <c r="C23" s="5" t="n">
        <v>-55000000</v>
      </c>
      <c r="E23" s="5" t="n">
        <v>-30000000</v>
      </c>
    </row>
    <row r="24" spans="1:7">
      <c r="A24" s="4" t="s">
        <v>920</v>
      </c>
      <c r="B24" s="4" t="s">
        <v>96</v>
      </c>
      <c r="C24" s="5" t="n">
        <v>110000000</v>
      </c>
      <c r="E24" s="5" t="n">
        <v>51000000</v>
      </c>
    </row>
    <row r="25" spans="1:7">
      <c r="A25" s="4" t="s">
        <v>921</v>
      </c>
    </row>
    <row r="26" spans="1:7">
      <c r="A26" s="3" t="s">
        <v>907</v>
      </c>
    </row>
    <row r="27" spans="1:7">
      <c r="A27" s="4" t="s">
        <v>912</v>
      </c>
      <c r="B27" s="4" t="s">
        <v>53</v>
      </c>
      <c r="C27" s="5" t="n">
        <v>53000000</v>
      </c>
      <c r="E27" s="5" t="n">
        <v>24000000</v>
      </c>
    </row>
    <row r="28" spans="1:7">
      <c r="A28" s="4" t="s">
        <v>919</v>
      </c>
      <c r="C28" s="5" t="n">
        <v>-9000000</v>
      </c>
      <c r="E28" s="5" t="n">
        <v>-5000000</v>
      </c>
    </row>
    <row r="29" spans="1:7">
      <c r="A29" s="4" t="s">
        <v>920</v>
      </c>
      <c r="B29" s="4" t="s">
        <v>96</v>
      </c>
      <c r="C29" s="5" t="n">
        <v>44000000</v>
      </c>
      <c r="E29" s="5" t="n">
        <v>19000000</v>
      </c>
    </row>
    <row r="30" spans="1:7">
      <c r="A30" s="4" t="s">
        <v>922</v>
      </c>
    </row>
    <row r="31" spans="1:7">
      <c r="A31" s="3" t="s">
        <v>907</v>
      </c>
    </row>
    <row r="32" spans="1:7">
      <c r="A32" s="4" t="s">
        <v>912</v>
      </c>
      <c r="B32" s="4" t="s">
        <v>53</v>
      </c>
      <c r="C32" s="5" t="n">
        <v>-83000000</v>
      </c>
      <c r="E32" s="5" t="n">
        <v>-57000000</v>
      </c>
    </row>
    <row r="33" spans="1:7">
      <c r="A33" s="4" t="s">
        <v>919</v>
      </c>
      <c r="C33" s="5" t="n">
        <v>63000000</v>
      </c>
      <c r="E33" s="5" t="n">
        <v>16000000</v>
      </c>
    </row>
    <row r="34" spans="1:7">
      <c r="A34" s="4" t="s">
        <v>923</v>
      </c>
      <c r="B34" s="4" t="s">
        <v>96</v>
      </c>
      <c r="C34" s="5" t="n">
        <v>-20000000</v>
      </c>
      <c r="E34" s="5" t="n">
        <v>-41000000</v>
      </c>
    </row>
    <row r="35" spans="1:7">
      <c r="A35" s="4" t="s">
        <v>924</v>
      </c>
    </row>
    <row r="36" spans="1:7">
      <c r="A36" s="3" t="s">
        <v>907</v>
      </c>
    </row>
    <row r="37" spans="1:7">
      <c r="A37" s="4" t="s">
        <v>912</v>
      </c>
      <c r="B37" s="4" t="s">
        <v>53</v>
      </c>
      <c r="C37" s="5" t="n">
        <v>-24000000</v>
      </c>
      <c r="E37" s="5" t="n">
        <v>-10000000</v>
      </c>
    </row>
    <row r="38" spans="1:7">
      <c r="A38" s="4" t="s">
        <v>919</v>
      </c>
      <c r="C38" s="5" t="n">
        <v>20000000</v>
      </c>
      <c r="E38" s="5" t="n">
        <v>5000000</v>
      </c>
    </row>
    <row r="39" spans="1:7">
      <c r="A39" s="4" t="s">
        <v>923</v>
      </c>
      <c r="B39" s="4" t="s">
        <v>96</v>
      </c>
      <c r="C39" s="5" t="n">
        <v>-4000000</v>
      </c>
      <c r="E39" s="5" t="n">
        <v>-5000000</v>
      </c>
    </row>
    <row r="40" spans="1:7">
      <c r="A40" s="4" t="s">
        <v>925</v>
      </c>
    </row>
    <row r="41" spans="1:7">
      <c r="A41" s="3" t="s">
        <v>907</v>
      </c>
    </row>
    <row r="42" spans="1:7">
      <c r="A42" s="4" t="s">
        <v>926</v>
      </c>
      <c r="B42" s="4" t="s">
        <v>927</v>
      </c>
      <c r="C42" s="5" t="n">
        <v>13000000</v>
      </c>
    </row>
    <row r="43" spans="1:7">
      <c r="A43" s="4" t="s">
        <v>928</v>
      </c>
      <c r="B43" s="4" t="s">
        <v>927</v>
      </c>
      <c r="C43" s="5" t="n">
        <v>1000000</v>
      </c>
    </row>
    <row r="44" spans="1:7">
      <c r="A44" s="4" t="s">
        <v>929</v>
      </c>
    </row>
    <row r="45" spans="1:7">
      <c r="A45" s="3" t="s">
        <v>907</v>
      </c>
    </row>
    <row r="46" spans="1:7">
      <c r="A46" s="4" t="s">
        <v>926</v>
      </c>
      <c r="B46" s="4" t="s">
        <v>444</v>
      </c>
      <c r="C46" s="5" t="n">
        <v>114000000</v>
      </c>
      <c r="D46" s="4" t="s">
        <v>930</v>
      </c>
      <c r="E46" s="5" t="n">
        <v>79000000</v>
      </c>
      <c r="F46" s="4" t="s">
        <v>931</v>
      </c>
    </row>
    <row r="47" spans="1:7">
      <c r="A47" s="4" t="s">
        <v>928</v>
      </c>
      <c r="B47" s="4" t="s">
        <v>444</v>
      </c>
      <c r="C47" s="5" t="n">
        <v>4000000</v>
      </c>
      <c r="D47" s="4" t="s">
        <v>930</v>
      </c>
      <c r="E47" s="5" t="n">
        <v>14000000</v>
      </c>
      <c r="F47" s="4" t="s">
        <v>931</v>
      </c>
    </row>
    <row r="48" spans="1:7">
      <c r="A48" s="4" t="s">
        <v>932</v>
      </c>
    </row>
    <row r="49" spans="1:7">
      <c r="A49" s="3" t="s">
        <v>907</v>
      </c>
    </row>
    <row r="50" spans="1:7">
      <c r="A50" s="4" t="s">
        <v>926</v>
      </c>
      <c r="B50" s="4" t="s">
        <v>444</v>
      </c>
      <c r="C50" s="5" t="n">
        <v>44000000</v>
      </c>
      <c r="D50" s="4" t="s">
        <v>930</v>
      </c>
      <c r="E50" s="5" t="n">
        <v>24000000</v>
      </c>
      <c r="F50" s="4" t="s">
        <v>931</v>
      </c>
    </row>
    <row r="51" spans="1:7">
      <c r="A51" s="4" t="s">
        <v>928</v>
      </c>
      <c r="B51" s="4" t="s">
        <v>444</v>
      </c>
      <c r="C51" s="5" t="n">
        <v>0</v>
      </c>
      <c r="D51" s="4" t="s">
        <v>930</v>
      </c>
      <c r="E51" s="5" t="n">
        <v>5000000</v>
      </c>
      <c r="F51" s="4" t="s">
        <v>931</v>
      </c>
    </row>
    <row r="52" spans="1:7">
      <c r="A52" s="4" t="s">
        <v>933</v>
      </c>
    </row>
    <row r="53" spans="1:7">
      <c r="A53" s="3" t="s">
        <v>907</v>
      </c>
    </row>
    <row r="54" spans="1:7">
      <c r="A54" s="4" t="s">
        <v>926</v>
      </c>
      <c r="B54" s="4" t="s">
        <v>444</v>
      </c>
      <c r="C54" s="5" t="n">
        <v>38000000</v>
      </c>
      <c r="D54" s="4" t="s">
        <v>930</v>
      </c>
      <c r="E54" s="5" t="n">
        <v>2000000</v>
      </c>
      <c r="F54" s="4" t="s">
        <v>931</v>
      </c>
    </row>
    <row r="55" spans="1:7">
      <c r="A55" s="4" t="s">
        <v>928</v>
      </c>
      <c r="B55" s="4" t="s">
        <v>444</v>
      </c>
      <c r="C55" s="5" t="n">
        <v>78000000</v>
      </c>
      <c r="D55" s="4" t="s">
        <v>930</v>
      </c>
      <c r="E55" s="5" t="n">
        <v>43000000</v>
      </c>
      <c r="F55" s="4" t="s">
        <v>931</v>
      </c>
    </row>
    <row r="56" spans="1:7">
      <c r="A56" s="4" t="s">
        <v>934</v>
      </c>
    </row>
    <row r="57" spans="1:7">
      <c r="A57" s="3" t="s">
        <v>907</v>
      </c>
    </row>
    <row r="58" spans="1:7">
      <c r="A58" s="4" t="s">
        <v>926</v>
      </c>
      <c r="B58" s="4" t="s">
        <v>444</v>
      </c>
      <c r="C58" s="5" t="n">
        <v>9000000</v>
      </c>
      <c r="D58" s="4" t="s">
        <v>930</v>
      </c>
      <c r="E58" s="5" t="n">
        <v>0</v>
      </c>
      <c r="F58" s="4" t="s">
        <v>931</v>
      </c>
    </row>
    <row r="59" spans="1:7">
      <c r="A59" s="4" t="s">
        <v>928</v>
      </c>
      <c r="B59" s="4" t="s">
        <v>444</v>
      </c>
      <c r="C59" s="6" t="n">
        <v>24000000</v>
      </c>
      <c r="D59" s="4" t="s">
        <v>930</v>
      </c>
      <c r="E59" s="6" t="n">
        <v>5000000</v>
      </c>
      <c r="F59" s="4" t="s">
        <v>931</v>
      </c>
    </row>
    <row r="60" spans="1:7">
      <c r="A60" s="4" t="s">
        <v>935</v>
      </c>
    </row>
    <row r="61" spans="1:7">
      <c r="A61" s="3" t="s">
        <v>907</v>
      </c>
    </row>
    <row r="62" spans="1:7">
      <c r="A62" s="4" t="s">
        <v>911</v>
      </c>
      <c r="C62" s="5" t="n">
        <v>224</v>
      </c>
      <c r="E62" s="5" t="n">
        <v>59</v>
      </c>
    </row>
    <row r="63" spans="1:7">
      <c r="A63" s="4" t="s">
        <v>936</v>
      </c>
    </row>
    <row r="64" spans="1:7">
      <c r="A64" s="3" t="s">
        <v>914</v>
      </c>
    </row>
    <row r="65" spans="1:7">
      <c r="A65" s="4" t="s">
        <v>915</v>
      </c>
      <c r="C65" s="6" t="n">
        <v>49000000</v>
      </c>
      <c r="E65" s="6" t="n">
        <v>-413000000</v>
      </c>
      <c r="G65" s="5" t="n">
        <v>74000000</v>
      </c>
    </row>
    <row r="66" spans="1:7">
      <c r="A66" s="4" t="s">
        <v>937</v>
      </c>
    </row>
    <row r="67" spans="1:7">
      <c r="A67" s="3" t="s">
        <v>907</v>
      </c>
    </row>
    <row r="68" spans="1:7">
      <c r="A68" s="4" t="s">
        <v>926</v>
      </c>
      <c r="C68" s="5" t="n">
        <v>0</v>
      </c>
      <c r="E68" s="5" t="n">
        <v>0</v>
      </c>
    </row>
    <row r="69" spans="1:7">
      <c r="A69" s="4" t="s">
        <v>928</v>
      </c>
      <c r="C69" s="5" t="n">
        <v>668000000</v>
      </c>
      <c r="E69" s="5" t="n">
        <v>717000000</v>
      </c>
    </row>
    <row r="70" spans="1:7">
      <c r="A70" s="4" t="s">
        <v>926</v>
      </c>
      <c r="C70" s="5" t="n">
        <v>218000000</v>
      </c>
      <c r="E70" s="5" t="n">
        <v>105000000</v>
      </c>
    </row>
    <row r="71" spans="1:7">
      <c r="A71" s="4" t="s">
        <v>928</v>
      </c>
      <c r="C71" s="5" t="n">
        <v>775000000</v>
      </c>
      <c r="E71" s="5" t="n">
        <v>784000000</v>
      </c>
    </row>
    <row r="72" spans="1:7">
      <c r="A72" s="3" t="s">
        <v>914</v>
      </c>
    </row>
    <row r="73" spans="1:7">
      <c r="A73" s="4" t="s">
        <v>915</v>
      </c>
      <c r="C73" s="5" t="n">
        <v>188000000</v>
      </c>
      <c r="E73" s="5" t="n">
        <v>-361000000</v>
      </c>
      <c r="G73" s="5" t="n">
        <v>103000000</v>
      </c>
    </row>
    <row r="74" spans="1:7">
      <c r="A74" s="3" t="s">
        <v>938</v>
      </c>
    </row>
    <row r="75" spans="1:7">
      <c r="A75" s="4" t="s">
        <v>939</v>
      </c>
      <c r="C75" s="5" t="n">
        <v>2000000</v>
      </c>
      <c r="E75" s="5" t="n">
        <v>1000000</v>
      </c>
    </row>
    <row r="76" spans="1:7">
      <c r="A76" s="4" t="s">
        <v>940</v>
      </c>
      <c r="C76" s="5" t="n">
        <v>0</v>
      </c>
      <c r="E76" s="5" t="n">
        <v>0</v>
      </c>
    </row>
    <row r="77" spans="1:7">
      <c r="A77" s="4" t="s">
        <v>941</v>
      </c>
      <c r="C77" s="5" t="n">
        <v>2000000</v>
      </c>
      <c r="E77" s="5" t="n">
        <v>0</v>
      </c>
    </row>
    <row r="78" spans="1:7">
      <c r="A78" s="3" t="s">
        <v>942</v>
      </c>
    </row>
    <row r="79" spans="1:7">
      <c r="A79" s="4" t="s">
        <v>943</v>
      </c>
      <c r="B79" s="4" t="s">
        <v>803</v>
      </c>
      <c r="C79" s="5" t="n">
        <v>154000000</v>
      </c>
      <c r="E79" s="5" t="n">
        <v>84000000</v>
      </c>
    </row>
    <row r="80" spans="1:7">
      <c r="A80" s="4" t="s">
        <v>944</v>
      </c>
    </row>
    <row r="81" spans="1:7">
      <c r="A81" s="3" t="s">
        <v>914</v>
      </c>
    </row>
    <row r="82" spans="1:7">
      <c r="A82" s="4" t="s">
        <v>945</v>
      </c>
      <c r="C82" s="5" t="n">
        <v>14000000</v>
      </c>
      <c r="E82" s="5" t="n">
        <v>0</v>
      </c>
      <c r="G82" s="5" t="n">
        <v>0</v>
      </c>
    </row>
    <row r="83" spans="1:7">
      <c r="A83" s="4" t="s">
        <v>946</v>
      </c>
      <c r="B83" s="4" t="s">
        <v>947</v>
      </c>
      <c r="C83" s="5" t="n">
        <v>5000000</v>
      </c>
      <c r="E83" s="5" t="n">
        <v>0</v>
      </c>
      <c r="G83" s="6" t="n">
        <v>0</v>
      </c>
    </row>
    <row r="84" spans="1:7">
      <c r="A84" s="4" t="s">
        <v>948</v>
      </c>
    </row>
    <row r="85" spans="1:7">
      <c r="A85" s="3" t="s">
        <v>942</v>
      </c>
    </row>
    <row r="86" spans="1:7">
      <c r="A86" s="4" t="s">
        <v>943</v>
      </c>
      <c r="C86" s="5" t="n">
        <v>45000000</v>
      </c>
      <c r="E86" s="5" t="n">
        <v>4000000</v>
      </c>
    </row>
    <row r="87" spans="1:7">
      <c r="A87" s="4" t="s">
        <v>949</v>
      </c>
    </row>
    <row r="88" spans="1:7">
      <c r="A88" s="3" t="s">
        <v>942</v>
      </c>
    </row>
    <row r="89" spans="1:7">
      <c r="A89" s="4" t="s">
        <v>943</v>
      </c>
      <c r="C89" s="5" t="n">
        <v>0</v>
      </c>
      <c r="E89" s="5" t="n">
        <v>33000000</v>
      </c>
    </row>
    <row r="90" spans="1:7">
      <c r="A90" s="4" t="s">
        <v>950</v>
      </c>
    </row>
    <row r="91" spans="1:7">
      <c r="A91" s="3" t="s">
        <v>942</v>
      </c>
    </row>
    <row r="92" spans="1:7">
      <c r="A92" s="4" t="s">
        <v>943</v>
      </c>
      <c r="B92" s="4" t="s">
        <v>951</v>
      </c>
      <c r="C92" s="5" t="n">
        <v>109000000</v>
      </c>
      <c r="E92" s="5" t="n">
        <v>47000000</v>
      </c>
    </row>
    <row r="93" spans="1:7">
      <c r="A93" s="4" t="s">
        <v>952</v>
      </c>
    </row>
    <row r="94" spans="1:7">
      <c r="A94" s="3" t="s">
        <v>942</v>
      </c>
    </row>
    <row r="95" spans="1:7">
      <c r="A95" s="4" t="s">
        <v>943</v>
      </c>
      <c r="B95" s="4" t="s">
        <v>953</v>
      </c>
      <c r="C95" s="5" t="n">
        <v>23000000</v>
      </c>
      <c r="E95" s="5" t="n">
        <v>36000000</v>
      </c>
    </row>
    <row r="96" spans="1:7">
      <c r="A96" s="4" t="s">
        <v>954</v>
      </c>
    </row>
    <row r="97" spans="1:7">
      <c r="A97" s="3" t="s">
        <v>942</v>
      </c>
    </row>
    <row r="98" spans="1:7">
      <c r="A98" s="4" t="s">
        <v>943</v>
      </c>
      <c r="B98" s="4" t="s">
        <v>953</v>
      </c>
      <c r="C98" s="5" t="n">
        <v>6000000</v>
      </c>
      <c r="E98" s="5" t="n">
        <v>1000000</v>
      </c>
    </row>
    <row r="99" spans="1:7">
      <c r="A99" s="4" t="s">
        <v>955</v>
      </c>
    </row>
    <row r="100" spans="1:7">
      <c r="A100" s="3" t="s">
        <v>942</v>
      </c>
    </row>
    <row r="101" spans="1:7">
      <c r="A101" s="4" t="s">
        <v>943</v>
      </c>
      <c r="B101" s="4" t="s">
        <v>953</v>
      </c>
      <c r="C101" s="5" t="n">
        <v>0</v>
      </c>
      <c r="E101" s="5" t="n">
        <v>33000000</v>
      </c>
    </row>
    <row r="102" spans="1:7">
      <c r="A102" s="4" t="s">
        <v>956</v>
      </c>
    </row>
    <row r="103" spans="1:7">
      <c r="A103" s="3" t="s">
        <v>942</v>
      </c>
    </row>
    <row r="104" spans="1:7">
      <c r="A104" s="4" t="s">
        <v>943</v>
      </c>
      <c r="B104" s="4" t="s">
        <v>957</v>
      </c>
      <c r="C104" s="6" t="n">
        <v>17000000</v>
      </c>
      <c r="E104" s="6" t="n">
        <v>2000000</v>
      </c>
    </row>
    <row r="105" spans="1:7"/>
    <row r="106" spans="1:7">
      <c r="A106" s="4" t="s">
        <v>53</v>
      </c>
      <c r="B106" s="4" t="s">
        <v>958</v>
      </c>
    </row>
    <row r="107" spans="1:7">
      <c r="A107" s="4" t="s">
        <v>96</v>
      </c>
      <c r="B107" s="4" t="s">
        <v>959</v>
      </c>
    </row>
    <row r="108" spans="1:7">
      <c r="A108" s="4" t="s">
        <v>444</v>
      </c>
      <c r="B108" s="4" t="s">
        <v>960</v>
      </c>
    </row>
    <row r="109" spans="1:7">
      <c r="A109" s="4" t="s">
        <v>553</v>
      </c>
      <c r="B109" s="4" t="s">
        <v>961</v>
      </c>
    </row>
    <row r="110" spans="1:7">
      <c r="A110" s="4" t="s">
        <v>556</v>
      </c>
      <c r="B110" s="4" t="s">
        <v>962</v>
      </c>
    </row>
    <row r="111" spans="1:7">
      <c r="A111" s="4" t="s">
        <v>558</v>
      </c>
      <c r="B111" s="4" t="s">
        <v>963</v>
      </c>
    </row>
    <row r="112" spans="1:7">
      <c r="A112" s="4" t="s">
        <v>562</v>
      </c>
      <c r="B112" s="4" t="s">
        <v>964</v>
      </c>
    </row>
    <row r="113" spans="1:7">
      <c r="A113" s="4" t="s">
        <v>803</v>
      </c>
      <c r="B113" s="4" t="s">
        <v>965</v>
      </c>
    </row>
    <row r="114" spans="1:7">
      <c r="A114" s="4" t="s">
        <v>947</v>
      </c>
      <c r="B114" s="4" t="s">
        <v>966</v>
      </c>
    </row>
    <row r="115" spans="1:7">
      <c r="A115" s="4" t="s">
        <v>951</v>
      </c>
      <c r="B115" s="4" t="s">
        <v>967</v>
      </c>
    </row>
    <row r="116" spans="1:7">
      <c r="A116" s="4" t="s">
        <v>953</v>
      </c>
      <c r="B116" s="4" t="s">
        <v>968</v>
      </c>
    </row>
  </sheetData>
  <mergeCells count="16">
    <mergeCell ref="A1:B2"/>
    <mergeCell ref="C1:G1"/>
    <mergeCell ref="C2:D2"/>
    <mergeCell ref="E2:F2"/>
    <mergeCell ref="A105:F105"/>
    <mergeCell ref="B106:F106"/>
    <mergeCell ref="B107:F107"/>
    <mergeCell ref="B108:F108"/>
    <mergeCell ref="B109:F109"/>
    <mergeCell ref="B110:F110"/>
    <mergeCell ref="B111:F111"/>
    <mergeCell ref="B112:F112"/>
    <mergeCell ref="B113:F113"/>
    <mergeCell ref="B114:F114"/>
    <mergeCell ref="B115:F115"/>
    <mergeCell ref="B116:F1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969</v>
      </c>
      <c r="C1" s="2" t="s">
        <v>1</v>
      </c>
    </row>
    <row r="2" spans="1:7">
      <c r="C2" s="2" t="s">
        <v>970</v>
      </c>
      <c r="E2" s="2" t="s">
        <v>971</v>
      </c>
      <c r="G2" s="2" t="s">
        <v>905</v>
      </c>
    </row>
    <row r="3" spans="1:7">
      <c r="A3" s="3" t="s">
        <v>972</v>
      </c>
    </row>
    <row r="4" spans="1:7">
      <c r="A4" s="4" t="s">
        <v>973</v>
      </c>
      <c r="C4" s="6" t="n">
        <v>0</v>
      </c>
    </row>
    <row r="5" spans="1:7">
      <c r="A5" s="4" t="s">
        <v>974</v>
      </c>
      <c r="C5" s="5" t="n">
        <v>0</v>
      </c>
    </row>
    <row r="6" spans="1:7">
      <c r="A6" s="4" t="s">
        <v>975</v>
      </c>
      <c r="C6" s="5" t="n">
        <v>0</v>
      </c>
    </row>
    <row r="7" spans="1:7">
      <c r="A7" s="4" t="s">
        <v>976</v>
      </c>
      <c r="C7" s="5" t="n">
        <v>0</v>
      </c>
    </row>
    <row r="8" spans="1:7">
      <c r="A8" s="3" t="s">
        <v>977</v>
      </c>
    </row>
    <row r="9" spans="1:7">
      <c r="A9" s="4" t="s">
        <v>978</v>
      </c>
      <c r="C9" s="5" t="n">
        <v>-64000000</v>
      </c>
      <c r="D9" s="4" t="s">
        <v>53</v>
      </c>
      <c r="E9" s="6" t="n">
        <v>-35000000</v>
      </c>
      <c r="F9" s="4" t="s">
        <v>96</v>
      </c>
    </row>
    <row r="10" spans="1:7">
      <c r="A10" s="4" t="s">
        <v>979</v>
      </c>
      <c r="C10" s="5" t="n">
        <v>1199000000</v>
      </c>
      <c r="E10" s="5" t="n">
        <v>1103000000</v>
      </c>
    </row>
    <row r="11" spans="1:7">
      <c r="A11" s="3" t="s">
        <v>980</v>
      </c>
    </row>
    <row r="12" spans="1:7">
      <c r="A12" s="4" t="s">
        <v>981</v>
      </c>
      <c r="C12" s="5" t="n">
        <v>-83000000</v>
      </c>
      <c r="D12" s="4" t="s">
        <v>53</v>
      </c>
      <c r="E12" s="5" t="n">
        <v>-21000000</v>
      </c>
      <c r="F12" s="4" t="s">
        <v>96</v>
      </c>
    </row>
    <row r="13" spans="1:7">
      <c r="A13" s="4" t="s">
        <v>982</v>
      </c>
      <c r="C13" s="5" t="n">
        <v>692000000</v>
      </c>
      <c r="E13" s="5" t="n">
        <v>763000000</v>
      </c>
    </row>
    <row r="14" spans="1:7">
      <c r="A14" s="3" t="s">
        <v>983</v>
      </c>
    </row>
    <row r="15" spans="1:7">
      <c r="A15" s="4" t="s">
        <v>471</v>
      </c>
      <c r="C15" s="5" t="n">
        <v>-704000000</v>
      </c>
      <c r="D15" s="4" t="s">
        <v>444</v>
      </c>
      <c r="E15" s="5" t="n">
        <v>12000000</v>
      </c>
      <c r="F15" s="4" t="s">
        <v>444</v>
      </c>
      <c r="G15" s="6" t="n">
        <v>17000000</v>
      </c>
    </row>
    <row r="16" spans="1:7">
      <c r="A16" s="12" t="n">
        <v>-1</v>
      </c>
      <c r="B16" s="4" t="s">
        <v>553</v>
      </c>
      <c r="C16" s="5" t="n">
        <v>0</v>
      </c>
      <c r="E16" s="5" t="n">
        <v>12000000</v>
      </c>
      <c r="G16" s="5" t="n">
        <v>0</v>
      </c>
    </row>
    <row r="17" spans="1:7">
      <c r="A17" s="4" t="s">
        <v>984</v>
      </c>
      <c r="C17" s="5" t="n">
        <v>96000000</v>
      </c>
      <c r="E17" s="5" t="n">
        <v>12000000</v>
      </c>
      <c r="G17" s="5" t="n">
        <v>7000000</v>
      </c>
    </row>
    <row r="18" spans="1:7">
      <c r="A18" s="4" t="s">
        <v>985</v>
      </c>
      <c r="C18" s="5" t="n">
        <v>-11000000</v>
      </c>
      <c r="E18" s="5" t="n">
        <v>-27000000</v>
      </c>
      <c r="G18" s="5" t="n">
        <v>-12000000</v>
      </c>
    </row>
    <row r="19" spans="1:7">
      <c r="A19" s="4" t="s">
        <v>986</v>
      </c>
      <c r="C19" s="5" t="n">
        <v>-17000000</v>
      </c>
      <c r="E19" s="5" t="n">
        <v>-1000000</v>
      </c>
      <c r="G19" s="5" t="n">
        <v>-1000000</v>
      </c>
    </row>
    <row r="20" spans="1:7">
      <c r="A20" s="4" t="s">
        <v>987</v>
      </c>
      <c r="C20" s="5" t="n">
        <v>14000000</v>
      </c>
      <c r="E20" s="5" t="n">
        <v>-712000000</v>
      </c>
      <c r="G20" s="5" t="n">
        <v>1000000</v>
      </c>
    </row>
    <row r="21" spans="1:7">
      <c r="A21" s="4" t="s">
        <v>988</v>
      </c>
      <c r="B21" s="4" t="s">
        <v>444</v>
      </c>
      <c r="C21" s="5" t="n">
        <v>-622000000</v>
      </c>
      <c r="E21" s="5" t="n">
        <v>-704000000</v>
      </c>
      <c r="G21" s="5" t="n">
        <v>12000000</v>
      </c>
    </row>
    <row r="22" spans="1:7">
      <c r="A22" s="4" t="s">
        <v>989</v>
      </c>
      <c r="B22" s="4" t="s">
        <v>556</v>
      </c>
      <c r="C22" s="5" t="n">
        <v>87000000</v>
      </c>
      <c r="E22" s="5" t="n">
        <v>-402000000</v>
      </c>
      <c r="G22" s="5" t="n">
        <v>6000000</v>
      </c>
    </row>
    <row r="23" spans="1:7">
      <c r="A23" s="4" t="s">
        <v>45</v>
      </c>
      <c r="C23" s="5" t="n">
        <v>49000000</v>
      </c>
      <c r="E23" s="5" t="n">
        <v>-413000000</v>
      </c>
      <c r="G23" s="5" t="n">
        <v>74000000</v>
      </c>
    </row>
    <row r="24" spans="1:7">
      <c r="A24" s="4" t="s">
        <v>990</v>
      </c>
    </row>
    <row r="25" spans="1:7">
      <c r="A25" s="3" t="s">
        <v>983</v>
      </c>
    </row>
    <row r="26" spans="1:7">
      <c r="A26" s="4" t="s">
        <v>991</v>
      </c>
      <c r="C26" s="5" t="n">
        <v>8679000000</v>
      </c>
      <c r="E26" s="5" t="n">
        <v>8443000000</v>
      </c>
    </row>
    <row r="27" spans="1:7">
      <c r="A27" s="4" t="s">
        <v>992</v>
      </c>
    </row>
    <row r="28" spans="1:7">
      <c r="A28" s="3" t="s">
        <v>983</v>
      </c>
    </row>
    <row r="29" spans="1:7">
      <c r="A29" s="4" t="s">
        <v>991</v>
      </c>
      <c r="C29" s="5" t="n">
        <v>9220000000</v>
      </c>
      <c r="E29" s="5" t="n">
        <v>8846000000</v>
      </c>
    </row>
    <row r="30" spans="1:7">
      <c r="A30" s="4" t="s">
        <v>993</v>
      </c>
    </row>
    <row r="31" spans="1:7">
      <c r="A31" s="3" t="s">
        <v>977</v>
      </c>
    </row>
    <row r="32" spans="1:7">
      <c r="A32" s="4" t="s">
        <v>979</v>
      </c>
      <c r="C32" s="5" t="n">
        <v>1045000000</v>
      </c>
      <c r="E32" s="5" t="n">
        <v>1044000000</v>
      </c>
    </row>
    <row r="33" spans="1:7">
      <c r="A33" s="3" t="s">
        <v>980</v>
      </c>
    </row>
    <row r="34" spans="1:7">
      <c r="A34" s="4" t="s">
        <v>982</v>
      </c>
      <c r="C34" s="5" t="n">
        <v>0</v>
      </c>
      <c r="E34" s="5" t="n">
        <v>4000000</v>
      </c>
    </row>
    <row r="35" spans="1:7">
      <c r="A35" s="4" t="s">
        <v>994</v>
      </c>
    </row>
    <row r="36" spans="1:7">
      <c r="A36" s="3" t="s">
        <v>977</v>
      </c>
    </row>
    <row r="37" spans="1:7">
      <c r="A37" s="4" t="s">
        <v>979</v>
      </c>
      <c r="C37" s="5" t="n">
        <v>161000000</v>
      </c>
      <c r="E37" s="5" t="n">
        <v>74000000</v>
      </c>
    </row>
    <row r="38" spans="1:7">
      <c r="A38" s="3" t="s">
        <v>980</v>
      </c>
    </row>
    <row r="39" spans="1:7">
      <c r="A39" s="4" t="s">
        <v>982</v>
      </c>
      <c r="C39" s="5" t="n">
        <v>96000000</v>
      </c>
      <c r="E39" s="5" t="n">
        <v>56000000</v>
      </c>
    </row>
    <row r="40" spans="1:7">
      <c r="A40" s="4" t="s">
        <v>995</v>
      </c>
    </row>
    <row r="41" spans="1:7">
      <c r="A41" s="3" t="s">
        <v>977</v>
      </c>
    </row>
    <row r="42" spans="1:7">
      <c r="A42" s="4" t="s">
        <v>979</v>
      </c>
      <c r="C42" s="5" t="n">
        <v>57000000</v>
      </c>
      <c r="E42" s="5" t="n">
        <v>20000000</v>
      </c>
    </row>
    <row r="43" spans="1:7">
      <c r="A43" s="3" t="s">
        <v>980</v>
      </c>
    </row>
    <row r="44" spans="1:7">
      <c r="A44" s="4" t="s">
        <v>982</v>
      </c>
      <c r="C44" s="5" t="n">
        <v>679000000</v>
      </c>
      <c r="E44" s="5" t="n">
        <v>724000000</v>
      </c>
    </row>
    <row r="45" spans="1:7">
      <c r="A45" s="4" t="s">
        <v>996</v>
      </c>
    </row>
    <row r="46" spans="1:7">
      <c r="A46" s="3" t="s">
        <v>977</v>
      </c>
    </row>
    <row r="47" spans="1:7">
      <c r="A47" s="4" t="s">
        <v>997</v>
      </c>
      <c r="C47" s="5" t="n">
        <v>963000000</v>
      </c>
      <c r="E47" s="5" t="n">
        <v>956000000</v>
      </c>
    </row>
    <row r="48" spans="1:7">
      <c r="A48" s="4" t="s">
        <v>998</v>
      </c>
      <c r="B48" s="4" t="s">
        <v>558</v>
      </c>
      <c r="C48" s="5" t="n">
        <v>68000000</v>
      </c>
      <c r="E48" s="5" t="n">
        <v>77000000</v>
      </c>
    </row>
    <row r="49" spans="1:7">
      <c r="A49" s="4" t="s">
        <v>999</v>
      </c>
      <c r="C49" s="5" t="n">
        <v>14000000</v>
      </c>
    </row>
    <row r="50" spans="1:7">
      <c r="A50" s="4" t="s">
        <v>1000</v>
      </c>
    </row>
    <row r="51" spans="1:7">
      <c r="A51" s="3" t="s">
        <v>977</v>
      </c>
    </row>
    <row r="52" spans="1:7">
      <c r="A52" s="4" t="s">
        <v>997</v>
      </c>
      <c r="C52" s="5" t="n">
        <v>963000000</v>
      </c>
      <c r="E52" s="5" t="n">
        <v>956000000</v>
      </c>
    </row>
    <row r="53" spans="1:7">
      <c r="A53" s="4" t="s">
        <v>998</v>
      </c>
      <c r="B53" s="4" t="s">
        <v>558</v>
      </c>
      <c r="C53" s="5" t="n">
        <v>68000000</v>
      </c>
      <c r="E53" s="5" t="n">
        <v>77000000</v>
      </c>
    </row>
    <row r="54" spans="1:7">
      <c r="A54" s="4" t="s">
        <v>999</v>
      </c>
      <c r="C54" s="5" t="n">
        <v>14000000</v>
      </c>
    </row>
    <row r="55" spans="1:7">
      <c r="A55" s="4" t="s">
        <v>1001</v>
      </c>
    </row>
    <row r="56" spans="1:7">
      <c r="A56" s="3" t="s">
        <v>977</v>
      </c>
    </row>
    <row r="57" spans="1:7">
      <c r="A57" s="4" t="s">
        <v>997</v>
      </c>
      <c r="C57" s="5" t="n">
        <v>0</v>
      </c>
      <c r="E57" s="5" t="n">
        <v>0</v>
      </c>
    </row>
    <row r="58" spans="1:7">
      <c r="A58" s="4" t="s">
        <v>998</v>
      </c>
      <c r="B58" s="4" t="s">
        <v>558</v>
      </c>
      <c r="C58" s="5" t="n">
        <v>0</v>
      </c>
      <c r="E58" s="5" t="n">
        <v>0</v>
      </c>
    </row>
    <row r="59" spans="1:7">
      <c r="A59" s="4" t="s">
        <v>999</v>
      </c>
      <c r="C59" s="5" t="n">
        <v>0</v>
      </c>
    </row>
    <row r="60" spans="1:7">
      <c r="A60" s="4" t="s">
        <v>1002</v>
      </c>
    </row>
    <row r="61" spans="1:7">
      <c r="A61" s="3" t="s">
        <v>977</v>
      </c>
    </row>
    <row r="62" spans="1:7">
      <c r="A62" s="4" t="s">
        <v>997</v>
      </c>
      <c r="C62" s="5" t="n">
        <v>0</v>
      </c>
      <c r="E62" s="5" t="n">
        <v>0</v>
      </c>
    </row>
    <row r="63" spans="1:7">
      <c r="A63" s="4" t="s">
        <v>998</v>
      </c>
      <c r="B63" s="4" t="s">
        <v>558</v>
      </c>
      <c r="C63" s="5" t="n">
        <v>0</v>
      </c>
      <c r="E63" s="5" t="n">
        <v>0</v>
      </c>
    </row>
    <row r="64" spans="1:7">
      <c r="A64" s="4" t="s">
        <v>999</v>
      </c>
      <c r="C64" s="5" t="n">
        <v>0</v>
      </c>
    </row>
    <row r="65" spans="1:7">
      <c r="A65" s="4" t="s">
        <v>1003</v>
      </c>
    </row>
    <row r="66" spans="1:7">
      <c r="A66" s="3" t="s">
        <v>980</v>
      </c>
    </row>
    <row r="67" spans="1:7">
      <c r="A67" s="4" t="s">
        <v>1004</v>
      </c>
      <c r="C67" s="5" t="n">
        <v>19000000</v>
      </c>
      <c r="E67" s="5" t="n">
        <v>-14000000</v>
      </c>
    </row>
    <row r="68" spans="1:7">
      <c r="A68" s="4" t="s">
        <v>1005</v>
      </c>
    </row>
    <row r="69" spans="1:7">
      <c r="A69" s="3" t="s">
        <v>977</v>
      </c>
    </row>
    <row r="70" spans="1:7">
      <c r="A70" s="4" t="s">
        <v>1006</v>
      </c>
      <c r="B70" s="4" t="s">
        <v>562</v>
      </c>
      <c r="C70" s="5" t="n">
        <v>-64000000</v>
      </c>
      <c r="D70" s="4" t="s">
        <v>53</v>
      </c>
      <c r="E70" s="5" t="n">
        <v>-35000000</v>
      </c>
      <c r="F70" s="4" t="s">
        <v>96</v>
      </c>
    </row>
    <row r="71" spans="1:7">
      <c r="A71" s="4" t="s">
        <v>495</v>
      </c>
      <c r="B71" s="4" t="s">
        <v>562</v>
      </c>
      <c r="C71" s="5" t="n">
        <v>154000000</v>
      </c>
      <c r="E71" s="5" t="n">
        <v>70000000</v>
      </c>
    </row>
    <row r="72" spans="1:7">
      <c r="A72" s="3" t="s">
        <v>980</v>
      </c>
    </row>
    <row r="73" spans="1:7">
      <c r="A73" s="4" t="s">
        <v>1007</v>
      </c>
      <c r="B73" s="4" t="s">
        <v>562</v>
      </c>
      <c r="C73" s="5" t="n">
        <v>-83000000</v>
      </c>
      <c r="D73" s="4" t="s">
        <v>53</v>
      </c>
      <c r="E73" s="5" t="n">
        <v>-21000000</v>
      </c>
      <c r="F73" s="4" t="s">
        <v>96</v>
      </c>
    </row>
    <row r="74" spans="1:7">
      <c r="A74" s="4" t="s">
        <v>500</v>
      </c>
      <c r="B74" s="4" t="s">
        <v>562</v>
      </c>
      <c r="C74" s="5" t="n">
        <v>24000000</v>
      </c>
      <c r="E74" s="5" t="n">
        <v>46000000</v>
      </c>
    </row>
    <row r="75" spans="1:7">
      <c r="A75" s="4" t="s">
        <v>1008</v>
      </c>
    </row>
    <row r="76" spans="1:7">
      <c r="A76" s="3" t="s">
        <v>977</v>
      </c>
    </row>
    <row r="77" spans="1:7">
      <c r="A77" s="4" t="s">
        <v>1009</v>
      </c>
      <c r="B77" s="4" t="s">
        <v>562</v>
      </c>
      <c r="C77" s="5" t="n">
        <v>0</v>
      </c>
      <c r="E77" s="5" t="n">
        <v>11000000</v>
      </c>
    </row>
    <row r="78" spans="1:7">
      <c r="A78" s="3" t="s">
        <v>980</v>
      </c>
    </row>
    <row r="79" spans="1:7">
      <c r="A79" s="4" t="s">
        <v>500</v>
      </c>
      <c r="B79" s="4" t="s">
        <v>562</v>
      </c>
      <c r="C79" s="5" t="n">
        <v>0</v>
      </c>
      <c r="E79" s="5" t="n">
        <v>4000000</v>
      </c>
    </row>
    <row r="80" spans="1:7">
      <c r="A80" s="4" t="s">
        <v>1010</v>
      </c>
    </row>
    <row r="81" spans="1:7">
      <c r="A81" s="3" t="s">
        <v>977</v>
      </c>
    </row>
    <row r="82" spans="1:7">
      <c r="A82" s="4" t="s">
        <v>1009</v>
      </c>
      <c r="B82" s="4" t="s">
        <v>562</v>
      </c>
      <c r="C82" s="5" t="n">
        <v>161000000</v>
      </c>
      <c r="E82" s="5" t="n">
        <v>74000000</v>
      </c>
    </row>
    <row r="83" spans="1:7">
      <c r="A83" s="3" t="s">
        <v>980</v>
      </c>
    </row>
    <row r="84" spans="1:7">
      <c r="A84" s="4" t="s">
        <v>500</v>
      </c>
      <c r="B84" s="4" t="s">
        <v>562</v>
      </c>
      <c r="C84" s="5" t="n">
        <v>96000000</v>
      </c>
      <c r="E84" s="5" t="n">
        <v>56000000</v>
      </c>
    </row>
    <row r="85" spans="1:7">
      <c r="A85" s="4" t="s">
        <v>1011</v>
      </c>
    </row>
    <row r="86" spans="1:7">
      <c r="A86" s="3" t="s">
        <v>977</v>
      </c>
    </row>
    <row r="87" spans="1:7">
      <c r="A87" s="4" t="s">
        <v>1009</v>
      </c>
      <c r="B87" s="4" t="s">
        <v>562</v>
      </c>
      <c r="C87" s="5" t="n">
        <v>57000000</v>
      </c>
      <c r="E87" s="5" t="n">
        <v>20000000</v>
      </c>
    </row>
    <row r="88" spans="1:7">
      <c r="A88" s="3" t="s">
        <v>980</v>
      </c>
    </row>
    <row r="89" spans="1:7">
      <c r="A89" s="4" t="s">
        <v>500</v>
      </c>
      <c r="B89" s="4" t="s">
        <v>562</v>
      </c>
      <c r="C89" s="6" t="n">
        <v>11000000</v>
      </c>
      <c r="E89" s="5" t="n">
        <v>7000000</v>
      </c>
    </row>
    <row r="90" spans="1:7">
      <c r="A90" s="4" t="s">
        <v>1012</v>
      </c>
    </row>
    <row r="91" spans="1:7">
      <c r="A91" s="3" t="s">
        <v>972</v>
      </c>
    </row>
    <row r="92" spans="1:7">
      <c r="A92" s="4" t="s">
        <v>1013</v>
      </c>
      <c r="C92" s="4" t="s">
        <v>1014</v>
      </c>
    </row>
    <row r="93" spans="1:7">
      <c r="A93" s="4" t="s">
        <v>1015</v>
      </c>
      <c r="C93" s="4" t="s">
        <v>1016</v>
      </c>
    </row>
    <row r="94" spans="1:7">
      <c r="A94" s="4" t="s">
        <v>1017</v>
      </c>
    </row>
    <row r="95" spans="1:7">
      <c r="A95" s="3" t="s">
        <v>980</v>
      </c>
    </row>
    <row r="96" spans="1:7">
      <c r="A96" s="4" t="s">
        <v>1007</v>
      </c>
      <c r="C96" s="6" t="n">
        <v>0</v>
      </c>
      <c r="D96" s="4" t="s">
        <v>53</v>
      </c>
      <c r="E96" s="5" t="n">
        <v>0</v>
      </c>
      <c r="F96" s="4" t="s">
        <v>96</v>
      </c>
    </row>
    <row r="97" spans="1:7">
      <c r="A97" s="4" t="s">
        <v>500</v>
      </c>
      <c r="C97" s="5" t="n">
        <v>668000000</v>
      </c>
      <c r="E97" s="5" t="n">
        <v>717000000</v>
      </c>
    </row>
    <row r="98" spans="1:7">
      <c r="A98" s="4" t="s">
        <v>1018</v>
      </c>
    </row>
    <row r="99" spans="1:7">
      <c r="A99" s="3" t="s">
        <v>980</v>
      </c>
    </row>
    <row r="100" spans="1:7">
      <c r="A100" s="4" t="s">
        <v>500</v>
      </c>
      <c r="C100" s="5" t="n">
        <v>0</v>
      </c>
      <c r="E100" s="5" t="n">
        <v>0</v>
      </c>
    </row>
    <row r="101" spans="1:7">
      <c r="A101" s="4" t="s">
        <v>1019</v>
      </c>
    </row>
    <row r="102" spans="1:7">
      <c r="A102" s="3" t="s">
        <v>980</v>
      </c>
    </row>
    <row r="103" spans="1:7">
      <c r="A103" s="4" t="s">
        <v>500</v>
      </c>
      <c r="C103" s="5" t="n">
        <v>0</v>
      </c>
      <c r="E103" s="5" t="n">
        <v>0</v>
      </c>
    </row>
    <row r="104" spans="1:7">
      <c r="A104" s="4" t="s">
        <v>1020</v>
      </c>
    </row>
    <row r="105" spans="1:7">
      <c r="A105" s="3" t="s">
        <v>980</v>
      </c>
    </row>
    <row r="106" spans="1:7">
      <c r="A106" s="4" t="s">
        <v>500</v>
      </c>
      <c r="C106" s="6" t="n">
        <v>668000000</v>
      </c>
      <c r="E106" s="5" t="n">
        <v>717000000</v>
      </c>
    </row>
    <row r="107" spans="1:7">
      <c r="A107" s="4" t="s">
        <v>1021</v>
      </c>
    </row>
    <row r="108" spans="1:7">
      <c r="A108" s="3" t="s">
        <v>972</v>
      </c>
    </row>
    <row r="109" spans="1:7">
      <c r="A109" s="4" t="s">
        <v>1022</v>
      </c>
      <c r="C109" s="9" t="n">
        <v>1.73</v>
      </c>
    </row>
    <row r="110" spans="1:7">
      <c r="A110" s="4" t="s">
        <v>1023</v>
      </c>
    </row>
    <row r="111" spans="1:7">
      <c r="A111" s="3" t="s">
        <v>972</v>
      </c>
    </row>
    <row r="112" spans="1:7">
      <c r="A112" s="4" t="s">
        <v>1013</v>
      </c>
      <c r="C112" s="4" t="s">
        <v>705</v>
      </c>
    </row>
    <row r="113" spans="1:7">
      <c r="A113" s="4" t="s">
        <v>1024</v>
      </c>
    </row>
    <row r="114" spans="1:7">
      <c r="A114" s="3" t="s">
        <v>972</v>
      </c>
    </row>
    <row r="115" spans="1:7">
      <c r="A115" s="4" t="s">
        <v>1022</v>
      </c>
      <c r="C115" s="9" t="n">
        <v>9.02</v>
      </c>
    </row>
    <row r="116" spans="1:7">
      <c r="A116" s="4" t="s">
        <v>1025</v>
      </c>
    </row>
    <row r="117" spans="1:7">
      <c r="A117" s="3" t="s">
        <v>972</v>
      </c>
    </row>
    <row r="118" spans="1:7">
      <c r="A118" s="4" t="s">
        <v>1013</v>
      </c>
      <c r="C118" s="4" t="s">
        <v>1026</v>
      </c>
    </row>
    <row r="119" spans="1:7">
      <c r="A119" s="4" t="s">
        <v>438</v>
      </c>
    </row>
    <row r="120" spans="1:7">
      <c r="A120" s="3" t="s">
        <v>983</v>
      </c>
    </row>
    <row r="121" spans="1:7">
      <c r="A121" s="4" t="s">
        <v>1027</v>
      </c>
      <c r="C121" s="6" t="n">
        <v>0</v>
      </c>
      <c r="E121" s="6" t="n">
        <v>0</v>
      </c>
      <c r="G121" s="6" t="n">
        <v>1225000000</v>
      </c>
    </row>
    <row r="122" spans="1:7">
      <c r="A122" s="4" t="s">
        <v>491</v>
      </c>
    </row>
    <row r="123" spans="1:7">
      <c r="A123" s="3" t="s">
        <v>983</v>
      </c>
    </row>
    <row r="124" spans="1:7">
      <c r="A124" s="4" t="s">
        <v>1028</v>
      </c>
      <c r="C124" s="4" t="s">
        <v>1029</v>
      </c>
    </row>
    <row r="125" spans="1:7"/>
    <row r="126" spans="1:7">
      <c r="A126" s="4" t="s">
        <v>53</v>
      </c>
      <c r="B126" s="4" t="s">
        <v>1030</v>
      </c>
    </row>
    <row r="127" spans="1:7">
      <c r="A127" s="4" t="s">
        <v>96</v>
      </c>
      <c r="B127" s="4" t="s">
        <v>1031</v>
      </c>
    </row>
    <row r="128" spans="1:7">
      <c r="A128" s="4" t="s">
        <v>444</v>
      </c>
      <c r="B128" s="4" t="s">
        <v>1032</v>
      </c>
    </row>
    <row r="129" spans="1:7">
      <c r="A129" s="4" t="s">
        <v>553</v>
      </c>
      <c r="B129" s="4" t="s">
        <v>1033</v>
      </c>
    </row>
    <row r="130" spans="1:7">
      <c r="A130" s="4" t="s">
        <v>556</v>
      </c>
      <c r="B130" s="4" t="s">
        <v>1034</v>
      </c>
    </row>
    <row r="131" spans="1:7">
      <c r="A131" s="4" t="s">
        <v>558</v>
      </c>
      <c r="B131" s="4" t="s">
        <v>1035</v>
      </c>
    </row>
    <row r="132" spans="1:7">
      <c r="A132" s="4" t="s">
        <v>562</v>
      </c>
      <c r="B132" s="4" t="s">
        <v>1036</v>
      </c>
    </row>
  </sheetData>
  <mergeCells count="12">
    <mergeCell ref="A1:B2"/>
    <mergeCell ref="C1:G1"/>
    <mergeCell ref="C2:D2"/>
    <mergeCell ref="E2:F2"/>
    <mergeCell ref="A125:F125"/>
    <mergeCell ref="B126:F126"/>
    <mergeCell ref="B127:F127"/>
    <mergeCell ref="B128:F128"/>
    <mergeCell ref="B129:F129"/>
    <mergeCell ref="B130:F130"/>
    <mergeCell ref="B131:F131"/>
    <mergeCell ref="B132:F1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1037</v>
      </c>
      <c r="C1" s="2" t="s">
        <v>1038</v>
      </c>
      <c r="D1" s="2" t="s">
        <v>2</v>
      </c>
      <c r="E1" s="2" t="s">
        <v>30</v>
      </c>
      <c r="G1" s="2" t="s">
        <v>31</v>
      </c>
      <c r="H1" s="2" t="s">
        <v>1039</v>
      </c>
    </row>
    <row r="2" spans="1:8">
      <c r="A2" s="3" t="s">
        <v>1040</v>
      </c>
    </row>
    <row r="3" spans="1:8">
      <c r="A3" s="4" t="s">
        <v>1041</v>
      </c>
      <c r="D3" s="6" t="n">
        <v>363</v>
      </c>
      <c r="E3" s="6" t="n">
        <v>363</v>
      </c>
    </row>
    <row r="4" spans="1:8">
      <c r="A4" s="4" t="s">
        <v>1042</v>
      </c>
      <c r="D4" s="4" t="s">
        <v>618</v>
      </c>
    </row>
    <row r="5" spans="1:8">
      <c r="A5" s="4" t="s">
        <v>1043</v>
      </c>
      <c r="D5" s="6" t="n">
        <v>333</v>
      </c>
      <c r="E5" s="6" t="n">
        <v>319</v>
      </c>
      <c r="G5" s="6" t="n">
        <v>294</v>
      </c>
    </row>
    <row r="6" spans="1:8">
      <c r="A6" s="4" t="s">
        <v>1044</v>
      </c>
      <c r="D6" s="4" t="s">
        <v>1045</v>
      </c>
    </row>
    <row r="7" spans="1:8">
      <c r="A7" s="4" t="s">
        <v>1046</v>
      </c>
      <c r="D7" s="4" t="s">
        <v>1047</v>
      </c>
    </row>
    <row r="8" spans="1:8">
      <c r="A8" s="4" t="s">
        <v>1048</v>
      </c>
    </row>
    <row r="9" spans="1:8">
      <c r="A9" s="3" t="s">
        <v>1049</v>
      </c>
    </row>
    <row r="10" spans="1:8">
      <c r="A10" s="4" t="s">
        <v>1050</v>
      </c>
      <c r="C10" s="5" t="n">
        <v>1424281</v>
      </c>
    </row>
    <row r="11" spans="1:8">
      <c r="A11" s="4" t="s">
        <v>1051</v>
      </c>
    </row>
    <row r="12" spans="1:8">
      <c r="A12" s="3" t="s">
        <v>1040</v>
      </c>
    </row>
    <row r="13" spans="1:8">
      <c r="A13" s="4" t="s">
        <v>1042</v>
      </c>
      <c r="D13" s="4" t="s">
        <v>618</v>
      </c>
    </row>
    <row r="14" spans="1:8">
      <c r="A14" s="4" t="s">
        <v>438</v>
      </c>
    </row>
    <row r="15" spans="1:8">
      <c r="A15" s="3" t="s">
        <v>1049</v>
      </c>
    </row>
    <row r="16" spans="1:8">
      <c r="A16" s="4" t="s">
        <v>1050</v>
      </c>
      <c r="C16" s="5" t="n">
        <v>11500000</v>
      </c>
    </row>
    <row r="17" spans="1:8">
      <c r="A17" s="3" t="s">
        <v>1052</v>
      </c>
    </row>
    <row r="18" spans="1:8">
      <c r="A18" s="4" t="s">
        <v>1053</v>
      </c>
      <c r="D18" s="7" t="n">
        <v>14.22</v>
      </c>
      <c r="E18" s="7" t="n">
        <v>15.73</v>
      </c>
    </row>
    <row r="19" spans="1:8">
      <c r="A19" s="4" t="s">
        <v>438</v>
      </c>
    </row>
    <row r="20" spans="1:8">
      <c r="A20" s="3" t="s">
        <v>1049</v>
      </c>
    </row>
    <row r="21" spans="1:8">
      <c r="A21" s="4" t="s">
        <v>1054</v>
      </c>
      <c r="B21" s="4" t="s">
        <v>53</v>
      </c>
      <c r="D21" s="4" t="s">
        <v>440</v>
      </c>
      <c r="E21" s="4" t="s">
        <v>440</v>
      </c>
      <c r="F21" s="4" t="s">
        <v>96</v>
      </c>
      <c r="G21" s="4" t="s">
        <v>441</v>
      </c>
    </row>
    <row r="22" spans="1:8">
      <c r="A22" s="3" t="s">
        <v>1052</v>
      </c>
    </row>
    <row r="23" spans="1:8">
      <c r="A23" s="4" t="s">
        <v>1027</v>
      </c>
      <c r="D23" s="6" t="n">
        <v>0</v>
      </c>
      <c r="E23" s="6" t="n">
        <v>0</v>
      </c>
      <c r="G23" s="6" t="n">
        <v>1225</v>
      </c>
    </row>
    <row r="24" spans="1:8">
      <c r="A24" s="4" t="s">
        <v>1055</v>
      </c>
      <c r="D24" s="7" t="n">
        <v>10.57</v>
      </c>
      <c r="E24" s="7" t="n">
        <v>10.71</v>
      </c>
    </row>
    <row r="25" spans="1:8">
      <c r="A25" s="4" t="s">
        <v>438</v>
      </c>
    </row>
    <row r="26" spans="1:8">
      <c r="A26" s="3" t="s">
        <v>1052</v>
      </c>
    </row>
    <row r="27" spans="1:8">
      <c r="A27" s="4" t="s">
        <v>1056</v>
      </c>
      <c r="B27" s="4" t="s">
        <v>444</v>
      </c>
      <c r="D27" s="6" t="n">
        <v>0</v>
      </c>
      <c r="E27" s="6" t="n">
        <v>1</v>
      </c>
      <c r="G27" s="6" t="n">
        <v>8</v>
      </c>
    </row>
    <row r="28" spans="1:8">
      <c r="A28" s="4" t="s">
        <v>1057</v>
      </c>
      <c r="D28" s="6" t="n">
        <v>363</v>
      </c>
    </row>
    <row r="29" spans="1:8">
      <c r="A29" s="4" t="s">
        <v>1058</v>
      </c>
    </row>
    <row r="30" spans="1:8">
      <c r="A30" s="3" t="s">
        <v>1040</v>
      </c>
    </row>
    <row r="31" spans="1:8">
      <c r="A31" s="4" t="s">
        <v>1059</v>
      </c>
      <c r="B31" s="4" t="s">
        <v>553</v>
      </c>
      <c r="D31" s="5" t="n">
        <v>233856623</v>
      </c>
    </row>
    <row r="32" spans="1:8">
      <c r="A32" s="4" t="s">
        <v>442</v>
      </c>
    </row>
    <row r="33" spans="1:8">
      <c r="A33" s="3" t="s">
        <v>1040</v>
      </c>
    </row>
    <row r="34" spans="1:8">
      <c r="A34" s="4" t="s">
        <v>1060</v>
      </c>
      <c r="B34" s="4" t="s">
        <v>556</v>
      </c>
      <c r="D34" s="5" t="n">
        <v>14520000</v>
      </c>
    </row>
    <row r="35" spans="1:8">
      <c r="A35" s="4" t="s">
        <v>1041</v>
      </c>
      <c r="D35" s="6" t="n">
        <v>363</v>
      </c>
    </row>
    <row r="36" spans="1:8">
      <c r="A36" s="4" t="s">
        <v>438</v>
      </c>
    </row>
    <row r="37" spans="1:8">
      <c r="A37" s="3" t="s">
        <v>1040</v>
      </c>
    </row>
    <row r="38" spans="1:8">
      <c r="A38" s="4" t="s">
        <v>1061</v>
      </c>
      <c r="D38" s="4" t="s">
        <v>731</v>
      </c>
    </row>
    <row r="39" spans="1:8">
      <c r="A39" s="4" t="s">
        <v>1062</v>
      </c>
    </row>
    <row r="40" spans="1:8">
      <c r="A40" s="3" t="s">
        <v>1040</v>
      </c>
    </row>
    <row r="41" spans="1:8">
      <c r="A41" s="4" t="s">
        <v>1063</v>
      </c>
      <c r="D41" s="4" t="s">
        <v>731</v>
      </c>
    </row>
    <row r="42" spans="1:8">
      <c r="A42" s="4" t="s">
        <v>1064</v>
      </c>
      <c r="D42" s="4" t="s">
        <v>1065</v>
      </c>
    </row>
    <row r="43" spans="1:8">
      <c r="A43" s="4" t="s">
        <v>1066</v>
      </c>
    </row>
    <row r="44" spans="1:8">
      <c r="A44" s="3" t="s">
        <v>1049</v>
      </c>
    </row>
    <row r="45" spans="1:8">
      <c r="A45" s="4" t="s">
        <v>1054</v>
      </c>
      <c r="B45" s="4" t="s">
        <v>53</v>
      </c>
      <c r="D45" s="4" t="s">
        <v>1067</v>
      </c>
      <c r="E45" s="4" t="s">
        <v>1067</v>
      </c>
      <c r="F45" s="4" t="s">
        <v>96</v>
      </c>
      <c r="G45" s="4" t="s">
        <v>1068</v>
      </c>
    </row>
    <row r="46" spans="1:8">
      <c r="A46" s="3" t="s">
        <v>1040</v>
      </c>
    </row>
    <row r="47" spans="1:8">
      <c r="A47" s="4" t="s">
        <v>1063</v>
      </c>
      <c r="D47" s="4" t="s">
        <v>731</v>
      </c>
    </row>
    <row r="48" spans="1:8">
      <c r="A48" s="4" t="s">
        <v>1064</v>
      </c>
      <c r="D48" s="4" t="s">
        <v>1069</v>
      </c>
    </row>
    <row r="49" spans="1:8">
      <c r="A49" s="4" t="s">
        <v>1070</v>
      </c>
    </row>
    <row r="50" spans="1:8">
      <c r="A50" s="3" t="s">
        <v>1040</v>
      </c>
    </row>
    <row r="51" spans="1:8">
      <c r="A51" s="4" t="s">
        <v>1059</v>
      </c>
      <c r="D51" s="5" t="n">
        <v>110982805</v>
      </c>
    </row>
    <row r="52" spans="1:8">
      <c r="A52" s="4" t="s">
        <v>1071</v>
      </c>
    </row>
    <row r="53" spans="1:8">
      <c r="A53" s="3" t="s">
        <v>1040</v>
      </c>
    </row>
    <row r="54" spans="1:8">
      <c r="A54" s="4" t="s">
        <v>1059</v>
      </c>
      <c r="H54" s="5" t="n">
        <v>139704916</v>
      </c>
    </row>
    <row r="55" spans="1:8">
      <c r="A55" s="4" t="s">
        <v>1072</v>
      </c>
    </row>
    <row r="56" spans="1:8">
      <c r="A56" s="3" t="s">
        <v>1052</v>
      </c>
    </row>
    <row r="57" spans="1:8">
      <c r="A57" s="4" t="s">
        <v>1073</v>
      </c>
      <c r="D57" s="6" t="n">
        <v>115</v>
      </c>
      <c r="E57" s="6" t="n">
        <v>110</v>
      </c>
      <c r="G57" s="6" t="n">
        <v>117</v>
      </c>
    </row>
    <row r="58" spans="1:8">
      <c r="A58" s="4" t="s">
        <v>1074</v>
      </c>
      <c r="D58" s="5" t="n">
        <v>13</v>
      </c>
      <c r="E58" s="5" t="n">
        <v>10</v>
      </c>
    </row>
    <row r="59" spans="1:8">
      <c r="A59" s="4" t="s">
        <v>1075</v>
      </c>
    </row>
    <row r="60" spans="1:8">
      <c r="A60" s="3" t="s">
        <v>1052</v>
      </c>
    </row>
    <row r="61" spans="1:8">
      <c r="A61" s="4" t="s">
        <v>1076</v>
      </c>
      <c r="B61" s="4" t="s">
        <v>558</v>
      </c>
      <c r="D61" s="5" t="n">
        <v>4</v>
      </c>
      <c r="E61" s="5" t="n">
        <v>7</v>
      </c>
      <c r="G61" s="5" t="n">
        <v>16</v>
      </c>
    </row>
    <row r="62" spans="1:8">
      <c r="A62" s="4" t="s">
        <v>1077</v>
      </c>
      <c r="D62" s="6" t="n">
        <v>1</v>
      </c>
      <c r="E62" s="5" t="n">
        <v>1</v>
      </c>
    </row>
    <row r="63" spans="1:8">
      <c r="A63" s="4" t="s">
        <v>1078</v>
      </c>
    </row>
    <row r="64" spans="1:8">
      <c r="A64" s="3" t="s">
        <v>1040</v>
      </c>
    </row>
    <row r="65" spans="1:8">
      <c r="A65" s="4" t="s">
        <v>1079</v>
      </c>
      <c r="D65" s="8" t="n">
        <v>0.2875</v>
      </c>
    </row>
    <row r="66" spans="1:8">
      <c r="A66" s="4" t="s">
        <v>1080</v>
      </c>
    </row>
    <row r="67" spans="1:8">
      <c r="A67" s="3" t="s">
        <v>1052</v>
      </c>
    </row>
    <row r="68" spans="1:8">
      <c r="A68" s="4" t="s">
        <v>1081</v>
      </c>
      <c r="D68" s="4" t="s">
        <v>1082</v>
      </c>
    </row>
    <row r="69" spans="1:8">
      <c r="A69" s="4" t="s">
        <v>1083</v>
      </c>
    </row>
    <row r="70" spans="1:8">
      <c r="A70" s="3" t="s">
        <v>1040</v>
      </c>
    </row>
    <row r="71" spans="1:8">
      <c r="A71" s="4" t="s">
        <v>1079</v>
      </c>
      <c r="D71" s="13" t="n">
        <v>0.330625</v>
      </c>
    </row>
    <row r="72" spans="1:8">
      <c r="A72" s="4" t="s">
        <v>1084</v>
      </c>
    </row>
    <row r="73" spans="1:8">
      <c r="A73" s="3" t="s">
        <v>1052</v>
      </c>
    </row>
    <row r="74" spans="1:8">
      <c r="A74" s="4" t="s">
        <v>1081</v>
      </c>
      <c r="D74" s="4" t="s">
        <v>1085</v>
      </c>
    </row>
    <row r="75" spans="1:8">
      <c r="A75" s="4" t="s">
        <v>1086</v>
      </c>
    </row>
    <row r="76" spans="1:8">
      <c r="A76" s="3" t="s">
        <v>1040</v>
      </c>
    </row>
    <row r="77" spans="1:8">
      <c r="A77" s="4" t="s">
        <v>1087</v>
      </c>
      <c r="D77" s="6" t="n">
        <v>36</v>
      </c>
      <c r="E77" s="5" t="n">
        <v>22</v>
      </c>
      <c r="F77" s="4" t="s">
        <v>562</v>
      </c>
      <c r="G77" s="5" t="n">
        <v>0</v>
      </c>
    </row>
    <row r="78" spans="1:8">
      <c r="A78" s="4" t="s">
        <v>1058</v>
      </c>
    </row>
    <row r="79" spans="1:8">
      <c r="A79" s="3" t="s">
        <v>1040</v>
      </c>
    </row>
    <row r="80" spans="1:8">
      <c r="A80" s="4" t="s">
        <v>1043</v>
      </c>
      <c r="D80" s="6" t="n">
        <v>297</v>
      </c>
      <c r="E80" s="6" t="n">
        <v>297</v>
      </c>
      <c r="G80" s="6" t="n">
        <v>294</v>
      </c>
    </row>
    <row r="81" spans="1:8"/>
    <row r="82" spans="1:8">
      <c r="A82" s="4" t="s">
        <v>53</v>
      </c>
      <c r="B82" s="4" t="s">
        <v>448</v>
      </c>
    </row>
    <row r="83" spans="1:8">
      <c r="A83" s="4" t="s">
        <v>96</v>
      </c>
      <c r="B83" s="4" t="s">
        <v>449</v>
      </c>
    </row>
    <row r="84" spans="1:8">
      <c r="A84" s="4" t="s">
        <v>444</v>
      </c>
      <c r="B84" s="4" t="s">
        <v>1088</v>
      </c>
    </row>
    <row r="85" spans="1:8">
      <c r="A85" s="4" t="s">
        <v>553</v>
      </c>
      <c r="B85" s="4" t="s">
        <v>1089</v>
      </c>
    </row>
    <row r="86" spans="1:8">
      <c r="A86" s="4" t="s">
        <v>556</v>
      </c>
      <c r="B86" s="4" t="s">
        <v>450</v>
      </c>
    </row>
    <row r="87" spans="1:8">
      <c r="A87" s="4" t="s">
        <v>558</v>
      </c>
      <c r="B87" s="4" t="s">
        <v>1090</v>
      </c>
    </row>
    <row r="88" spans="1:8">
      <c r="A88" s="4" t="s">
        <v>562</v>
      </c>
      <c r="B88" s="4" t="s">
        <v>1091</v>
      </c>
    </row>
  </sheetData>
  <mergeCells count="10">
    <mergeCell ref="A1:B1"/>
    <mergeCell ref="E1:F1"/>
    <mergeCell ref="A81:G81"/>
    <mergeCell ref="B82:G82"/>
    <mergeCell ref="B83:G83"/>
    <mergeCell ref="B84:G84"/>
    <mergeCell ref="B85:G85"/>
    <mergeCell ref="B86:G86"/>
    <mergeCell ref="B87:G87"/>
    <mergeCell ref="B88:G8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30</v>
      </c>
    </row>
    <row r="2" spans="1:3">
      <c r="A2" s="3" t="s">
        <v>74</v>
      </c>
    </row>
    <row r="3" spans="1:3">
      <c r="A3" s="4" t="s">
        <v>75</v>
      </c>
      <c r="B3" s="6" t="n">
        <v>260</v>
      </c>
      <c r="C3" s="6" t="n">
        <v>341</v>
      </c>
    </row>
    <row r="4" spans="1:3">
      <c r="A4" s="4" t="s">
        <v>129</v>
      </c>
      <c r="B4" s="5" t="n">
        <v>19</v>
      </c>
      <c r="C4" s="5" t="n">
        <v>15</v>
      </c>
    </row>
    <row r="5" spans="1:3">
      <c r="A5" s="4" t="s">
        <v>77</v>
      </c>
      <c r="B5" s="5" t="n">
        <v>1000</v>
      </c>
      <c r="C5" s="5" t="n">
        <v>740</v>
      </c>
    </row>
    <row r="6" spans="1:3">
      <c r="A6" s="4" t="s">
        <v>83</v>
      </c>
      <c r="B6" s="5" t="n">
        <v>241</v>
      </c>
      <c r="C6" s="5" t="n">
        <v>161</v>
      </c>
    </row>
    <row r="7" spans="1:3">
      <c r="A7" s="3" t="s">
        <v>86</v>
      </c>
    </row>
    <row r="8" spans="1:3">
      <c r="A8" s="4" t="s">
        <v>88</v>
      </c>
      <c r="B8" s="6" t="n">
        <v>2347</v>
      </c>
      <c r="C8" s="6" t="n">
        <v>2677</v>
      </c>
    </row>
    <row r="9" spans="1:3">
      <c r="A9" s="3" t="s">
        <v>118</v>
      </c>
    </row>
    <row r="10" spans="1:3">
      <c r="A10" s="4" t="s">
        <v>130</v>
      </c>
      <c r="B10" s="7" t="n">
        <v>0.01</v>
      </c>
      <c r="C10" s="7" t="n">
        <v>0.01</v>
      </c>
    </row>
    <row r="11" spans="1:3">
      <c r="A11" s="4" t="s">
        <v>131</v>
      </c>
      <c r="B11" s="5" t="n">
        <v>20000000</v>
      </c>
      <c r="C11" s="5" t="n">
        <v>20000000</v>
      </c>
    </row>
    <row r="12" spans="1:3">
      <c r="A12" s="4" t="s">
        <v>132</v>
      </c>
      <c r="B12" s="5" t="n">
        <v>0</v>
      </c>
      <c r="C12" s="5" t="n">
        <v>0</v>
      </c>
    </row>
    <row r="13" spans="1:3">
      <c r="A13" s="4" t="s">
        <v>133</v>
      </c>
      <c r="B13" s="7" t="n">
        <v>0.01</v>
      </c>
      <c r="C13" s="7" t="n">
        <v>0.01</v>
      </c>
    </row>
    <row r="14" spans="1:3">
      <c r="A14" s="4" t="s">
        <v>134</v>
      </c>
      <c r="B14" s="5" t="n">
        <v>1000000000</v>
      </c>
      <c r="C14" s="5" t="n">
        <v>1000000000</v>
      </c>
    </row>
    <row r="15" spans="1:3">
      <c r="A15" s="4" t="s">
        <v>135</v>
      </c>
      <c r="B15" s="5" t="n">
        <v>431044845</v>
      </c>
      <c r="C15" s="5" t="n">
        <v>430682504</v>
      </c>
    </row>
    <row r="16" spans="1:3">
      <c r="A16" s="4" t="s">
        <v>136</v>
      </c>
    </row>
    <row r="17" spans="1:3">
      <c r="A17" s="3" t="s">
        <v>74</v>
      </c>
    </row>
    <row r="18" spans="1:3">
      <c r="A18" s="4" t="s">
        <v>75</v>
      </c>
      <c r="B18" s="6" t="n">
        <v>230</v>
      </c>
      <c r="C18" s="6" t="n">
        <v>340</v>
      </c>
    </row>
    <row r="19" spans="1:3">
      <c r="A19" s="4" t="s">
        <v>77</v>
      </c>
      <c r="B19" s="5" t="n">
        <v>73</v>
      </c>
      <c r="C19" s="5" t="n">
        <v>52</v>
      </c>
    </row>
    <row r="20" spans="1:3">
      <c r="A20" s="4" t="s">
        <v>83</v>
      </c>
      <c r="B20" s="5" t="n">
        <v>35</v>
      </c>
      <c r="C20" s="5" t="n">
        <v>40</v>
      </c>
    </row>
    <row r="21" spans="1:3">
      <c r="A21" s="3" t="s">
        <v>86</v>
      </c>
    </row>
    <row r="22" spans="1:3">
      <c r="A22" s="4" t="s">
        <v>88</v>
      </c>
      <c r="B22" s="6" t="n">
        <v>1590</v>
      </c>
      <c r="C22" s="6" t="n">
        <v>1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2</v>
      </c>
      <c r="C1" s="2" t="s">
        <v>1</v>
      </c>
    </row>
    <row r="2" spans="1:5">
      <c r="C2" s="2" t="s">
        <v>2</v>
      </c>
      <c r="D2" s="2" t="s">
        <v>30</v>
      </c>
      <c r="E2" s="2" t="s">
        <v>31</v>
      </c>
    </row>
    <row r="3" spans="1:5">
      <c r="A3" s="3" t="s">
        <v>1093</v>
      </c>
    </row>
    <row r="4" spans="1:5">
      <c r="A4" s="4" t="s">
        <v>48</v>
      </c>
      <c r="C4" s="6" t="n">
        <v>265</v>
      </c>
      <c r="D4" s="6" t="n">
        <v>208</v>
      </c>
      <c r="E4" s="6" t="n">
        <v>-1633</v>
      </c>
    </row>
    <row r="5" spans="1:5">
      <c r="A5" s="3" t="s">
        <v>1094</v>
      </c>
    </row>
    <row r="6" spans="1:5">
      <c r="A6" s="4" t="s">
        <v>89</v>
      </c>
      <c r="C6" s="5" t="n">
        <v>2472</v>
      </c>
      <c r="D6" s="5" t="n">
        <v>2505</v>
      </c>
    </row>
    <row r="7" spans="1:5">
      <c r="A7" s="4" t="s">
        <v>438</v>
      </c>
    </row>
    <row r="8" spans="1:5">
      <c r="A8" s="3" t="s">
        <v>1093</v>
      </c>
    </row>
    <row r="9" spans="1:5">
      <c r="A9" s="4" t="s">
        <v>1095</v>
      </c>
      <c r="C9" s="5" t="n">
        <v>2803</v>
      </c>
      <c r="D9" s="5" t="n">
        <v>2272</v>
      </c>
      <c r="E9" s="5" t="n">
        <v>2418</v>
      </c>
    </row>
    <row r="10" spans="1:5">
      <c r="A10" s="4" t="s">
        <v>1096</v>
      </c>
      <c r="C10" s="5" t="n">
        <v>1381</v>
      </c>
      <c r="D10" s="5" t="n">
        <v>1017</v>
      </c>
      <c r="E10" s="5" t="n">
        <v>1097</v>
      </c>
    </row>
    <row r="11" spans="1:5">
      <c r="A11" s="4" t="s">
        <v>1097</v>
      </c>
      <c r="C11" s="5" t="n">
        <v>0</v>
      </c>
      <c r="D11" s="5" t="n">
        <v>9</v>
      </c>
      <c r="E11" s="5" t="n">
        <v>1134</v>
      </c>
    </row>
    <row r="12" spans="1:5">
      <c r="A12" s="4" t="s">
        <v>1098</v>
      </c>
      <c r="C12" s="5" t="n">
        <v>528</v>
      </c>
      <c r="D12" s="5" t="n">
        <v>385</v>
      </c>
      <c r="E12" s="5" t="n">
        <v>-712</v>
      </c>
    </row>
    <row r="13" spans="1:5">
      <c r="A13" s="4" t="s">
        <v>1099</v>
      </c>
      <c r="C13" s="5" t="n">
        <v>400</v>
      </c>
      <c r="D13" s="5" t="n">
        <v>290</v>
      </c>
      <c r="E13" s="5" t="n">
        <v>-752</v>
      </c>
    </row>
    <row r="14" spans="1:5">
      <c r="A14" s="4" t="s">
        <v>1100</v>
      </c>
      <c r="C14" s="5" t="n">
        <v>216</v>
      </c>
      <c r="D14" s="5" t="n">
        <v>160</v>
      </c>
      <c r="E14" s="5" t="n">
        <v>-416</v>
      </c>
    </row>
    <row r="15" spans="1:5">
      <c r="A15" s="4" t="s">
        <v>1101</v>
      </c>
      <c r="B15" s="4" t="s">
        <v>53</v>
      </c>
      <c r="C15" s="5" t="n">
        <v>49</v>
      </c>
      <c r="D15" s="5" t="n">
        <v>48</v>
      </c>
      <c r="E15" s="5" t="n">
        <v>8</v>
      </c>
    </row>
    <row r="16" spans="1:5">
      <c r="A16" s="4" t="s">
        <v>1027</v>
      </c>
      <c r="C16" s="5" t="n">
        <v>0</v>
      </c>
      <c r="D16" s="5" t="n">
        <v>0</v>
      </c>
      <c r="E16" s="5" t="n">
        <v>-1225</v>
      </c>
    </row>
    <row r="17" spans="1:5">
      <c r="A17" s="4" t="s">
        <v>48</v>
      </c>
      <c r="B17" s="4" t="s">
        <v>96</v>
      </c>
      <c r="C17" s="5" t="n">
        <v>265</v>
      </c>
      <c r="D17" s="5" t="n">
        <v>208</v>
      </c>
      <c r="E17" s="5" t="n">
        <v>-1633</v>
      </c>
    </row>
    <row r="18" spans="1:5">
      <c r="A18" s="4" t="s">
        <v>1102</v>
      </c>
      <c r="E18" s="5" t="n">
        <v>1846</v>
      </c>
    </row>
    <row r="19" spans="1:5">
      <c r="A19" s="4" t="s">
        <v>1103</v>
      </c>
      <c r="E19" s="5" t="n">
        <v>621</v>
      </c>
    </row>
    <row r="20" spans="1:5">
      <c r="A20" s="4" t="s">
        <v>1104</v>
      </c>
      <c r="E20" s="6" t="n">
        <v>213</v>
      </c>
    </row>
    <row r="21" spans="1:5">
      <c r="A21" s="3" t="s">
        <v>1105</v>
      </c>
    </row>
    <row r="22" spans="1:5">
      <c r="A22" s="4" t="s">
        <v>1106</v>
      </c>
      <c r="C22" s="5" t="n">
        <v>416</v>
      </c>
      <c r="D22" s="5" t="n">
        <v>396</v>
      </c>
    </row>
    <row r="23" spans="1:5">
      <c r="A23" s="4" t="s">
        <v>1107</v>
      </c>
      <c r="C23" s="5" t="n">
        <v>11177</v>
      </c>
      <c r="D23" s="5" t="n">
        <v>10816</v>
      </c>
    </row>
    <row r="24" spans="1:5">
      <c r="A24" s="4" t="s">
        <v>1108</v>
      </c>
      <c r="C24" s="5" t="n">
        <v>1279</v>
      </c>
      <c r="D24" s="5" t="n">
        <v>362</v>
      </c>
    </row>
    <row r="25" spans="1:5">
      <c r="A25" s="4" t="s">
        <v>1109</v>
      </c>
      <c r="C25" s="5" t="n">
        <v>2660</v>
      </c>
      <c r="D25" s="5" t="n">
        <v>3056</v>
      </c>
    </row>
    <row r="26" spans="1:5">
      <c r="A26" s="4" t="s">
        <v>1110</v>
      </c>
      <c r="C26" s="5" t="n">
        <v>12</v>
      </c>
      <c r="D26" s="5" t="n">
        <v>12</v>
      </c>
    </row>
    <row r="27" spans="1:5">
      <c r="A27" s="4" t="s">
        <v>1111</v>
      </c>
      <c r="C27" s="5" t="n">
        <v>362</v>
      </c>
      <c r="D27" s="5" t="n">
        <v>362</v>
      </c>
    </row>
    <row r="28" spans="1:5">
      <c r="A28" s="4" t="s">
        <v>1112</v>
      </c>
      <c r="C28" s="5" t="n">
        <v>7280</v>
      </c>
      <c r="D28" s="5" t="n">
        <v>7420</v>
      </c>
    </row>
    <row r="29" spans="1:5">
      <c r="A29" s="3" t="s">
        <v>1094</v>
      </c>
    </row>
    <row r="30" spans="1:5">
      <c r="A30" s="4" t="s">
        <v>1113</v>
      </c>
      <c r="C30" s="5" t="n">
        <v>3935</v>
      </c>
      <c r="D30" s="5" t="n">
        <v>4067</v>
      </c>
    </row>
    <row r="31" spans="1:5">
      <c r="A31" s="4" t="s">
        <v>1114</v>
      </c>
      <c r="C31" s="5" t="n">
        <v>-1463</v>
      </c>
      <c r="D31" s="5" t="n">
        <v>-1562</v>
      </c>
    </row>
    <row r="32" spans="1:5">
      <c r="A32" s="4" t="s">
        <v>89</v>
      </c>
      <c r="C32" s="6" t="n">
        <v>2472</v>
      </c>
      <c r="D32" s="6" t="n">
        <v>2505</v>
      </c>
    </row>
    <row r="33" spans="1:5">
      <c r="A33" s="4" t="s">
        <v>438</v>
      </c>
    </row>
    <row r="34" spans="1:5">
      <c r="A34" s="3" t="s">
        <v>1093</v>
      </c>
    </row>
    <row r="35" spans="1:5">
      <c r="A35" s="4" t="s">
        <v>1115</v>
      </c>
      <c r="C35" s="4" t="s">
        <v>1116</v>
      </c>
    </row>
    <row r="36" spans="1:5"/>
    <row r="37" spans="1:5">
      <c r="A37" s="4" t="s">
        <v>53</v>
      </c>
      <c r="B37" s="4" t="s">
        <v>1117</v>
      </c>
    </row>
    <row r="38" spans="1:5">
      <c r="A38" s="4" t="s">
        <v>96</v>
      </c>
      <c r="B38" s="4" t="s">
        <v>1118</v>
      </c>
    </row>
  </sheetData>
  <mergeCells count="5">
    <mergeCell ref="A1:B2"/>
    <mergeCell ref="C1:E1"/>
    <mergeCell ref="A36:D36"/>
    <mergeCell ref="B37:D37"/>
    <mergeCell ref="B38:D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21"/>
    <col customWidth="1" max="7" min="7" width="21"/>
    <col customWidth="1" max="8" min="8" width="14"/>
    <col customWidth="1" max="9" min="9" width="27"/>
    <col customWidth="1" max="10" min="10" width="24"/>
    <col customWidth="1" max="11" min="11" width="29"/>
    <col customWidth="1" max="12" min="12" width="19"/>
    <col customWidth="1" max="13" min="13" width="21"/>
    <col customWidth="1" max="14" min="14" width="21"/>
  </cols>
  <sheetData>
    <row r="1" spans="1:14">
      <c r="A1" s="1" t="s">
        <v>1119</v>
      </c>
      <c r="C1" s="2" t="s">
        <v>1120</v>
      </c>
      <c r="D1" s="2" t="s">
        <v>1121</v>
      </c>
      <c r="E1" s="2" t="s">
        <v>970</v>
      </c>
      <c r="F1" s="2" t="s">
        <v>971</v>
      </c>
      <c r="G1" s="2" t="s">
        <v>905</v>
      </c>
      <c r="H1" s="2" t="s">
        <v>1122</v>
      </c>
      <c r="I1" s="2" t="s">
        <v>1123</v>
      </c>
      <c r="J1" s="2" t="s">
        <v>1124</v>
      </c>
      <c r="K1" s="2" t="s">
        <v>1125</v>
      </c>
      <c r="L1" s="2" t="s">
        <v>1126</v>
      </c>
      <c r="M1" s="2" t="s">
        <v>905</v>
      </c>
      <c r="N1" s="2" t="s">
        <v>1127</v>
      </c>
    </row>
    <row r="2" spans="1:14">
      <c r="A2" s="3" t="s">
        <v>1128</v>
      </c>
    </row>
    <row r="3" spans="1:14">
      <c r="A3" s="4" t="s">
        <v>177</v>
      </c>
      <c r="E3" s="6" t="n">
        <v>0</v>
      </c>
      <c r="F3" s="6" t="n">
        <v>178000000</v>
      </c>
      <c r="G3" s="6" t="n">
        <v>32000000</v>
      </c>
    </row>
    <row r="4" spans="1:14">
      <c r="A4" s="3" t="s">
        <v>1129</v>
      </c>
    </row>
    <row r="5" spans="1:14">
      <c r="A5" s="4" t="s">
        <v>177</v>
      </c>
      <c r="E5" s="5" t="n">
        <v>0</v>
      </c>
      <c r="F5" s="5" t="n">
        <v>178000000</v>
      </c>
      <c r="G5" s="5" t="n">
        <v>32000000</v>
      </c>
    </row>
    <row r="6" spans="1:14">
      <c r="A6" s="4" t="s">
        <v>1130</v>
      </c>
      <c r="F6" s="5" t="n">
        <v>-40000000</v>
      </c>
    </row>
    <row r="7" spans="1:14">
      <c r="A7" s="4" t="s">
        <v>1131</v>
      </c>
      <c r="F7" s="5" t="n">
        <v>-21000000</v>
      </c>
    </row>
    <row r="8" spans="1:14">
      <c r="A8" s="4" t="s">
        <v>1132</v>
      </c>
      <c r="F8" s="5" t="n">
        <v>117000000</v>
      </c>
    </row>
    <row r="9" spans="1:14">
      <c r="A9" s="3" t="s">
        <v>1133</v>
      </c>
    </row>
    <row r="10" spans="1:14">
      <c r="A10" s="4" t="s">
        <v>76</v>
      </c>
      <c r="E10" s="5" t="n">
        <v>953000000</v>
      </c>
      <c r="F10" s="5" t="n">
        <v>953000000</v>
      </c>
      <c r="I10" s="6" t="n">
        <v>960000000</v>
      </c>
    </row>
    <row r="11" spans="1:14">
      <c r="A11" s="3" t="s">
        <v>1134</v>
      </c>
    </row>
    <row r="12" spans="1:14">
      <c r="A12" s="4" t="s">
        <v>1134</v>
      </c>
      <c r="E12" s="5" t="n">
        <v>953000000</v>
      </c>
    </row>
    <row r="13" spans="1:14">
      <c r="A13" s="4" t="s">
        <v>1135</v>
      </c>
      <c r="E13" s="5" t="n">
        <v>0</v>
      </c>
      <c r="F13" s="5" t="n">
        <v>-178000000</v>
      </c>
      <c r="G13" s="5" t="n">
        <v>-32000000</v>
      </c>
    </row>
    <row r="14" spans="1:14">
      <c r="A14" s="4" t="s">
        <v>1136</v>
      </c>
      <c r="E14" s="5" t="n">
        <v>7000000</v>
      </c>
      <c r="F14" s="5" t="n">
        <v>326000000</v>
      </c>
      <c r="G14" s="5" t="n">
        <v>-93000000</v>
      </c>
    </row>
    <row r="15" spans="1:14">
      <c r="A15" s="4" t="s">
        <v>1134</v>
      </c>
      <c r="E15" s="5" t="n">
        <v>960000000</v>
      </c>
      <c r="F15" s="5" t="n">
        <v>953000000</v>
      </c>
    </row>
    <row r="16" spans="1:14">
      <c r="A16" s="3" t="s">
        <v>1137</v>
      </c>
    </row>
    <row r="17" spans="1:14">
      <c r="A17" s="4" t="s">
        <v>1138</v>
      </c>
      <c r="E17" s="5" t="n">
        <v>114000000</v>
      </c>
    </row>
    <row r="18" spans="1:14">
      <c r="A18" s="4" t="s">
        <v>177</v>
      </c>
      <c r="E18" s="5" t="n">
        <v>0</v>
      </c>
      <c r="F18" s="5" t="n">
        <v>178000000</v>
      </c>
      <c r="G18" s="5" t="n">
        <v>32000000</v>
      </c>
    </row>
    <row r="19" spans="1:14">
      <c r="A19" s="4" t="s">
        <v>1138</v>
      </c>
      <c r="E19" s="5" t="n">
        <v>122000000</v>
      </c>
      <c r="F19" s="5" t="n">
        <v>114000000</v>
      </c>
    </row>
    <row r="20" spans="1:14">
      <c r="A20" s="3" t="s">
        <v>1139</v>
      </c>
    </row>
    <row r="21" spans="1:14">
      <c r="A21" s="4" t="s">
        <v>1140</v>
      </c>
      <c r="E21" s="5" t="n">
        <v>717000000</v>
      </c>
    </row>
    <row r="22" spans="1:14">
      <c r="A22" s="4" t="s">
        <v>177</v>
      </c>
      <c r="E22" s="5" t="n">
        <v>0</v>
      </c>
      <c r="F22" s="5" t="n">
        <v>178000000</v>
      </c>
      <c r="G22" s="5" t="n">
        <v>32000000</v>
      </c>
    </row>
    <row r="23" spans="1:14">
      <c r="A23" s="4" t="s">
        <v>143</v>
      </c>
      <c r="E23" s="5" t="n">
        <v>-49000000</v>
      </c>
      <c r="F23" s="5" t="n">
        <v>413000000</v>
      </c>
      <c r="G23" s="5" t="n">
        <v>-74000000</v>
      </c>
    </row>
    <row r="24" spans="1:14">
      <c r="A24" s="4" t="s">
        <v>1140</v>
      </c>
      <c r="E24" s="5" t="n">
        <v>668000000</v>
      </c>
      <c r="F24" s="5" t="n">
        <v>717000000</v>
      </c>
    </row>
    <row r="25" spans="1:14">
      <c r="A25" s="4" t="s">
        <v>1141</v>
      </c>
    </row>
    <row r="26" spans="1:14">
      <c r="A26" s="3" t="s">
        <v>1142</v>
      </c>
    </row>
    <row r="27" spans="1:14">
      <c r="A27" s="4" t="s">
        <v>1143</v>
      </c>
      <c r="I27" s="5" t="n">
        <v>7100000</v>
      </c>
    </row>
    <row r="28" spans="1:14">
      <c r="A28" s="4" t="s">
        <v>1144</v>
      </c>
    </row>
    <row r="29" spans="1:14">
      <c r="A29" s="3" t="s">
        <v>1128</v>
      </c>
    </row>
    <row r="30" spans="1:14">
      <c r="A30" s="4" t="s">
        <v>1145</v>
      </c>
      <c r="K30" s="6" t="n">
        <v>100</v>
      </c>
    </row>
    <row r="31" spans="1:14">
      <c r="A31" s="4" t="s">
        <v>1146</v>
      </c>
      <c r="K31" s="14" t="n">
        <v>0.4891</v>
      </c>
    </row>
    <row r="32" spans="1:14">
      <c r="A32" s="4" t="s">
        <v>1147</v>
      </c>
    </row>
    <row r="33" spans="1:14">
      <c r="A33" s="3" t="s">
        <v>1142</v>
      </c>
    </row>
    <row r="34" spans="1:14">
      <c r="A34" s="4" t="s">
        <v>1143</v>
      </c>
      <c r="I34" s="5" t="n">
        <v>900000</v>
      </c>
    </row>
    <row r="35" spans="1:14">
      <c r="A35" s="4" t="s">
        <v>1148</v>
      </c>
    </row>
    <row r="36" spans="1:14">
      <c r="A36" s="3" t="s">
        <v>1142</v>
      </c>
    </row>
    <row r="37" spans="1:14">
      <c r="A37" s="4" t="s">
        <v>1143</v>
      </c>
      <c r="I37" s="5" t="n">
        <v>900000</v>
      </c>
    </row>
    <row r="38" spans="1:14">
      <c r="A38" s="3" t="s">
        <v>1128</v>
      </c>
    </row>
    <row r="39" spans="1:14">
      <c r="A39" s="4" t="s">
        <v>1149</v>
      </c>
      <c r="F39" s="5" t="n">
        <v>178000000</v>
      </c>
    </row>
    <row r="40" spans="1:14">
      <c r="A40" s="4" t="s">
        <v>1150</v>
      </c>
      <c r="K40" s="5" t="n">
        <v>872531</v>
      </c>
    </row>
    <row r="41" spans="1:14">
      <c r="A41" s="4" t="s">
        <v>1151</v>
      </c>
    </row>
    <row r="42" spans="1:14">
      <c r="A42" s="3" t="s">
        <v>1133</v>
      </c>
    </row>
    <row r="43" spans="1:14">
      <c r="A43" s="4" t="s">
        <v>76</v>
      </c>
      <c r="E43" s="5" t="n">
        <v>953000000</v>
      </c>
      <c r="F43" s="5" t="n">
        <v>805000000</v>
      </c>
      <c r="G43" s="5" t="n">
        <v>930000000</v>
      </c>
      <c r="I43" s="6" t="n">
        <v>960000000</v>
      </c>
      <c r="M43" s="6" t="n">
        <v>805000000</v>
      </c>
      <c r="N43" s="6" t="n">
        <v>930000000</v>
      </c>
    </row>
    <row r="44" spans="1:14">
      <c r="A44" s="3" t="s">
        <v>1134</v>
      </c>
    </row>
    <row r="45" spans="1:14">
      <c r="A45" s="4" t="s">
        <v>1134</v>
      </c>
      <c r="E45" s="5" t="n">
        <v>953000000</v>
      </c>
      <c r="F45" s="5" t="n">
        <v>805000000</v>
      </c>
      <c r="G45" s="5" t="n">
        <v>930000000</v>
      </c>
    </row>
    <row r="46" spans="1:14">
      <c r="A46" s="4" t="s">
        <v>1135</v>
      </c>
      <c r="F46" s="5" t="n">
        <v>-178000000</v>
      </c>
      <c r="G46" s="5" t="n">
        <v>-32000000</v>
      </c>
    </row>
    <row r="47" spans="1:14">
      <c r="A47" s="4" t="s">
        <v>1136</v>
      </c>
      <c r="E47" s="5" t="n">
        <v>7000000</v>
      </c>
      <c r="F47" s="5" t="n">
        <v>326000000</v>
      </c>
      <c r="G47" s="5" t="n">
        <v>-93000000</v>
      </c>
    </row>
    <row r="48" spans="1:14">
      <c r="A48" s="4" t="s">
        <v>1134</v>
      </c>
      <c r="E48" s="5" t="n">
        <v>960000000</v>
      </c>
      <c r="F48" s="5" t="n">
        <v>953000000</v>
      </c>
      <c r="G48" s="5" t="n">
        <v>805000000</v>
      </c>
    </row>
    <row r="49" spans="1:14">
      <c r="A49" s="4" t="s">
        <v>1152</v>
      </c>
    </row>
    <row r="50" spans="1:14">
      <c r="A50" s="3" t="s">
        <v>1128</v>
      </c>
    </row>
    <row r="51" spans="1:14">
      <c r="A51" s="4" t="s">
        <v>177</v>
      </c>
      <c r="B51" s="4" t="s">
        <v>53</v>
      </c>
      <c r="E51" s="5" t="n">
        <v>2000000</v>
      </c>
      <c r="F51" s="5" t="n">
        <v>40000000</v>
      </c>
      <c r="G51" s="5" t="n">
        <v>7000000</v>
      </c>
    </row>
    <row r="52" spans="1:14">
      <c r="A52" s="3" t="s">
        <v>1129</v>
      </c>
    </row>
    <row r="53" spans="1:14">
      <c r="A53" s="4" t="s">
        <v>177</v>
      </c>
      <c r="B53" s="4" t="s">
        <v>53</v>
      </c>
      <c r="E53" s="5" t="n">
        <v>2000000</v>
      </c>
      <c r="F53" s="5" t="n">
        <v>40000000</v>
      </c>
      <c r="G53" s="5" t="n">
        <v>7000000</v>
      </c>
    </row>
    <row r="54" spans="1:14">
      <c r="A54" s="3" t="s">
        <v>1137</v>
      </c>
    </row>
    <row r="55" spans="1:14">
      <c r="A55" s="4" t="s">
        <v>1138</v>
      </c>
      <c r="B55" s="4" t="s">
        <v>53</v>
      </c>
      <c r="E55" s="5" t="n">
        <v>114000000</v>
      </c>
      <c r="F55" s="5" t="n">
        <v>145000000</v>
      </c>
      <c r="G55" s="5" t="n">
        <v>142000000</v>
      </c>
    </row>
    <row r="56" spans="1:14">
      <c r="A56" s="4" t="s">
        <v>1153</v>
      </c>
      <c r="B56" s="4" t="s">
        <v>53</v>
      </c>
      <c r="E56" s="5" t="n">
        <v>27000000</v>
      </c>
      <c r="F56" s="5" t="n">
        <v>26000000</v>
      </c>
      <c r="G56" s="5" t="n">
        <v>27000000</v>
      </c>
    </row>
    <row r="57" spans="1:14">
      <c r="A57" s="4" t="s">
        <v>1154</v>
      </c>
      <c r="B57" s="4" t="s">
        <v>53</v>
      </c>
      <c r="E57" s="5" t="n">
        <v>-17000000</v>
      </c>
      <c r="F57" s="5" t="n">
        <v>-17000000</v>
      </c>
      <c r="G57" s="5" t="n">
        <v>-17000000</v>
      </c>
    </row>
    <row r="58" spans="1:14">
      <c r="A58" s="4" t="s">
        <v>177</v>
      </c>
      <c r="B58" s="4" t="s">
        <v>53</v>
      </c>
      <c r="E58" s="5" t="n">
        <v>2000000</v>
      </c>
      <c r="F58" s="5" t="n">
        <v>40000000</v>
      </c>
      <c r="G58" s="5" t="n">
        <v>7000000</v>
      </c>
    </row>
    <row r="59" spans="1:14">
      <c r="A59" s="4" t="s">
        <v>1138</v>
      </c>
      <c r="B59" s="4" t="s">
        <v>53</v>
      </c>
      <c r="E59" s="5" t="n">
        <v>122000000</v>
      </c>
      <c r="F59" s="5" t="n">
        <v>114000000</v>
      </c>
      <c r="G59" s="5" t="n">
        <v>145000000</v>
      </c>
    </row>
    <row r="60" spans="1:14">
      <c r="A60" s="3" t="s">
        <v>1139</v>
      </c>
    </row>
    <row r="61" spans="1:14">
      <c r="A61" s="4" t="s">
        <v>177</v>
      </c>
      <c r="B61" s="4" t="s">
        <v>53</v>
      </c>
      <c r="E61" s="5" t="n">
        <v>2000000</v>
      </c>
      <c r="F61" s="5" t="n">
        <v>40000000</v>
      </c>
      <c r="G61" s="5" t="n">
        <v>7000000</v>
      </c>
    </row>
    <row r="62" spans="1:14">
      <c r="A62" s="4" t="s">
        <v>1155</v>
      </c>
    </row>
    <row r="63" spans="1:14">
      <c r="A63" s="3" t="s">
        <v>1128</v>
      </c>
    </row>
    <row r="64" spans="1:14">
      <c r="A64" s="4" t="s">
        <v>177</v>
      </c>
      <c r="E64" s="5" t="n">
        <v>0</v>
      </c>
      <c r="F64" s="5" t="n">
        <v>21000000</v>
      </c>
      <c r="G64" s="5" t="n">
        <v>18000000</v>
      </c>
    </row>
    <row r="65" spans="1:14">
      <c r="A65" s="3" t="s">
        <v>1129</v>
      </c>
    </row>
    <row r="66" spans="1:14">
      <c r="A66" s="4" t="s">
        <v>177</v>
      </c>
      <c r="E66" s="5" t="n">
        <v>0</v>
      </c>
      <c r="F66" s="5" t="n">
        <v>21000000</v>
      </c>
      <c r="G66" s="5" t="n">
        <v>18000000</v>
      </c>
    </row>
    <row r="67" spans="1:14">
      <c r="A67" s="3" t="s">
        <v>1137</v>
      </c>
    </row>
    <row r="68" spans="1:14">
      <c r="A68" s="4" t="s">
        <v>177</v>
      </c>
      <c r="E68" s="5" t="n">
        <v>0</v>
      </c>
      <c r="F68" s="5" t="n">
        <v>21000000</v>
      </c>
      <c r="G68" s="5" t="n">
        <v>18000000</v>
      </c>
    </row>
    <row r="69" spans="1:14">
      <c r="A69" s="3" t="s">
        <v>1139</v>
      </c>
    </row>
    <row r="70" spans="1:14">
      <c r="A70" s="4" t="s">
        <v>1140</v>
      </c>
      <c r="E70" s="5" t="n">
        <v>717000000</v>
      </c>
      <c r="F70" s="5" t="n">
        <v>442000000</v>
      </c>
      <c r="G70" s="5" t="n">
        <v>541000000</v>
      </c>
    </row>
    <row r="71" spans="1:14">
      <c r="A71" s="4" t="s">
        <v>177</v>
      </c>
      <c r="E71" s="5" t="n">
        <v>0</v>
      </c>
      <c r="F71" s="5" t="n">
        <v>21000000</v>
      </c>
      <c r="G71" s="5" t="n">
        <v>18000000</v>
      </c>
    </row>
    <row r="72" spans="1:14">
      <c r="A72" s="4" t="s">
        <v>143</v>
      </c>
      <c r="E72" s="5" t="n">
        <v>-49000000</v>
      </c>
      <c r="F72" s="5" t="n">
        <v>296000000</v>
      </c>
      <c r="G72" s="5" t="n">
        <v>-81000000</v>
      </c>
    </row>
    <row r="73" spans="1:14">
      <c r="A73" s="4" t="s">
        <v>1140</v>
      </c>
      <c r="E73" s="6" t="n">
        <v>668000000</v>
      </c>
      <c r="F73" s="6" t="n">
        <v>717000000</v>
      </c>
      <c r="G73" s="6" t="n">
        <v>442000000</v>
      </c>
    </row>
    <row r="74" spans="1:14">
      <c r="A74" s="4" t="s">
        <v>1156</v>
      </c>
    </row>
    <row r="75" spans="1:14">
      <c r="A75" s="3" t="s">
        <v>1128</v>
      </c>
    </row>
    <row r="76" spans="1:14">
      <c r="A76" s="4" t="s">
        <v>1157</v>
      </c>
      <c r="I76" s="5" t="n">
        <v>1000000000</v>
      </c>
    </row>
    <row r="77" spans="1:14">
      <c r="A77" s="4" t="s">
        <v>1158</v>
      </c>
      <c r="I77" s="6" t="n">
        <v>828000000</v>
      </c>
    </row>
    <row r="78" spans="1:14">
      <c r="A78" s="4" t="s">
        <v>1159</v>
      </c>
      <c r="E78" s="4" t="s">
        <v>1160</v>
      </c>
    </row>
    <row r="79" spans="1:14">
      <c r="A79" s="3" t="s">
        <v>1133</v>
      </c>
    </row>
    <row r="80" spans="1:14">
      <c r="A80" s="4" t="s">
        <v>1161</v>
      </c>
      <c r="I80" s="4" t="s">
        <v>1162</v>
      </c>
    </row>
    <row r="81" spans="1:14">
      <c r="A81" s="4" t="s">
        <v>1163</v>
      </c>
      <c r="I81" s="4" t="s">
        <v>1164</v>
      </c>
    </row>
    <row r="82" spans="1:14">
      <c r="A82" s="4" t="s">
        <v>1158</v>
      </c>
      <c r="I82" s="6" t="n">
        <v>828000000</v>
      </c>
    </row>
    <row r="83" spans="1:14">
      <c r="A83" s="4" t="s">
        <v>1165</v>
      </c>
      <c r="I83" s="5" t="n">
        <v>505000000</v>
      </c>
    </row>
    <row r="84" spans="1:14">
      <c r="A84" s="4" t="s">
        <v>1159</v>
      </c>
      <c r="E84" s="4" t="s">
        <v>1160</v>
      </c>
    </row>
    <row r="85" spans="1:14">
      <c r="A85" s="4" t="s">
        <v>1166</v>
      </c>
      <c r="I85" s="5" t="n">
        <v>1101</v>
      </c>
    </row>
    <row r="86" spans="1:14">
      <c r="A86" s="4" t="s">
        <v>1167</v>
      </c>
      <c r="I86" s="6" t="n">
        <v>1000</v>
      </c>
    </row>
    <row r="87" spans="1:14">
      <c r="A87" s="4" t="s">
        <v>1168</v>
      </c>
      <c r="E87" s="4" t="s">
        <v>1169</v>
      </c>
    </row>
    <row r="88" spans="1:14">
      <c r="A88" s="4" t="s">
        <v>1170</v>
      </c>
    </row>
    <row r="89" spans="1:14">
      <c r="A89" s="3" t="s">
        <v>1128</v>
      </c>
    </row>
    <row r="90" spans="1:14">
      <c r="A90" s="4" t="s">
        <v>1171</v>
      </c>
      <c r="I90" s="15" t="n">
        <v>0.5</v>
      </c>
      <c r="L90" s="15" t="n">
        <v>0.5</v>
      </c>
    </row>
    <row r="91" spans="1:14">
      <c r="A91" s="4" t="s">
        <v>1172</v>
      </c>
    </row>
    <row r="92" spans="1:14">
      <c r="A92" s="3" t="s">
        <v>1128</v>
      </c>
    </row>
    <row r="93" spans="1:14">
      <c r="A93" s="4" t="s">
        <v>1171</v>
      </c>
      <c r="L93" s="16" t="n">
        <v>0.125505</v>
      </c>
    </row>
    <row r="94" spans="1:14">
      <c r="A94" s="4" t="s">
        <v>1173</v>
      </c>
    </row>
    <row r="95" spans="1:14">
      <c r="A95" s="3" t="s">
        <v>1128</v>
      </c>
    </row>
    <row r="96" spans="1:14">
      <c r="A96" s="4" t="s">
        <v>1171</v>
      </c>
      <c r="I96" s="14" t="n">
        <v>0.0625</v>
      </c>
      <c r="L96" s="14" t="n">
        <v>0.0625</v>
      </c>
    </row>
    <row r="97" spans="1:14">
      <c r="A97" s="4" t="s">
        <v>1174</v>
      </c>
    </row>
    <row r="98" spans="1:14">
      <c r="A98" s="3" t="s">
        <v>1128</v>
      </c>
    </row>
    <row r="99" spans="1:14">
      <c r="A99" s="4" t="s">
        <v>1171</v>
      </c>
      <c r="I99" s="16" t="n">
        <v>0.061382</v>
      </c>
    </row>
    <row r="100" spans="1:14">
      <c r="A100" s="4" t="s">
        <v>1175</v>
      </c>
    </row>
    <row r="101" spans="1:14">
      <c r="A101" s="3" t="s">
        <v>1139</v>
      </c>
    </row>
    <row r="102" spans="1:14">
      <c r="A102" s="4" t="s">
        <v>1176</v>
      </c>
      <c r="M102" s="6" t="n">
        <v>9000000</v>
      </c>
      <c r="N102" s="6" t="n">
        <v>10000000</v>
      </c>
    </row>
    <row r="103" spans="1:14">
      <c r="A103" s="4" t="s">
        <v>1177</v>
      </c>
    </row>
    <row r="104" spans="1:14">
      <c r="A104" s="3" t="s">
        <v>1178</v>
      </c>
    </row>
    <row r="105" spans="1:14">
      <c r="A105" s="4" t="s">
        <v>1179</v>
      </c>
      <c r="D105" s="7" t="n">
        <v>107.5</v>
      </c>
    </row>
    <row r="106" spans="1:14">
      <c r="A106" s="4" t="s">
        <v>1180</v>
      </c>
      <c r="D106" s="9" t="n">
        <v>53.75</v>
      </c>
    </row>
    <row r="107" spans="1:14">
      <c r="A107" s="4" t="s">
        <v>1181</v>
      </c>
      <c r="D107" s="7" t="n">
        <v>53.75</v>
      </c>
    </row>
    <row r="108" spans="1:14">
      <c r="A108" s="4" t="s">
        <v>1182</v>
      </c>
      <c r="D108" s="17" t="n">
        <v>1.437</v>
      </c>
    </row>
    <row r="109" spans="1:14">
      <c r="A109" s="4" t="s">
        <v>1183</v>
      </c>
      <c r="D109" s="18" t="n">
        <v>37.411</v>
      </c>
    </row>
    <row r="110" spans="1:14">
      <c r="A110" s="4" t="s">
        <v>1184</v>
      </c>
      <c r="D110" s="15" t="n">
        <v>1.3</v>
      </c>
    </row>
    <row r="111" spans="1:14">
      <c r="A111" s="4" t="s">
        <v>1185</v>
      </c>
      <c r="D111" s="18" t="n">
        <v>41.349</v>
      </c>
    </row>
    <row r="112" spans="1:14">
      <c r="A112" s="4" t="s">
        <v>1186</v>
      </c>
    </row>
    <row r="113" spans="1:14">
      <c r="A113" s="3" t="s">
        <v>1187</v>
      </c>
    </row>
    <row r="114" spans="1:14">
      <c r="A114" s="4" t="s">
        <v>1188</v>
      </c>
      <c r="J114" s="7" t="n">
        <v>18.5</v>
      </c>
    </row>
    <row r="115" spans="1:14">
      <c r="A115" s="4" t="s">
        <v>1189</v>
      </c>
    </row>
    <row r="116" spans="1:14">
      <c r="A116" s="3" t="s">
        <v>1187</v>
      </c>
    </row>
    <row r="117" spans="1:14">
      <c r="A117" s="4" t="s">
        <v>1190</v>
      </c>
      <c r="C117" s="6" t="n">
        <v>16000000</v>
      </c>
    </row>
    <row r="118" spans="1:14">
      <c r="A118" s="4" t="s">
        <v>1191</v>
      </c>
    </row>
    <row r="119" spans="1:14">
      <c r="A119" s="3" t="s">
        <v>1187</v>
      </c>
    </row>
    <row r="120" spans="1:14">
      <c r="A120" s="4" t="s">
        <v>1192</v>
      </c>
      <c r="H120" s="4" t="s">
        <v>620</v>
      </c>
    </row>
    <row r="121" spans="1:14"/>
    <row r="122" spans="1:14">
      <c r="A122" s="4" t="s">
        <v>53</v>
      </c>
      <c r="B122" s="4" t="s">
        <v>1193</v>
      </c>
    </row>
  </sheetData>
  <mergeCells count="3">
    <mergeCell ref="A1:B1"/>
    <mergeCell ref="A121:M121"/>
    <mergeCell ref="B122:M1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4</v>
      </c>
      <c r="B1" s="2" t="s">
        <v>209</v>
      </c>
      <c r="C1" s="2" t="s">
        <v>2</v>
      </c>
      <c r="D1" s="2" t="s">
        <v>30</v>
      </c>
      <c r="E1" s="2" t="s">
        <v>31</v>
      </c>
    </row>
    <row r="2" spans="1:5">
      <c r="A2" s="4" t="s">
        <v>1195</v>
      </c>
      <c r="C2" s="7" t="n">
        <v>1.07</v>
      </c>
      <c r="D2" s="7" t="n">
        <v>1.03</v>
      </c>
      <c r="E2" s="7" t="n">
        <v>0.99</v>
      </c>
    </row>
    <row r="3" spans="1:5">
      <c r="A3" s="4" t="s">
        <v>1196</v>
      </c>
      <c r="B3" s="8" t="n">
        <v>0.2775</v>
      </c>
      <c r="C3" s="8" t="n">
        <v>1.3475</v>
      </c>
      <c r="D3" s="7" t="n">
        <v>1.03</v>
      </c>
      <c r="E3" s="7" t="n">
        <v>0.99</v>
      </c>
    </row>
    <row r="4" spans="1:5">
      <c r="A4" s="4" t="s">
        <v>1197</v>
      </c>
      <c r="B4" s="4" t="s">
        <v>1198</v>
      </c>
    </row>
    <row r="5" spans="1:5">
      <c r="A5" s="4" t="s">
        <v>1199</v>
      </c>
      <c r="B5" s="4" t="s">
        <v>1200</v>
      </c>
    </row>
    <row r="6" spans="1:5">
      <c r="A6" s="4" t="s">
        <v>1201</v>
      </c>
      <c r="B6" s="4" t="s">
        <v>1202</v>
      </c>
    </row>
    <row r="7" spans="1:5">
      <c r="A7" s="4" t="s">
        <v>438</v>
      </c>
    </row>
    <row r="8" spans="1:5">
      <c r="A8" s="4" t="s">
        <v>1203</v>
      </c>
      <c r="C8" s="6" t="n">
        <v>0</v>
      </c>
      <c r="D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4</v>
      </c>
      <c r="C1" s="2" t="s">
        <v>2</v>
      </c>
      <c r="D1" s="2" t="s">
        <v>30</v>
      </c>
    </row>
    <row r="2" spans="1:4">
      <c r="A2" s="3" t="s">
        <v>1205</v>
      </c>
    </row>
    <row r="3" spans="1:4">
      <c r="A3" s="4" t="s">
        <v>1206</v>
      </c>
      <c r="B3" s="4" t="s">
        <v>53</v>
      </c>
      <c r="C3" s="6" t="n">
        <v>39</v>
      </c>
      <c r="D3" s="6" t="n">
        <v>35</v>
      </c>
    </row>
    <row r="4" spans="1:4">
      <c r="A4" s="3" t="s">
        <v>1207</v>
      </c>
    </row>
    <row r="5" spans="1:4">
      <c r="A5" s="4" t="s">
        <v>1208</v>
      </c>
      <c r="C5" s="5" t="n">
        <v>-38</v>
      </c>
      <c r="D5" s="5" t="n">
        <v>-33</v>
      </c>
    </row>
    <row r="6" spans="1:4">
      <c r="A6" s="4" t="s">
        <v>1209</v>
      </c>
      <c r="C6" s="5" t="n">
        <v>-32</v>
      </c>
      <c r="D6" s="5" t="n">
        <v>-36</v>
      </c>
    </row>
    <row r="7" spans="1:4">
      <c r="A7" s="4" t="s">
        <v>1210</v>
      </c>
      <c r="C7" s="5" t="n">
        <v>8195</v>
      </c>
      <c r="D7" s="5" t="n">
        <v>7532</v>
      </c>
    </row>
    <row r="8" spans="1:4">
      <c r="A8" s="4" t="s">
        <v>1211</v>
      </c>
      <c r="B8" s="4" t="s">
        <v>53</v>
      </c>
      <c r="C8" s="5" t="n">
        <v>606</v>
      </c>
      <c r="D8" s="5" t="n">
        <v>1025</v>
      </c>
    </row>
    <row r="9" spans="1:4">
      <c r="A9" s="4" t="s">
        <v>1212</v>
      </c>
      <c r="B9" s="4" t="s">
        <v>53</v>
      </c>
      <c r="C9" s="6" t="n">
        <v>645</v>
      </c>
      <c r="D9" s="5" t="n">
        <v>1060</v>
      </c>
    </row>
    <row r="10" spans="1:4">
      <c r="A10" s="4" t="s">
        <v>1213</v>
      </c>
    </row>
    <row r="11" spans="1:4">
      <c r="A11" s="3" t="s">
        <v>1214</v>
      </c>
    </row>
    <row r="12" spans="1:4">
      <c r="A12" s="4" t="s">
        <v>1161</v>
      </c>
      <c r="C12" s="4" t="s">
        <v>1162</v>
      </c>
    </row>
    <row r="13" spans="1:4">
      <c r="A13" s="4" t="s">
        <v>1215</v>
      </c>
    </row>
    <row r="14" spans="1:4">
      <c r="A14" s="3" t="s">
        <v>1207</v>
      </c>
    </row>
    <row r="15" spans="1:4">
      <c r="A15" s="4" t="s">
        <v>1216</v>
      </c>
      <c r="B15" s="4" t="s">
        <v>96</v>
      </c>
      <c r="C15" s="6" t="n">
        <v>0</v>
      </c>
      <c r="D15" s="5" t="n">
        <v>0</v>
      </c>
    </row>
    <row r="16" spans="1:4">
      <c r="A16" s="4" t="s">
        <v>1217</v>
      </c>
      <c r="B16" s="4" t="s">
        <v>1218</v>
      </c>
      <c r="C16" s="6" t="n">
        <v>122</v>
      </c>
      <c r="D16" s="5" t="n">
        <v>114</v>
      </c>
    </row>
    <row r="17" spans="1:4">
      <c r="A17" s="4" t="s">
        <v>1219</v>
      </c>
    </row>
    <row r="18" spans="1:4">
      <c r="A18" s="3" t="s">
        <v>1214</v>
      </c>
    </row>
    <row r="19" spans="1:4">
      <c r="A19" s="4" t="s">
        <v>1161</v>
      </c>
      <c r="C19" s="4" t="s">
        <v>1220</v>
      </c>
    </row>
    <row r="20" spans="1:4">
      <c r="A20" s="3" t="s">
        <v>1207</v>
      </c>
    </row>
    <row r="21" spans="1:4">
      <c r="A21" s="4" t="s">
        <v>1216</v>
      </c>
      <c r="C21" s="6" t="n">
        <v>500</v>
      </c>
      <c r="D21" s="5" t="n">
        <v>0</v>
      </c>
    </row>
    <row r="22" spans="1:4">
      <c r="A22" s="4" t="s">
        <v>1217</v>
      </c>
      <c r="B22" s="4" t="s">
        <v>53</v>
      </c>
      <c r="C22" s="5" t="n">
        <v>0</v>
      </c>
      <c r="D22" s="5" t="n">
        <v>250</v>
      </c>
    </row>
    <row r="23" spans="1:4">
      <c r="A23" s="4" t="s">
        <v>1221</v>
      </c>
    </row>
    <row r="24" spans="1:4">
      <c r="A24" s="3" t="s">
        <v>1207</v>
      </c>
    </row>
    <row r="25" spans="1:4">
      <c r="A25" s="4" t="s">
        <v>1216</v>
      </c>
      <c r="B25" s="4" t="s">
        <v>444</v>
      </c>
      <c r="C25" s="5" t="n">
        <v>68</v>
      </c>
      <c r="D25" s="5" t="n">
        <v>118</v>
      </c>
    </row>
    <row r="26" spans="1:4">
      <c r="A26" s="4" t="s">
        <v>1217</v>
      </c>
      <c r="B26" s="4" t="s">
        <v>1222</v>
      </c>
      <c r="C26" s="5" t="n">
        <v>50</v>
      </c>
      <c r="D26" s="5" t="n">
        <v>0</v>
      </c>
    </row>
    <row r="27" spans="1:4">
      <c r="A27" s="4" t="s">
        <v>1223</v>
      </c>
      <c r="C27" s="5" t="n">
        <v>118</v>
      </c>
      <c r="D27" s="5" t="n">
        <v>118</v>
      </c>
    </row>
    <row r="28" spans="1:4">
      <c r="A28" s="4" t="s">
        <v>1224</v>
      </c>
    </row>
    <row r="29" spans="1:4">
      <c r="A29" s="3" t="s">
        <v>1207</v>
      </c>
    </row>
    <row r="30" spans="1:4">
      <c r="A30" s="4" t="s">
        <v>1216</v>
      </c>
      <c r="B30" s="4" t="s">
        <v>553</v>
      </c>
      <c r="C30" s="5" t="n">
        <v>855</v>
      </c>
      <c r="D30" s="5" t="n">
        <v>835</v>
      </c>
    </row>
    <row r="31" spans="1:4">
      <c r="A31" s="4" t="s">
        <v>1217</v>
      </c>
      <c r="B31" s="4" t="s">
        <v>1225</v>
      </c>
      <c r="C31" s="6" t="n">
        <v>0</v>
      </c>
      <c r="D31" s="5" t="n">
        <v>0</v>
      </c>
    </row>
    <row r="32" spans="1:4">
      <c r="A32" s="4" t="s">
        <v>1226</v>
      </c>
    </row>
    <row r="33" spans="1:4">
      <c r="A33" s="3" t="s">
        <v>1214</v>
      </c>
    </row>
    <row r="34" spans="1:4">
      <c r="A34" s="4" t="s">
        <v>1161</v>
      </c>
      <c r="C34" s="4" t="s">
        <v>1227</v>
      </c>
    </row>
    <row r="35" spans="1:4">
      <c r="A35" s="3" t="s">
        <v>1207</v>
      </c>
    </row>
    <row r="36" spans="1:4">
      <c r="A36" s="4" t="s">
        <v>1216</v>
      </c>
      <c r="C36" s="6" t="n">
        <v>102</v>
      </c>
      <c r="D36" s="5" t="n">
        <v>102</v>
      </c>
    </row>
    <row r="37" spans="1:4">
      <c r="A37" s="4" t="s">
        <v>1217</v>
      </c>
      <c r="B37" s="4" t="s">
        <v>53</v>
      </c>
      <c r="C37" s="5" t="n">
        <v>0</v>
      </c>
      <c r="D37" s="5" t="n">
        <v>0</v>
      </c>
    </row>
    <row r="38" spans="1:4">
      <c r="A38" s="4" t="s">
        <v>1223</v>
      </c>
      <c r="C38" s="5" t="n">
        <v>102</v>
      </c>
    </row>
    <row r="39" spans="1:4">
      <c r="A39" s="4" t="s">
        <v>1228</v>
      </c>
    </row>
    <row r="40" spans="1:4">
      <c r="A40" s="3" t="s">
        <v>1207</v>
      </c>
    </row>
    <row r="41" spans="1:4">
      <c r="A41" s="4" t="s">
        <v>1216</v>
      </c>
      <c r="C41" s="5" t="n">
        <v>2812</v>
      </c>
      <c r="D41" s="5" t="n">
        <v>2512</v>
      </c>
    </row>
    <row r="42" spans="1:4">
      <c r="A42" s="4" t="s">
        <v>1217</v>
      </c>
      <c r="B42" s="4" t="s">
        <v>53</v>
      </c>
      <c r="C42" s="5" t="n">
        <v>0</v>
      </c>
      <c r="D42" s="5" t="n">
        <v>0</v>
      </c>
    </row>
    <row r="43" spans="1:4">
      <c r="A43" s="4" t="s">
        <v>1223</v>
      </c>
      <c r="C43" s="5" t="n">
        <v>2900</v>
      </c>
    </row>
    <row r="44" spans="1:4">
      <c r="A44" s="4" t="s">
        <v>1229</v>
      </c>
    </row>
    <row r="45" spans="1:4">
      <c r="A45" s="3" t="s">
        <v>1207</v>
      </c>
    </row>
    <row r="46" spans="1:4">
      <c r="A46" s="4" t="s">
        <v>1216</v>
      </c>
      <c r="C46" s="5" t="n">
        <v>256</v>
      </c>
      <c r="D46" s="5" t="n">
        <v>312</v>
      </c>
    </row>
    <row r="47" spans="1:4">
      <c r="A47" s="4" t="s">
        <v>1217</v>
      </c>
      <c r="B47" s="4" t="s">
        <v>53</v>
      </c>
      <c r="C47" s="5" t="n">
        <v>56</v>
      </c>
      <c r="D47" s="5" t="n">
        <v>53</v>
      </c>
    </row>
    <row r="48" spans="1:4">
      <c r="A48" s="4" t="s">
        <v>1230</v>
      </c>
    </row>
    <row r="49" spans="1:4">
      <c r="A49" s="3" t="s">
        <v>1207</v>
      </c>
    </row>
    <row r="50" spans="1:4">
      <c r="A50" s="4" t="s">
        <v>1216</v>
      </c>
      <c r="C50" s="5" t="n">
        <v>1181</v>
      </c>
      <c r="D50" s="5" t="n">
        <v>1560</v>
      </c>
    </row>
    <row r="51" spans="1:4">
      <c r="A51" s="4" t="s">
        <v>1217</v>
      </c>
      <c r="B51" s="4" t="s">
        <v>53</v>
      </c>
      <c r="C51" s="5" t="n">
        <v>378</v>
      </c>
      <c r="D51" s="5" t="n">
        <v>358</v>
      </c>
    </row>
    <row r="52" spans="1:4">
      <c r="A52" s="4" t="s">
        <v>1231</v>
      </c>
    </row>
    <row r="53" spans="1:4">
      <c r="A53" s="3" t="s">
        <v>1207</v>
      </c>
    </row>
    <row r="54" spans="1:4">
      <c r="A54" s="4" t="s">
        <v>1216</v>
      </c>
      <c r="B54" s="4" t="s">
        <v>553</v>
      </c>
      <c r="C54" s="5" t="n">
        <v>898</v>
      </c>
      <c r="D54" s="5" t="n">
        <v>569</v>
      </c>
    </row>
    <row r="55" spans="1:4">
      <c r="A55" s="4" t="s">
        <v>1217</v>
      </c>
      <c r="B55" s="4" t="s">
        <v>1225</v>
      </c>
      <c r="C55" s="5" t="n">
        <v>0</v>
      </c>
      <c r="D55" s="5" t="n">
        <v>0</v>
      </c>
    </row>
    <row r="56" spans="1:4">
      <c r="A56" s="4" t="s">
        <v>1232</v>
      </c>
    </row>
    <row r="57" spans="1:4">
      <c r="A57" s="3" t="s">
        <v>1207</v>
      </c>
    </row>
    <row r="58" spans="1:4">
      <c r="A58" s="4" t="s">
        <v>1216</v>
      </c>
      <c r="C58" s="5" t="n">
        <v>1593</v>
      </c>
      <c r="D58" s="5" t="n">
        <v>1593</v>
      </c>
    </row>
    <row r="59" spans="1:4">
      <c r="A59" s="4" t="s">
        <v>1217</v>
      </c>
      <c r="B59" s="4" t="s">
        <v>53</v>
      </c>
      <c r="C59" s="5" t="n">
        <v>0</v>
      </c>
      <c r="D59" s="5" t="n">
        <v>250</v>
      </c>
    </row>
    <row r="60" spans="1:4">
      <c r="A60" s="4" t="s">
        <v>1233</v>
      </c>
    </row>
    <row r="61" spans="1:4">
      <c r="A61" s="3" t="s">
        <v>1205</v>
      </c>
    </row>
    <row r="62" spans="1:4">
      <c r="A62" s="4" t="s">
        <v>1206</v>
      </c>
      <c r="B62" s="4" t="s">
        <v>822</v>
      </c>
      <c r="C62" s="6" t="n">
        <v>39</v>
      </c>
      <c r="D62" s="6" t="n">
        <v>35</v>
      </c>
    </row>
    <row r="63" spans="1:4">
      <c r="A63" s="4" t="s">
        <v>1234</v>
      </c>
    </row>
    <row r="64" spans="1:4">
      <c r="A64" s="3" t="s">
        <v>1214</v>
      </c>
    </row>
    <row r="65" spans="1:4">
      <c r="A65" s="4" t="s">
        <v>1161</v>
      </c>
      <c r="C65" s="4" t="s">
        <v>1235</v>
      </c>
    </row>
    <row r="66" spans="1:4">
      <c r="A66" s="4" t="s">
        <v>1236</v>
      </c>
    </row>
    <row r="67" spans="1:4">
      <c r="A67" s="3" t="s">
        <v>1214</v>
      </c>
    </row>
    <row r="68" spans="1:4">
      <c r="A68" s="4" t="s">
        <v>1161</v>
      </c>
      <c r="C68" s="4" t="s">
        <v>1237</v>
      </c>
    </row>
    <row r="69" spans="1:4">
      <c r="A69" s="4" t="s">
        <v>1238</v>
      </c>
    </row>
    <row r="70" spans="1:4">
      <c r="A70" s="3" t="s">
        <v>1214</v>
      </c>
    </row>
    <row r="71" spans="1:4">
      <c r="A71" s="4" t="s">
        <v>1161</v>
      </c>
      <c r="C71" s="4" t="s">
        <v>1239</v>
      </c>
    </row>
    <row r="72" spans="1:4">
      <c r="A72" s="4" t="s">
        <v>1240</v>
      </c>
    </row>
    <row r="73" spans="1:4">
      <c r="A73" s="3" t="s">
        <v>1214</v>
      </c>
    </row>
    <row r="74" spans="1:4">
      <c r="A74" s="4" t="s">
        <v>1161</v>
      </c>
      <c r="C74" s="4" t="s">
        <v>1241</v>
      </c>
    </row>
    <row r="75" spans="1:4">
      <c r="A75" s="4" t="s">
        <v>1242</v>
      </c>
    </row>
    <row r="76" spans="1:4">
      <c r="A76" s="3" t="s">
        <v>1214</v>
      </c>
    </row>
    <row r="77" spans="1:4">
      <c r="A77" s="4" t="s">
        <v>1161</v>
      </c>
      <c r="C77" s="4" t="s">
        <v>1243</v>
      </c>
    </row>
    <row r="78" spans="1:4">
      <c r="A78" s="4" t="s">
        <v>1244</v>
      </c>
    </row>
    <row r="79" spans="1:4">
      <c r="A79" s="3" t="s">
        <v>1214</v>
      </c>
    </row>
    <row r="80" spans="1:4">
      <c r="A80" s="4" t="s">
        <v>1161</v>
      </c>
      <c r="C80" s="4" t="s">
        <v>1245</v>
      </c>
    </row>
    <row r="81" spans="1:4">
      <c r="A81" s="4" t="s">
        <v>1246</v>
      </c>
    </row>
    <row r="82" spans="1:4">
      <c r="A82" s="3" t="s">
        <v>1214</v>
      </c>
    </row>
    <row r="83" spans="1:4">
      <c r="A83" s="4" t="s">
        <v>1161</v>
      </c>
      <c r="C83" s="4" t="s">
        <v>1247</v>
      </c>
    </row>
    <row r="84" spans="1:4">
      <c r="A84" s="4" t="s">
        <v>1248</v>
      </c>
    </row>
    <row r="85" spans="1:4">
      <c r="A85" s="3" t="s">
        <v>1214</v>
      </c>
    </row>
    <row r="86" spans="1:4">
      <c r="A86" s="4" t="s">
        <v>1161</v>
      </c>
      <c r="C86" s="4" t="s">
        <v>1249</v>
      </c>
    </row>
    <row r="87" spans="1:4">
      <c r="A87" s="4" t="s">
        <v>1250</v>
      </c>
    </row>
    <row r="88" spans="1:4">
      <c r="A88" s="3" t="s">
        <v>1214</v>
      </c>
    </row>
    <row r="89" spans="1:4">
      <c r="A89" s="4" t="s">
        <v>1161</v>
      </c>
      <c r="C89" s="4" t="s">
        <v>1251</v>
      </c>
    </row>
    <row r="90" spans="1:4">
      <c r="A90" s="4" t="s">
        <v>1252</v>
      </c>
    </row>
    <row r="91" spans="1:4">
      <c r="A91" s="3" t="s">
        <v>1214</v>
      </c>
    </row>
    <row r="92" spans="1:4">
      <c r="A92" s="4" t="s">
        <v>1161</v>
      </c>
      <c r="C92" s="4" t="s">
        <v>1253</v>
      </c>
    </row>
    <row r="93" spans="1:4"/>
    <row r="94" spans="1:4">
      <c r="A94" s="4" t="s">
        <v>53</v>
      </c>
      <c r="B94" s="4" t="s">
        <v>127</v>
      </c>
    </row>
    <row r="95" spans="1:4">
      <c r="A95" s="4" t="s">
        <v>96</v>
      </c>
      <c r="B95" s="4" t="s">
        <v>1254</v>
      </c>
    </row>
    <row r="96" spans="1:4">
      <c r="A96" s="4" t="s">
        <v>444</v>
      </c>
      <c r="B96" s="4" t="s">
        <v>1255</v>
      </c>
    </row>
    <row r="97" spans="1:4">
      <c r="A97" s="4" t="s">
        <v>553</v>
      </c>
      <c r="B97" s="4" t="s">
        <v>1256</v>
      </c>
    </row>
    <row r="98" spans="1:4">
      <c r="A98" s="4" t="s">
        <v>556</v>
      </c>
      <c r="B98" s="4" t="s">
        <v>1257</v>
      </c>
    </row>
  </sheetData>
  <mergeCells count="7">
    <mergeCell ref="A1:B1"/>
    <mergeCell ref="A93:C93"/>
    <mergeCell ref="B94:C94"/>
    <mergeCell ref="B95:C95"/>
    <mergeCell ref="B96:C96"/>
    <mergeCell ref="B97:C97"/>
    <mergeCell ref="B98:C9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58</v>
      </c>
      <c r="C1" s="2" t="s">
        <v>1259</v>
      </c>
      <c r="D1" s="2" t="s">
        <v>1260</v>
      </c>
      <c r="E1" s="2" t="s">
        <v>1261</v>
      </c>
      <c r="F1" s="2" t="s">
        <v>1262</v>
      </c>
      <c r="G1" s="2" t="s">
        <v>1263</v>
      </c>
      <c r="H1" s="2" t="s">
        <v>1264</v>
      </c>
      <c r="I1" s="2" t="s">
        <v>970</v>
      </c>
      <c r="J1" s="2" t="s">
        <v>971</v>
      </c>
    </row>
    <row r="2" spans="1:10">
      <c r="A2" s="3" t="s">
        <v>1265</v>
      </c>
    </row>
    <row r="3" spans="1:10">
      <c r="A3" s="4" t="s">
        <v>1266</v>
      </c>
      <c r="I3" s="6" t="n">
        <v>2900</v>
      </c>
      <c r="J3" s="6" t="n">
        <v>2500</v>
      </c>
    </row>
    <row r="4" spans="1:10">
      <c r="A4" s="4" t="s">
        <v>1267</v>
      </c>
    </row>
    <row r="5" spans="1:10">
      <c r="A5" s="3" t="s">
        <v>1268</v>
      </c>
    </row>
    <row r="6" spans="1:10">
      <c r="A6" s="5" t="n">
        <v>2018</v>
      </c>
      <c r="B6" s="4" t="s">
        <v>53</v>
      </c>
      <c r="I6" s="5" t="n">
        <v>484</v>
      </c>
    </row>
    <row r="7" spans="1:10">
      <c r="A7" s="5" t="n">
        <v>2019</v>
      </c>
      <c r="B7" s="4" t="s">
        <v>53</v>
      </c>
      <c r="I7" s="5" t="n">
        <v>458</v>
      </c>
    </row>
    <row r="8" spans="1:10">
      <c r="A8" s="5" t="n">
        <v>2020</v>
      </c>
      <c r="B8" s="4" t="s">
        <v>53</v>
      </c>
      <c r="I8" s="5" t="n">
        <v>231</v>
      </c>
    </row>
    <row r="9" spans="1:10">
      <c r="A9" s="5" t="n">
        <v>2021</v>
      </c>
      <c r="B9" s="4" t="s">
        <v>53</v>
      </c>
      <c r="I9" s="5" t="n">
        <v>1206</v>
      </c>
    </row>
    <row r="10" spans="1:10">
      <c r="A10" s="5" t="n">
        <v>2022</v>
      </c>
      <c r="B10" s="4" t="s">
        <v>53</v>
      </c>
      <c r="I10" s="5" t="n">
        <v>2773</v>
      </c>
    </row>
    <row r="11" spans="1:10">
      <c r="A11" s="4" t="s">
        <v>1269</v>
      </c>
    </row>
    <row r="12" spans="1:10">
      <c r="A12" s="3" t="s">
        <v>1268</v>
      </c>
    </row>
    <row r="13" spans="1:10">
      <c r="A13" s="5" t="n">
        <v>2018</v>
      </c>
      <c r="I13" s="5" t="n">
        <v>434</v>
      </c>
    </row>
    <row r="14" spans="1:10">
      <c r="A14" s="5" t="n">
        <v>2019</v>
      </c>
      <c r="I14" s="5" t="n">
        <v>458</v>
      </c>
    </row>
    <row r="15" spans="1:10">
      <c r="A15" s="5" t="n">
        <v>2020</v>
      </c>
      <c r="I15" s="5" t="n">
        <v>231</v>
      </c>
    </row>
    <row r="16" spans="1:10">
      <c r="A16" s="5" t="n">
        <v>2021</v>
      </c>
      <c r="I16" s="5" t="n">
        <v>211</v>
      </c>
    </row>
    <row r="17" spans="1:10">
      <c r="A17" s="5" t="n">
        <v>2022</v>
      </c>
      <c r="I17" s="5" t="n">
        <v>219</v>
      </c>
    </row>
    <row r="18" spans="1:10">
      <c r="A18" s="4" t="s">
        <v>893</v>
      </c>
    </row>
    <row r="19" spans="1:10">
      <c r="A19" s="3" t="s">
        <v>1207</v>
      </c>
    </row>
    <row r="20" spans="1:10">
      <c r="A20" s="4" t="s">
        <v>1270</v>
      </c>
      <c r="G20" s="6" t="n">
        <v>250</v>
      </c>
    </row>
    <row r="21" spans="1:10">
      <c r="A21" s="4" t="s">
        <v>1161</v>
      </c>
      <c r="F21" s="4" t="s">
        <v>1220</v>
      </c>
      <c r="G21" s="4" t="s">
        <v>1271</v>
      </c>
    </row>
    <row r="22" spans="1:10">
      <c r="A22" s="4" t="s">
        <v>894</v>
      </c>
      <c r="F22" s="6" t="n">
        <v>500</v>
      </c>
    </row>
    <row r="23" spans="1:10">
      <c r="A23" s="4" t="s">
        <v>1272</v>
      </c>
      <c r="F23" s="4" t="s">
        <v>1273</v>
      </c>
    </row>
    <row r="24" spans="1:10">
      <c r="A24" s="4" t="s">
        <v>1274</v>
      </c>
    </row>
    <row r="25" spans="1:10">
      <c r="A25" s="3" t="s">
        <v>1265</v>
      </c>
    </row>
    <row r="26" spans="1:10">
      <c r="A26" s="4" t="s">
        <v>1266</v>
      </c>
      <c r="J26" s="5" t="n">
        <v>1600</v>
      </c>
    </row>
    <row r="27" spans="1:10">
      <c r="A27" s="4" t="s">
        <v>1275</v>
      </c>
      <c r="I27" s="5" t="n">
        <v>100</v>
      </c>
    </row>
    <row r="28" spans="1:10">
      <c r="A28" s="4" t="s">
        <v>550</v>
      </c>
    </row>
    <row r="29" spans="1:10">
      <c r="A29" s="3" t="s">
        <v>1265</v>
      </c>
    </row>
    <row r="30" spans="1:10">
      <c r="A30" s="4" t="s">
        <v>1266</v>
      </c>
      <c r="I30" s="6" t="n">
        <v>300</v>
      </c>
      <c r="J30" s="5" t="n">
        <v>300</v>
      </c>
    </row>
    <row r="31" spans="1:10">
      <c r="A31" s="4" t="s">
        <v>1226</v>
      </c>
    </row>
    <row r="32" spans="1:10">
      <c r="A32" s="3" t="s">
        <v>1207</v>
      </c>
    </row>
    <row r="33" spans="1:10">
      <c r="A33" s="4" t="s">
        <v>1161</v>
      </c>
      <c r="I33" s="4" t="s">
        <v>1227</v>
      </c>
    </row>
    <row r="34" spans="1:10">
      <c r="A34" s="3" t="s">
        <v>1268</v>
      </c>
    </row>
    <row r="35" spans="1:10">
      <c r="A35" s="4" t="s">
        <v>1276</v>
      </c>
      <c r="I35" s="6" t="n">
        <v>102</v>
      </c>
    </row>
    <row r="36" spans="1:10">
      <c r="A36" s="4" t="s">
        <v>1277</v>
      </c>
      <c r="I36" s="5" t="n">
        <v>266</v>
      </c>
    </row>
    <row r="37" spans="1:10">
      <c r="A37" s="4" t="s">
        <v>1278</v>
      </c>
      <c r="I37" s="15" t="n">
        <v>1.6</v>
      </c>
    </row>
    <row r="38" spans="1:10">
      <c r="A38" s="4" t="s">
        <v>1228</v>
      </c>
    </row>
    <row r="39" spans="1:10">
      <c r="A39" s="3" t="s">
        <v>1268</v>
      </c>
    </row>
    <row r="40" spans="1:10">
      <c r="A40" s="4" t="s">
        <v>1276</v>
      </c>
      <c r="I40" s="5" t="n">
        <v>2900</v>
      </c>
    </row>
    <row r="41" spans="1:10">
      <c r="A41" s="4" t="s">
        <v>1279</v>
      </c>
    </row>
    <row r="42" spans="1:10">
      <c r="A42" s="3" t="s">
        <v>1207</v>
      </c>
    </row>
    <row r="43" spans="1:10">
      <c r="A43" s="4" t="s">
        <v>1161</v>
      </c>
      <c r="H43" s="4" t="s">
        <v>1280</v>
      </c>
    </row>
    <row r="44" spans="1:10">
      <c r="A44" s="4" t="s">
        <v>894</v>
      </c>
      <c r="H44" s="6" t="n">
        <v>300</v>
      </c>
    </row>
    <row r="45" spans="1:10">
      <c r="A45" s="4" t="s">
        <v>1272</v>
      </c>
      <c r="H45" s="4" t="s">
        <v>1281</v>
      </c>
    </row>
    <row r="46" spans="1:10">
      <c r="A46" s="4" t="s">
        <v>1282</v>
      </c>
    </row>
    <row r="47" spans="1:10">
      <c r="A47" s="3" t="s">
        <v>1265</v>
      </c>
    </row>
    <row r="48" spans="1:10">
      <c r="A48" s="4" t="s">
        <v>1266</v>
      </c>
      <c r="J48" s="5" t="n">
        <v>600</v>
      </c>
    </row>
    <row r="49" spans="1:10">
      <c r="A49" s="4" t="s">
        <v>1275</v>
      </c>
      <c r="I49" s="5" t="n">
        <v>300</v>
      </c>
    </row>
    <row r="50" spans="1:10">
      <c r="A50" s="4" t="s">
        <v>900</v>
      </c>
    </row>
    <row r="51" spans="1:10">
      <c r="A51" s="3" t="s">
        <v>1207</v>
      </c>
    </row>
    <row r="52" spans="1:10">
      <c r="A52" s="4" t="s">
        <v>1270</v>
      </c>
      <c r="C52" s="6" t="n">
        <v>300</v>
      </c>
      <c r="D52" s="6" t="n">
        <v>250</v>
      </c>
    </row>
    <row r="53" spans="1:10">
      <c r="A53" s="4" t="s">
        <v>1161</v>
      </c>
      <c r="C53" s="4" t="s">
        <v>660</v>
      </c>
      <c r="D53" s="4" t="s">
        <v>1283</v>
      </c>
      <c r="E53" s="4" t="s">
        <v>1243</v>
      </c>
    </row>
    <row r="54" spans="1:10">
      <c r="A54" s="4" t="s">
        <v>1284</v>
      </c>
      <c r="C54" s="4" t="s">
        <v>620</v>
      </c>
    </row>
    <row r="55" spans="1:10">
      <c r="A55" s="4" t="s">
        <v>1285</v>
      </c>
      <c r="C55" s="6" t="n">
        <v>-5</v>
      </c>
    </row>
    <row r="56" spans="1:10">
      <c r="A56" s="4" t="s">
        <v>894</v>
      </c>
      <c r="E56" s="6" t="n">
        <v>300</v>
      </c>
    </row>
    <row r="57" spans="1:10">
      <c r="A57" s="4" t="s">
        <v>1272</v>
      </c>
      <c r="E57" s="4" t="s">
        <v>1286</v>
      </c>
    </row>
    <row r="58" spans="1:10">
      <c r="A58" s="4" t="s">
        <v>1287</v>
      </c>
    </row>
    <row r="59" spans="1:10">
      <c r="A59" s="3" t="s">
        <v>1265</v>
      </c>
    </row>
    <row r="60" spans="1:10">
      <c r="A60" s="4" t="s">
        <v>1288</v>
      </c>
      <c r="I60" s="5" t="n">
        <v>0</v>
      </c>
      <c r="J60" s="5" t="n">
        <v>0</v>
      </c>
    </row>
    <row r="61" spans="1:10">
      <c r="A61" s="4" t="s">
        <v>1289</v>
      </c>
    </row>
    <row r="62" spans="1:10">
      <c r="A62" s="3" t="s">
        <v>1265</v>
      </c>
    </row>
    <row r="63" spans="1:10">
      <c r="A63" s="4" t="s">
        <v>1288</v>
      </c>
      <c r="I63" s="5" t="n">
        <v>0</v>
      </c>
      <c r="J63" s="5" t="n">
        <v>0</v>
      </c>
    </row>
    <row r="64" spans="1:10">
      <c r="A64" s="4" t="s">
        <v>1290</v>
      </c>
    </row>
    <row r="65" spans="1:10">
      <c r="A65" s="3" t="s">
        <v>1265</v>
      </c>
    </row>
    <row r="66" spans="1:10">
      <c r="A66" s="4" t="s">
        <v>1288</v>
      </c>
      <c r="I66" s="5" t="n">
        <v>0</v>
      </c>
      <c r="J66" s="5" t="n">
        <v>0</v>
      </c>
    </row>
    <row r="67" spans="1:10">
      <c r="A67" s="4" t="s">
        <v>1291</v>
      </c>
    </row>
    <row r="68" spans="1:10">
      <c r="A68" s="3" t="s">
        <v>1265</v>
      </c>
    </row>
    <row r="69" spans="1:10">
      <c r="A69" s="4" t="s">
        <v>1288</v>
      </c>
      <c r="I69" s="6" t="n">
        <v>0</v>
      </c>
      <c r="J69" s="5" t="n">
        <v>0</v>
      </c>
    </row>
    <row r="70" spans="1:10">
      <c r="A70" s="4" t="s">
        <v>1292</v>
      </c>
    </row>
    <row r="71" spans="1:10">
      <c r="A71" s="3" t="s">
        <v>1265</v>
      </c>
    </row>
    <row r="72" spans="1:10">
      <c r="A72" s="4" t="s">
        <v>1293</v>
      </c>
      <c r="B72" s="4" t="s">
        <v>96</v>
      </c>
      <c r="I72" s="4" t="s">
        <v>1294</v>
      </c>
    </row>
    <row r="73" spans="1:10">
      <c r="A73" s="4" t="s">
        <v>1295</v>
      </c>
      <c r="B73" s="4" t="s">
        <v>444</v>
      </c>
      <c r="I73" s="17" t="n">
        <v>0.529</v>
      </c>
    </row>
    <row r="74" spans="1:10">
      <c r="A74" s="4" t="s">
        <v>1296</v>
      </c>
      <c r="I74" s="4" t="s">
        <v>1297</v>
      </c>
    </row>
    <row r="75" spans="1:10">
      <c r="A75" s="4" t="s">
        <v>1298</v>
      </c>
      <c r="I75" s="6" t="n">
        <v>100</v>
      </c>
    </row>
    <row r="76" spans="1:10">
      <c r="A76" s="4" t="s">
        <v>1299</v>
      </c>
      <c r="I76" s="5" t="n">
        <v>12</v>
      </c>
    </row>
    <row r="77" spans="1:10">
      <c r="A77" s="4" t="s">
        <v>1300</v>
      </c>
    </row>
    <row r="78" spans="1:10">
      <c r="A78" s="3" t="s">
        <v>1265</v>
      </c>
    </row>
    <row r="79" spans="1:10">
      <c r="A79" s="4" t="s">
        <v>1293</v>
      </c>
      <c r="B79" s="4" t="s">
        <v>96</v>
      </c>
      <c r="I79" s="4" t="s">
        <v>1294</v>
      </c>
    </row>
    <row r="80" spans="1:10">
      <c r="A80" s="4" t="s">
        <v>1295</v>
      </c>
      <c r="B80" s="4" t="s">
        <v>444</v>
      </c>
      <c r="I80" s="17" t="n">
        <v>0.486</v>
      </c>
    </row>
    <row r="81" spans="1:10">
      <c r="A81" s="4" t="s">
        <v>1301</v>
      </c>
    </row>
    <row r="82" spans="1:10">
      <c r="A82" s="3" t="s">
        <v>1265</v>
      </c>
    </row>
    <row r="83" spans="1:10">
      <c r="A83" s="4" t="s">
        <v>1293</v>
      </c>
      <c r="I83" s="4" t="s">
        <v>1294</v>
      </c>
    </row>
    <row r="84" spans="1:10">
      <c r="A84" s="4" t="s">
        <v>1295</v>
      </c>
      <c r="B84" s="4" t="s">
        <v>444</v>
      </c>
      <c r="I84" s="17" t="n">
        <v>0.404</v>
      </c>
    </row>
    <row r="85" spans="1:10">
      <c r="A85" s="4" t="s">
        <v>1302</v>
      </c>
    </row>
    <row r="86" spans="1:10">
      <c r="A86" s="3" t="s">
        <v>1265</v>
      </c>
    </row>
    <row r="87" spans="1:10">
      <c r="A87" s="4" t="s">
        <v>1303</v>
      </c>
      <c r="B87" s="4" t="s">
        <v>553</v>
      </c>
      <c r="I87" s="4" t="s">
        <v>1304</v>
      </c>
    </row>
    <row r="88" spans="1:10">
      <c r="A88" s="4" t="s">
        <v>1305</v>
      </c>
    </row>
    <row r="89" spans="1:10">
      <c r="A89" s="3" t="s">
        <v>1265</v>
      </c>
    </row>
    <row r="90" spans="1:10">
      <c r="A90" s="4" t="s">
        <v>1303</v>
      </c>
      <c r="B90" s="4" t="s">
        <v>553</v>
      </c>
      <c r="I90" s="4" t="s">
        <v>1306</v>
      </c>
    </row>
    <row r="91" spans="1:10">
      <c r="A91" s="4" t="s">
        <v>1307</v>
      </c>
    </row>
    <row r="92" spans="1:10">
      <c r="A92" s="3" t="s">
        <v>1265</v>
      </c>
    </row>
    <row r="93" spans="1:10">
      <c r="A93" s="4" t="s">
        <v>1303</v>
      </c>
      <c r="B93" s="4" t="s">
        <v>553</v>
      </c>
      <c r="I93" s="4" t="s">
        <v>1304</v>
      </c>
    </row>
    <row r="94" spans="1:10">
      <c r="A94" s="4" t="s">
        <v>1308</v>
      </c>
    </row>
    <row r="95" spans="1:10">
      <c r="A95" s="3" t="s">
        <v>1265</v>
      </c>
    </row>
    <row r="96" spans="1:10">
      <c r="A96" s="4" t="s">
        <v>1288</v>
      </c>
      <c r="I96" s="6" t="n">
        <v>11</v>
      </c>
      <c r="J96" s="5" t="n">
        <v>14</v>
      </c>
    </row>
    <row r="97" spans="1:10">
      <c r="A97" s="4" t="s">
        <v>1309</v>
      </c>
    </row>
    <row r="98" spans="1:10">
      <c r="A98" s="3" t="s">
        <v>1265</v>
      </c>
    </row>
    <row r="99" spans="1:10">
      <c r="A99" s="4" t="s">
        <v>1288</v>
      </c>
      <c r="I99" s="5" t="n">
        <v>6</v>
      </c>
      <c r="J99" s="5" t="n">
        <v>6</v>
      </c>
    </row>
    <row r="100" spans="1:10">
      <c r="A100" s="4" t="s">
        <v>1310</v>
      </c>
    </row>
    <row r="101" spans="1:10">
      <c r="A101" s="3" t="s">
        <v>1265</v>
      </c>
    </row>
    <row r="102" spans="1:10">
      <c r="A102" s="4" t="s">
        <v>1288</v>
      </c>
      <c r="I102" s="5" t="n">
        <v>4</v>
      </c>
      <c r="J102" s="5" t="n">
        <v>4</v>
      </c>
    </row>
    <row r="103" spans="1:10">
      <c r="A103" s="4" t="s">
        <v>1311</v>
      </c>
    </row>
    <row r="104" spans="1:10">
      <c r="A104" s="3" t="s">
        <v>1265</v>
      </c>
    </row>
    <row r="105" spans="1:10">
      <c r="A105" s="4" t="s">
        <v>1288</v>
      </c>
      <c r="I105" s="5" t="n">
        <v>1</v>
      </c>
      <c r="J105" s="5" t="n">
        <v>4</v>
      </c>
    </row>
    <row r="106" spans="1:10">
      <c r="A106" s="4" t="s">
        <v>1312</v>
      </c>
    </row>
    <row r="107" spans="1:10">
      <c r="A107" s="3" t="s">
        <v>1265</v>
      </c>
    </row>
    <row r="108" spans="1:10">
      <c r="A108" s="4" t="s">
        <v>1288</v>
      </c>
      <c r="I108" s="5" t="n">
        <v>1753</v>
      </c>
      <c r="J108" s="5" t="n">
        <v>1404</v>
      </c>
    </row>
    <row r="109" spans="1:10">
      <c r="A109" s="4" t="s">
        <v>1313</v>
      </c>
    </row>
    <row r="110" spans="1:10">
      <c r="A110" s="3" t="s">
        <v>1265</v>
      </c>
    </row>
    <row r="111" spans="1:10">
      <c r="A111" s="4" t="s">
        <v>1266</v>
      </c>
      <c r="B111" s="4" t="s">
        <v>556</v>
      </c>
      <c r="I111" s="5" t="n">
        <v>1700</v>
      </c>
    </row>
    <row r="112" spans="1:10">
      <c r="A112" s="4" t="s">
        <v>1288</v>
      </c>
      <c r="B112" s="4" t="s">
        <v>558</v>
      </c>
      <c r="I112" s="6" t="n">
        <v>855</v>
      </c>
      <c r="J112" s="6" t="n">
        <v>835</v>
      </c>
    </row>
    <row r="113" spans="1:10">
      <c r="A113" s="4" t="s">
        <v>1314</v>
      </c>
      <c r="I113" s="4" t="s">
        <v>1315</v>
      </c>
      <c r="J113" s="4" t="s">
        <v>1316</v>
      </c>
    </row>
    <row r="114" spans="1:10">
      <c r="A114" s="4" t="s">
        <v>1317</v>
      </c>
    </row>
    <row r="115" spans="1:10">
      <c r="A115" s="3" t="s">
        <v>1265</v>
      </c>
    </row>
    <row r="116" spans="1:10">
      <c r="A116" s="4" t="s">
        <v>1288</v>
      </c>
      <c r="I116" s="6" t="n">
        <v>0</v>
      </c>
      <c r="J116" s="6" t="n">
        <v>0</v>
      </c>
    </row>
    <row r="117" spans="1:10">
      <c r="A117" s="4" t="s">
        <v>1318</v>
      </c>
    </row>
    <row r="118" spans="1:10">
      <c r="A118" s="3" t="s">
        <v>1265</v>
      </c>
    </row>
    <row r="119" spans="1:10">
      <c r="A119" s="4" t="s">
        <v>1266</v>
      </c>
      <c r="B119" s="4" t="s">
        <v>556</v>
      </c>
      <c r="I119" s="5" t="n">
        <v>900</v>
      </c>
    </row>
    <row r="120" spans="1:10">
      <c r="A120" s="4" t="s">
        <v>1288</v>
      </c>
      <c r="B120" s="4" t="s">
        <v>562</v>
      </c>
      <c r="I120" s="6" t="n">
        <v>898</v>
      </c>
      <c r="J120" s="6" t="n">
        <v>569</v>
      </c>
    </row>
    <row r="121" spans="1:10">
      <c r="A121" s="4" t="s">
        <v>1314</v>
      </c>
      <c r="I121" s="4" t="s">
        <v>1319</v>
      </c>
      <c r="J121" s="4" t="s">
        <v>1320</v>
      </c>
    </row>
    <row r="122" spans="1:10"/>
    <row r="123" spans="1:10">
      <c r="A123" s="4" t="s">
        <v>53</v>
      </c>
      <c r="B123" s="4" t="s">
        <v>1321</v>
      </c>
    </row>
    <row r="124" spans="1:10">
      <c r="A124" s="4" t="s">
        <v>96</v>
      </c>
      <c r="B124" s="4" t="s">
        <v>1322</v>
      </c>
    </row>
    <row r="125" spans="1:10">
      <c r="A125" s="4" t="s">
        <v>444</v>
      </c>
      <c r="B125" s="4" t="s">
        <v>1323</v>
      </c>
    </row>
    <row r="126" spans="1:10">
      <c r="A126" s="4" t="s">
        <v>553</v>
      </c>
      <c r="B126" s="4" t="s">
        <v>1324</v>
      </c>
    </row>
    <row r="127" spans="1:10">
      <c r="A127" s="4" t="s">
        <v>556</v>
      </c>
      <c r="B127" s="4" t="s">
        <v>1325</v>
      </c>
    </row>
    <row r="128" spans="1:10">
      <c r="A128" s="4" t="s">
        <v>558</v>
      </c>
      <c r="B128" s="4" t="s">
        <v>1326</v>
      </c>
    </row>
    <row r="129" spans="1:10">
      <c r="A129" s="4" t="s">
        <v>562</v>
      </c>
      <c r="B129" s="4" t="s">
        <v>1327</v>
      </c>
    </row>
  </sheetData>
  <mergeCells count="9">
    <mergeCell ref="A1:B1"/>
    <mergeCell ref="A122:I122"/>
    <mergeCell ref="B123:I123"/>
    <mergeCell ref="B124:I124"/>
    <mergeCell ref="B125:I125"/>
    <mergeCell ref="B126:I126"/>
    <mergeCell ref="B127:I127"/>
    <mergeCell ref="B128:I128"/>
    <mergeCell ref="B129:I1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0</v>
      </c>
      <c r="D2" s="2" t="s">
        <v>31</v>
      </c>
    </row>
    <row r="3" spans="1:4">
      <c r="A3" s="3" t="s">
        <v>1329</v>
      </c>
    </row>
    <row r="4" spans="1:4">
      <c r="A4" s="4" t="s">
        <v>1330</v>
      </c>
      <c r="B4" s="6" t="n">
        <v>32</v>
      </c>
      <c r="C4" s="6" t="n">
        <v>23</v>
      </c>
      <c r="D4" s="6" t="n">
        <v>-37</v>
      </c>
    </row>
    <row r="5" spans="1:4">
      <c r="A5" s="4" t="s">
        <v>1331</v>
      </c>
      <c r="B5" s="5" t="n">
        <v>9</v>
      </c>
      <c r="C5" s="5" t="n">
        <v>18</v>
      </c>
      <c r="D5" s="5" t="n">
        <v>12</v>
      </c>
    </row>
    <row r="6" spans="1:4">
      <c r="A6" s="4" t="s">
        <v>1332</v>
      </c>
      <c r="B6" s="5" t="n">
        <v>41</v>
      </c>
      <c r="C6" s="5" t="n">
        <v>41</v>
      </c>
      <c r="D6" s="5" t="n">
        <v>-25</v>
      </c>
    </row>
    <row r="7" spans="1:4">
      <c r="A7" s="3" t="s">
        <v>1333</v>
      </c>
    </row>
    <row r="8" spans="1:4">
      <c r="A8" s="4" t="s">
        <v>1330</v>
      </c>
      <c r="B8" s="5" t="n">
        <v>-806</v>
      </c>
      <c r="C8" s="5" t="n">
        <v>185</v>
      </c>
      <c r="D8" s="5" t="n">
        <v>-359</v>
      </c>
    </row>
    <row r="9" spans="1:4">
      <c r="A9" s="4" t="s">
        <v>1331</v>
      </c>
      <c r="B9" s="5" t="n">
        <v>36</v>
      </c>
      <c r="C9" s="5" t="n">
        <v>28</v>
      </c>
      <c r="D9" s="5" t="n">
        <v>-54</v>
      </c>
    </row>
    <row r="10" spans="1:4">
      <c r="A10" s="4" t="s">
        <v>1334</v>
      </c>
      <c r="B10" s="5" t="n">
        <v>-770</v>
      </c>
      <c r="C10" s="5" t="n">
        <v>213</v>
      </c>
      <c r="D10" s="5" t="n">
        <v>-413</v>
      </c>
    </row>
    <row r="11" spans="1:4">
      <c r="A11" s="4" t="s">
        <v>1335</v>
      </c>
      <c r="B11" s="5" t="n">
        <v>-729</v>
      </c>
      <c r="C11" s="5" t="n">
        <v>254</v>
      </c>
      <c r="D11" s="5" t="n">
        <v>-438</v>
      </c>
    </row>
    <row r="12" spans="1:4">
      <c r="A12" s="3" t="s">
        <v>1336</v>
      </c>
    </row>
    <row r="13" spans="1:4">
      <c r="A13" s="4" t="s">
        <v>1337</v>
      </c>
      <c r="B13" s="6" t="n">
        <v>1063</v>
      </c>
      <c r="C13" s="6" t="n">
        <v>686</v>
      </c>
      <c r="D13" s="6" t="n">
        <v>-1130</v>
      </c>
    </row>
    <row r="14" spans="1:4">
      <c r="A14" s="4" t="s">
        <v>1338</v>
      </c>
      <c r="B14" s="4" t="s">
        <v>873</v>
      </c>
      <c r="C14" s="4" t="s">
        <v>873</v>
      </c>
      <c r="D14" s="4" t="s">
        <v>873</v>
      </c>
    </row>
    <row r="15" spans="1:4">
      <c r="A15" s="4" t="s">
        <v>1339</v>
      </c>
      <c r="B15" s="6" t="n">
        <v>372</v>
      </c>
      <c r="C15" s="6" t="n">
        <v>240</v>
      </c>
      <c r="D15" s="6" t="n">
        <v>-396</v>
      </c>
    </row>
    <row r="16" spans="1:4">
      <c r="A16" s="3" t="s">
        <v>1340</v>
      </c>
    </row>
    <row r="17" spans="1:4">
      <c r="A17" s="4" t="s">
        <v>1341</v>
      </c>
      <c r="B17" s="5" t="n">
        <v>26</v>
      </c>
      <c r="C17" s="5" t="n">
        <v>27</v>
      </c>
      <c r="D17" s="5" t="n">
        <v>-27</v>
      </c>
    </row>
    <row r="18" spans="1:4">
      <c r="A18" s="4" t="s">
        <v>1342</v>
      </c>
      <c r="B18" s="5" t="n">
        <v>3</v>
      </c>
      <c r="C18" s="5" t="n">
        <v>3</v>
      </c>
      <c r="D18" s="5" t="n">
        <v>0</v>
      </c>
    </row>
    <row r="19" spans="1:4">
      <c r="A19" s="4" t="s">
        <v>1343</v>
      </c>
      <c r="B19" s="5" t="n">
        <v>-1113</v>
      </c>
      <c r="C19" s="5" t="n">
        <v>0</v>
      </c>
      <c r="D19" s="5" t="n">
        <v>0</v>
      </c>
    </row>
    <row r="20" spans="1:4">
      <c r="A20" s="4" t="s">
        <v>49</v>
      </c>
      <c r="B20" s="5" t="n">
        <v>-17</v>
      </c>
      <c r="C20" s="5" t="n">
        <v>-16</v>
      </c>
      <c r="D20" s="5" t="n">
        <v>-15</v>
      </c>
    </row>
    <row r="21" spans="1:4">
      <c r="A21" s="4" t="s">
        <v>35</v>
      </c>
      <c r="B21" s="5" t="n">
        <v>-1101</v>
      </c>
      <c r="C21" s="5" t="n">
        <v>14</v>
      </c>
      <c r="D21" s="5" t="n">
        <v>-42</v>
      </c>
    </row>
    <row r="22" spans="1:4">
      <c r="A22" s="4" t="s">
        <v>1335</v>
      </c>
      <c r="B22" s="6" t="n">
        <v>-729</v>
      </c>
      <c r="C22" s="6" t="n">
        <v>254</v>
      </c>
      <c r="D22" s="6" t="n">
        <v>-438</v>
      </c>
    </row>
    <row r="23" spans="1:4">
      <c r="A23" s="4" t="s">
        <v>1344</v>
      </c>
      <c r="B23" s="4" t="s">
        <v>1345</v>
      </c>
      <c r="C23" s="4" t="s">
        <v>1346</v>
      </c>
      <c r="D23" s="4" t="s">
        <v>1347</v>
      </c>
    </row>
    <row r="24" spans="1:4">
      <c r="A24" s="4" t="s">
        <v>1348</v>
      </c>
      <c r="C24" s="6" t="n">
        <v>3</v>
      </c>
    </row>
    <row r="25" spans="1:4">
      <c r="A25" s="3" t="s">
        <v>1349</v>
      </c>
    </row>
    <row r="26" spans="1:4">
      <c r="A26" s="4" t="s">
        <v>1350</v>
      </c>
      <c r="B26" s="6" t="n">
        <v>162</v>
      </c>
      <c r="C26" s="5" t="n">
        <v>316</v>
      </c>
    </row>
    <row r="27" spans="1:4">
      <c r="A27" s="4" t="s">
        <v>110</v>
      </c>
      <c r="B27" s="5" t="n">
        <v>347</v>
      </c>
      <c r="C27" s="5" t="n">
        <v>57</v>
      </c>
    </row>
    <row r="28" spans="1:4">
      <c r="A28" s="4" t="s">
        <v>1351</v>
      </c>
      <c r="B28" s="5" t="n">
        <v>90</v>
      </c>
      <c r="C28" s="5" t="n">
        <v>79</v>
      </c>
    </row>
    <row r="29" spans="1:4">
      <c r="A29" s="4" t="s">
        <v>1352</v>
      </c>
      <c r="B29" s="5" t="n">
        <v>68</v>
      </c>
      <c r="C29" s="5" t="n">
        <v>77</v>
      </c>
    </row>
    <row r="30" spans="1:4">
      <c r="A30" s="4" t="s">
        <v>91</v>
      </c>
      <c r="B30" s="5" t="n">
        <v>16</v>
      </c>
      <c r="C30" s="5" t="n">
        <v>21</v>
      </c>
    </row>
    <row r="31" spans="1:4">
      <c r="A31" s="4" t="s">
        <v>1353</v>
      </c>
      <c r="B31" s="5" t="n">
        <v>-7</v>
      </c>
      <c r="C31" s="5" t="n">
        <v>-5</v>
      </c>
    </row>
    <row r="32" spans="1:4">
      <c r="A32" s="4" t="s">
        <v>1354</v>
      </c>
      <c r="B32" s="5" t="n">
        <v>676</v>
      </c>
      <c r="C32" s="5" t="n">
        <v>545</v>
      </c>
    </row>
    <row r="33" spans="1:4">
      <c r="A33" s="3" t="s">
        <v>1355</v>
      </c>
    </row>
    <row r="34" spans="1:4">
      <c r="A34" s="4" t="s">
        <v>1356</v>
      </c>
      <c r="B34" s="5" t="n">
        <v>1808</v>
      </c>
      <c r="C34" s="5" t="n">
        <v>2603</v>
      </c>
    </row>
    <row r="35" spans="1:4">
      <c r="A35" s="4" t="s">
        <v>89</v>
      </c>
      <c r="B35" s="5" t="n">
        <v>927</v>
      </c>
      <c r="C35" s="5" t="n">
        <v>1383</v>
      </c>
    </row>
    <row r="36" spans="1:4">
      <c r="A36" s="4" t="s">
        <v>1357</v>
      </c>
      <c r="B36" s="5" t="n">
        <v>473</v>
      </c>
      <c r="C36" s="5" t="n">
        <v>940</v>
      </c>
    </row>
    <row r="37" spans="1:4">
      <c r="A37" s="4" t="s">
        <v>1358</v>
      </c>
      <c r="B37" s="5" t="n">
        <v>502</v>
      </c>
      <c r="C37" s="5" t="n">
        <v>772</v>
      </c>
    </row>
    <row r="38" spans="1:4">
      <c r="A38" s="4" t="s">
        <v>100</v>
      </c>
      <c r="B38" s="5" t="n">
        <v>13</v>
      </c>
      <c r="C38" s="5" t="n">
        <v>4</v>
      </c>
    </row>
    <row r="39" spans="1:4">
      <c r="A39" s="4" t="s">
        <v>91</v>
      </c>
      <c r="B39" s="5" t="n">
        <v>127</v>
      </c>
      <c r="C39" s="5" t="n">
        <v>106</v>
      </c>
    </row>
    <row r="40" spans="1:4">
      <c r="A40" s="4" t="s">
        <v>1359</v>
      </c>
      <c r="B40" s="5" t="n">
        <v>3850</v>
      </c>
      <c r="C40" s="5" t="n">
        <v>5808</v>
      </c>
    </row>
    <row r="41" spans="1:4">
      <c r="A41" s="4" t="s">
        <v>1360</v>
      </c>
      <c r="B41" s="5" t="n">
        <v>3174</v>
      </c>
      <c r="C41" s="5" t="n">
        <v>5263</v>
      </c>
    </row>
    <row r="42" spans="1:4">
      <c r="A42" s="4" t="s">
        <v>1361</v>
      </c>
    </row>
    <row r="43" spans="1:4">
      <c r="A43" s="3" t="s">
        <v>1340</v>
      </c>
    </row>
    <row r="44" spans="1:4">
      <c r="A44" s="4" t="s">
        <v>1362</v>
      </c>
      <c r="C44" s="6" t="n">
        <v>6</v>
      </c>
    </row>
    <row r="45" spans="1:4">
      <c r="A45" s="3" t="s">
        <v>1355</v>
      </c>
    </row>
    <row r="46" spans="1:4">
      <c r="A46" s="4" t="s">
        <v>1363</v>
      </c>
      <c r="B46" s="5" t="n">
        <v>870</v>
      </c>
    </row>
    <row r="47" spans="1:4">
      <c r="A47" s="4" t="s">
        <v>1364</v>
      </c>
      <c r="B47" s="5" t="n">
        <v>12</v>
      </c>
    </row>
    <row r="48" spans="1:4">
      <c r="A48" s="4" t="s">
        <v>1365</v>
      </c>
    </row>
    <row r="49" spans="1:4">
      <c r="A49" s="3" t="s">
        <v>1355</v>
      </c>
    </row>
    <row r="50" spans="1:4">
      <c r="A50" s="4" t="s">
        <v>1364</v>
      </c>
      <c r="B50" s="6" t="n">
        <v>244</v>
      </c>
    </row>
    <row r="51" spans="1:4">
      <c r="A51" s="4" t="s">
        <v>1366</v>
      </c>
    </row>
    <row r="52" spans="1:4">
      <c r="A52" s="3" t="s">
        <v>1355</v>
      </c>
    </row>
    <row r="53" spans="1:4">
      <c r="A53" s="4" t="s">
        <v>1367</v>
      </c>
      <c r="B53" s="4" t="s">
        <v>1368</v>
      </c>
    </row>
    <row r="54" spans="1:4">
      <c r="A54" s="4" t="s">
        <v>1369</v>
      </c>
    </row>
    <row r="55" spans="1:4">
      <c r="A55" s="3" t="s">
        <v>1355</v>
      </c>
    </row>
    <row r="56" spans="1:4">
      <c r="A56" s="4" t="s">
        <v>1367</v>
      </c>
      <c r="B56" s="4" t="s">
        <v>16</v>
      </c>
    </row>
    <row r="57" spans="1:4">
      <c r="A57" s="4" t="s">
        <v>1370</v>
      </c>
    </row>
    <row r="58" spans="1:4">
      <c r="A58" s="3" t="s">
        <v>1355</v>
      </c>
    </row>
    <row r="59" spans="1:4">
      <c r="A59" s="4" t="s">
        <v>1367</v>
      </c>
      <c r="B59" s="4" t="s">
        <v>1371</v>
      </c>
    </row>
    <row r="60" spans="1:4">
      <c r="A60" s="4" t="s">
        <v>552</v>
      </c>
    </row>
    <row r="61" spans="1:4">
      <c r="A61" s="3" t="s">
        <v>1355</v>
      </c>
    </row>
    <row r="62" spans="1:4">
      <c r="A62" s="4" t="s">
        <v>1372</v>
      </c>
      <c r="B62" s="6" t="n">
        <v>1303</v>
      </c>
    </row>
    <row r="63" spans="1:4">
      <c r="A63" s="4" t="s">
        <v>1373</v>
      </c>
      <c r="B63" s="6" t="n">
        <v>300</v>
      </c>
    </row>
    <row r="64" spans="1:4">
      <c r="A64" s="4" t="s">
        <v>1374</v>
      </c>
    </row>
    <row r="65" spans="1:4">
      <c r="A65" s="3" t="s">
        <v>1336</v>
      </c>
    </row>
    <row r="66" spans="1:4">
      <c r="A66" s="4" t="s">
        <v>1338</v>
      </c>
      <c r="B66" s="4" t="s">
        <v>873</v>
      </c>
    </row>
    <row r="67" spans="1:4">
      <c r="A67" s="4" t="s">
        <v>1375</v>
      </c>
    </row>
    <row r="68" spans="1:4">
      <c r="A68" s="3" t="s">
        <v>1336</v>
      </c>
    </row>
    <row r="69" spans="1:4">
      <c r="A69" s="4" t="s">
        <v>1338</v>
      </c>
      <c r="B69" s="4" t="s">
        <v>8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376</v>
      </c>
      <c r="C1" s="2" t="s">
        <v>1</v>
      </c>
    </row>
    <row r="2" spans="1:5">
      <c r="C2" s="2" t="s">
        <v>2</v>
      </c>
      <c r="D2" s="2" t="s">
        <v>30</v>
      </c>
      <c r="E2" s="2" t="s">
        <v>31</v>
      </c>
    </row>
    <row r="3" spans="1:5">
      <c r="A3" s="3" t="s">
        <v>1377</v>
      </c>
    </row>
    <row r="4" spans="1:5">
      <c r="A4" s="5" t="n">
        <v>2018</v>
      </c>
      <c r="C4" s="6" t="n">
        <v>5000000</v>
      </c>
    </row>
    <row r="5" spans="1:5">
      <c r="A5" s="5" t="n">
        <v>2019</v>
      </c>
      <c r="C5" s="5" t="n">
        <v>5000000</v>
      </c>
    </row>
    <row r="6" spans="1:5">
      <c r="A6" s="5" t="n">
        <v>2020</v>
      </c>
      <c r="C6" s="5" t="n">
        <v>4000000</v>
      </c>
    </row>
    <row r="7" spans="1:5">
      <c r="A7" s="5" t="n">
        <v>2021</v>
      </c>
      <c r="C7" s="5" t="n">
        <v>4000000</v>
      </c>
    </row>
    <row r="8" spans="1:5">
      <c r="A8" s="5" t="n">
        <v>2022</v>
      </c>
      <c r="C8" s="5" t="n">
        <v>3000000</v>
      </c>
    </row>
    <row r="9" spans="1:5">
      <c r="A9" s="4" t="s">
        <v>1378</v>
      </c>
      <c r="C9" s="5" t="n">
        <v>5000000</v>
      </c>
    </row>
    <row r="10" spans="1:5">
      <c r="A10" s="4" t="s">
        <v>35</v>
      </c>
      <c r="C10" s="5" t="n">
        <v>26000000</v>
      </c>
    </row>
    <row r="11" spans="1:5">
      <c r="A11" s="4" t="s">
        <v>1379</v>
      </c>
      <c r="C11" s="5" t="n">
        <v>10000000</v>
      </c>
      <c r="D11" s="6" t="n">
        <v>10000000</v>
      </c>
      <c r="E11" s="6" t="n">
        <v>9000000</v>
      </c>
    </row>
    <row r="12" spans="1:5">
      <c r="A12" s="4" t="s">
        <v>1380</v>
      </c>
    </row>
    <row r="13" spans="1:5">
      <c r="A13" s="3" t="s">
        <v>1381</v>
      </c>
    </row>
    <row r="14" spans="1:5">
      <c r="A14" s="4" t="s">
        <v>1382</v>
      </c>
      <c r="C14" s="5" t="n">
        <v>7000000</v>
      </c>
    </row>
    <row r="15" spans="1:5">
      <c r="A15" s="4" t="s">
        <v>1383</v>
      </c>
    </row>
    <row r="16" spans="1:5">
      <c r="A16" s="3" t="s">
        <v>1381</v>
      </c>
    </row>
    <row r="17" spans="1:5">
      <c r="A17" s="4" t="s">
        <v>1384</v>
      </c>
      <c r="C17" s="6" t="n">
        <v>5000000</v>
      </c>
    </row>
    <row r="18" spans="1:5">
      <c r="A18" s="4" t="s">
        <v>1385</v>
      </c>
      <c r="C18" s="4" t="s">
        <v>1386</v>
      </c>
    </row>
    <row r="19" spans="1:5">
      <c r="A19" s="4" t="s">
        <v>1387</v>
      </c>
    </row>
    <row r="20" spans="1:5">
      <c r="A20" s="3" t="s">
        <v>1381</v>
      </c>
    </row>
    <row r="21" spans="1:5">
      <c r="A21" s="4" t="s">
        <v>1384</v>
      </c>
      <c r="C21" s="6" t="n">
        <v>30000000</v>
      </c>
    </row>
    <row r="22" spans="1:5">
      <c r="A22" s="4" t="s">
        <v>1385</v>
      </c>
      <c r="C22" s="4" t="s">
        <v>1388</v>
      </c>
    </row>
    <row r="23" spans="1:5">
      <c r="A23" s="4" t="s">
        <v>1389</v>
      </c>
    </row>
    <row r="24" spans="1:5">
      <c r="A24" s="3" t="s">
        <v>1390</v>
      </c>
    </row>
    <row r="25" spans="1:5">
      <c r="A25" s="5" t="n">
        <v>2018</v>
      </c>
      <c r="C25" s="6" t="n">
        <v>463000000</v>
      </c>
    </row>
    <row r="26" spans="1:5">
      <c r="A26" s="5" t="n">
        <v>2019</v>
      </c>
      <c r="C26" s="5" t="n">
        <v>353000000</v>
      </c>
    </row>
    <row r="27" spans="1:5">
      <c r="A27" s="5" t="n">
        <v>2020</v>
      </c>
      <c r="C27" s="5" t="n">
        <v>169000000</v>
      </c>
    </row>
    <row r="28" spans="1:5">
      <c r="A28" s="5" t="n">
        <v>2021</v>
      </c>
      <c r="C28" s="5" t="n">
        <v>79000000</v>
      </c>
    </row>
    <row r="29" spans="1:5">
      <c r="A29" s="5" t="n">
        <v>2022</v>
      </c>
      <c r="C29" s="5" t="n">
        <v>49000000</v>
      </c>
    </row>
    <row r="30" spans="1:5">
      <c r="A30" s="4" t="s">
        <v>1378</v>
      </c>
      <c r="C30" s="5" t="n">
        <v>108000000</v>
      </c>
    </row>
    <row r="31" spans="1:5">
      <c r="A31" s="4" t="s">
        <v>1391</v>
      </c>
    </row>
    <row r="32" spans="1:5">
      <c r="A32" s="3" t="s">
        <v>1390</v>
      </c>
    </row>
    <row r="33" spans="1:5">
      <c r="A33" s="5" t="n">
        <v>2018</v>
      </c>
      <c r="B33" s="4" t="s">
        <v>53</v>
      </c>
      <c r="C33" s="5" t="n">
        <v>37000000</v>
      </c>
    </row>
    <row r="34" spans="1:5">
      <c r="A34" s="5" t="n">
        <v>2019</v>
      </c>
      <c r="B34" s="4" t="s">
        <v>53</v>
      </c>
      <c r="C34" s="5" t="n">
        <v>17000000</v>
      </c>
    </row>
    <row r="35" spans="1:5">
      <c r="A35" s="5" t="n">
        <v>2020</v>
      </c>
      <c r="B35" s="4" t="s">
        <v>53</v>
      </c>
      <c r="C35" s="5" t="n">
        <v>11000000</v>
      </c>
    </row>
    <row r="36" spans="1:5">
      <c r="A36" s="5" t="n">
        <v>2021</v>
      </c>
      <c r="B36" s="4" t="s">
        <v>53</v>
      </c>
      <c r="C36" s="5" t="n">
        <v>0</v>
      </c>
    </row>
    <row r="37" spans="1:5">
      <c r="A37" s="5" t="n">
        <v>2022</v>
      </c>
      <c r="B37" s="4" t="s">
        <v>53</v>
      </c>
      <c r="C37" s="5" t="n">
        <v>0</v>
      </c>
    </row>
    <row r="38" spans="1:5">
      <c r="A38" s="4" t="s">
        <v>1378</v>
      </c>
      <c r="B38" s="4" t="s">
        <v>53</v>
      </c>
      <c r="C38" s="5" t="n">
        <v>0</v>
      </c>
    </row>
    <row r="39" spans="1:5">
      <c r="A39" s="4" t="s">
        <v>1392</v>
      </c>
    </row>
    <row r="40" spans="1:5">
      <c r="A40" s="3" t="s">
        <v>1381</v>
      </c>
    </row>
    <row r="41" spans="1:5">
      <c r="A41" s="4" t="s">
        <v>1393</v>
      </c>
      <c r="C41" s="6" t="n">
        <v>200000</v>
      </c>
    </row>
    <row r="42" spans="1:5"/>
    <row r="43" spans="1:5">
      <c r="A43" s="4" t="s">
        <v>53</v>
      </c>
      <c r="B43" s="4" t="s">
        <v>1394</v>
      </c>
    </row>
  </sheetData>
  <mergeCells count="4">
    <mergeCell ref="A1:B2"/>
    <mergeCell ref="C1:E1"/>
    <mergeCell ref="A42:D42"/>
    <mergeCell ref="B43:D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395</v>
      </c>
      <c r="C1" s="2" t="s">
        <v>1396</v>
      </c>
      <c r="S1" s="2" t="s">
        <v>1</v>
      </c>
    </row>
    <row r="2" spans="1:24">
      <c r="C2" s="2" t="s">
        <v>2</v>
      </c>
      <c r="E2" s="2" t="s">
        <v>1397</v>
      </c>
      <c r="G2" s="2" t="s">
        <v>4</v>
      </c>
      <c r="I2" s="2" t="s">
        <v>1398</v>
      </c>
      <c r="K2" s="2" t="s">
        <v>30</v>
      </c>
      <c r="M2" s="2" t="s">
        <v>1399</v>
      </c>
      <c r="O2" s="2" t="s">
        <v>1400</v>
      </c>
      <c r="Q2" s="2" t="s">
        <v>1401</v>
      </c>
      <c r="S2" s="2" t="s">
        <v>2</v>
      </c>
      <c r="U2" s="2" t="s">
        <v>30</v>
      </c>
      <c r="W2" s="2" t="s">
        <v>31</v>
      </c>
    </row>
    <row r="3" spans="1:24">
      <c r="A3" s="4" t="s">
        <v>61</v>
      </c>
      <c r="C3" s="6" t="n">
        <v>1296</v>
      </c>
      <c r="D3" s="4" t="s">
        <v>53</v>
      </c>
      <c r="E3" s="6" t="n">
        <v>169</v>
      </c>
      <c r="F3" s="4" t="s">
        <v>53</v>
      </c>
      <c r="G3" s="6" t="n">
        <v>135</v>
      </c>
      <c r="H3" s="4" t="s">
        <v>53</v>
      </c>
      <c r="I3" s="6" t="n">
        <v>192</v>
      </c>
      <c r="J3" s="4" t="s">
        <v>53</v>
      </c>
      <c r="K3" s="6" t="n">
        <v>101</v>
      </c>
      <c r="M3" s="6" t="n">
        <v>179</v>
      </c>
      <c r="O3" s="6" t="n">
        <v>-2</v>
      </c>
      <c r="Q3" s="6" t="n">
        <v>154</v>
      </c>
      <c r="S3" s="6" t="n">
        <v>1792</v>
      </c>
      <c r="T3" s="4" t="s">
        <v>96</v>
      </c>
      <c r="U3" s="6" t="n">
        <v>432</v>
      </c>
      <c r="V3" s="4" t="s">
        <v>96</v>
      </c>
      <c r="W3" s="6" t="n">
        <v>-692</v>
      </c>
      <c r="X3" s="4" t="s">
        <v>96</v>
      </c>
    </row>
    <row r="4" spans="1:24">
      <c r="A4" s="4" t="s">
        <v>1402</v>
      </c>
      <c r="S4" s="5" t="n">
        <v>430964000</v>
      </c>
      <c r="U4" s="5" t="n">
        <v>430606000</v>
      </c>
      <c r="W4" s="5" t="n">
        <v>430180000</v>
      </c>
    </row>
    <row r="5" spans="1:24">
      <c r="A5" s="3" t="s">
        <v>1403</v>
      </c>
    </row>
    <row r="6" spans="1:24">
      <c r="A6" s="4" t="s">
        <v>1404</v>
      </c>
      <c r="S6" s="5" t="n">
        <v>434308000</v>
      </c>
      <c r="U6" s="5" t="n">
        <v>433603000</v>
      </c>
      <c r="W6" s="5" t="n">
        <v>430180000</v>
      </c>
    </row>
    <row r="7" spans="1:24">
      <c r="A7" s="4" t="s">
        <v>1405</v>
      </c>
      <c r="C7" s="7" t="n">
        <v>3.01</v>
      </c>
      <c r="D7" s="4" t="s">
        <v>444</v>
      </c>
      <c r="E7" s="7" t="n">
        <v>0.39</v>
      </c>
      <c r="F7" s="4" t="s">
        <v>444</v>
      </c>
      <c r="G7" s="7" t="n">
        <v>0.31</v>
      </c>
      <c r="H7" s="4" t="s">
        <v>444</v>
      </c>
      <c r="I7" s="7" t="n">
        <v>0.45</v>
      </c>
      <c r="J7" s="4" t="s">
        <v>444</v>
      </c>
      <c r="K7" s="7" t="n">
        <v>0.23</v>
      </c>
      <c r="L7" s="4" t="s">
        <v>444</v>
      </c>
      <c r="M7" s="7" t="n">
        <v>0.42</v>
      </c>
      <c r="N7" s="4" t="s">
        <v>444</v>
      </c>
      <c r="O7" s="7" t="n">
        <v>-0.01</v>
      </c>
      <c r="P7" s="4" t="s">
        <v>444</v>
      </c>
      <c r="Q7" s="7" t="n">
        <v>0.36</v>
      </c>
      <c r="R7" s="4" t="s">
        <v>444</v>
      </c>
      <c r="S7" s="7" t="n">
        <v>4.16</v>
      </c>
      <c r="U7" s="6" t="n">
        <v>1</v>
      </c>
      <c r="W7" s="7" t="n">
        <v>-1.61</v>
      </c>
    </row>
    <row r="8" spans="1:24">
      <c r="A8" s="4" t="s">
        <v>1406</v>
      </c>
      <c r="C8" s="7" t="n">
        <v>2.99</v>
      </c>
      <c r="D8" s="4" t="s">
        <v>444</v>
      </c>
      <c r="E8" s="7" t="n">
        <v>0.39</v>
      </c>
      <c r="F8" s="4" t="s">
        <v>444</v>
      </c>
      <c r="G8" s="7" t="n">
        <v>0.31</v>
      </c>
      <c r="H8" s="4" t="s">
        <v>444</v>
      </c>
      <c r="I8" s="7" t="n">
        <v>0.44</v>
      </c>
      <c r="J8" s="4" t="s">
        <v>444</v>
      </c>
      <c r="K8" s="7" t="n">
        <v>0.23</v>
      </c>
      <c r="L8" s="4" t="s">
        <v>444</v>
      </c>
      <c r="M8" s="7" t="n">
        <v>0.41</v>
      </c>
      <c r="N8" s="4" t="s">
        <v>444</v>
      </c>
      <c r="O8" s="7" t="n">
        <v>-0.01</v>
      </c>
      <c r="P8" s="4" t="s">
        <v>444</v>
      </c>
      <c r="Q8" s="7" t="n">
        <v>0.36</v>
      </c>
      <c r="R8" s="4" t="s">
        <v>444</v>
      </c>
      <c r="S8" s="7" t="n">
        <v>4.13</v>
      </c>
      <c r="U8" s="6" t="n">
        <v>1</v>
      </c>
      <c r="W8" s="7" t="n">
        <v>-1.61</v>
      </c>
    </row>
    <row r="9" spans="1:24">
      <c r="A9" s="4" t="s">
        <v>490</v>
      </c>
      <c r="S9" s="6" t="n">
        <v>1113</v>
      </c>
      <c r="U9" s="6" t="n">
        <v>0</v>
      </c>
      <c r="W9" s="6" t="n">
        <v>0</v>
      </c>
    </row>
    <row r="10" spans="1:24">
      <c r="A10" s="4" t="s">
        <v>1407</v>
      </c>
    </row>
    <row r="11" spans="1:24">
      <c r="A11" s="3" t="s">
        <v>1403</v>
      </c>
    </row>
    <row r="12" spans="1:24">
      <c r="A12" s="4" t="s">
        <v>1408</v>
      </c>
      <c r="B12" s="4" t="s">
        <v>553</v>
      </c>
      <c r="S12" s="5" t="n">
        <v>3344000</v>
      </c>
      <c r="U12" s="5" t="n">
        <v>2997000</v>
      </c>
      <c r="W12" s="5" t="n">
        <v>0</v>
      </c>
    </row>
    <row r="13" spans="1:24">
      <c r="A13" s="4" t="s">
        <v>1409</v>
      </c>
      <c r="W13" s="5" t="n">
        <v>2349000</v>
      </c>
    </row>
    <row r="14" spans="1:24"/>
    <row r="15" spans="1:24">
      <c r="A15" s="4" t="s">
        <v>53</v>
      </c>
      <c r="B15" s="4" t="s">
        <v>1410</v>
      </c>
    </row>
    <row r="16" spans="1:24">
      <c r="A16" s="4" t="s">
        <v>96</v>
      </c>
      <c r="B16" s="4" t="s">
        <v>58</v>
      </c>
    </row>
    <row r="17" spans="1:24">
      <c r="A17" s="4" t="s">
        <v>444</v>
      </c>
      <c r="B17" s="4" t="s">
        <v>1411</v>
      </c>
    </row>
    <row r="18" spans="1:24">
      <c r="A18" s="4" t="s">
        <v>553</v>
      </c>
      <c r="B18" s="4" t="s">
        <v>1412</v>
      </c>
    </row>
  </sheetData>
  <mergeCells count="19">
    <mergeCell ref="A1:B2"/>
    <mergeCell ref="C1:R1"/>
    <mergeCell ref="S1:X1"/>
    <mergeCell ref="C2:D2"/>
    <mergeCell ref="E2:F2"/>
    <mergeCell ref="G2:H2"/>
    <mergeCell ref="I2:J2"/>
    <mergeCell ref="K2:L2"/>
    <mergeCell ref="M2:N2"/>
    <mergeCell ref="O2:P2"/>
    <mergeCell ref="Q2:R2"/>
    <mergeCell ref="S2:T2"/>
    <mergeCell ref="U2:V2"/>
    <mergeCell ref="W2:X2"/>
    <mergeCell ref="A14:W14"/>
    <mergeCell ref="B15:W15"/>
    <mergeCell ref="B16:W16"/>
    <mergeCell ref="B17:W17"/>
    <mergeCell ref="B18:W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413</v>
      </c>
      <c r="B1" s="2" t="s">
        <v>1396</v>
      </c>
      <c r="R1" s="2" t="s">
        <v>1</v>
      </c>
    </row>
    <row r="2" spans="1:23">
      <c r="B2" s="2" t="s">
        <v>2</v>
      </c>
      <c r="D2" s="2" t="s">
        <v>1397</v>
      </c>
      <c r="F2" s="2" t="s">
        <v>4</v>
      </c>
      <c r="H2" s="2" t="s">
        <v>1398</v>
      </c>
      <c r="J2" s="2" t="s">
        <v>30</v>
      </c>
      <c r="L2" s="2" t="s">
        <v>1399</v>
      </c>
      <c r="N2" s="2" t="s">
        <v>1400</v>
      </c>
      <c r="P2" s="2" t="s">
        <v>1401</v>
      </c>
      <c r="R2" s="2" t="s">
        <v>2</v>
      </c>
      <c r="T2" s="2" t="s">
        <v>30</v>
      </c>
      <c r="V2" s="2" t="s">
        <v>31</v>
      </c>
    </row>
    <row r="3" spans="1:23">
      <c r="A3" s="3" t="s">
        <v>281</v>
      </c>
    </row>
    <row r="4" spans="1:23">
      <c r="A4" s="4" t="s">
        <v>299</v>
      </c>
      <c r="B4" s="6" t="n">
        <v>2638</v>
      </c>
      <c r="D4" s="6" t="n">
        <v>2098</v>
      </c>
      <c r="F4" s="6" t="n">
        <v>2143</v>
      </c>
      <c r="H4" s="6" t="n">
        <v>2735</v>
      </c>
      <c r="J4" s="6" t="n">
        <v>2081</v>
      </c>
      <c r="L4" s="6" t="n">
        <v>1889</v>
      </c>
      <c r="N4" s="6" t="n">
        <v>1574</v>
      </c>
      <c r="P4" s="6" t="n">
        <v>1984</v>
      </c>
      <c r="R4" s="6" t="n">
        <v>9614</v>
      </c>
      <c r="T4" s="6" t="n">
        <v>7528</v>
      </c>
      <c r="V4" s="6" t="n">
        <v>7386</v>
      </c>
    </row>
    <row r="5" spans="1:23">
      <c r="A5" s="4" t="s">
        <v>1414</v>
      </c>
      <c r="B5" s="5" t="n">
        <v>296</v>
      </c>
      <c r="D5" s="5" t="n">
        <v>279</v>
      </c>
      <c r="F5" s="5" t="n">
        <v>223</v>
      </c>
      <c r="H5" s="5" t="n">
        <v>274</v>
      </c>
      <c r="J5" s="5" t="n">
        <v>243</v>
      </c>
      <c r="L5" s="5" t="n">
        <v>284</v>
      </c>
      <c r="N5" s="5" t="n">
        <v>182</v>
      </c>
      <c r="P5" s="5" t="n">
        <v>250</v>
      </c>
      <c r="R5" s="5" t="n">
        <v>1072</v>
      </c>
      <c r="T5" s="5" t="n">
        <v>959</v>
      </c>
      <c r="V5" s="5" t="n">
        <v>933</v>
      </c>
    </row>
    <row r="6" spans="1:23">
      <c r="A6" s="4" t="s">
        <v>61</v>
      </c>
      <c r="B6" s="6" t="n">
        <v>1296</v>
      </c>
      <c r="C6" s="4" t="s">
        <v>53</v>
      </c>
      <c r="D6" s="6" t="n">
        <v>169</v>
      </c>
      <c r="E6" s="4" t="s">
        <v>53</v>
      </c>
      <c r="F6" s="6" t="n">
        <v>135</v>
      </c>
      <c r="G6" s="4" t="s">
        <v>53</v>
      </c>
      <c r="H6" s="6" t="n">
        <v>192</v>
      </c>
      <c r="I6" s="4" t="s">
        <v>53</v>
      </c>
      <c r="J6" s="6" t="n">
        <v>101</v>
      </c>
      <c r="L6" s="6" t="n">
        <v>179</v>
      </c>
      <c r="N6" s="6" t="n">
        <v>-2</v>
      </c>
      <c r="P6" s="6" t="n">
        <v>154</v>
      </c>
      <c r="R6" s="6" t="n">
        <v>1792</v>
      </c>
      <c r="S6" s="4" t="s">
        <v>96</v>
      </c>
      <c r="T6" s="6" t="n">
        <v>432</v>
      </c>
      <c r="U6" s="4" t="s">
        <v>96</v>
      </c>
      <c r="V6" s="6" t="n">
        <v>-692</v>
      </c>
      <c r="W6" s="4" t="s">
        <v>96</v>
      </c>
    </row>
    <row r="7" spans="1:23">
      <c r="A7" s="4" t="s">
        <v>1405</v>
      </c>
      <c r="B7" s="7" t="n">
        <v>3.01</v>
      </c>
      <c r="C7" s="4" t="s">
        <v>444</v>
      </c>
      <c r="D7" s="7" t="n">
        <v>0.39</v>
      </c>
      <c r="E7" s="4" t="s">
        <v>444</v>
      </c>
      <c r="F7" s="7" t="n">
        <v>0.31</v>
      </c>
      <c r="G7" s="4" t="s">
        <v>444</v>
      </c>
      <c r="H7" s="7" t="n">
        <v>0.45</v>
      </c>
      <c r="I7" s="4" t="s">
        <v>444</v>
      </c>
      <c r="J7" s="7" t="n">
        <v>0.23</v>
      </c>
      <c r="K7" s="4" t="s">
        <v>444</v>
      </c>
      <c r="L7" s="7" t="n">
        <v>0.42</v>
      </c>
      <c r="M7" s="4" t="s">
        <v>444</v>
      </c>
      <c r="N7" s="7" t="n">
        <v>-0.01</v>
      </c>
      <c r="O7" s="4" t="s">
        <v>444</v>
      </c>
      <c r="P7" s="7" t="n">
        <v>0.36</v>
      </c>
      <c r="Q7" s="4" t="s">
        <v>444</v>
      </c>
      <c r="R7" s="7" t="n">
        <v>4.16</v>
      </c>
      <c r="T7" s="6" t="n">
        <v>1</v>
      </c>
      <c r="V7" s="7" t="n">
        <v>-1.61</v>
      </c>
    </row>
    <row r="8" spans="1:23">
      <c r="A8" s="4" t="s">
        <v>1406</v>
      </c>
      <c r="B8" s="7" t="n">
        <v>2.99</v>
      </c>
      <c r="C8" s="4" t="s">
        <v>444</v>
      </c>
      <c r="D8" s="7" t="n">
        <v>0.39</v>
      </c>
      <c r="E8" s="4" t="s">
        <v>444</v>
      </c>
      <c r="F8" s="7" t="n">
        <v>0.31</v>
      </c>
      <c r="G8" s="4" t="s">
        <v>444</v>
      </c>
      <c r="H8" s="7" t="n">
        <v>0.44</v>
      </c>
      <c r="I8" s="4" t="s">
        <v>444</v>
      </c>
      <c r="J8" s="7" t="n">
        <v>0.23</v>
      </c>
      <c r="K8" s="4" t="s">
        <v>444</v>
      </c>
      <c r="L8" s="7" t="n">
        <v>0.41</v>
      </c>
      <c r="M8" s="4" t="s">
        <v>444</v>
      </c>
      <c r="N8" s="7" t="n">
        <v>-0.01</v>
      </c>
      <c r="O8" s="4" t="s">
        <v>444</v>
      </c>
      <c r="P8" s="7" t="n">
        <v>0.36</v>
      </c>
      <c r="Q8" s="4" t="s">
        <v>444</v>
      </c>
      <c r="R8" s="7" t="n">
        <v>4.13</v>
      </c>
      <c r="T8" s="6" t="n">
        <v>1</v>
      </c>
      <c r="V8" s="7" t="n">
        <v>-1.61</v>
      </c>
    </row>
    <row r="9" spans="1:23">
      <c r="A9" s="4" t="s">
        <v>490</v>
      </c>
      <c r="R9" s="6" t="n">
        <v>1113</v>
      </c>
      <c r="T9" s="6" t="n">
        <v>0</v>
      </c>
      <c r="V9" s="6" t="n">
        <v>0</v>
      </c>
    </row>
    <row r="10" spans="1:23"/>
    <row r="11" spans="1:23">
      <c r="A11" s="4" t="s">
        <v>53</v>
      </c>
      <c r="B11" s="4" t="s">
        <v>1410</v>
      </c>
    </row>
    <row r="12" spans="1:23">
      <c r="A12" s="4" t="s">
        <v>96</v>
      </c>
      <c r="B12" s="4" t="s">
        <v>58</v>
      </c>
    </row>
    <row r="13" spans="1:23">
      <c r="A13" s="4" t="s">
        <v>444</v>
      </c>
      <c r="B13" s="4" t="s">
        <v>1411</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15</v>
      </c>
      <c r="C1" s="2" t="s">
        <v>1396</v>
      </c>
      <c r="K1" s="2" t="s">
        <v>1</v>
      </c>
    </row>
    <row r="2" spans="1:13">
      <c r="C2" s="2" t="s">
        <v>2</v>
      </c>
      <c r="D2" s="2" t="s">
        <v>1397</v>
      </c>
      <c r="E2" s="2" t="s">
        <v>4</v>
      </c>
      <c r="F2" s="2" t="s">
        <v>1398</v>
      </c>
      <c r="G2" s="2" t="s">
        <v>30</v>
      </c>
      <c r="H2" s="2" t="s">
        <v>1399</v>
      </c>
      <c r="I2" s="2" t="s">
        <v>1400</v>
      </c>
      <c r="J2" s="2" t="s">
        <v>1401</v>
      </c>
      <c r="K2" s="2" t="s">
        <v>2</v>
      </c>
      <c r="L2" s="2" t="s">
        <v>30</v>
      </c>
      <c r="M2" s="2" t="s">
        <v>31</v>
      </c>
    </row>
    <row r="3" spans="1:13">
      <c r="A3" s="3" t="s">
        <v>1416</v>
      </c>
    </row>
    <row r="4" spans="1:13">
      <c r="A4" s="4" t="s">
        <v>1417</v>
      </c>
      <c r="C4" s="6" t="n">
        <v>2638</v>
      </c>
      <c r="D4" s="6" t="n">
        <v>2098</v>
      </c>
      <c r="E4" s="6" t="n">
        <v>2143</v>
      </c>
      <c r="F4" s="6" t="n">
        <v>2735</v>
      </c>
      <c r="G4" s="6" t="n">
        <v>2081</v>
      </c>
      <c r="H4" s="6" t="n">
        <v>1889</v>
      </c>
      <c r="I4" s="6" t="n">
        <v>1574</v>
      </c>
      <c r="J4" s="6" t="n">
        <v>1984</v>
      </c>
      <c r="K4" s="6" t="n">
        <v>9614</v>
      </c>
      <c r="L4" s="6" t="n">
        <v>7528</v>
      </c>
      <c r="M4" s="6" t="n">
        <v>7386</v>
      </c>
    </row>
    <row r="5" spans="1:13">
      <c r="A5" s="4" t="s">
        <v>1418</v>
      </c>
      <c r="K5" s="5" t="n">
        <v>1036</v>
      </c>
      <c r="L5" s="5" t="n">
        <v>1126</v>
      </c>
      <c r="M5" s="5" t="n">
        <v>970</v>
      </c>
    </row>
    <row r="6" spans="1:13">
      <c r="A6" s="4" t="s">
        <v>1419</v>
      </c>
      <c r="C6" s="5" t="n">
        <v>296</v>
      </c>
      <c r="D6" s="6" t="n">
        <v>279</v>
      </c>
      <c r="E6" s="6" t="n">
        <v>223</v>
      </c>
      <c r="F6" s="6" t="n">
        <v>274</v>
      </c>
      <c r="G6" s="5" t="n">
        <v>243</v>
      </c>
      <c r="H6" s="6" t="n">
        <v>284</v>
      </c>
      <c r="I6" s="6" t="n">
        <v>182</v>
      </c>
      <c r="J6" s="6" t="n">
        <v>250</v>
      </c>
      <c r="K6" s="5" t="n">
        <v>1072</v>
      </c>
      <c r="L6" s="5" t="n">
        <v>959</v>
      </c>
      <c r="M6" s="5" t="n">
        <v>933</v>
      </c>
    </row>
    <row r="7" spans="1:13">
      <c r="A7" s="4" t="s">
        <v>93</v>
      </c>
      <c r="B7" s="4" t="s">
        <v>53</v>
      </c>
      <c r="C7" s="5" t="n">
        <v>22736</v>
      </c>
      <c r="G7" s="5" t="n">
        <v>21829</v>
      </c>
      <c r="K7" s="5" t="n">
        <v>22736</v>
      </c>
      <c r="L7" s="5" t="n">
        <v>21829</v>
      </c>
      <c r="M7" s="5" t="n">
        <v>21290</v>
      </c>
    </row>
    <row r="8" spans="1:13">
      <c r="A8" s="4" t="s">
        <v>1420</v>
      </c>
      <c r="K8" s="5" t="n">
        <v>1494</v>
      </c>
      <c r="L8" s="5" t="n">
        <v>1406</v>
      </c>
      <c r="M8" s="5" t="n">
        <v>1575</v>
      </c>
    </row>
    <row r="9" spans="1:13">
      <c r="A9" s="4" t="s">
        <v>1421</v>
      </c>
      <c r="K9" s="5" t="n">
        <v>1426</v>
      </c>
      <c r="L9" s="5" t="n">
        <v>1414</v>
      </c>
      <c r="M9" s="5" t="n">
        <v>1584</v>
      </c>
    </row>
    <row r="10" spans="1:13">
      <c r="A10" s="4" t="s">
        <v>1422</v>
      </c>
      <c r="K10" s="5" t="n">
        <v>265</v>
      </c>
      <c r="L10" s="5" t="n">
        <v>208</v>
      </c>
      <c r="M10" s="5" t="n">
        <v>-1633</v>
      </c>
    </row>
    <row r="11" spans="1:13">
      <c r="A11" s="4" t="s">
        <v>543</v>
      </c>
      <c r="C11" s="5" t="n">
        <v>2477</v>
      </c>
      <c r="G11" s="5" t="n">
        <v>2747</v>
      </c>
      <c r="K11" s="5" t="n">
        <v>2477</v>
      </c>
      <c r="L11" s="5" t="n">
        <v>2747</v>
      </c>
    </row>
    <row r="12" spans="1:13">
      <c r="A12" s="4" t="s">
        <v>438</v>
      </c>
    </row>
    <row r="13" spans="1:13">
      <c r="A13" s="3" t="s">
        <v>1416</v>
      </c>
    </row>
    <row r="14" spans="1:13">
      <c r="A14" s="4" t="s">
        <v>1422</v>
      </c>
      <c r="B14" s="4" t="s">
        <v>96</v>
      </c>
      <c r="K14" s="5" t="n">
        <v>265</v>
      </c>
      <c r="L14" s="5" t="n">
        <v>208</v>
      </c>
      <c r="M14" s="5" t="n">
        <v>-1633</v>
      </c>
    </row>
    <row r="15" spans="1:13">
      <c r="A15" s="4" t="s">
        <v>1102</v>
      </c>
      <c r="M15" s="5" t="n">
        <v>1846</v>
      </c>
    </row>
    <row r="16" spans="1:13">
      <c r="A16" s="4" t="s">
        <v>1027</v>
      </c>
      <c r="K16" s="5" t="n">
        <v>0</v>
      </c>
      <c r="L16" s="5" t="n">
        <v>0</v>
      </c>
      <c r="M16" s="5" t="n">
        <v>1225</v>
      </c>
    </row>
    <row r="17" spans="1:13">
      <c r="A17" s="4" t="s">
        <v>1103</v>
      </c>
      <c r="M17" s="5" t="n">
        <v>621</v>
      </c>
    </row>
    <row r="18" spans="1:13">
      <c r="A18" s="4" t="s">
        <v>1104</v>
      </c>
      <c r="M18" s="5" t="n">
        <v>213</v>
      </c>
    </row>
    <row r="19" spans="1:13">
      <c r="A19" s="4" t="s">
        <v>475</v>
      </c>
    </row>
    <row r="20" spans="1:13">
      <c r="A20" s="3" t="s">
        <v>1416</v>
      </c>
    </row>
    <row r="21" spans="1:13">
      <c r="A21" s="4" t="s">
        <v>1417</v>
      </c>
      <c r="B21" s="4" t="s">
        <v>444</v>
      </c>
      <c r="K21" s="5" t="n">
        <v>2997</v>
      </c>
      <c r="L21" s="5" t="n">
        <v>3060</v>
      </c>
      <c r="M21" s="5" t="n">
        <v>2845</v>
      </c>
    </row>
    <row r="22" spans="1:13">
      <c r="A22" s="4" t="s">
        <v>1418</v>
      </c>
      <c r="K22" s="5" t="n">
        <v>724</v>
      </c>
      <c r="L22" s="5" t="n">
        <v>838</v>
      </c>
      <c r="M22" s="5" t="n">
        <v>705</v>
      </c>
    </row>
    <row r="23" spans="1:13">
      <c r="A23" s="4" t="s">
        <v>1419</v>
      </c>
      <c r="K23" s="5" t="n">
        <v>610</v>
      </c>
      <c r="L23" s="5" t="n">
        <v>628</v>
      </c>
      <c r="M23" s="5" t="n">
        <v>607</v>
      </c>
    </row>
    <row r="24" spans="1:13">
      <c r="A24" s="4" t="s">
        <v>1420</v>
      </c>
      <c r="K24" s="5" t="n">
        <v>924</v>
      </c>
      <c r="L24" s="5" t="n">
        <v>858</v>
      </c>
      <c r="M24" s="5" t="n">
        <v>934</v>
      </c>
    </row>
    <row r="25" spans="1:13">
      <c r="A25" s="4" t="s">
        <v>1423</v>
      </c>
    </row>
    <row r="26" spans="1:13">
      <c r="A26" s="3" t="s">
        <v>1416</v>
      </c>
    </row>
    <row r="27" spans="1:13">
      <c r="A27" s="4" t="s">
        <v>1417</v>
      </c>
      <c r="K27" s="5" t="n">
        <v>713</v>
      </c>
      <c r="L27" s="5" t="n">
        <v>698</v>
      </c>
      <c r="M27" s="5" t="n">
        <v>741</v>
      </c>
    </row>
    <row r="28" spans="1:13">
      <c r="A28" s="4" t="s">
        <v>1424</v>
      </c>
    </row>
    <row r="29" spans="1:13">
      <c r="A29" s="3" t="s">
        <v>1416</v>
      </c>
    </row>
    <row r="30" spans="1:13">
      <c r="A30" s="4" t="s">
        <v>1417</v>
      </c>
      <c r="K30" s="5" t="n">
        <v>229</v>
      </c>
      <c r="L30" s="5" t="n">
        <v>220</v>
      </c>
      <c r="M30" s="5" t="n">
        <v>220</v>
      </c>
    </row>
    <row r="31" spans="1:13">
      <c r="A31" s="4" t="s">
        <v>445</v>
      </c>
    </row>
    <row r="32" spans="1:13">
      <c r="A32" s="3" t="s">
        <v>1416</v>
      </c>
    </row>
    <row r="33" spans="1:13">
      <c r="A33" s="4" t="s">
        <v>1417</v>
      </c>
      <c r="K33" s="5" t="n">
        <v>2606</v>
      </c>
      <c r="L33" s="5" t="n">
        <v>2380</v>
      </c>
      <c r="M33" s="5" t="n">
        <v>2603</v>
      </c>
    </row>
    <row r="34" spans="1:13">
      <c r="A34" s="4" t="s">
        <v>1418</v>
      </c>
      <c r="K34" s="5" t="n">
        <v>260</v>
      </c>
      <c r="L34" s="5" t="n">
        <v>242</v>
      </c>
      <c r="M34" s="5" t="n">
        <v>222</v>
      </c>
    </row>
    <row r="35" spans="1:13">
      <c r="A35" s="4" t="s">
        <v>1419</v>
      </c>
      <c r="K35" s="5" t="n">
        <v>328</v>
      </c>
      <c r="L35" s="5" t="n">
        <v>303</v>
      </c>
      <c r="M35" s="5" t="n">
        <v>273</v>
      </c>
    </row>
    <row r="36" spans="1:13">
      <c r="A36" s="4" t="s">
        <v>1420</v>
      </c>
      <c r="K36" s="5" t="n">
        <v>523</v>
      </c>
      <c r="L36" s="5" t="n">
        <v>510</v>
      </c>
      <c r="M36" s="5" t="n">
        <v>601</v>
      </c>
    </row>
    <row r="37" spans="1:13">
      <c r="A37" s="4" t="s">
        <v>447</v>
      </c>
    </row>
    <row r="38" spans="1:13">
      <c r="A38" s="3" t="s">
        <v>1416</v>
      </c>
    </row>
    <row r="39" spans="1:13">
      <c r="A39" s="4" t="s">
        <v>1417</v>
      </c>
      <c r="K39" s="5" t="n">
        <v>3997</v>
      </c>
      <c r="L39" s="5" t="n">
        <v>2073</v>
      </c>
      <c r="M39" s="5" t="n">
        <v>1924</v>
      </c>
    </row>
    <row r="40" spans="1:13">
      <c r="A40" s="4" t="s">
        <v>1418</v>
      </c>
      <c r="K40" s="5" t="n">
        <v>19</v>
      </c>
      <c r="L40" s="5" t="n">
        <v>7</v>
      </c>
      <c r="M40" s="5" t="n">
        <v>5</v>
      </c>
    </row>
    <row r="41" spans="1:13">
      <c r="A41" s="4" t="s">
        <v>1419</v>
      </c>
      <c r="K41" s="5" t="n">
        <v>125</v>
      </c>
      <c r="L41" s="5" t="n">
        <v>20</v>
      </c>
      <c r="M41" s="5" t="n">
        <v>42</v>
      </c>
    </row>
    <row r="42" spans="1:13">
      <c r="A42" s="4" t="s">
        <v>1420</v>
      </c>
      <c r="K42" s="5" t="n">
        <v>11</v>
      </c>
      <c r="L42" s="5" t="n">
        <v>5</v>
      </c>
      <c r="M42" s="5" t="n">
        <v>5</v>
      </c>
    </row>
    <row r="43" spans="1:13">
      <c r="A43" s="4" t="s">
        <v>1425</v>
      </c>
    </row>
    <row r="44" spans="1:13">
      <c r="A44" s="3" t="s">
        <v>1416</v>
      </c>
    </row>
    <row r="45" spans="1:13">
      <c r="A45" s="4" t="s">
        <v>1417</v>
      </c>
      <c r="B45" s="4" t="s">
        <v>553</v>
      </c>
      <c r="K45" s="5" t="n">
        <v>0</v>
      </c>
      <c r="L45" s="5" t="n">
        <v>0</v>
      </c>
      <c r="M45" s="5" t="n">
        <v>0</v>
      </c>
    </row>
    <row r="46" spans="1:13">
      <c r="A46" s="4" t="s">
        <v>1418</v>
      </c>
      <c r="B46" s="4" t="s">
        <v>553</v>
      </c>
      <c r="K46" s="5" t="n">
        <v>0</v>
      </c>
      <c r="L46" s="5" t="n">
        <v>0</v>
      </c>
      <c r="M46" s="5" t="n">
        <v>0</v>
      </c>
    </row>
    <row r="47" spans="1:13">
      <c r="A47" s="4" t="s">
        <v>1419</v>
      </c>
      <c r="B47" s="4" t="s">
        <v>553</v>
      </c>
      <c r="K47" s="5" t="n">
        <v>0</v>
      </c>
      <c r="L47" s="5" t="n">
        <v>0</v>
      </c>
      <c r="M47" s="5" t="n">
        <v>0</v>
      </c>
    </row>
    <row r="48" spans="1:13">
      <c r="A48" s="4" t="s">
        <v>1420</v>
      </c>
      <c r="B48" s="4" t="s">
        <v>553</v>
      </c>
      <c r="K48" s="5" t="n">
        <v>0</v>
      </c>
      <c r="L48" s="5" t="n">
        <v>0</v>
      </c>
      <c r="M48" s="5" t="n">
        <v>0</v>
      </c>
    </row>
    <row r="49" spans="1:13">
      <c r="A49" s="4" t="s">
        <v>1426</v>
      </c>
    </row>
    <row r="50" spans="1:13">
      <c r="A50" s="3" t="s">
        <v>1416</v>
      </c>
    </row>
    <row r="51" spans="1:13">
      <c r="A51" s="4" t="s">
        <v>1422</v>
      </c>
      <c r="B51" s="4" t="s">
        <v>556</v>
      </c>
      <c r="K51" s="5" t="n">
        <v>265</v>
      </c>
      <c r="L51" s="5" t="n">
        <v>208</v>
      </c>
      <c r="M51" s="5" t="n">
        <v>-1633</v>
      </c>
    </row>
    <row r="52" spans="1:13">
      <c r="A52" s="4" t="s">
        <v>476</v>
      </c>
    </row>
    <row r="53" spans="1:13">
      <c r="A53" s="3" t="s">
        <v>1416</v>
      </c>
    </row>
    <row r="54" spans="1:13">
      <c r="A54" s="4" t="s">
        <v>1417</v>
      </c>
      <c r="K54" s="5" t="n">
        <v>14</v>
      </c>
      <c r="L54" s="5" t="n">
        <v>15</v>
      </c>
      <c r="M54" s="5" t="n">
        <v>14</v>
      </c>
    </row>
    <row r="55" spans="1:13">
      <c r="A55" s="4" t="s">
        <v>1418</v>
      </c>
      <c r="K55" s="5" t="n">
        <v>33</v>
      </c>
      <c r="L55" s="5" t="n">
        <v>39</v>
      </c>
      <c r="M55" s="5" t="n">
        <v>38</v>
      </c>
    </row>
    <row r="56" spans="1:13">
      <c r="A56" s="4" t="s">
        <v>1419</v>
      </c>
      <c r="K56" s="5" t="n">
        <v>9</v>
      </c>
      <c r="L56" s="5" t="n">
        <v>8</v>
      </c>
      <c r="M56" s="5" t="n">
        <v>11</v>
      </c>
    </row>
    <row r="57" spans="1:13">
      <c r="A57" s="4" t="s">
        <v>1420</v>
      </c>
      <c r="K57" s="5" t="n">
        <v>36</v>
      </c>
      <c r="L57" s="5" t="n">
        <v>33</v>
      </c>
      <c r="M57" s="5" t="n">
        <v>35</v>
      </c>
    </row>
    <row r="58" spans="1:13">
      <c r="A58" s="4" t="s">
        <v>1427</v>
      </c>
    </row>
    <row r="59" spans="1:13">
      <c r="A59" s="3" t="s">
        <v>1416</v>
      </c>
    </row>
    <row r="60" spans="1:13">
      <c r="A60" s="4" t="s">
        <v>93</v>
      </c>
      <c r="B60" s="4" t="s">
        <v>53</v>
      </c>
      <c r="C60" s="5" t="n">
        <v>10292</v>
      </c>
      <c r="G60" s="5" t="n">
        <v>10211</v>
      </c>
      <c r="K60" s="5" t="n">
        <v>10292</v>
      </c>
      <c r="L60" s="5" t="n">
        <v>10211</v>
      </c>
      <c r="M60" s="5" t="n">
        <v>10028</v>
      </c>
    </row>
    <row r="61" spans="1:13">
      <c r="A61" s="4" t="s">
        <v>1428</v>
      </c>
    </row>
    <row r="62" spans="1:13">
      <c r="A62" s="3" t="s">
        <v>1416</v>
      </c>
    </row>
    <row r="63" spans="1:13">
      <c r="A63" s="4" t="s">
        <v>93</v>
      </c>
      <c r="B63" s="4" t="s">
        <v>53</v>
      </c>
      <c r="C63" s="5" t="n">
        <v>6608</v>
      </c>
      <c r="G63" s="5" t="n">
        <v>6099</v>
      </c>
      <c r="K63" s="5" t="n">
        <v>6608</v>
      </c>
      <c r="L63" s="5" t="n">
        <v>6099</v>
      </c>
      <c r="M63" s="5" t="n">
        <v>5657</v>
      </c>
    </row>
    <row r="64" spans="1:13">
      <c r="A64" s="4" t="s">
        <v>1429</v>
      </c>
    </row>
    <row r="65" spans="1:13">
      <c r="A65" s="3" t="s">
        <v>1416</v>
      </c>
    </row>
    <row r="66" spans="1:13">
      <c r="A66" s="4" t="s">
        <v>93</v>
      </c>
      <c r="B66" s="4" t="s">
        <v>53</v>
      </c>
      <c r="C66" s="5" t="n">
        <v>1521</v>
      </c>
      <c r="G66" s="5" t="n">
        <v>1102</v>
      </c>
      <c r="K66" s="5" t="n">
        <v>1521</v>
      </c>
      <c r="L66" s="5" t="n">
        <v>1102</v>
      </c>
      <c r="M66" s="5" t="n">
        <v>857</v>
      </c>
    </row>
    <row r="67" spans="1:13">
      <c r="A67" s="4" t="s">
        <v>1430</v>
      </c>
    </row>
    <row r="68" spans="1:13">
      <c r="A68" s="3" t="s">
        <v>1416</v>
      </c>
    </row>
    <row r="69" spans="1:13">
      <c r="A69" s="4" t="s">
        <v>93</v>
      </c>
      <c r="B69" s="4" t="s">
        <v>1225</v>
      </c>
      <c r="C69" s="5" t="n">
        <v>2472</v>
      </c>
      <c r="G69" s="5" t="n">
        <v>2505</v>
      </c>
      <c r="K69" s="5" t="n">
        <v>2472</v>
      </c>
      <c r="L69" s="5" t="n">
        <v>2505</v>
      </c>
      <c r="M69" s="5" t="n">
        <v>2594</v>
      </c>
    </row>
    <row r="70" spans="1:13">
      <c r="A70" s="4" t="s">
        <v>1431</v>
      </c>
    </row>
    <row r="71" spans="1:13">
      <c r="A71" s="3" t="s">
        <v>1416</v>
      </c>
    </row>
    <row r="72" spans="1:13">
      <c r="A72" s="4" t="s">
        <v>93</v>
      </c>
      <c r="B72" s="4" t="s">
        <v>1432</v>
      </c>
      <c r="C72" s="5" t="n">
        <v>2497</v>
      </c>
      <c r="G72" s="5" t="n">
        <v>2681</v>
      </c>
      <c r="K72" s="5" t="n">
        <v>2497</v>
      </c>
      <c r="L72" s="5" t="n">
        <v>2681</v>
      </c>
      <c r="M72" s="5" t="n">
        <v>2879</v>
      </c>
    </row>
    <row r="73" spans="1:13">
      <c r="A73" s="4" t="s">
        <v>1433</v>
      </c>
    </row>
    <row r="74" spans="1:13">
      <c r="A74" s="3" t="s">
        <v>1416</v>
      </c>
    </row>
    <row r="75" spans="1:13">
      <c r="A75" s="4" t="s">
        <v>1417</v>
      </c>
      <c r="K75" s="5" t="n">
        <v>-85</v>
      </c>
      <c r="L75" s="5" t="n">
        <v>-55</v>
      </c>
      <c r="M75" s="5" t="n">
        <v>-62</v>
      </c>
    </row>
    <row r="76" spans="1:13">
      <c r="A76" s="4" t="s">
        <v>93</v>
      </c>
      <c r="B76" s="4" t="s">
        <v>53</v>
      </c>
      <c r="C76" s="5" t="n">
        <v>-654</v>
      </c>
      <c r="G76" s="5" t="n">
        <v>-769</v>
      </c>
      <c r="K76" s="5" t="n">
        <v>-654</v>
      </c>
      <c r="L76" s="5" t="n">
        <v>-769</v>
      </c>
      <c r="M76" s="5" t="n">
        <v>-725</v>
      </c>
    </row>
    <row r="77" spans="1:13">
      <c r="A77" s="4" t="s">
        <v>1434</v>
      </c>
    </row>
    <row r="78" spans="1:13">
      <c r="A78" s="3" t="s">
        <v>1416</v>
      </c>
    </row>
    <row r="79" spans="1:13">
      <c r="A79" s="4" t="s">
        <v>1417</v>
      </c>
      <c r="K79" s="5" t="n">
        <v>0</v>
      </c>
      <c r="L79" s="5" t="n">
        <v>0</v>
      </c>
      <c r="M79" s="5" t="n">
        <v>0</v>
      </c>
    </row>
    <row r="80" spans="1:13">
      <c r="A80" s="4" t="s">
        <v>1435</v>
      </c>
    </row>
    <row r="81" spans="1:13">
      <c r="A81" s="3" t="s">
        <v>1416</v>
      </c>
    </row>
    <row r="82" spans="1:13">
      <c r="A82" s="4" t="s">
        <v>1417</v>
      </c>
      <c r="K82" s="5" t="n">
        <v>-33</v>
      </c>
      <c r="L82" s="5" t="n">
        <v>-29</v>
      </c>
      <c r="M82" s="5" t="n">
        <v>-29</v>
      </c>
    </row>
    <row r="83" spans="1:13">
      <c r="A83" s="4" t="s">
        <v>1436</v>
      </c>
    </row>
    <row r="84" spans="1:13">
      <c r="A84" s="3" t="s">
        <v>1416</v>
      </c>
    </row>
    <row r="85" spans="1:13">
      <c r="A85" s="4" t="s">
        <v>1417</v>
      </c>
      <c r="K85" s="5" t="n">
        <v>-52</v>
      </c>
      <c r="L85" s="5" t="n">
        <v>-26</v>
      </c>
      <c r="M85" s="5" t="n">
        <v>-33</v>
      </c>
    </row>
    <row r="86" spans="1:13">
      <c r="A86" s="4" t="s">
        <v>1437</v>
      </c>
    </row>
    <row r="87" spans="1:13">
      <c r="A87" s="3" t="s">
        <v>1416</v>
      </c>
    </row>
    <row r="88" spans="1:13">
      <c r="A88" s="4" t="s">
        <v>1417</v>
      </c>
      <c r="B88" s="4" t="s">
        <v>553</v>
      </c>
      <c r="K88" s="5" t="n">
        <v>0</v>
      </c>
      <c r="L88" s="5" t="n">
        <v>0</v>
      </c>
      <c r="M88" s="5" t="n">
        <v>0</v>
      </c>
    </row>
    <row r="89" spans="1:13">
      <c r="A89" s="4" t="s">
        <v>1438</v>
      </c>
    </row>
    <row r="90" spans="1:13">
      <c r="A90" s="3" t="s">
        <v>1416</v>
      </c>
    </row>
    <row r="91" spans="1:13">
      <c r="A91" s="4" t="s">
        <v>1417</v>
      </c>
      <c r="K91" s="5" t="n">
        <v>0</v>
      </c>
      <c r="L91" s="5" t="n">
        <v>0</v>
      </c>
      <c r="M91" s="5" t="n">
        <v>0</v>
      </c>
    </row>
    <row r="92" spans="1:13">
      <c r="A92" s="4" t="s">
        <v>1439</v>
      </c>
    </row>
    <row r="93" spans="1:13">
      <c r="A93" s="3" t="s">
        <v>1416</v>
      </c>
    </row>
    <row r="94" spans="1:13">
      <c r="A94" s="4" t="s">
        <v>1420</v>
      </c>
      <c r="K94" s="5" t="n">
        <v>-68</v>
      </c>
      <c r="L94" s="5" t="n">
        <v>8</v>
      </c>
      <c r="M94" s="5" t="n">
        <v>9</v>
      </c>
    </row>
    <row r="95" spans="1:13">
      <c r="A95" s="4" t="s">
        <v>1440</v>
      </c>
    </row>
    <row r="96" spans="1:13">
      <c r="A96" s="3" t="s">
        <v>1416</v>
      </c>
    </row>
    <row r="97" spans="1:13">
      <c r="A97" s="4" t="s">
        <v>543</v>
      </c>
      <c r="C97" s="6" t="n">
        <v>600</v>
      </c>
      <c r="G97" s="6" t="n">
        <v>759</v>
      </c>
      <c r="K97" s="6" t="n">
        <v>600</v>
      </c>
      <c r="L97" s="6" t="n">
        <v>759</v>
      </c>
      <c r="M97" s="6" t="n">
        <v>814</v>
      </c>
    </row>
    <row r="98" spans="1:13"/>
    <row r="99" spans="1:13">
      <c r="A99" s="4" t="s">
        <v>53</v>
      </c>
      <c r="B99" s="4" t="s">
        <v>126</v>
      </c>
    </row>
    <row r="100" spans="1:13">
      <c r="A100" s="4" t="s">
        <v>96</v>
      </c>
      <c r="B100" s="4" t="s">
        <v>1118</v>
      </c>
    </row>
    <row r="101" spans="1:13">
      <c r="A101" s="4" t="s">
        <v>444</v>
      </c>
      <c r="B101" s="4" t="s">
        <v>1441</v>
      </c>
    </row>
    <row r="102" spans="1:13">
      <c r="A102" s="4" t="s">
        <v>553</v>
      </c>
      <c r="B102" s="4" t="s">
        <v>1442</v>
      </c>
    </row>
    <row r="103" spans="1:13">
      <c r="A103" s="4" t="s">
        <v>556</v>
      </c>
      <c r="B103" s="4" t="s">
        <v>1443</v>
      </c>
    </row>
    <row r="104" spans="1:13">
      <c r="A104" s="4" t="s">
        <v>558</v>
      </c>
      <c r="B104" s="4" t="s">
        <v>1444</v>
      </c>
    </row>
  </sheetData>
  <mergeCells count="10">
    <mergeCell ref="A1:B2"/>
    <mergeCell ref="C1:J1"/>
    <mergeCell ref="K1:M1"/>
    <mergeCell ref="A98:L98"/>
    <mergeCell ref="B99:L99"/>
    <mergeCell ref="B100:L100"/>
    <mergeCell ref="B101:L101"/>
    <mergeCell ref="B102:L102"/>
    <mergeCell ref="B103:L103"/>
    <mergeCell ref="B104:L10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v>
      </c>
      <c r="C1" s="2" t="s">
        <v>1</v>
      </c>
    </row>
    <row r="2" spans="1:5">
      <c r="C2" s="2" t="s">
        <v>2</v>
      </c>
      <c r="D2" s="2" t="s">
        <v>30</v>
      </c>
      <c r="E2" s="2" t="s">
        <v>31</v>
      </c>
    </row>
    <row r="3" spans="1:5">
      <c r="A3" s="3" t="s">
        <v>138</v>
      </c>
    </row>
    <row r="4" spans="1:5">
      <c r="A4" s="4" t="s">
        <v>61</v>
      </c>
      <c r="B4" s="4" t="s">
        <v>53</v>
      </c>
      <c r="C4" s="6" t="n">
        <v>1792</v>
      </c>
      <c r="D4" s="6" t="n">
        <v>432</v>
      </c>
      <c r="E4" s="6" t="n">
        <v>-692</v>
      </c>
    </row>
    <row r="5" spans="1:5">
      <c r="A5" s="3" t="s">
        <v>139</v>
      </c>
    </row>
    <row r="6" spans="1:5">
      <c r="A6" s="4" t="s">
        <v>40</v>
      </c>
      <c r="C6" s="5" t="n">
        <v>1036</v>
      </c>
      <c r="D6" s="5" t="n">
        <v>1126</v>
      </c>
      <c r="E6" s="5" t="n">
        <v>970</v>
      </c>
    </row>
    <row r="7" spans="1:5">
      <c r="A7" s="4" t="s">
        <v>140</v>
      </c>
      <c r="C7" s="5" t="n">
        <v>24</v>
      </c>
      <c r="D7" s="5" t="n">
        <v>26</v>
      </c>
      <c r="E7" s="5" t="n">
        <v>27</v>
      </c>
    </row>
    <row r="8" spans="1:5">
      <c r="A8" s="4" t="s">
        <v>141</v>
      </c>
      <c r="C8" s="5" t="n">
        <v>-770</v>
      </c>
      <c r="D8" s="5" t="n">
        <v>213</v>
      </c>
      <c r="E8" s="5" t="n">
        <v>-413</v>
      </c>
    </row>
    <row r="9" spans="1:5">
      <c r="A9" s="4" t="s">
        <v>142</v>
      </c>
      <c r="C9" s="5" t="n">
        <v>-7</v>
      </c>
      <c r="D9" s="5" t="n">
        <v>-326</v>
      </c>
      <c r="E9" s="5" t="n">
        <v>93</v>
      </c>
    </row>
    <row r="10" spans="1:5">
      <c r="A10" s="4" t="s">
        <v>143</v>
      </c>
      <c r="C10" s="5" t="n">
        <v>-49</v>
      </c>
      <c r="D10" s="5" t="n">
        <v>413</v>
      </c>
      <c r="E10" s="5" t="n">
        <v>-74</v>
      </c>
    </row>
    <row r="11" spans="1:5">
      <c r="A11" s="4" t="s">
        <v>144</v>
      </c>
      <c r="C11" s="5" t="n">
        <v>0</v>
      </c>
      <c r="D11" s="5" t="n">
        <v>1</v>
      </c>
      <c r="E11" s="5" t="n">
        <v>4</v>
      </c>
    </row>
    <row r="12" spans="1:5">
      <c r="A12" s="4" t="s">
        <v>145</v>
      </c>
      <c r="C12" s="5" t="n">
        <v>-265</v>
      </c>
      <c r="D12" s="5" t="n">
        <v>-208</v>
      </c>
      <c r="E12" s="5" t="n">
        <v>1779</v>
      </c>
    </row>
    <row r="13" spans="1:5">
      <c r="A13" s="4" t="s">
        <v>146</v>
      </c>
      <c r="C13" s="5" t="n">
        <v>-48</v>
      </c>
      <c r="D13" s="5" t="n">
        <v>-9</v>
      </c>
      <c r="E13" s="5" t="n">
        <v>-66</v>
      </c>
    </row>
    <row r="14" spans="1:5">
      <c r="A14" s="3" t="s">
        <v>147</v>
      </c>
    </row>
    <row r="15" spans="1:5">
      <c r="A15" s="4" t="s">
        <v>148</v>
      </c>
      <c r="C15" s="5" t="n">
        <v>-216</v>
      </c>
      <c r="D15" s="5" t="n">
        <v>-117</v>
      </c>
      <c r="E15" s="5" t="n">
        <v>345</v>
      </c>
    </row>
    <row r="16" spans="1:5">
      <c r="A16" s="4" t="s">
        <v>149</v>
      </c>
      <c r="C16" s="5" t="n">
        <v>-7</v>
      </c>
      <c r="D16" s="5" t="n">
        <v>34</v>
      </c>
      <c r="E16" s="5" t="n">
        <v>28</v>
      </c>
    </row>
    <row r="17" spans="1:5">
      <c r="A17" s="4" t="s">
        <v>82</v>
      </c>
      <c r="C17" s="5" t="n">
        <v>30</v>
      </c>
      <c r="D17" s="5" t="n">
        <v>142</v>
      </c>
      <c r="E17" s="5" t="n">
        <v>18</v>
      </c>
    </row>
    <row r="18" spans="1:5">
      <c r="A18" s="4" t="s">
        <v>101</v>
      </c>
      <c r="C18" s="5" t="n">
        <v>136</v>
      </c>
      <c r="D18" s="5" t="n">
        <v>133</v>
      </c>
      <c r="E18" s="5" t="n">
        <v>-224</v>
      </c>
    </row>
    <row r="19" spans="1:5">
      <c r="A19" s="4" t="s">
        <v>150</v>
      </c>
      <c r="C19" s="5" t="n">
        <v>-85</v>
      </c>
      <c r="D19" s="5" t="n">
        <v>-72</v>
      </c>
      <c r="E19" s="5" t="n">
        <v>43</v>
      </c>
    </row>
    <row r="20" spans="1:5">
      <c r="A20" s="4" t="s">
        <v>151</v>
      </c>
      <c r="C20" s="5" t="n">
        <v>-84</v>
      </c>
      <c r="D20" s="5" t="n">
        <v>30</v>
      </c>
      <c r="E20" s="5" t="n">
        <v>-7</v>
      </c>
    </row>
    <row r="21" spans="1:5">
      <c r="A21" s="4" t="s">
        <v>152</v>
      </c>
      <c r="C21" s="5" t="n">
        <v>-55</v>
      </c>
      <c r="D21" s="5" t="n">
        <v>101</v>
      </c>
      <c r="E21" s="5" t="n">
        <v>-4</v>
      </c>
    </row>
    <row r="22" spans="1:5">
      <c r="A22" s="4" t="s">
        <v>153</v>
      </c>
      <c r="C22" s="5" t="n">
        <v>5</v>
      </c>
      <c r="D22" s="5" t="n">
        <v>5</v>
      </c>
      <c r="E22" s="5" t="n">
        <v>-10</v>
      </c>
    </row>
    <row r="23" spans="1:5">
      <c r="A23" s="4" t="s">
        <v>154</v>
      </c>
      <c r="C23" s="5" t="n">
        <v>-107</v>
      </c>
      <c r="D23" s="5" t="n">
        <v>-60</v>
      </c>
      <c r="E23" s="5" t="n">
        <v>63</v>
      </c>
    </row>
    <row r="24" spans="1:5">
      <c r="A24" s="4" t="s">
        <v>155</v>
      </c>
      <c r="C24" s="5" t="n">
        <v>1</v>
      </c>
      <c r="D24" s="5" t="n">
        <v>-17</v>
      </c>
      <c r="E24" s="5" t="n">
        <v>10</v>
      </c>
    </row>
    <row r="25" spans="1:5">
      <c r="A25" s="4" t="s">
        <v>156</v>
      </c>
      <c r="C25" s="5" t="n">
        <v>34</v>
      </c>
      <c r="D25" s="5" t="n">
        <v>22</v>
      </c>
      <c r="E25" s="5" t="n">
        <v>-50</v>
      </c>
    </row>
    <row r="26" spans="1:5">
      <c r="A26" s="4" t="s">
        <v>157</v>
      </c>
      <c r="C26" s="5" t="n">
        <v>-4</v>
      </c>
      <c r="D26" s="5" t="n">
        <v>-16</v>
      </c>
      <c r="E26" s="5" t="n">
        <v>-5</v>
      </c>
    </row>
    <row r="27" spans="1:5">
      <c r="A27" s="4" t="s">
        <v>158</v>
      </c>
      <c r="C27" s="5" t="n">
        <v>36</v>
      </c>
      <c r="D27" s="5" t="n">
        <v>30</v>
      </c>
      <c r="E27" s="5" t="n">
        <v>8</v>
      </c>
    </row>
    <row r="28" spans="1:5">
      <c r="A28" s="4" t="s">
        <v>49</v>
      </c>
      <c r="C28" s="5" t="n">
        <v>24</v>
      </c>
      <c r="D28" s="5" t="n">
        <v>48</v>
      </c>
      <c r="E28" s="5" t="n">
        <v>27</v>
      </c>
    </row>
    <row r="29" spans="1:5">
      <c r="A29" s="4" t="s">
        <v>159</v>
      </c>
      <c r="C29" s="5" t="n">
        <v>1421</v>
      </c>
      <c r="D29" s="5" t="n">
        <v>1931</v>
      </c>
      <c r="E29" s="5" t="n">
        <v>1870</v>
      </c>
    </row>
    <row r="30" spans="1:5">
      <c r="A30" s="3" t="s">
        <v>160</v>
      </c>
    </row>
    <row r="31" spans="1:5">
      <c r="A31" s="4" t="s">
        <v>161</v>
      </c>
      <c r="C31" s="5" t="n">
        <v>-1426</v>
      </c>
      <c r="D31" s="5" t="n">
        <v>-1414</v>
      </c>
      <c r="E31" s="5" t="n">
        <v>-1584</v>
      </c>
    </row>
    <row r="32" spans="1:5">
      <c r="A32" s="4" t="s">
        <v>162</v>
      </c>
      <c r="C32" s="5" t="n">
        <v>-132</v>
      </c>
      <c r="D32" s="5" t="n">
        <v>-102</v>
      </c>
      <c r="E32" s="5" t="n">
        <v>0</v>
      </c>
    </row>
    <row r="33" spans="1:5">
      <c r="A33" s="4" t="s">
        <v>163</v>
      </c>
      <c r="C33" s="5" t="n">
        <v>0</v>
      </c>
      <c r="D33" s="5" t="n">
        <v>363</v>
      </c>
      <c r="E33" s="5" t="n">
        <v>0</v>
      </c>
    </row>
    <row r="34" spans="1:5">
      <c r="A34" s="4" t="s">
        <v>164</v>
      </c>
      <c r="C34" s="5" t="n">
        <v>0</v>
      </c>
      <c r="D34" s="5" t="n">
        <v>-363</v>
      </c>
      <c r="E34" s="5" t="n">
        <v>0</v>
      </c>
    </row>
    <row r="35" spans="1:5">
      <c r="A35" s="4" t="s">
        <v>165</v>
      </c>
      <c r="C35" s="5" t="n">
        <v>297</v>
      </c>
      <c r="D35" s="5" t="n">
        <v>297</v>
      </c>
      <c r="E35" s="5" t="n">
        <v>148</v>
      </c>
    </row>
    <row r="36" spans="1:5">
      <c r="A36" s="4" t="s">
        <v>166</v>
      </c>
      <c r="C36" s="5" t="n">
        <v>5</v>
      </c>
      <c r="D36" s="5" t="n">
        <v>-5</v>
      </c>
      <c r="E36" s="5" t="n">
        <v>12</v>
      </c>
    </row>
    <row r="37" spans="1:5">
      <c r="A37" s="4" t="s">
        <v>167</v>
      </c>
      <c r="C37" s="5" t="n">
        <v>0</v>
      </c>
      <c r="D37" s="5" t="n">
        <v>178</v>
      </c>
      <c r="E37" s="5" t="n">
        <v>32</v>
      </c>
    </row>
    <row r="38" spans="1:5">
      <c r="A38" s="4" t="s">
        <v>49</v>
      </c>
      <c r="C38" s="5" t="n">
        <v>-1</v>
      </c>
      <c r="D38" s="5" t="n">
        <v>0</v>
      </c>
      <c r="E38" s="5" t="n">
        <v>5</v>
      </c>
    </row>
    <row r="39" spans="1:5">
      <c r="A39" s="4" t="s">
        <v>168</v>
      </c>
      <c r="C39" s="5" t="n">
        <v>-1257</v>
      </c>
      <c r="D39" s="5" t="n">
        <v>-1046</v>
      </c>
      <c r="E39" s="5" t="n">
        <v>-1387</v>
      </c>
    </row>
    <row r="40" spans="1:5">
      <c r="A40" s="3" t="s">
        <v>169</v>
      </c>
    </row>
    <row r="41" spans="1:5">
      <c r="A41" s="4" t="s">
        <v>170</v>
      </c>
      <c r="C41" s="5" t="n">
        <v>4</v>
      </c>
      <c r="D41" s="5" t="n">
        <v>-5</v>
      </c>
      <c r="E41" s="5" t="n">
        <v>-13</v>
      </c>
    </row>
    <row r="42" spans="1:5">
      <c r="A42" s="4" t="s">
        <v>171</v>
      </c>
      <c r="C42" s="5" t="n">
        <v>349</v>
      </c>
      <c r="D42" s="5" t="n">
        <v>469</v>
      </c>
      <c r="E42" s="5" t="n">
        <v>403</v>
      </c>
    </row>
    <row r="43" spans="1:5">
      <c r="A43" s="4" t="s">
        <v>172</v>
      </c>
      <c r="C43" s="5" t="n">
        <v>1096</v>
      </c>
      <c r="D43" s="5" t="n">
        <v>600</v>
      </c>
      <c r="E43" s="5" t="n">
        <v>200</v>
      </c>
    </row>
    <row r="44" spans="1:5">
      <c r="A44" s="4" t="s">
        <v>173</v>
      </c>
      <c r="C44" s="5" t="n">
        <v>-1211</v>
      </c>
      <c r="D44" s="5" t="n">
        <v>-1218</v>
      </c>
      <c r="E44" s="5" t="n">
        <v>-644</v>
      </c>
    </row>
    <row r="45" spans="1:5">
      <c r="A45" s="4" t="s">
        <v>174</v>
      </c>
      <c r="C45" s="5" t="n">
        <v>-5</v>
      </c>
      <c r="D45" s="5" t="n">
        <v>-22</v>
      </c>
      <c r="E45" s="5" t="n">
        <v>0</v>
      </c>
    </row>
    <row r="46" spans="1:5">
      <c r="A46" s="4" t="s">
        <v>175</v>
      </c>
      <c r="C46" s="5" t="n">
        <v>-13</v>
      </c>
      <c r="D46" s="5" t="n">
        <v>-9</v>
      </c>
      <c r="E46" s="5" t="n">
        <v>0</v>
      </c>
    </row>
    <row r="47" spans="1:5">
      <c r="A47" s="4" t="s">
        <v>176</v>
      </c>
      <c r="C47" s="5" t="n">
        <v>-461</v>
      </c>
      <c r="D47" s="5" t="n">
        <v>-443</v>
      </c>
      <c r="E47" s="5" t="n">
        <v>-426</v>
      </c>
    </row>
    <row r="48" spans="1:5">
      <c r="A48" s="4" t="s">
        <v>177</v>
      </c>
      <c r="C48" s="5" t="n">
        <v>0</v>
      </c>
      <c r="D48" s="5" t="n">
        <v>-178</v>
      </c>
      <c r="E48" s="5" t="n">
        <v>-32</v>
      </c>
    </row>
    <row r="49" spans="1:5">
      <c r="A49" s="4" t="s">
        <v>49</v>
      </c>
      <c r="C49" s="5" t="n">
        <v>-4</v>
      </c>
      <c r="D49" s="5" t="n">
        <v>-2</v>
      </c>
      <c r="E49" s="5" t="n">
        <v>-5</v>
      </c>
    </row>
    <row r="50" spans="1:5">
      <c r="A50" s="4" t="s">
        <v>178</v>
      </c>
      <c r="C50" s="5" t="n">
        <v>-245</v>
      </c>
      <c r="D50" s="5" t="n">
        <v>-808</v>
      </c>
      <c r="E50" s="5" t="n">
        <v>-517</v>
      </c>
    </row>
    <row r="51" spans="1:5">
      <c r="A51" s="4" t="s">
        <v>179</v>
      </c>
      <c r="C51" s="5" t="n">
        <v>-81</v>
      </c>
      <c r="D51" s="5" t="n">
        <v>77</v>
      </c>
      <c r="E51" s="5" t="n">
        <v>-34</v>
      </c>
    </row>
    <row r="52" spans="1:5">
      <c r="A52" s="4" t="s">
        <v>180</v>
      </c>
      <c r="C52" s="5" t="n">
        <v>341</v>
      </c>
      <c r="D52" s="5" t="n">
        <v>264</v>
      </c>
      <c r="E52" s="5" t="n">
        <v>298</v>
      </c>
    </row>
    <row r="53" spans="1:5">
      <c r="A53" s="4" t="s">
        <v>181</v>
      </c>
      <c r="C53" s="5" t="n">
        <v>260</v>
      </c>
      <c r="D53" s="5" t="n">
        <v>341</v>
      </c>
      <c r="E53" s="5" t="n">
        <v>264</v>
      </c>
    </row>
    <row r="54" spans="1:5">
      <c r="A54" s="3" t="s">
        <v>182</v>
      </c>
    </row>
    <row r="55" spans="1:5">
      <c r="A55" s="4" t="s">
        <v>183</v>
      </c>
      <c r="C55" s="5" t="n">
        <v>378</v>
      </c>
      <c r="D55" s="5" t="n">
        <v>406</v>
      </c>
      <c r="E55" s="5" t="n">
        <v>426</v>
      </c>
    </row>
    <row r="56" spans="1:5">
      <c r="A56" s="4" t="s">
        <v>184</v>
      </c>
      <c r="C56" s="5" t="n">
        <v>15</v>
      </c>
      <c r="D56" s="5" t="n">
        <v>-104</v>
      </c>
      <c r="E56" s="5" t="n">
        <v>-45</v>
      </c>
    </row>
    <row r="57" spans="1:5">
      <c r="A57" s="3" t="s">
        <v>185</v>
      </c>
    </row>
    <row r="58" spans="1:5">
      <c r="A58" s="4" t="s">
        <v>186</v>
      </c>
      <c r="C58" s="6" t="n">
        <v>144</v>
      </c>
      <c r="D58" s="6" t="n">
        <v>87</v>
      </c>
      <c r="E58" s="6" t="n">
        <v>95</v>
      </c>
    </row>
    <row r="59" spans="1:5"/>
    <row r="60" spans="1:5">
      <c r="A60" s="4" t="s">
        <v>53</v>
      </c>
      <c r="B60" s="4" t="s">
        <v>58</v>
      </c>
    </row>
  </sheetData>
  <mergeCells count="4">
    <mergeCell ref="A1:B2"/>
    <mergeCell ref="C1:E1"/>
    <mergeCell ref="A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1396</v>
      </c>
      <c r="J1" s="2" t="s">
        <v>1</v>
      </c>
    </row>
    <row r="2" spans="1:12">
      <c r="B2" s="2" t="s">
        <v>2</v>
      </c>
      <c r="C2" s="2" t="s">
        <v>1397</v>
      </c>
      <c r="D2" s="2" t="s">
        <v>4</v>
      </c>
      <c r="E2" s="2" t="s">
        <v>1398</v>
      </c>
      <c r="F2" s="2" t="s">
        <v>30</v>
      </c>
      <c r="G2" s="2" t="s">
        <v>1399</v>
      </c>
      <c r="H2" s="2" t="s">
        <v>1400</v>
      </c>
      <c r="I2" s="2" t="s">
        <v>1401</v>
      </c>
      <c r="J2" s="2" t="s">
        <v>2</v>
      </c>
      <c r="K2" s="2" t="s">
        <v>30</v>
      </c>
      <c r="L2" s="2" t="s">
        <v>31</v>
      </c>
    </row>
    <row r="3" spans="1:12">
      <c r="A3" s="3" t="s">
        <v>1446</v>
      </c>
    </row>
    <row r="4" spans="1:12">
      <c r="A4" s="4" t="s">
        <v>299</v>
      </c>
      <c r="B4" s="6" t="n">
        <v>2638</v>
      </c>
      <c r="C4" s="6" t="n">
        <v>2098</v>
      </c>
      <c r="D4" s="6" t="n">
        <v>2143</v>
      </c>
      <c r="E4" s="6" t="n">
        <v>2735</v>
      </c>
      <c r="F4" s="6" t="n">
        <v>2081</v>
      </c>
      <c r="G4" s="6" t="n">
        <v>1889</v>
      </c>
      <c r="H4" s="6" t="n">
        <v>1574</v>
      </c>
      <c r="I4" s="6" t="n">
        <v>1984</v>
      </c>
      <c r="J4" s="6" t="n">
        <v>9614</v>
      </c>
      <c r="K4" s="6" t="n">
        <v>7528</v>
      </c>
      <c r="L4" s="6" t="n">
        <v>7386</v>
      </c>
    </row>
    <row r="5" spans="1:12">
      <c r="A5" s="4" t="s">
        <v>1447</v>
      </c>
    </row>
    <row r="6" spans="1:12">
      <c r="A6" s="3" t="s">
        <v>1446</v>
      </c>
    </row>
    <row r="7" spans="1:12">
      <c r="A7" s="4" t="s">
        <v>299</v>
      </c>
      <c r="J7" s="5" t="n">
        <v>2997</v>
      </c>
      <c r="K7" s="5" t="n">
        <v>3060</v>
      </c>
      <c r="L7" s="5" t="n">
        <v>2845</v>
      </c>
    </row>
    <row r="8" spans="1:12">
      <c r="A8" s="4" t="s">
        <v>1448</v>
      </c>
    </row>
    <row r="9" spans="1:12">
      <c r="A9" s="3" t="s">
        <v>1446</v>
      </c>
    </row>
    <row r="10" spans="1:12">
      <c r="A10" s="4" t="s">
        <v>299</v>
      </c>
      <c r="J10" s="5" t="n">
        <v>3634</v>
      </c>
      <c r="K10" s="5" t="n">
        <v>3329</v>
      </c>
      <c r="L10" s="5" t="n">
        <v>3725</v>
      </c>
    </row>
    <row r="11" spans="1:12">
      <c r="A11" s="4" t="s">
        <v>1449</v>
      </c>
    </row>
    <row r="12" spans="1:12">
      <c r="A12" s="3" t="s">
        <v>1446</v>
      </c>
    </row>
    <row r="13" spans="1:12">
      <c r="A13" s="4" t="s">
        <v>299</v>
      </c>
      <c r="J13" s="5" t="n">
        <v>2811</v>
      </c>
      <c r="K13" s="5" t="n">
        <v>977</v>
      </c>
      <c r="L13" s="5" t="n">
        <v>657</v>
      </c>
    </row>
    <row r="14" spans="1:12">
      <c r="A14" s="4" t="s">
        <v>1450</v>
      </c>
    </row>
    <row r="15" spans="1:12">
      <c r="A15" s="3" t="s">
        <v>1446</v>
      </c>
    </row>
    <row r="16" spans="1:12">
      <c r="A16" s="4" t="s">
        <v>299</v>
      </c>
      <c r="J16" s="5" t="n">
        <v>29</v>
      </c>
      <c r="K16" s="5" t="n">
        <v>23</v>
      </c>
      <c r="L16" s="5" t="n">
        <v>26</v>
      </c>
    </row>
    <row r="17" spans="1:12">
      <c r="A17" s="4" t="s">
        <v>1451</v>
      </c>
    </row>
    <row r="18" spans="1:12">
      <c r="A18" s="3" t="s">
        <v>1446</v>
      </c>
    </row>
    <row r="19" spans="1:12">
      <c r="A19" s="4" t="s">
        <v>299</v>
      </c>
      <c r="J19" s="6" t="n">
        <v>143</v>
      </c>
      <c r="K19" s="6" t="n">
        <v>139</v>
      </c>
      <c r="L19" s="6" t="n">
        <v>13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52</v>
      </c>
      <c r="B1" s="2" t="s">
        <v>3</v>
      </c>
      <c r="C1" s="2" t="s">
        <v>209</v>
      </c>
      <c r="D1" s="2" t="s">
        <v>2</v>
      </c>
      <c r="E1" s="2" t="s">
        <v>30</v>
      </c>
      <c r="F1" s="2" t="s">
        <v>31</v>
      </c>
    </row>
    <row r="2" spans="1:6">
      <c r="A2" s="3" t="s">
        <v>1453</v>
      </c>
    </row>
    <row r="3" spans="1:6">
      <c r="A3" s="4" t="s">
        <v>1197</v>
      </c>
      <c r="C3" s="4" t="s">
        <v>1198</v>
      </c>
    </row>
    <row r="4" spans="1:6">
      <c r="A4" s="4" t="s">
        <v>215</v>
      </c>
      <c r="C4" s="8" t="n">
        <v>0.2775</v>
      </c>
      <c r="D4" s="8" t="n">
        <v>1.3475</v>
      </c>
      <c r="E4" s="7" t="n">
        <v>1.03</v>
      </c>
      <c r="F4" s="7" t="n">
        <v>0.99</v>
      </c>
    </row>
    <row r="5" spans="1:6">
      <c r="A5" s="4" t="s">
        <v>1454</v>
      </c>
      <c r="D5" s="6" t="n">
        <v>333</v>
      </c>
      <c r="E5" s="6" t="n">
        <v>319</v>
      </c>
      <c r="F5" s="6" t="n">
        <v>294</v>
      </c>
    </row>
    <row r="6" spans="1:6">
      <c r="A6" s="4" t="s">
        <v>1455</v>
      </c>
    </row>
    <row r="7" spans="1:6">
      <c r="A7" s="3" t="s">
        <v>1453</v>
      </c>
    </row>
    <row r="8" spans="1:6">
      <c r="A8" s="4" t="s">
        <v>1197</v>
      </c>
      <c r="B8" s="4" t="s">
        <v>1456</v>
      </c>
    </row>
    <row r="9" spans="1:6">
      <c r="A9" s="4" t="s">
        <v>215</v>
      </c>
      <c r="B9" s="18" t="n">
        <v>0.318</v>
      </c>
    </row>
    <row r="10" spans="1:6">
      <c r="A10" s="4" t="s">
        <v>1454</v>
      </c>
      <c r="B10" s="6" t="n">
        <v>74</v>
      </c>
    </row>
    <row r="11" spans="1:6">
      <c r="A11" s="4" t="s">
        <v>1457</v>
      </c>
    </row>
    <row r="12" spans="1:6">
      <c r="A12" s="3" t="s">
        <v>1453</v>
      </c>
    </row>
    <row r="13" spans="1:6">
      <c r="A13" s="4" t="s">
        <v>1197</v>
      </c>
      <c r="B13" s="4" t="s">
        <v>1456</v>
      </c>
    </row>
    <row r="14" spans="1:6">
      <c r="A14" s="4" t="s">
        <v>1458</v>
      </c>
      <c r="B14" s="18" t="n">
        <v>0.625</v>
      </c>
    </row>
    <row r="15" spans="1:6">
      <c r="A15" s="4" t="s">
        <v>1459</v>
      </c>
      <c r="B15" s="6"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6"/>
    <col customWidth="1" max="5" min="5" width="25"/>
    <col customWidth="1" max="6" min="6" width="22"/>
    <col customWidth="1" max="7" min="7" width="36"/>
    <col customWidth="1" max="8" min="8" width="27"/>
    <col customWidth="1" max="9" min="9" width="56"/>
    <col customWidth="1" max="10" min="10" width="56"/>
    <col customWidth="1" max="11" min="11" width="65"/>
  </cols>
  <sheetData>
    <row r="1" spans="1:11">
      <c r="A1" s="1" t="s">
        <v>187</v>
      </c>
      <c r="B1" s="2" t="s">
        <v>35</v>
      </c>
      <c r="D1" s="2" t="s">
        <v>188</v>
      </c>
      <c r="E1" s="2" t="s">
        <v>189</v>
      </c>
      <c r="F1" s="2" t="s">
        <v>190</v>
      </c>
      <c r="G1" s="2" t="s">
        <v>191</v>
      </c>
      <c r="H1" s="2" t="s">
        <v>192</v>
      </c>
      <c r="I1" s="2" t="s">
        <v>193</v>
      </c>
      <c r="J1" s="2" t="s">
        <v>194</v>
      </c>
      <c r="K1" s="2" t="s">
        <v>195</v>
      </c>
    </row>
    <row r="2" spans="1:11">
      <c r="A2" s="4" t="s">
        <v>196</v>
      </c>
      <c r="F2" s="5" t="n">
        <v>430000000</v>
      </c>
    </row>
    <row r="3" spans="1:11">
      <c r="A3" s="4" t="s">
        <v>197</v>
      </c>
      <c r="F3" s="6" t="n">
        <v>4</v>
      </c>
      <c r="G3" s="6" t="n">
        <v>4169</v>
      </c>
      <c r="H3" s="6" t="n">
        <v>461</v>
      </c>
    </row>
    <row r="4" spans="1:11">
      <c r="A4" s="3" t="s">
        <v>198</v>
      </c>
    </row>
    <row r="5" spans="1:11">
      <c r="A5" s="4" t="s">
        <v>199</v>
      </c>
      <c r="F5" s="6" t="n">
        <v>0</v>
      </c>
      <c r="G5" s="5" t="n">
        <v>11</v>
      </c>
    </row>
    <row r="6" spans="1:11">
      <c r="A6" s="4" t="s">
        <v>200</v>
      </c>
      <c r="F6" s="5" t="n">
        <v>0</v>
      </c>
    </row>
    <row r="7" spans="1:11">
      <c r="A7" s="4" t="s">
        <v>61</v>
      </c>
      <c r="B7" s="6" t="n">
        <v>-692</v>
      </c>
      <c r="C7" s="4" t="s">
        <v>53</v>
      </c>
      <c r="H7" s="5" t="n">
        <v>-692</v>
      </c>
    </row>
    <row r="8" spans="1:11">
      <c r="A8" s="4" t="s">
        <v>201</v>
      </c>
      <c r="H8" s="5" t="n">
        <v>-426</v>
      </c>
    </row>
    <row r="9" spans="1:11">
      <c r="A9" s="4" t="s">
        <v>202</v>
      </c>
      <c r="B9" s="5" t="n">
        <v>3461</v>
      </c>
      <c r="D9" s="6" t="n">
        <v>0</v>
      </c>
      <c r="E9" s="6" t="n">
        <v>0</v>
      </c>
      <c r="F9" s="6" t="n">
        <v>4</v>
      </c>
      <c r="G9" s="5" t="n">
        <v>4180</v>
      </c>
      <c r="H9" s="5" t="n">
        <v>-657</v>
      </c>
      <c r="I9" s="6" t="n">
        <v>-65</v>
      </c>
      <c r="J9" s="6" t="n">
        <v>-1</v>
      </c>
      <c r="K9" s="6" t="n">
        <v>-66</v>
      </c>
    </row>
    <row r="10" spans="1:11">
      <c r="A10" s="4" t="s">
        <v>203</v>
      </c>
      <c r="D10" s="5" t="n">
        <v>0</v>
      </c>
      <c r="E10" s="5" t="n">
        <v>0</v>
      </c>
      <c r="F10" s="5" t="n">
        <v>430000000</v>
      </c>
    </row>
    <row r="11" spans="1:11">
      <c r="A11" s="3" t="s">
        <v>198</v>
      </c>
    </row>
    <row r="12" spans="1:11">
      <c r="A12" s="4" t="s">
        <v>199</v>
      </c>
      <c r="F12" s="6" t="n">
        <v>0</v>
      </c>
      <c r="G12" s="5" t="n">
        <v>15</v>
      </c>
    </row>
    <row r="13" spans="1:11">
      <c r="A13" s="4" t="s">
        <v>200</v>
      </c>
      <c r="F13" s="5" t="n">
        <v>1000000</v>
      </c>
    </row>
    <row r="14" spans="1:11">
      <c r="A14" s="4" t="s">
        <v>61</v>
      </c>
      <c r="B14" s="5" t="n">
        <v>432</v>
      </c>
      <c r="C14" s="4" t="s">
        <v>53</v>
      </c>
      <c r="H14" s="5" t="n">
        <v>432</v>
      </c>
    </row>
    <row r="15" spans="1:11">
      <c r="A15" s="4" t="s">
        <v>201</v>
      </c>
      <c r="H15" s="5" t="n">
        <v>-443</v>
      </c>
    </row>
    <row r="16" spans="1:11">
      <c r="A16" s="4" t="s">
        <v>204</v>
      </c>
      <c r="B16" s="5" t="n">
        <v>3460</v>
      </c>
      <c r="D16" s="6" t="n">
        <v>0</v>
      </c>
      <c r="E16" s="6" t="n">
        <v>0</v>
      </c>
      <c r="F16" s="6" t="n">
        <v>4</v>
      </c>
      <c r="G16" s="5" t="n">
        <v>4195</v>
      </c>
      <c r="H16" s="5" t="n">
        <v>-668</v>
      </c>
      <c r="I16" s="5" t="n">
        <v>-72</v>
      </c>
      <c r="J16" s="5" t="n">
        <v>1</v>
      </c>
      <c r="K16" s="5" t="n">
        <v>-71</v>
      </c>
    </row>
    <row r="17" spans="1:11">
      <c r="A17" s="4" t="s">
        <v>205</v>
      </c>
      <c r="D17" s="5" t="n">
        <v>0</v>
      </c>
      <c r="E17" s="5" t="n">
        <v>0</v>
      </c>
      <c r="F17" s="5" t="n">
        <v>431000000</v>
      </c>
    </row>
    <row r="18" spans="1:11">
      <c r="A18" s="3" t="s">
        <v>198</v>
      </c>
    </row>
    <row r="19" spans="1:11">
      <c r="A19" s="4" t="s">
        <v>199</v>
      </c>
      <c r="F19" s="6" t="n">
        <v>0</v>
      </c>
      <c r="G19" s="5" t="n">
        <v>14</v>
      </c>
    </row>
    <row r="20" spans="1:11">
      <c r="A20" s="4" t="s">
        <v>200</v>
      </c>
      <c r="F20" s="5" t="n">
        <v>0</v>
      </c>
    </row>
    <row r="21" spans="1:11">
      <c r="A21" s="4" t="s">
        <v>61</v>
      </c>
      <c r="B21" s="5" t="n">
        <v>1792</v>
      </c>
      <c r="C21" s="4" t="s">
        <v>53</v>
      </c>
      <c r="H21" s="5" t="n">
        <v>1792</v>
      </c>
    </row>
    <row r="22" spans="1:11">
      <c r="A22" s="4" t="s">
        <v>201</v>
      </c>
      <c r="H22" s="5" t="n">
        <v>-581</v>
      </c>
    </row>
    <row r="23" spans="1:11">
      <c r="A23" s="4" t="s">
        <v>206</v>
      </c>
      <c r="B23" s="6" t="n">
        <v>4688</v>
      </c>
      <c r="D23" s="6" t="n">
        <v>0</v>
      </c>
      <c r="E23" s="6" t="n">
        <v>0</v>
      </c>
      <c r="F23" s="6" t="n">
        <v>4</v>
      </c>
      <c r="G23" s="6" t="n">
        <v>4209</v>
      </c>
      <c r="H23" s="6" t="n">
        <v>543</v>
      </c>
      <c r="I23" s="6" t="n">
        <v>-66</v>
      </c>
      <c r="J23" s="6" t="n">
        <v>-2</v>
      </c>
      <c r="K23" s="6" t="n">
        <v>-68</v>
      </c>
    </row>
    <row r="24" spans="1:11">
      <c r="A24" s="4" t="s">
        <v>207</v>
      </c>
      <c r="D24" s="5" t="n">
        <v>0</v>
      </c>
      <c r="E24" s="5" t="n">
        <v>0</v>
      </c>
      <c r="F24" s="5" t="n">
        <v>431000000</v>
      </c>
    </row>
    <row r="25" spans="1:11"/>
    <row r="26" spans="1:11">
      <c r="A26" s="4" t="s">
        <v>53</v>
      </c>
      <c r="B26" s="4" t="s">
        <v>58</v>
      </c>
    </row>
  </sheetData>
  <mergeCells count="3">
    <mergeCell ref="B1:C1"/>
    <mergeCell ref="A25:K25"/>
    <mergeCell ref="B26:K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08</v>
      </c>
      <c r="B1" s="2" t="s">
        <v>209</v>
      </c>
      <c r="C1" s="2" t="s">
        <v>2</v>
      </c>
      <c r="D1" s="2" t="s">
        <v>30</v>
      </c>
      <c r="E1" s="2" t="s">
        <v>31</v>
      </c>
    </row>
    <row r="2" spans="1:5">
      <c r="A2" s="3" t="s">
        <v>210</v>
      </c>
    </row>
    <row r="3" spans="1:5">
      <c r="A3" s="4" t="s">
        <v>211</v>
      </c>
      <c r="C3" s="5" t="n">
        <v>0</v>
      </c>
      <c r="D3" s="5" t="n">
        <v>0</v>
      </c>
      <c r="E3" s="5" t="n">
        <v>0</v>
      </c>
    </row>
    <row r="4" spans="1:5">
      <c r="A4" s="4" t="s">
        <v>130</v>
      </c>
      <c r="C4" s="7" t="n">
        <v>0.01</v>
      </c>
      <c r="D4" s="7" t="n">
        <v>0.01</v>
      </c>
      <c r="E4" s="7" t="n">
        <v>0.01</v>
      </c>
    </row>
    <row r="5" spans="1:5">
      <c r="A5" s="4" t="s">
        <v>212</v>
      </c>
      <c r="C5" s="5" t="n">
        <v>20000000</v>
      </c>
      <c r="D5" s="5" t="n">
        <v>20000000</v>
      </c>
      <c r="E5" s="5" t="n">
        <v>20000000</v>
      </c>
    </row>
    <row r="6" spans="1:5">
      <c r="A6" s="4" t="s">
        <v>213</v>
      </c>
      <c r="C6" s="7" t="n">
        <v>0.01</v>
      </c>
      <c r="D6" s="7" t="n">
        <v>0.01</v>
      </c>
      <c r="E6" s="7" t="n">
        <v>0.01</v>
      </c>
    </row>
    <row r="7" spans="1:5">
      <c r="A7" s="4" t="s">
        <v>214</v>
      </c>
      <c r="C7" s="5" t="n">
        <v>1000000000</v>
      </c>
      <c r="D7" s="5" t="n">
        <v>1000000000</v>
      </c>
      <c r="E7" s="5" t="n">
        <v>1000000000</v>
      </c>
    </row>
    <row r="8" spans="1:5">
      <c r="A8" s="4" t="s">
        <v>215</v>
      </c>
      <c r="B8" s="8" t="n">
        <v>0.2775</v>
      </c>
      <c r="C8" s="8" t="n">
        <v>1.3475</v>
      </c>
      <c r="D8" s="7" t="n">
        <v>1.03</v>
      </c>
      <c r="E8" s="7" t="n">
        <v>0.9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6:24:08Z</dcterms:created>
  <dcterms:modified xmlns:dcterms="http://purl.org/dc/terms/" xmlns:xsi="http://www.w3.org/2001/XMLSchema-instance" xsi:type="dcterms:W3CDTF">2018-02-22T06:24:08Z</dcterms:modified>
</cp:coreProperties>
</file>